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Organiza" sheetId="8" state="visible" r:id="rId8"/>
    <sheet xmlns:r="http://schemas.openxmlformats.org/officeDocument/2006/relationships" name="Going Concern" sheetId="9" state="visible" r:id="rId9"/>
    <sheet xmlns:r="http://schemas.openxmlformats.org/officeDocument/2006/relationships" name="Basis of Presentation and Summa" sheetId="10" state="visible" r:id="rId10"/>
    <sheet xmlns:r="http://schemas.openxmlformats.org/officeDocument/2006/relationships" name="Variable Interest Entity" sheetId="11" state="visible" r:id="rId11"/>
    <sheet xmlns:r="http://schemas.openxmlformats.org/officeDocument/2006/relationships" name="Business Combination" sheetId="12" state="visible" r:id="rId12"/>
    <sheet xmlns:r="http://schemas.openxmlformats.org/officeDocument/2006/relationships" name="Goodwill" sheetId="13" state="visible" r:id="rId13"/>
    <sheet xmlns:r="http://schemas.openxmlformats.org/officeDocument/2006/relationships" name="Accounts Receivable, Net" sheetId="14" state="visible" r:id="rId14"/>
    <sheet xmlns:r="http://schemas.openxmlformats.org/officeDocument/2006/relationships" name="Loans Receivable" sheetId="15" state="visible" r:id="rId15"/>
    <sheet xmlns:r="http://schemas.openxmlformats.org/officeDocument/2006/relationships" name="Cost Method Investment" sheetId="16" state="visible" r:id="rId16"/>
    <sheet xmlns:r="http://schemas.openxmlformats.org/officeDocument/2006/relationships" name="Property and Equipment, Net" sheetId="17" state="visible" r:id="rId17"/>
    <sheet xmlns:r="http://schemas.openxmlformats.org/officeDocument/2006/relationships" name="Loans Payabl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oncentration of Risk" sheetId="22" state="visible" r:id="rId22"/>
    <sheet xmlns:r="http://schemas.openxmlformats.org/officeDocument/2006/relationships" name="Lease"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Reverse Recapitalization" sheetId="26" state="visible" r:id="rId26"/>
    <sheet xmlns:r="http://schemas.openxmlformats.org/officeDocument/2006/relationships" name="Accounting Policies, by Policy " sheetId="27" state="visible" r:id="rId27"/>
    <sheet xmlns:r="http://schemas.openxmlformats.org/officeDocument/2006/relationships" name="Basis of Presentation and Sum_2" sheetId="28" state="visible" r:id="rId28"/>
    <sheet xmlns:r="http://schemas.openxmlformats.org/officeDocument/2006/relationships" name="Variable Interest Entity (Table" sheetId="29" state="visible" r:id="rId29"/>
    <sheet xmlns:r="http://schemas.openxmlformats.org/officeDocument/2006/relationships" name="Business Combination (Tables)" sheetId="30" state="visible" r:id="rId30"/>
    <sheet xmlns:r="http://schemas.openxmlformats.org/officeDocument/2006/relationships" name="Goodwill (Tables)" sheetId="31" state="visible" r:id="rId31"/>
    <sheet xmlns:r="http://schemas.openxmlformats.org/officeDocument/2006/relationships" name="Accounts Receivable, Net (Table" sheetId="32" state="visible" r:id="rId32"/>
    <sheet xmlns:r="http://schemas.openxmlformats.org/officeDocument/2006/relationships" name="Loans Receivable (Tables)" sheetId="33" state="visible" r:id="rId33"/>
    <sheet xmlns:r="http://schemas.openxmlformats.org/officeDocument/2006/relationships" name="Cost Method Investment (Tables)" sheetId="34" state="visible" r:id="rId34"/>
    <sheet xmlns:r="http://schemas.openxmlformats.org/officeDocument/2006/relationships" name="Property and Equipment, Net (Ta" sheetId="35" state="visible" r:id="rId35"/>
    <sheet xmlns:r="http://schemas.openxmlformats.org/officeDocument/2006/relationships" name="Loans Payable (Tables)"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Concentration of Risk (Tables)" sheetId="40" state="visible" r:id="rId40"/>
    <sheet xmlns:r="http://schemas.openxmlformats.org/officeDocument/2006/relationships" name="Lease (Tables)" sheetId="41" state="visible" r:id="rId41"/>
    <sheet xmlns:r="http://schemas.openxmlformats.org/officeDocument/2006/relationships" name="Subsequent Events (Tables)" sheetId="42" state="visible" r:id="rId42"/>
    <sheet xmlns:r="http://schemas.openxmlformats.org/officeDocument/2006/relationships" name="Reverse Recapitalization (Table" sheetId="43" state="visible" r:id="rId43"/>
    <sheet xmlns:r="http://schemas.openxmlformats.org/officeDocument/2006/relationships" name="Nature of Business and Organi_2" sheetId="44" state="visible" r:id="rId44"/>
    <sheet xmlns:r="http://schemas.openxmlformats.org/officeDocument/2006/relationships" name="Going Concern (Details)" sheetId="45" state="visible" r:id="rId45"/>
    <sheet xmlns:r="http://schemas.openxmlformats.org/officeDocument/2006/relationships" name="Basis of Presentation and Sum_3"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Variable Interest Entity (Detai" sheetId="49" state="visible" r:id="rId49"/>
    <sheet xmlns:r="http://schemas.openxmlformats.org/officeDocument/2006/relationships" name="Variable Interest Entity (Det_2" sheetId="50" state="visible" r:id="rId50"/>
    <sheet xmlns:r="http://schemas.openxmlformats.org/officeDocument/2006/relationships" name="Variable Interest Entity (Det_3" sheetId="51" state="visible" r:id="rId51"/>
    <sheet xmlns:r="http://schemas.openxmlformats.org/officeDocument/2006/relationships" name="Business Combination (Details)" sheetId="52" state="visible" r:id="rId52"/>
    <sheet xmlns:r="http://schemas.openxmlformats.org/officeDocument/2006/relationships" name="Business Combination (Details) " sheetId="53" state="visible" r:id="rId53"/>
    <sheet xmlns:r="http://schemas.openxmlformats.org/officeDocument/2006/relationships" name="Goodwill (Details)" sheetId="54" state="visible" r:id="rId54"/>
    <sheet xmlns:r="http://schemas.openxmlformats.org/officeDocument/2006/relationships" name="Goodwill (Details) - Schedule o"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Accounts Receivable, Net (Det_3" sheetId="58" state="visible" r:id="rId58"/>
    <sheet xmlns:r="http://schemas.openxmlformats.org/officeDocument/2006/relationships" name="Loans Receivable (Details)" sheetId="59" state="visible" r:id="rId59"/>
    <sheet xmlns:r="http://schemas.openxmlformats.org/officeDocument/2006/relationships" name="Loans Receivable (Details) - Sc" sheetId="60" state="visible" r:id="rId60"/>
    <sheet xmlns:r="http://schemas.openxmlformats.org/officeDocument/2006/relationships" name="Cost Method Investment (Details" sheetId="61" state="visible" r:id="rId61"/>
    <sheet xmlns:r="http://schemas.openxmlformats.org/officeDocument/2006/relationships" name="Cost Method Investment (Detai_2" sheetId="62" state="visible" r:id="rId62"/>
    <sheet xmlns:r="http://schemas.openxmlformats.org/officeDocument/2006/relationships" name="Cost Method Investment (Detai_3"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Loans Payable (Details)" sheetId="66" state="visible" r:id="rId66"/>
    <sheet xmlns:r="http://schemas.openxmlformats.org/officeDocument/2006/relationships" name="Loans Payable (Details) - Sched"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Equity (Details)" sheetId="74" state="visible" r:id="rId74"/>
    <sheet xmlns:r="http://schemas.openxmlformats.org/officeDocument/2006/relationships" name="Concentration of Risk (Details)" sheetId="75" state="visible" r:id="rId75"/>
    <sheet xmlns:r="http://schemas.openxmlformats.org/officeDocument/2006/relationships" name="Concentration of Risk (Detail_2" sheetId="76" state="visible" r:id="rId76"/>
    <sheet xmlns:r="http://schemas.openxmlformats.org/officeDocument/2006/relationships" name="Concentration of Risk (Detail_3" sheetId="77" state="visible" r:id="rId77"/>
    <sheet xmlns:r="http://schemas.openxmlformats.org/officeDocument/2006/relationships" name="Lease (Details)" sheetId="78" state="visible" r:id="rId78"/>
    <sheet xmlns:r="http://schemas.openxmlformats.org/officeDocument/2006/relationships" name="Lease (Details) - Schedule of L" sheetId="79" state="visible" r:id="rId79"/>
    <sheet xmlns:r="http://schemas.openxmlformats.org/officeDocument/2006/relationships" name="Lease (Details) - Schedule of B" sheetId="80" state="visible" r:id="rId80"/>
    <sheet xmlns:r="http://schemas.openxmlformats.org/officeDocument/2006/relationships" name="Lease (Details) - Schedule of M" sheetId="81" state="visible" r:id="rId81"/>
    <sheet xmlns:r="http://schemas.openxmlformats.org/officeDocument/2006/relationships" name="Contingencies (Details)" sheetId="82" state="visible" r:id="rId82"/>
    <sheet xmlns:r="http://schemas.openxmlformats.org/officeDocument/2006/relationships" name="Subsequent Events (Details)" sheetId="83" state="visible" r:id="rId83"/>
    <sheet xmlns:r="http://schemas.openxmlformats.org/officeDocument/2006/relationships" name="Subsequent Events (Details) - S" sheetId="84" state="visible" r:id="rId84"/>
    <sheet xmlns:r="http://schemas.openxmlformats.org/officeDocument/2006/relationships" name="Basis of Presentation and Sum_6" sheetId="85" state="visible" r:id="rId85"/>
    <sheet xmlns:r="http://schemas.openxmlformats.org/officeDocument/2006/relationships" name="Basis of Presentation and Sum_7" sheetId="86" state="visible" r:id="rId86"/>
    <sheet xmlns:r="http://schemas.openxmlformats.org/officeDocument/2006/relationships" name="Basis of Presentation and Sum_8" sheetId="87" state="visible" r:id="rId87"/>
    <sheet xmlns:r="http://schemas.openxmlformats.org/officeDocument/2006/relationships" name="Variable Interest Entity (Det_4" sheetId="88" state="visible" r:id="rId88"/>
    <sheet xmlns:r="http://schemas.openxmlformats.org/officeDocument/2006/relationships" name="Variable Interest Entity (Det_5" sheetId="89" state="visible" r:id="rId89"/>
    <sheet xmlns:r="http://schemas.openxmlformats.org/officeDocument/2006/relationships" name="Reverse Recapitalization (Detai" sheetId="90" state="visible" r:id="rId90"/>
    <sheet xmlns:r="http://schemas.openxmlformats.org/officeDocument/2006/relationships" name="Reverse Recapitalization (Det_2" sheetId="91" state="visible" r:id="rId91"/>
    <sheet xmlns:r="http://schemas.openxmlformats.org/officeDocument/2006/relationships" name="Reverse Recapitalization (Det_3" sheetId="92" state="visible" r:id="rId92"/>
    <sheet xmlns:r="http://schemas.openxmlformats.org/officeDocument/2006/relationships" name="Accounts Receivable, Net (Det_4" sheetId="93" state="visible" r:id="rId93"/>
    <sheet xmlns:r="http://schemas.openxmlformats.org/officeDocument/2006/relationships" name="Accounts Receivable, Net (Det_5" sheetId="94" state="visible" r:id="rId94"/>
    <sheet xmlns:r="http://schemas.openxmlformats.org/officeDocument/2006/relationships" name="Cost Method Investment (Detai_4" sheetId="95" state="visible" r:id="rId95"/>
    <sheet xmlns:r="http://schemas.openxmlformats.org/officeDocument/2006/relationships" name="Cost Method Investment (Detai_5" sheetId="96" state="visible" r:id="rId96"/>
    <sheet xmlns:r="http://schemas.openxmlformats.org/officeDocument/2006/relationships" name="Property and Equipment, Net (_3" sheetId="97" state="visible" r:id="rId97"/>
    <sheet xmlns:r="http://schemas.openxmlformats.org/officeDocument/2006/relationships" name="Loans Payable (Details) - Sch_2" sheetId="98" state="visible" r:id="rId98"/>
    <sheet xmlns:r="http://schemas.openxmlformats.org/officeDocument/2006/relationships" name="Related Party Transactions (D_3" sheetId="99" state="visible" r:id="rId99"/>
    <sheet xmlns:r="http://schemas.openxmlformats.org/officeDocument/2006/relationships" name="Equity (Details) - Schedule of " sheetId="100" state="visible" r:id="rId100"/>
    <sheet xmlns:r="http://schemas.openxmlformats.org/officeDocument/2006/relationships" name="Concentration of Risk (Detail_4" sheetId="101" state="visible" r:id="rId101"/>
    <sheet xmlns:r="http://schemas.openxmlformats.org/officeDocument/2006/relationships" name="Concentration of Risk (Detail_5" sheetId="102" state="visible" r:id="rId102"/>
    <sheet xmlns:r="http://schemas.openxmlformats.org/officeDocument/2006/relationships" name="Lease (Details) - Schedule of_2" sheetId="103" state="visible" r:id="rId103"/>
    <sheet xmlns:r="http://schemas.openxmlformats.org/officeDocument/2006/relationships" name="Lease (Details) - Schedule of_3" sheetId="104" state="visible" r:id="rId104"/>
    <sheet xmlns:r="http://schemas.openxmlformats.org/officeDocument/2006/relationships" name="Lease (Details) - Schedule of_4"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Nature’s
Miracle Holding Inc.</t>
        </is>
      </c>
    </row>
    <row r="5">
      <c r="A5" s="4" t="inlineStr">
        <is>
          <t>Document Type</t>
        </is>
      </c>
      <c r="B5" s="4" t="inlineStr">
        <is>
          <t>S-1/A</t>
        </is>
      </c>
    </row>
    <row r="6">
      <c r="A6" s="4" t="inlineStr">
        <is>
          <t>Amendment Flag</t>
        </is>
      </c>
      <c r="B6" s="4" t="inlineStr">
        <is>
          <t>true</t>
        </is>
      </c>
    </row>
    <row r="7">
      <c r="A7" s="4" t="inlineStr">
        <is>
          <t>Amendment Description</t>
        </is>
      </c>
      <c r="B7" s="4" t="inlineStr">
        <is>
          <t>This registration statement contains two prospectuses,
as set forth below.
    ●
    Public Offering Prospectus.
                                    A prospectus to be used for the public offering (the “Public Offering Prospectus”) of
                                    up to 25,746,653 Units, with each Unit consisting of one share of common stock, one Series A Warrant,
                                    and one Series B Warrant, and 25,746,653 Pre-funded Units, with each Pre-Funded Unit consisting
                                    of one Pre-Funded Warrant, one Series A Warrant, and one Series B Warrant, to be sold in a firm commitment
                                    underwritten offering through the underwriters named on the cover page of the Public Offering Prospectus.
    ●
    Resale Prospectus. A prospectus to be used for the resale by certain selling stockholders set forth in the section of the resale prospectus (the “Resale Prospectus”) entitled “Selling Stockholders” of 3,317,400 shares of common stock, including 2,924,150 outstanding shares and 393,250 shares issuable upon exercise of outstanding warrants.
  The Resale Prospectus is substantively identical
to the Public Offering Prospectus, except for the following principal points:
    ●
    they contain different outside and inside front covers and back covers;
    ●
    they contain different “Offering” sections in the
    “Prospectus Summary” section beginning on page Alt-2;
    ●
    they contain different “Use of Proceeds” sections
    on page Alt-2;
    ●
    the “Capitalization” and “Dilution”
    sections in the Public Offering Prospectus are deleted from the Resale Prospectus;
    ●
    a “Selling Stockholders” section is included in
    the Resale Prospectus;
    ●
    the “Underwriting” section in the Public Offering
    Prospectus is deleted from the Resale Prospectus and a “Selling Stockholder Plan of Distribution” is inserted
    in its place in the Resale Prospectus; and
    ●
    the “Legal Matters” section in the Resale Prospectus
    on page Alt-6 deletes the reference to counsel for the underwriters.
  The Company has included in this registration
statement a set of alternate pages after the back cover page of the Public Offering Prospectus (the “Alternate Pages”) to
reflect the foregoing differences in the Resale Prospectus as compared to the Public Offering Prospectus. The Public Offering Prospectus
will exclude the Alternate Pages and will be used for the public offering by the Company. The Resale Prospectus will be substantively
identical to the Public Offering Prospectus except for the addition or substitution of the Alternate Pages, and such other changes as
may be necessary to clarify references to the public offering or the resale offering and will be used for the resale offering by the
selling stockholders.</t>
        </is>
      </c>
    </row>
    <row r="8">
      <c r="A8" s="4" t="inlineStr">
        <is>
          <t>Entity Central Index Key</t>
        </is>
      </c>
      <c r="B8" s="4" t="inlineStr">
        <is>
          <t>000194786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unaudited condensed
consolidated financial statements include the accounts of the Company and its variable interest entities and have been prepared in accordance
with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All intercompany balances and transactions have been eliminated in consolidation. Principles of consolidation The unaudited condensed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 Use of estimates and assumptions The preparation of unaudited
condensed consolidated financial statements in conformity with U.S. GAAP requires management to make estimates and assumptions that
affect the amounts of assets and liabilities reported and disclosures of contingent assets and liabilities as of the date of the unaudited
financial statements and the reported amounts of revenues and expenses during the periods presented. Actual results could differ from
these estimates. 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June 30, 2024 and December 31, 2023, no allowance for doubtful account was recorded. 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likelihood of collection, historical experience, account balance aging and prevailing
economic conditions. Bad debts are written off against the allowance after all collection efforts have ceased. Starting from January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During
the three and six months ended June 30, 2024, there was no inventory impairment loss recorded. During the three and six months ended
June 30, 2023, there was no inventory impairment loss recorded. 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unaudited condensed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of time sufficient to allow for any anticipated recovery
in fair value. No event had occurred and indicated that other-than-temporary impairment
existed and therefore during the three and six months ended June 30, 2024, the Company did
not record any impairment charges for its investments. During the three and six months ended
June 30, 2023, the Company did not record any impairment charges for its investments. Security deposits To maintain a stable supply
for goods and build a long-term relationship, the Company may pay certain amount of funds to its vendors as security deposits which
are recorded as non-current assets on the balance sheet depending on its return date. 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 Deferred offering costs Deferred offering costs
consist primarily of expenses paid to attorneys, consultants, underwriters, and etc. related to its merger transaction. The balance has
been offset with the proceeds received after the close of the offering. 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s to approximate their fair values because of the short period of time between the origination of
such instruments and their expected realization. The Company’s long-term debts are measured at amortized cost, no fair value option
is elected. 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is a growing
agriculture technology company providing CEA hardware products to growers in the controlled environment agriculture industry setting
in North America. Majority of the Company’s products were grow lights and related products for the indoor growing settings.
Starting from first quarter of 2024, the Company also provides indoor grow containers to its customers. The Company’s contracts
with customers where the amounts charged per product is fixed and determinable, the specific terms of the contracts were agreed on by
the Company including payment terms which are typically 30 to 60 days for existing customers and prepaid for most new customers.
In certain contracts involving customers that entered into rebate programs with utility companies for using LED lighting, payment term
ranges from 60 to 120 days. The Company’s performance
obligation is to deliver the products to customers. For indoor grow container products, the Company also involved in customization of
the products to suit customer’s specific needs. The provision of customization and configuration to meet certain technical specification
per US market and delivery of product is considered one performance obligation as the as the services provided are not distinct within
the context of the contract whereas the customers can only obtain benefit when the services and products are provided together. Transaction prices are mostly
fixed. In some contracts, whe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44,239 and $78,385 during the three and six months ended June 30, 2023, respectively. This contract was terminated on July 12, 2023.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Agent Considerations in determining whether it is appropriate to
record the gross amount of product sales and related costs or the net amount earned as commissions. The Company ships the products according
to shipping terms on the purchase order or sales order. Once delivery is complete, the Company then sends an invoice to the customer
according to the quantity and price of shipment. The Company evaluates the
indicators of control in accordance with ASU 2016-08: 1) the Company is the most visible entity to customers and assumes fulfilment risk
and risks related to the acceptability of products, including addressing customer inquiries directly and handling of product returns
or refunds directly if any. For grow light products, the Company has its own brand for marketing. For indoor grow containers products,
the Company is also involved in the design and technical specification of the products to meet requirement in the US market 2) The Company
assumes inventory risk either through storing the products in its own warehouses; or for drop shipments directly from vendors, the Company
takes the title from vendors through inspection and acceptance and is responsible for product damage during shipment period prior to
acceptance of its customers and is also responsible for product return if the customer is not satisfied with the products. 3) The Company
determines the resale price of th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revenue on a gross basis. The
Company’s disaggregate revenue stream by products are summarized below:
For the For the
June 30, June 30, June 30, June 30,
(Unaudited) (Unaudited) (Unaudited) (Unaudited)
Grow light $ 3,404,967 $ 1,943,528 $ 5,465,906 $ 4,910,200
Indoor grow containers - - 143,781 -
Total revenues $ 3,404,967 $ 1,943,528 $ 5,609,687 $ 4,910,200 Prepayments received from
customers prior to the delivery of goods to customers or picked up by the customers are recorded as contract liability under the account
Deferred income — contract liabilities. Movements of Deferred income — contract
liabilities consisted of the following as of the date indicated:
As of As of
Beginning balance $ 118,909 $ 808,118
Prepayments from customers 470,967 1,370,836
Recognized as revenues (525,807 ) (2,060,045 )
Ending balance $ 64,069 $ 118,909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 Cost of revenue Cost of revenue mainly consist
of costs for purchases of products and related storage, warehouse rent, outbound freight, delivery fees and payroll related expenses. 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the Company’s revenues are derived
from within the USA. Therefore, no geographical segments are presented. 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Loss per share Basic loss per share is
computed by dividing net loss attributable to holders of common stock by the weighted average number of common stock outstanding during
the year. During the three and six months ended June 30, 2024, basic and diluted loss per share are the same because the Company
had net loss for the periods. During the three and six months ended June 30, 2023, basic and diluted loss per share are the same
because the Company had net loss for the periods. 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Except as mentioned above,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c r="C4" s="4" t="inlineStr">
        <is>
          <t>Note 3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December 31. Principles
of consolidation The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Short-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 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3 and 2022, no allowance for doubtful account was recorded. 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likelihood of collection, historical experience, account balance aging
and prevailing economic conditions. Bad debts are written off against the allowance after all collection efforts have ceased. Starting
from January 1, 2023, the Company adopted ASU No.2016-13 “Financial Instruments — Credit Losses (Topic 326):
Measurement of Credit Losses on Financial Instruments” (“ASC Topic 326”). The Company used a modified retrospective
approach, and the adoption does not have an impact on our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For the year ended December 31, 2023 and 2022, inventory impairment loss amounted to $1,269,469 and $0, respectively. 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23
and 2022. Security
deposits To
maintain a stable supply for goods and build a long-term relationship, the Company may pay certain amount of funds to its vendors
as security deposits which are recorded as non-current assets on the balance sheet depending on its return date. 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 Deferred
offering costs Deferred
offering costs consist primarily of expenses paid to attorneys, consultants, underwriters, and etc. related to its merger transaction.
The balance will be offset with the proceeds received after the close of the offering.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For the year ended December 31, 2023 and 2022, goodwill impairment loss amounted $1,023,533 and $0 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 to approximate their fair values because of the short period of time between
the origination of such instruments and their expected realization. The Company’s long term debts are measured at amortized cost,
no fair value option is elected. 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s contracts with customers where the amounts charged per product is fixed and determinable, the specific terms of the contracts
were agreed on by the Company including payment terms which are typically 30 to 60 days. In certain contracts involving customers
that entered into rebate programs with Utility companies for using LED lighting, payment term ranges from 60 to 120 days.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78,385 and $22,764 for the years ended
December 31, 2023 and 2022, respectively. This contract was terminated on July 12, 2023 and the Company recognized provision for credit
loss of approximately $0.2 million.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The Company
has only one performance obligation which is the delivery of products. The Company ships the products according to shipping terms on
the purchase order or sales order. Once delivery is complete, the Company then sends an invoice to the customer according to the quantity
and price of shipment. If the timing of payments agreed to by the parties to the contract (either explicitly or implicitly) provides
the customer or the entity with a significant benefit of financing the transfer of goods or services to the customer, the entity will
need to adjust the promised amount of consideration for the effects of the time value of money when determining the transaction price.
Generally, when the Company is primarily responsible for fulfilling the promise to provide a specified good or service, the Company is
subject to inventory risk before control of the good or service has been transferred to a customer and the Company has discretion in
establishing the price, revenue is recorded at gross. Prepayments
received from customers prior to the delivery of goods to customers or picked up by the customers are recorded as contract liability
under the account Deferred income — contract liabilities. Movements
of Deferred income — contract liabilities consisted of the following as of the date indicated:
As
of As
of
Beginning
balance $ 808,118 $ 997,732
Prepayments
from customers 1,370,836 1,352,698
Recognized
as revenues (2,060,045 ) (1,542,312 )
Ending
balance $ 118,909 $ 808,118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 Cost
of revenue Cost
of revenue mainly consist of costs for purchases of products and related storage, warehouse rent, outbound freight, delivery fees and
payroll related expenses. 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of the
Company’s revenues are derived from within the USA. Therefore, no geographical segments are presented. 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Loss
per share Basic
loss per share is computed by dividing net loss attributable to holders of common stock by the weighted average number of common stock
outstanding during the year. For the years ended December 31, 2023 and 2022, basic and diluted earnings/ (loss) per share are the
same because the Company has no common stock equivalents outstanding during these periods. Recently
adopt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adopted the ASU on January 1, 2023 and the adoption of this ASU did not have a material
effect on the Company’s consolidated financial statements. 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Details) - Schedule of Merger - Common Stock [Member] - shares</t>
        </is>
      </c>
      <c r="C1" s="2" t="inlineStr">
        <is>
          <t>Jun. 30, 2024</t>
        </is>
      </c>
      <c r="D1" s="2" t="inlineStr">
        <is>
          <t>Dec. 31, 2023</t>
        </is>
      </c>
    </row>
    <row r="2">
      <c r="A2" s="3" t="inlineStr">
        <is>
          <t>Schedule of Merger [Line Items]</t>
        </is>
      </c>
      <c r="C2" s="4" t="inlineStr">
        <is>
          <t xml:space="preserve"> </t>
        </is>
      </c>
      <c r="D2" s="4" t="inlineStr">
        <is>
          <t xml:space="preserve"> </t>
        </is>
      </c>
    </row>
    <row r="3">
      <c r="A3" s="4" t="inlineStr">
        <is>
          <t>Lakeshore’s shares outstanding prior to reverse recapitalization</t>
        </is>
      </c>
      <c r="C3" s="6" t="n">
        <v>2241500</v>
      </c>
      <c r="D3" s="6" t="n">
        <v>2241500</v>
      </c>
    </row>
    <row r="4">
      <c r="A4" s="4" t="inlineStr">
        <is>
          <t>Shares issued to private rights</t>
        </is>
      </c>
      <c r="C4" s="6" t="n">
        <v>35150</v>
      </c>
      <c r="D4" s="6" t="n">
        <v>35150</v>
      </c>
    </row>
    <row r="5">
      <c r="A5" s="4" t="inlineStr">
        <is>
          <t>Conversion of the Lakeshore’s public shares and rights</t>
        </is>
      </c>
      <c r="C5" s="6" t="n">
        <v>790097</v>
      </c>
      <c r="D5" s="4" t="inlineStr">
        <is>
          <t xml:space="preserve"> </t>
        </is>
      </c>
    </row>
    <row r="6">
      <c r="A6" s="4" t="inlineStr">
        <is>
          <t>Shares issued to service providers</t>
        </is>
      </c>
      <c r="C6" s="6" t="n">
        <v>801539</v>
      </c>
      <c r="D6" s="6" t="n">
        <v>801539</v>
      </c>
    </row>
    <row r="7">
      <c r="A7" s="4" t="inlineStr">
        <is>
          <t>Bonus shares issued to in connection with Lakeshore loans</t>
        </is>
      </c>
      <c r="B7" s="4" t="inlineStr">
        <is>
          <t>[1]</t>
        </is>
      </c>
      <c r="C7" s="6" t="n">
        <v>66000</v>
      </c>
      <c r="D7" s="4" t="inlineStr">
        <is>
          <t xml:space="preserve"> </t>
        </is>
      </c>
    </row>
    <row r="8">
      <c r="A8" s="4" t="inlineStr">
        <is>
          <t>Bonus shares issued to in connection with NMI loans</t>
        </is>
      </c>
      <c r="B8" s="4" t="inlineStr">
        <is>
          <t>[1]</t>
        </is>
      </c>
      <c r="C8" s="6" t="n">
        <v>100000</v>
      </c>
      <c r="D8" s="4" t="inlineStr">
        <is>
          <t xml:space="preserve"> </t>
        </is>
      </c>
    </row>
    <row r="9">
      <c r="A9" s="4" t="inlineStr">
        <is>
          <t>Conversion of NMI’s shares into the Company’s ordinary shares</t>
        </is>
      </c>
      <c r="C9" s="6" t="n">
        <v>22272478</v>
      </c>
      <c r="D9" s="4" t="inlineStr">
        <is>
          <t xml:space="preserve"> </t>
        </is>
      </c>
    </row>
    <row r="10">
      <c r="A10" s="4" t="inlineStr">
        <is>
          <t>Total shares outstanding</t>
        </is>
      </c>
      <c r="C10" s="6" t="n">
        <v>26306764</v>
      </c>
      <c r="D10" s="4" t="inlineStr">
        <is>
          <t xml:space="preserve"> </t>
        </is>
      </c>
    </row>
    <row r="11"/>
    <row r="12">
      <c r="A12" s="4" t="inlineStr">
        <is>
          <t>[1] 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row>
  </sheetData>
  <mergeCells count="3">
    <mergeCell ref="A1:B1"/>
    <mergeCell ref="A11:C11"/>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of Risk (Details) - Schedule of Major Customers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ustomer A [Member] | Percentage of Revenu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Major Custom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jor Customers Risk Percentage</t>
        </is>
      </c>
      <c r="B5" s="10" t="n">
        <v>0.39</v>
      </c>
      <c r="C5" s="4" t="inlineStr">
        <is>
          <t xml:space="preserve"> </t>
        </is>
      </c>
      <c r="D5" s="10" t="n">
        <v>0.24</v>
      </c>
      <c r="E5" s="4" t="inlineStr">
        <is>
          <t xml:space="preserve"> </t>
        </is>
      </c>
      <c r="F5" s="4" t="inlineStr">
        <is>
          <t xml:space="preserve"> </t>
        </is>
      </c>
      <c r="G5" s="4" t="inlineStr">
        <is>
          <t xml:space="preserve"> </t>
        </is>
      </c>
    </row>
    <row r="6">
      <c r="A6" s="4" t="inlineStr">
        <is>
          <t>Customer A [Member] | Percentage of Account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Major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jor Customers Risk Percentage</t>
        </is>
      </c>
      <c r="B8" s="4" t="inlineStr">
        <is>
          <t xml:space="preserve"> </t>
        </is>
      </c>
      <c r="C8" s="4" t="inlineStr">
        <is>
          <t xml:space="preserve"> </t>
        </is>
      </c>
      <c r="D8" s="10" t="n">
        <v>0.49</v>
      </c>
      <c r="E8" s="4" t="inlineStr">
        <is>
          <t xml:space="preserve"> </t>
        </is>
      </c>
      <c r="F8" s="4" t="inlineStr">
        <is>
          <t xml:space="preserve"> </t>
        </is>
      </c>
      <c r="G8" s="4" t="inlineStr">
        <is>
          <t xml:space="preserve"> </t>
        </is>
      </c>
    </row>
    <row r="9">
      <c r="A9" s="4" t="inlineStr">
        <is>
          <t>Customer C [Member] | Percentage of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Major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jor Customers Risk Percentage</t>
        </is>
      </c>
      <c r="B11" s="10" t="n">
        <v>0.15</v>
      </c>
      <c r="C11" s="10" t="n">
        <v>0.1</v>
      </c>
      <c r="D11" s="10" t="n">
        <v>0.11</v>
      </c>
      <c r="E11" s="10" t="n">
        <v>0.15</v>
      </c>
      <c r="F11" s="10" t="n">
        <v>0.13</v>
      </c>
      <c r="G11" s="10" t="n">
        <v>0.1</v>
      </c>
    </row>
    <row r="12">
      <c r="A12" s="4" t="inlineStr">
        <is>
          <t>Customer C [Member] | Percentage of Account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Major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jor Customers Risk Percentage</t>
        </is>
      </c>
      <c r="B14" s="4" t="inlineStr">
        <is>
          <t xml:space="preserve"> </t>
        </is>
      </c>
      <c r="C14" s="4" t="inlineStr">
        <is>
          <t xml:space="preserve"> </t>
        </is>
      </c>
      <c r="D14" s="10" t="n">
        <v>0.15</v>
      </c>
      <c r="E14" s="10" t="n">
        <v>0.13</v>
      </c>
      <c r="F14" s="10" t="n">
        <v>0.13</v>
      </c>
      <c r="G14" s="10" t="n">
        <v>0.12</v>
      </c>
    </row>
    <row r="15">
      <c r="A15" s="4" t="inlineStr">
        <is>
          <t>Iluminar [Member] | Percentage of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Major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jor Customers Risk Percentage</t>
        </is>
      </c>
      <c r="B17" s="10" t="n">
        <v>0.17</v>
      </c>
      <c r="C17" s="10" t="n">
        <v>0.1</v>
      </c>
      <c r="D17" s="10" t="n">
        <v>0.18</v>
      </c>
      <c r="E17" s="10" t="n">
        <v>0.1</v>
      </c>
      <c r="F17" s="4" t="inlineStr">
        <is>
          <t xml:space="preserve"> </t>
        </is>
      </c>
      <c r="G17" s="4" t="inlineStr">
        <is>
          <t xml:space="preserve"> </t>
        </is>
      </c>
    </row>
    <row r="18">
      <c r="A18" s="4" t="inlineStr">
        <is>
          <t>Iluminar [Member] | Percentage of Account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Major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jor Customers Risk Percentage</t>
        </is>
      </c>
      <c r="B20" s="4" t="inlineStr">
        <is>
          <t xml:space="preserve"> </t>
        </is>
      </c>
      <c r="C20" s="4" t="inlineStr">
        <is>
          <t xml:space="preserve"> </t>
        </is>
      </c>
      <c r="D20" s="10" t="n">
        <v>0.26</v>
      </c>
      <c r="E20" s="10" t="n">
        <v>0.18</v>
      </c>
      <c r="F20" s="4" t="inlineStr">
        <is>
          <t xml:space="preserve"> </t>
        </is>
      </c>
      <c r="G20" s="4" t="inlineStr">
        <is>
          <t xml:space="preserve"> </t>
        </is>
      </c>
    </row>
    <row r="21">
      <c r="A21" s="4" t="inlineStr">
        <is>
          <t>Customer G [Member] | Percentage of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Major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jor Customers Risk Percentage</t>
        </is>
      </c>
      <c r="B23" s="4" t="inlineStr">
        <is>
          <t xml:space="preserve"> </t>
        </is>
      </c>
      <c r="C23" s="10" t="n">
        <v>0.1</v>
      </c>
      <c r="D23" s="4" t="inlineStr">
        <is>
          <t xml:space="preserve"> </t>
        </is>
      </c>
      <c r="E23" s="10" t="n">
        <v>0.1</v>
      </c>
      <c r="F23" s="10" t="n">
        <v>0.1</v>
      </c>
      <c r="G23" s="4" t="inlineStr">
        <is>
          <t xml:space="preserve"> </t>
        </is>
      </c>
    </row>
    <row r="24">
      <c r="A24" s="4" t="inlineStr">
        <is>
          <t>Customer G [Member] | Percentage of Account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Major Custom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jor Customers Risk Percentage</t>
        </is>
      </c>
      <c r="B26" s="4" t="inlineStr">
        <is>
          <t xml:space="preserve"> </t>
        </is>
      </c>
      <c r="C26" s="4" t="inlineStr">
        <is>
          <t xml:space="preserve"> </t>
        </is>
      </c>
      <c r="D26" s="4" t="inlineStr">
        <is>
          <t xml:space="preserve"> </t>
        </is>
      </c>
      <c r="E26" s="10" t="n">
        <v>0.31</v>
      </c>
      <c r="F26" s="10" t="n">
        <v>0.31</v>
      </c>
      <c r="G26" s="4" t="inlineStr">
        <is>
          <t xml:space="preserve"> </t>
        </is>
      </c>
    </row>
    <row r="27">
      <c r="A27" s="4" t="inlineStr">
        <is>
          <t>Customer H [Member] | Percentage of Reven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Major Custom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jor Customers Risk Percentage</t>
        </is>
      </c>
      <c r="B29" s="4" t="inlineStr">
        <is>
          <t xml:space="preserve"> </t>
        </is>
      </c>
      <c r="C29" s="10" t="n">
        <v>0.1</v>
      </c>
      <c r="D29" s="4" t="inlineStr">
        <is>
          <t xml:space="preserve"> </t>
        </is>
      </c>
      <c r="E29" s="10" t="n">
        <v>0.1</v>
      </c>
      <c r="F29" s="10" t="n">
        <v>0.1</v>
      </c>
      <c r="G29" s="4" t="inlineStr">
        <is>
          <t xml:space="preserve"> </t>
        </is>
      </c>
    </row>
    <row r="30">
      <c r="A30" s="4" t="inlineStr">
        <is>
          <t>Customer H [Member] | Percentage of Account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Major Custom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jor Customers Risk Percentage</t>
        </is>
      </c>
      <c r="B32" s="4" t="inlineStr">
        <is>
          <t xml:space="preserve"> </t>
        </is>
      </c>
      <c r="C32" s="4" t="inlineStr">
        <is>
          <t xml:space="preserve"> </t>
        </is>
      </c>
      <c r="D32" s="4" t="inlineStr">
        <is>
          <t xml:space="preserve"> </t>
        </is>
      </c>
      <c r="E32" s="10" t="n">
        <v>0.12</v>
      </c>
      <c r="F32" s="10" t="n">
        <v>0.12</v>
      </c>
      <c r="G32" s="4" t="inlineStr">
        <is>
          <t xml:space="preserve"> </t>
        </is>
      </c>
    </row>
    <row r="33">
      <c r="A33" s="4" t="inlineStr">
        <is>
          <t>Customer I [Member] | Percentage of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Major Custom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jor Customers Risk Percentage</t>
        </is>
      </c>
      <c r="B35" s="4" t="inlineStr">
        <is>
          <t xml:space="preserve"> </t>
        </is>
      </c>
      <c r="C35" s="10" t="n">
        <v>0.1</v>
      </c>
      <c r="D35" s="4" t="inlineStr">
        <is>
          <t xml:space="preserve"> </t>
        </is>
      </c>
      <c r="E35" s="10" t="n">
        <v>0.1</v>
      </c>
      <c r="F35" s="10" t="n">
        <v>0.1</v>
      </c>
      <c r="G35" s="4" t="inlineStr">
        <is>
          <t xml:space="preserve"> </t>
        </is>
      </c>
    </row>
    <row r="36">
      <c r="A36" s="4" t="inlineStr">
        <is>
          <t>Customer I [Member] | Percentage of Account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Major Custom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jor Customers Risk Percentage</t>
        </is>
      </c>
      <c r="B38" s="4" t="inlineStr">
        <is>
          <t xml:space="preserve"> </t>
        </is>
      </c>
      <c r="C38" s="4" t="inlineStr">
        <is>
          <t xml:space="preserve"> </t>
        </is>
      </c>
      <c r="D38" s="4" t="inlineStr">
        <is>
          <t xml:space="preserve"> </t>
        </is>
      </c>
      <c r="E38" s="10" t="n">
        <v>0.1</v>
      </c>
      <c r="F38" s="10" t="n">
        <v>0.1</v>
      </c>
      <c r="G38" s="4" t="inlineStr">
        <is>
          <t xml:space="preserve"> </t>
        </is>
      </c>
    </row>
    <row r="39">
      <c r="A39" s="4" t="inlineStr">
        <is>
          <t>Customer E [Member] | Percentage of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Major Custom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jor Customers Risk Percentage</t>
        </is>
      </c>
      <c r="B41" s="4" t="inlineStr">
        <is>
          <t xml:space="preserve"> </t>
        </is>
      </c>
      <c r="C41" s="10" t="n">
        <v>0.1</v>
      </c>
      <c r="D41" s="4" t="inlineStr">
        <is>
          <t xml:space="preserve"> </t>
        </is>
      </c>
      <c r="E41" s="10" t="n">
        <v>0.16</v>
      </c>
      <c r="F41" s="4" t="inlineStr">
        <is>
          <t xml:space="preserve"> </t>
        </is>
      </c>
      <c r="G41" s="10" t="n">
        <v>0.17</v>
      </c>
    </row>
    <row r="42">
      <c r="A42" s="4" t="inlineStr">
        <is>
          <t>Customer E [Member] | Percentage of Account Receiv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Major Custom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jor Customers Risk Percentage</t>
        </is>
      </c>
      <c r="B44" s="4" t="inlineStr">
        <is>
          <t xml:space="preserve"> </t>
        </is>
      </c>
      <c r="C44" s="4" t="inlineStr">
        <is>
          <t xml:space="preserve"> </t>
        </is>
      </c>
      <c r="D44" s="4" t="inlineStr">
        <is>
          <t xml:space="preserve"> </t>
        </is>
      </c>
      <c r="E44" s="10" t="n">
        <v>0.1</v>
      </c>
      <c r="F44" s="4" t="inlineStr">
        <is>
          <t xml:space="preserve"> </t>
        </is>
      </c>
      <c r="G44" s="10" t="n">
        <v>0.1</v>
      </c>
    </row>
    <row r="45">
      <c r="A45" s="4" t="inlineStr">
        <is>
          <t>Customer F [Member] | Percentage of Revenu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Major Custom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jor Customers Risk Percentage</t>
        </is>
      </c>
      <c r="B47" s="4" t="inlineStr">
        <is>
          <t xml:space="preserve"> </t>
        </is>
      </c>
      <c r="C47" s="10" t="n">
        <v>0.2</v>
      </c>
      <c r="D47" s="4" t="inlineStr">
        <is>
          <t xml:space="preserve"> </t>
        </is>
      </c>
      <c r="E47" s="10" t="n">
        <v>0.1</v>
      </c>
      <c r="F47" s="4" t="inlineStr">
        <is>
          <t xml:space="preserve"> </t>
        </is>
      </c>
      <c r="G47" s="10" t="n">
        <v>0.15</v>
      </c>
    </row>
    <row r="48">
      <c r="A48" s="4" t="inlineStr">
        <is>
          <t>Customer F [Member] | Percentage of Account Receiv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Major Custom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jor Customers Risk Percentage</t>
        </is>
      </c>
      <c r="B50" s="4" t="inlineStr">
        <is>
          <t xml:space="preserve"> </t>
        </is>
      </c>
      <c r="C50" s="4" t="inlineStr">
        <is>
          <t xml:space="preserve"> </t>
        </is>
      </c>
      <c r="D50" s="4" t="inlineStr">
        <is>
          <t xml:space="preserve"> </t>
        </is>
      </c>
      <c r="E50" s="10" t="n">
        <v>0.1</v>
      </c>
      <c r="F50" s="4" t="inlineStr">
        <is>
          <t xml:space="preserve"> </t>
        </is>
      </c>
      <c r="G50" s="10" t="n">
        <v>0.1</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of Risk (Details) - Schedule of Major Vendors - Suppli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Percentage of Purchase [Member] | Megaphot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Major Vendo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jor Vendors Percentage</t>
        </is>
      </c>
      <c r="B5" s="10" t="n">
        <v>0.1</v>
      </c>
      <c r="C5" s="10" t="n">
        <v>0.15</v>
      </c>
      <c r="D5" s="10" t="n">
        <v>0.1</v>
      </c>
      <c r="E5" s="10" t="n">
        <v>0.14</v>
      </c>
      <c r="F5" s="4" t="inlineStr">
        <is>
          <t xml:space="preserve"> </t>
        </is>
      </c>
      <c r="G5" s="10" t="n">
        <v>0.49</v>
      </c>
    </row>
    <row r="6">
      <c r="A6" s="4" t="inlineStr">
        <is>
          <t>Percentage of Purchase [Member] | Uninet Glob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Major Vendo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jor Vendors Percentage</t>
        </is>
      </c>
      <c r="B8" s="10" t="n">
        <v>0.1</v>
      </c>
      <c r="C8" s="10" t="n">
        <v>0.1</v>
      </c>
      <c r="D8" s="10" t="n">
        <v>0.1</v>
      </c>
      <c r="E8" s="10" t="n">
        <v>0.1</v>
      </c>
      <c r="F8" s="10" t="n">
        <v>0.1</v>
      </c>
      <c r="G8" s="10" t="n">
        <v>0.1</v>
      </c>
    </row>
    <row r="9">
      <c r="A9" s="4" t="inlineStr">
        <is>
          <t>Percentage of Purchase [Member] | Vendor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Major Vend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jor Vendors Percentage</t>
        </is>
      </c>
      <c r="B11" s="10" t="n">
        <v>0.29</v>
      </c>
      <c r="C11" s="10" t="n">
        <v>0.68</v>
      </c>
      <c r="D11" s="10" t="n">
        <v>0.48</v>
      </c>
      <c r="E11" s="10" t="n">
        <v>0.55</v>
      </c>
      <c r="F11" s="10" t="n">
        <v>0.52</v>
      </c>
      <c r="G11" s="10" t="n">
        <v>0.2</v>
      </c>
    </row>
    <row r="12">
      <c r="A12" s="4" t="inlineStr">
        <is>
          <t>Percentage of Purchase [Member] | Vendor 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Major Vend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jor Vendors Percentage</t>
        </is>
      </c>
      <c r="B14" s="10" t="n">
        <v>0.57</v>
      </c>
      <c r="C14" s="4" t="inlineStr">
        <is>
          <t xml:space="preserve"> </t>
        </is>
      </c>
      <c r="D14" s="10" t="n">
        <v>0.38</v>
      </c>
      <c r="E14" s="4" t="inlineStr">
        <is>
          <t xml:space="preserve"> </t>
        </is>
      </c>
      <c r="F14" s="4" t="inlineStr">
        <is>
          <t xml:space="preserve"> </t>
        </is>
      </c>
      <c r="G14" s="4" t="inlineStr">
        <is>
          <t xml:space="preserve"> </t>
        </is>
      </c>
    </row>
    <row r="15">
      <c r="A15" s="4" t="inlineStr">
        <is>
          <t>Percentage of Purchase [Member] | Vendor 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Major Vend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jor Vendors Percentage</t>
        </is>
      </c>
      <c r="B17" s="4" t="inlineStr">
        <is>
          <t xml:space="preserve"> </t>
        </is>
      </c>
      <c r="C17" s="10" t="n">
        <v>0.1</v>
      </c>
      <c r="D17" s="4" t="inlineStr">
        <is>
          <t xml:space="preserve"> </t>
        </is>
      </c>
      <c r="E17" s="10" t="n">
        <v>0.14</v>
      </c>
      <c r="F17" s="4" t="inlineStr">
        <is>
          <t xml:space="preserve"> </t>
        </is>
      </c>
      <c r="G17" s="4" t="inlineStr">
        <is>
          <t xml:space="preserve"> </t>
        </is>
      </c>
    </row>
    <row r="18">
      <c r="A18" s="4" t="inlineStr">
        <is>
          <t>Percentage of Account Payable [Member] | Megaphot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Major Vendo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jor Vendors Percentage</t>
        </is>
      </c>
      <c r="B20" s="4" t="inlineStr">
        <is>
          <t xml:space="preserve"> </t>
        </is>
      </c>
      <c r="C20" s="4" t="inlineStr">
        <is>
          <t xml:space="preserve"> </t>
        </is>
      </c>
      <c r="D20" s="10" t="n">
        <v>0.53</v>
      </c>
      <c r="E20" s="4" t="inlineStr">
        <is>
          <t xml:space="preserve"> </t>
        </is>
      </c>
      <c r="F20" s="10" t="n">
        <v>0.62</v>
      </c>
      <c r="G20" s="10" t="n">
        <v>0.53</v>
      </c>
    </row>
    <row r="21">
      <c r="A21" s="4" t="inlineStr">
        <is>
          <t>Percentage of Account Payable [Member] | Uninet Glob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Major Vend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jor Vendors Percentage</t>
        </is>
      </c>
      <c r="B23" s="4" t="inlineStr">
        <is>
          <t xml:space="preserve"> </t>
        </is>
      </c>
      <c r="C23" s="4" t="inlineStr">
        <is>
          <t xml:space="preserve"> </t>
        </is>
      </c>
      <c r="D23" s="10" t="n">
        <v>0.23</v>
      </c>
      <c r="E23" s="4" t="inlineStr">
        <is>
          <t xml:space="preserve"> </t>
        </is>
      </c>
      <c r="F23" s="10" t="n">
        <v>0.2</v>
      </c>
      <c r="G23" s="10" t="n">
        <v>0.27</v>
      </c>
    </row>
    <row r="24">
      <c r="A24" s="4" t="inlineStr">
        <is>
          <t>Percentage of Account Payable [Member] | Vendor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Major Vendo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jor Vendors Percentage</t>
        </is>
      </c>
      <c r="B26" s="4" t="inlineStr">
        <is>
          <t xml:space="preserve"> </t>
        </is>
      </c>
      <c r="C26" s="4" t="inlineStr">
        <is>
          <t xml:space="preserve"> </t>
        </is>
      </c>
      <c r="D26" s="10" t="n">
        <v>0.1</v>
      </c>
      <c r="E26" s="4" t="inlineStr">
        <is>
          <t xml:space="preserve"> </t>
        </is>
      </c>
      <c r="F26" s="10" t="n">
        <v>0.1</v>
      </c>
      <c r="G26" s="10" t="n">
        <v>0.14</v>
      </c>
    </row>
    <row r="27">
      <c r="A27" s="4" t="inlineStr">
        <is>
          <t>Percentage of Account Payable [Member] | Vendor 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Major Vend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jor Vendors Percentage</t>
        </is>
      </c>
      <c r="B29" s="4" t="inlineStr">
        <is>
          <t xml:space="preserve"> </t>
        </is>
      </c>
      <c r="C29" s="4" t="inlineStr">
        <is>
          <t xml:space="preserve"> </t>
        </is>
      </c>
      <c r="D29" s="10" t="n">
        <v>0.11</v>
      </c>
      <c r="E29" s="4" t="inlineStr">
        <is>
          <t xml:space="preserve"> </t>
        </is>
      </c>
      <c r="F29" s="4" t="inlineStr">
        <is>
          <t xml:space="preserve"> </t>
        </is>
      </c>
      <c r="G29" s="4" t="inlineStr">
        <is>
          <t xml:space="preserve"> </t>
        </is>
      </c>
    </row>
    <row r="30">
      <c r="A30" s="4" t="inlineStr">
        <is>
          <t>Percentage of Account Payable [Member] | Vendor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Major Vend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jor Vendors Percentage</t>
        </is>
      </c>
      <c r="B32" s="4" t="inlineStr">
        <is>
          <t xml:space="preserve"> </t>
        </is>
      </c>
      <c r="C32" s="4" t="inlineStr">
        <is>
          <t xml:space="preserve"> </t>
        </is>
      </c>
      <c r="D32" s="4" t="inlineStr">
        <is>
          <t xml:space="preserve"> </t>
        </is>
      </c>
      <c r="E32" s="4" t="inlineStr">
        <is>
          <t xml:space="preserve"> </t>
        </is>
      </c>
      <c r="F32" s="10" t="n">
        <v>0.1</v>
      </c>
      <c r="G32" s="4" t="inlineStr">
        <is>
          <t xml:space="preserve"> </t>
        </is>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 (Details) - Schedule of Lease Cost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Lease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 (included in Cost of Revenue and Other Expense in the Company’s Statement of Operations)</t>
        </is>
      </c>
      <c r="B4" s="5" t="n">
        <v>105112</v>
      </c>
      <c r="C4" s="5" t="n">
        <v>105195</v>
      </c>
      <c r="D4" s="5" t="n">
        <v>168245</v>
      </c>
      <c r="E4" s="5" t="n">
        <v>241745</v>
      </c>
      <c r="F4" s="5" t="n">
        <v>414370</v>
      </c>
      <c r="G4" s="5" t="n">
        <v>303157</v>
      </c>
    </row>
    <row r="5">
      <c r="A5" s="4" t="inlineStr">
        <is>
          <t>Cash paid for amounts included in the measurement of lease liabilities</t>
        </is>
      </c>
      <c r="B5" s="5" t="n">
        <v>81389</v>
      </c>
      <c r="C5" s="5" t="n">
        <v>126013</v>
      </c>
      <c r="D5" s="5" t="n">
        <v>116234</v>
      </c>
      <c r="E5" s="5" t="n">
        <v>253572</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Details) - Schedule of Balance Sheet Information Related to Leases - USD ($)</t>
        </is>
      </c>
      <c r="B1" s="2" t="inlineStr">
        <is>
          <t>Jun. 30, 2024</t>
        </is>
      </c>
      <c r="C1" s="2" t="inlineStr">
        <is>
          <t>Dec. 31, 2023</t>
        </is>
      </c>
      <c r="D1" s="2" t="inlineStr">
        <is>
          <t>Dec. 31, 2022</t>
        </is>
      </c>
    </row>
    <row r="2">
      <c r="A2" s="3" t="inlineStr">
        <is>
          <t>Schedule of Balance Sheet Information Related to Leases [Abstract]</t>
        </is>
      </c>
      <c r="B2" s="4" t="inlineStr">
        <is>
          <t xml:space="preserve"> </t>
        </is>
      </c>
      <c r="C2" s="4" t="inlineStr">
        <is>
          <t xml:space="preserve"> </t>
        </is>
      </c>
      <c r="D2" s="4" t="inlineStr">
        <is>
          <t xml:space="preserve"> </t>
        </is>
      </c>
    </row>
    <row r="3">
      <c r="A3" s="4" t="inlineStr">
        <is>
          <t>Right of use asset</t>
        </is>
      </c>
      <c r="B3" s="5" t="n">
        <v>578179</v>
      </c>
      <c r="C3" s="5" t="n">
        <v>503089</v>
      </c>
      <c r="D3" s="5" t="n">
        <v>973147</v>
      </c>
    </row>
    <row r="4">
      <c r="A4" s="4" t="inlineStr">
        <is>
          <t>Lease Liability – current portion</t>
        </is>
      </c>
      <c r="B4" s="6" t="n">
        <v>460311</v>
      </c>
      <c r="C4" s="6" t="n">
        <v>359459</v>
      </c>
      <c r="D4" s="6" t="n">
        <v>468425</v>
      </c>
    </row>
    <row r="5">
      <c r="A5" s="4" t="inlineStr">
        <is>
          <t>Lease Liability – net of current portion</t>
        </is>
      </c>
      <c r="B5" s="6" t="n">
        <v>184147</v>
      </c>
      <c r="C5" s="6" t="n">
        <v>157897</v>
      </c>
      <c r="D5" s="6" t="n">
        <v>542709</v>
      </c>
    </row>
    <row r="6">
      <c r="A6" s="4" t="inlineStr">
        <is>
          <t>Total operating lease liabilities</t>
        </is>
      </c>
      <c r="B6" s="5" t="n">
        <v>644458</v>
      </c>
      <c r="C6" s="5" t="n">
        <v>517356</v>
      </c>
      <c r="D6" s="5" t="n">
        <v>10111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 (Details) - Schedule of Maturities of Lease Liabilities - USD ($)</t>
        </is>
      </c>
      <c r="B1" s="2" t="inlineStr">
        <is>
          <t>Jun. 30, 2024</t>
        </is>
      </c>
      <c r="C1" s="2" t="inlineStr">
        <is>
          <t>Dec. 31, 2023</t>
        </is>
      </c>
      <c r="D1" s="2" t="inlineStr">
        <is>
          <t>Dec. 31, 2022</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5</t>
        </is>
      </c>
      <c r="B3" s="5" t="n">
        <v>486748</v>
      </c>
      <c r="C3" s="5" t="n">
        <v>383236</v>
      </c>
      <c r="D3" s="4" t="inlineStr">
        <is>
          <t xml:space="preserve"> </t>
        </is>
      </c>
    </row>
    <row r="4">
      <c r="A4" s="4" t="inlineStr">
        <is>
          <t>2026</t>
        </is>
      </c>
      <c r="B4" s="6" t="n">
        <v>105929</v>
      </c>
      <c r="C4" s="6" t="n">
        <v>160494</v>
      </c>
      <c r="D4" s="4" t="inlineStr">
        <is>
          <t xml:space="preserve"> </t>
        </is>
      </c>
    </row>
    <row r="5">
      <c r="A5" s="4" t="inlineStr">
        <is>
          <t>2027</t>
        </is>
      </c>
      <c r="B5" s="6" t="n">
        <v>90470</v>
      </c>
      <c r="C5" s="4" t="inlineStr">
        <is>
          <t xml:space="preserve"> </t>
        </is>
      </c>
      <c r="D5" s="4" t="inlineStr">
        <is>
          <t xml:space="preserve"> </t>
        </is>
      </c>
    </row>
    <row r="6">
      <c r="A6" s="4" t="inlineStr">
        <is>
          <t>Less: Imputed interest/present value discount</t>
        </is>
      </c>
      <c r="B6" s="6" t="n">
        <v>-38690</v>
      </c>
      <c r="C6" s="6" t="n">
        <v>-26374</v>
      </c>
      <c r="D6" s="4" t="inlineStr">
        <is>
          <t xml:space="preserve"> </t>
        </is>
      </c>
    </row>
    <row r="7">
      <c r="A7" s="4" t="inlineStr">
        <is>
          <t>Present value of lease liabilities</t>
        </is>
      </c>
      <c r="B7" s="5" t="n">
        <v>644458</v>
      </c>
      <c r="C7" s="5" t="n">
        <v>517356</v>
      </c>
      <c r="D7" s="5" t="n">
        <v>10111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Variable Interest Entity</t>
        </is>
      </c>
      <c r="B1" s="2" t="inlineStr">
        <is>
          <t>6 Months Ended</t>
        </is>
      </c>
      <c r="C1" s="2" t="inlineStr">
        <is>
          <t>12 Months Ended</t>
        </is>
      </c>
    </row>
    <row r="2">
      <c r="B2" s="2" t="inlineStr">
        <is>
          <t>Jun. 30, 2024</t>
        </is>
      </c>
      <c r="C2" s="2" t="inlineStr">
        <is>
          <t>Dec. 31, 2023</t>
        </is>
      </c>
    </row>
    <row r="3">
      <c r="A3" s="3" t="inlineStr">
        <is>
          <t>Variable Interest Entity [Abstract]</t>
        </is>
      </c>
      <c r="B3" s="4" t="inlineStr">
        <is>
          <t xml:space="preserve"> </t>
        </is>
      </c>
      <c r="C3" s="4" t="inlineStr">
        <is>
          <t xml:space="preserve"> </t>
        </is>
      </c>
    </row>
    <row r="4">
      <c r="A4" s="4" t="inlineStr">
        <is>
          <t>Variable interest entity</t>
        </is>
      </c>
      <c r="B4" s="4" t="inlineStr">
        <is>
          <t>Note 4 — Variable interest
entity The Company does not have
direct ownership in Upland but has been actively involved in their operations and has the power to direct the activities and significantly
impact Upland’s economic performance. The Company also bears the risk of losses from Upland. As such, in accordance with ASC 810,
Upland is considered variable interest entity (“VIE”) of the Company and the financial statements of Upland was consolidated
from the date of control and variable interest existed. Based on the loan agreement
between its creditor and Upland 858 LLC, the loan is a non-recourse debt secured by the assets owned by Upland 858 LLC only and guaranteed
by the stockholders of Upland 858 LLC only. Upland 858 LLC’s creditor will have no-recourse to Visiontech which is considered to
be the primary beneficiary of the VIE structure but not the legal owner of Upland 858 LLC: Accordingly, the accounts
of Upland were consolidated in the accompanying financial statements as VIE of Visiontech from January 2022 when Upland acquired
the warehouse in California. The carrying amount of the assets and liabilities
are as follows:
As of
Cash $ 1,046
Prepaid expense 1,800
Property and equipment, net 4,180,504
Total assets $ 4,183,350
Current portion of long-term debt $ 82,374
Long-term debt, net of current portion 2,730,266
Accrued expenses 398
Intercompany payable to Visiontech 1,367,078
Total liabilities $ 4,180,116 The operating results of
VIE included in the unaudited condensed consolidated statements of operations are as follows for the period indicated:
For the For the
Revenue * $ 83,211 $ 166,421
Selling, general and administrative (27,840 ) (82,450 )
Interest expense (25,414 ) (51,034 )
Income tax - (1,700 )
Net income $ 29,957 $ 31,237 * Upland generated its revenue from leasing the warehouse to Visiontech. Revenue of Upland was fully eliminated on the unaudited condensed consolidated statements of operations.</t>
        </is>
      </c>
      <c r="C4" s="4" t="inlineStr">
        <is>
          <t>Note 4
— Variable interest entity The
Company does not have direct ownership in Upland but has been actively involved in their operations and has the power to direct the activities
and significantly impact Upland’s economic performance. The Company also bears the risk of losses from Upland. As such, in accordance
with ASC 810, Upland is considered variable interest entity (“VIE”) of the Company and the financial statements of Upland
was consolidated from the date of control and variable interest existed. Based
on the loan agreement between its creditor and Upland 858 LLC, the loan is a non-recourse debt secured by the assets owned by Upland
858 LLC only and guaranteed by the stockholders of Upland 858 LLC only. Upland 858 LLC’s creditor will have no-recourse to Visiontech
which is considered to be the primary beneficiary of the VIE structure but not the legal owner of Upland 858 LLC: Accordingly,
the accounts of Upland were consolidated in the accompanying financial statements as VIE of Visiontech from January 2022 when Upland
acquired the warehouse in California. The
carrying amount of the assets and liabilities are as follows:
As of
Cash $ 8,889
Prepaid expense 1,800
Property and equipment, net 4,224,930
Total assets $ 4,235,619
Current portion of long-term debt $ 80,638
Long-term debt, net of current portion 2,771,959
Intercompany
payable to Visiontech (2) 1,411,025
Total liabilities $ 4,263,622 The
operating results of VIE included in the consolidated statements of operations are as follows for the period indicated:
For the
Revenue (1) $ 332,842
Selling, general and administrative (169,563.00 )
Interest
expense (2) (259,713.00 )
Income tax (800.00 )
Net loss $ (97,234.00 )
(1) Upland generated its revenue from leasing the warehouse to Visiontech. Revenue of Upland was fully eliminated on the consolidated statements of operations.
(2) Upland generated interest expense of $155,806 from the intercompany payable to Visiontech of $1,411,025, both amounts were eliminated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Note 5
— Business combination On
June 1, 2022, Nature’s Miracle also entered into the Share Exchange Agreements with the stockholders of Hydroman, to acquire
100% of Hydroman by issuing 6,844,000 shares of Nature’s Miracle’s common stock with the purpose of increasing capacity and
expanding the Company’s market. The transaction was accounted as business combination according with ASC 805 where Nature’s
Miracle (post combination with Visiontech) is both the legal and accounting acquirer. The common stock issued as consideration for the
purchase of Hydroman was valued using the net book value on a per-share-basis of the common stock of Nature’s Miracle multiplied
by the number of shares issued; after considering a variety of approaches and valuation techniques management believes the use of the
net book value of Nature’s Miracle’s common stock is the most fair depiction and approximation of the fair value the transaction
price and at the time of the acquisition. The Company then allocated the fair value of consideration of Hydroman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and liabilities assumed as
of the acquisition date. Acquisition-related costs incurred for the acquisition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Hydroman on June 1, 2022.
Fair
value
Cash $ 97,650
Inventories,
net 3,538,989
Other
current assets 163,009
Right-of-use
assets 1,227,673
Deferred
tax assets 115,562
Other
non-current assets 120,538
Accounts
payable – related parties (3,752,571 )
Other
current liabilities (780,423 )
Other
non-current liabilities (828,960 )
Net
assets acquired (98,533 )
Goodwill
on acquisition 1,023,533
Total
consideration $ 925,000 Approximately
USD 1.0 million of goodwill arising from the acquisition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Note 6
— Goodwill Changes
in the carrying amount pf goodwill for the year ended December 31, 2023 and 2022 were as follows:
December 31, December 31,
Beginning
balance $ 1,023,533 $ -
Acquisitions - 1,023,533
Goodwill
impairment (1,023,533 ) -
Ending
balance $ - $ 1,023,533 The
Company reviews the carrying value of goodwill and determine that the carrying value of the reporting unit exceeds its fair value and
recognized the impairment for goodwill. Due to key management turnover resulted in lack of synergy for the business combination, for
the year ended December 31, 2023 and 2022, goodwill impairment loss amounted to $1,023,533 and $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Accounts receivable, net</t>
        </is>
      </c>
      <c r="B4" s="4" t="inlineStr">
        <is>
          <t xml:space="preserve">Note 6 — Accounts receivable, net Accounts receivable consisted of the following
as of the date indicated:
As of As of
Accounts receivable $ 2,737,042 $ 1,906,222
Less: allowance for credit losses (683,364 ) (669,974 )
Subtotal accounts receivable, net 2,053,678 1,236,248
Accounts receivable - related parties 717,835 305,669
Total accounts receivable, net $ 2,771,513 $ 1,541,917 Provision for credit losses
were $14,176 and $24,391 during the three and six months ended June 30, 2024, respectively. (Recovery) provision for
credit losses were $(23,401) and $789 during the three and six months ended June 30, 2023, respectively. Movement of allowance: Movement of allowance for credit losses consisted
of the following as of the date indicated:
June 30, December 31,
Beginning balance $ 669,974 $ 259,690
Addition 24,391 907,021
Recovery/write-off (11,001 ) (496,737 )
Ending balance $ 683,364 $ 669,974 </t>
        </is>
      </c>
      <c r="C4" s="4" t="inlineStr">
        <is>
          <t xml:space="preserve">Note 7
— Accounts receivable, net Accounts
receivable consisted of the following as of the date indicated:
As
of As
of
Accounts
receivable $ 1,906,222 $ 3,953,635
Accounts
receivable - related parties 305,669 -
Less:
allowance for credit losses (669,974 ) (259,690 )
Total
accounts receivable, net 1,541,917 3,693,945
Accounts
receivable – non-current * — 138,613
Accounts
receivable – current $ 1,541,917 $ 3,555,332
* On November 11, 2022, the Company had one contract with customer with installment payment terms of up to 16 months. The difference between the contract price and the Company’s cash selling price of the same products are recognized as interest income over the term of the payments. As of December 31, 2023 and 2022, the account receivable of this client was $0 and $462,114, of which account receivable -non-current was $0 Provision
for credit losses were $907,021 and $322,395 for the years ended December 31, 2023 and 2022, respectively. Movement
of allowance: Movement
of allowance for credit losses consisted of the following as of the date indicated:
December 31, December 31,
Beginning
balance $ 259,690 $ 15,898
Allowance
from acquisition of Hydroman — 4,964
Addition 907,021 322,395
Write-off (496,737 ) (83,567 )
Ending
balance $ 669,974 $ 259,6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ans Receivable</t>
        </is>
      </c>
      <c r="B1" s="2" t="inlineStr">
        <is>
          <t>6 Months Ended</t>
        </is>
      </c>
      <c r="C1" s="2" t="inlineStr">
        <is>
          <t>12 Months Ended</t>
        </is>
      </c>
    </row>
    <row r="2">
      <c r="B2" s="2" t="inlineStr">
        <is>
          <t>Jun. 30, 2024</t>
        </is>
      </c>
      <c r="C2" s="2" t="inlineStr">
        <is>
          <t>Dec. 31, 2023</t>
        </is>
      </c>
    </row>
    <row r="3">
      <c r="A3" s="3" t="inlineStr">
        <is>
          <t>Loans Receivable [Abstract]</t>
        </is>
      </c>
      <c r="B3" s="4" t="inlineStr">
        <is>
          <t xml:space="preserve"> </t>
        </is>
      </c>
      <c r="C3" s="4" t="inlineStr">
        <is>
          <t xml:space="preserve"> </t>
        </is>
      </c>
    </row>
    <row r="4">
      <c r="A4" s="4" t="inlineStr">
        <is>
          <t>Loans Receivable</t>
        </is>
      </c>
      <c r="B4" s="4" t="inlineStr">
        <is>
          <t>Note 7 — Loans Receivable In September 2022,
Visiontech and CGGP, LLC (“CGGP”), a customer who purchased industrial light fixtures, entered into three promissory note
agreements with terms of six months. The total amount of the notes was $123,688. The notes bear interest thereon at the annual rate
of 7% and requires monthly installment payments totaled $21,038. For the three and six months ended June 30, 2023, the Company paid $0
and $62,383, respectively. This loan has been paid off on March 17, 2023. In September 2022,
Visiontech and NewCo Vision, LLC (“NewCo”), a customer who purchased industrial light fixtures, entered into three promissory
note agreements with terms of six months. The total amount of the notes was $139,840. The notes bear interest thereon at the annual
rate of 7% and requires monthly installment payments totaled $23,785. For the three and six months ended June 30, 2023, the Company paid
$0 and $70,530, respectively. This loan has been paid off on March 17, 2023.</t>
        </is>
      </c>
      <c r="C4" s="4" t="inlineStr">
        <is>
          <t>Note 8
— Loans Receivable Loans
receivable consisted of the following as of the date indicated:
As
of As
of
Loan
to CGGP, LLC $ — $ 62,383
Loan
to NewCo Vision, LLC — 70,530
Total
loan receivable $ — $ 132,913 In
September 2022, Visiontech and CGGP, LLC (“CGGP”), a customer who purchased industrial light fixtures, entered into
three promissory note agreements with terms of six months. The total amount of the notes was $123,688. The notes bear interest thereon
at the annual rate of 7% and requires monthly installment payments totaled $21,038. As of December 31, 2022, the total outstanding
amount due from CGGP was $62,383. This loan has been paid off on March 17, 2023. In
September 2022, Visiontech and NewCo Vision, LLC (“NewCo”), a customer who purchased industrial light fixtures, entered
into three promissory note agreements with terms of six months. The total amount of the notes was $139,840. The notes bear interest
thereon at the annual rate of 7% and requires monthly installment payments totalled $23,785. As of December 31, 2022, the total
outstanding amount due from NewCo was $70,530. This loan has been paid off on March 17,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st Method Investment</t>
        </is>
      </c>
      <c r="B1" s="2" t="inlineStr">
        <is>
          <t>6 Months Ended</t>
        </is>
      </c>
      <c r="C1" s="2" t="inlineStr">
        <is>
          <t>12 Months Ended</t>
        </is>
      </c>
    </row>
    <row r="2">
      <c r="B2" s="2" t="inlineStr">
        <is>
          <t>Jun. 30, 2024</t>
        </is>
      </c>
      <c r="C2" s="2" t="inlineStr">
        <is>
          <t>Dec. 31, 2023</t>
        </is>
      </c>
    </row>
    <row r="3">
      <c r="A3" s="3" t="inlineStr">
        <is>
          <t>Cost Method Investment [Abstract]</t>
        </is>
      </c>
      <c r="B3" s="4" t="inlineStr">
        <is>
          <t xml:space="preserve"> </t>
        </is>
      </c>
      <c r="C3" s="4" t="inlineStr">
        <is>
          <t xml:space="preserve"> </t>
        </is>
      </c>
    </row>
    <row r="4">
      <c r="A4" s="4" t="inlineStr">
        <is>
          <t>Cost method investment</t>
        </is>
      </c>
      <c r="B4" s="4" t="inlineStr">
        <is>
          <t>Note 8 — Cost method investment Cost method investment consist of the following:
As of As of
10% Investment of Iluminar $ 1,000,000 $ 1,000,000
Total $ 1,000,000 $ 1,000,000 On April 11, 2023,
one of the Company’s customers, Iluminar Lighting LLC (“Iluminar”) entered into Debt Conversion Agreement with the
Company pursuant to which it will convert $1,000,000 of accounts receivable to 1,033,333 shares of Iluminar which is 10% of Iluminar’s
outstanding shares. As of June 30, 2024, the shares were issued to the Company. No identified event or change in circumstances that would
have a significant adverse effect on the value of investment and the Company determined no impairment was deemed necessary as of June
30, 2024.</t>
        </is>
      </c>
      <c r="C4" s="4" t="inlineStr">
        <is>
          <t>Note 9
— Cost method investment Cost
method investment consist of the following:
As
of As
of
10% Investment of Iluminar $ 1,000,000 $ —
Total $ 1,000,000 $ — On April 11, 2023,
one of the Company’s customers, Iluminar Lighting LLC (“Iluminar”) entered into Debt Conversion Agreement with the
Company pursuant to which it will convert $1,000,000 of accounts receivable to 1,033,333 shares of Iluminar which is 10% of Iluminar’s
outstanding shares. As of December 31, 2023, the shares were issued to the Company. The Company reviewed financial condition and estimated
fair value of Illuminar and determined no impairment was deemed necessary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4</t>
        </is>
      </c>
      <c r="C2" s="2" t="inlineStr">
        <is>
          <t>Dec. 31, 2023</t>
        </is>
      </c>
    </row>
    <row r="3">
      <c r="A3" s="3" t="inlineStr">
        <is>
          <t>Property and Equipment, Net [Abstract]</t>
        </is>
      </c>
      <c r="B3" s="4" t="inlineStr">
        <is>
          <t xml:space="preserve"> </t>
        </is>
      </c>
      <c r="C3" s="4" t="inlineStr">
        <is>
          <t xml:space="preserve"> </t>
        </is>
      </c>
    </row>
    <row r="4">
      <c r="A4" s="4" t="inlineStr">
        <is>
          <t>Property and equipment, net</t>
        </is>
      </c>
      <c r="B4" s="4" t="inlineStr">
        <is>
          <t>Note 9 — Property and equipment, net Property and equipment, net consist of the following:
As of As of
Trucks &amp; Automobiles $ 285,099 $ 285,099
Machinery &amp; Equipment 67,847 67,847
Building 3,465,230 3,465,230
Land 930,000 930,000
Subtotal 4,748,176 4,748,176
Less: accumulated depreciation (421,624 ) (341,904 )
Total $ 4,326,552 $ 4,406,272 Depreciation expense during
the three and six months ended June 30, 2024 amounted to $39,860 and $79,720, respectively. Depreciation expense during
the three and six months ended June 30, 2023 amounted to $41,694 and $83,388, respectively.</t>
        </is>
      </c>
      <c r="C4" s="4" t="inlineStr">
        <is>
          <t>Note 10
— Property and equipment, net Property
and equipment, net consist of the following:
As
of As
of
Computers &amp;
Peripherals $ — $ 7,167
Trucks &amp;
Automobiles 285,099 293,599
Machinery &amp;
Equipment 67,847 84,085
Building 3,465,230 3,465,230
Land 930,000 930,000
Subtotal 4,748,176 4,780,081
Less:
accumulated depreciation (341,904 ) (191,648 )
Total $ 4,406,272 $ 4,588,433 Depreciation
expense for the years ended December 31, 2023 and 2022 amounted to $164,942 and $141,342, respectively. For the years ended on December
31, 2023 and 2022, the company recognized a loss of $17,219 and $0, respectively, in relation to the disposal of equipment at its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Jun. 30, 2024</t>
        </is>
      </c>
      <c r="C2" s="2" t="inlineStr">
        <is>
          <t>Dec. 31, 2023</t>
        </is>
      </c>
    </row>
    <row r="3">
      <c r="A3" s="3" t="inlineStr">
        <is>
          <t>Loans Payable [Abstract]</t>
        </is>
      </c>
      <c r="B3" s="4" t="inlineStr">
        <is>
          <t xml:space="preserve"> </t>
        </is>
      </c>
      <c r="C3" s="4" t="inlineStr">
        <is>
          <t xml:space="preserve"> </t>
        </is>
      </c>
    </row>
    <row r="4">
      <c r="A4" s="4" t="inlineStr">
        <is>
          <t>Loans payable</t>
        </is>
      </c>
      <c r="B4" s="4" t="inlineStr">
        <is>
          <t>Note 10 — Loans payable Short-term loans: Short-term loans consist
of one account receivable factoring agreement, one subordinated business loan, three third parties loans as of June 30, 2024. Short-term loans consist
of one account receivable factoring agreement and one individual loan as of December 31, 2023. On October 23, 2023, NMI,
Visiontech and Hydroman (collectively “Merchants”) entered into a standard merchant cash advance agreement with Factor H.
The Company sold $768,500 of its accounts receivable balances on a recourse basis for credit approved accounts. The net purchase price
of $503,500 was remitted to the Company, after the deduction of the total fees of $26,500. The Company agreed to pay a weekly installment
of $22,814.84 for 32 weeks with a final extra payment of $38,500. The effective interest rate of this agreement was 85.36%. For the three
and six months ended June 30, 2024, the Company paid $227,493 and $409,443 principal of the loan. On May 2, 2024, the Merchants
entered into another standard merchant cash advance agreement with Factor H. The Company sold $1,240,150 of its accounts receivable balances
on a recourse basis for credit approved accounts. The net purchase price of $807,500 was remitted to the Company, after the deduction
of the total fees of $42,500. The Company agreed to pay a weekly installment of $41,000 for 31 weeks. The effective interest rate of
this agreement was 93.05%. The Company use this loan to pay off $175,315 previous loan with Factor H that dated on October 23, 2023.
For the three and six months ended June 30, 2024, the Company paid $70,125 and $70,125 principal of the loan. These receivable purchase
agreements were accounted for as secured borrowing under ASC 860 since there is no legal, actual, effective transfer of the receivables
to the Factors. Rather, the Factors only have generally claim against the receivable pools not a particular receivable. As of June 30,
2024 and December 31, 2023, outstanding balance amounted to $737,375 and $409,443, respectively. On October 30, 2023, NMI
entered into a loan agreement with an independent third party pursuant to which the Company borrowed a principal amount of $100,000 with
an annual interest rate of 12% for a term of one year. The loan balance as of June 30, 2024 and December 31, 2023 was $100,000 and $100,000,
respectively. On March 7, 2024, the Company’s
subsidiary Nature’s Miracles entered into a loan agreement with Peng Zhang, a shareholder of the Company. The amount of the loan
is $1,405,000 with 10% interest and is due on March 7, 2025. On February 10, March 28,
June 5, June 27, September 22, December 22, 2023 and February 20, 2024, Lakeshore entered into seven promissory notes with RedOne Investment
Limited (“Redone”) to which Lakeshore borrowed an aggregate principal amount of $380,000 with zero interest rate. On
July 11, 2023, Lakeshore entered into a loan agreement with Deyin Chen (Bill) to which Lakeshore borrowed a principal amount of $125,000
with an annual interest rate of 8%. This loan was extended to March 11, 2024 with interest waived pursuant to a Side Letter to the loan
agreements dated December 8, 2023. A payment of $75,000 was made upon close of the Merger on March 11, 2024 and the loan balance was
$50,000 after the payment. On March 11, 2024, NMI,
Redone and Deyin Chen (Bill) entered into agreement that $50,000 owed to Deyin Chen (Bill) will be assigned to Redone and the Company
will assume the outstanding balance of the loan of $430,000, The loan shall bear interest of 8% per annum. $50,000 initially shall be
paid by the Company no later than first month anniversary of March 11, 2024, further extended to May 31, 2024 and had been paid on July
29, 2024. Second payment of $150,000 shall be paid by September 11, 2024 and the last payment of $230,000 shall be paid by December 11,
2024, Interest expenses of approximately $5,695 and $7,595 was accrued during the three and six months ended June 30, 2024, respectively. On June 6, 2024, the Merchants
entered into a subordinated business loan and security agreement with Agile Capital Funding, LLC and Agile Lending, LLC for the principal
amount of $288,750, including the administrative agent fee of $13,750. The Company agreed to pay a weekly installment of $15,056 for
28 weeks. The effective interest rate of this agreement was 99.88%. The collateral consists of the Company’s right, title and interest
in and to including the Company’s financial assets, goods, accounts, equipment, inventory, contract rights or rights to payment
of money. The Company received the net proceeds on June 7, 2024. For the three and six months ended June 30, 2024, the Company paid $19,192
and $19,192 principal of the loan. The Company also make the following principal
payments for the below loans for the period ended June 30, 2023: On August 31, 2022,
the Merchants entered into a standard merchant cash advance agreement with Factor A. Merchants sells to Factor A $1,065,000 of its
accounts receivable balances on a recourse basis for credit approved accounts. Factor A remitted the net purchase price of $712,500 to
Merchants, after deducting the total fees of $37,500. Merchants agreed to pay a weekly installment of $26,625 for 40 weeks to Factor
A until Factor A received the total purchased amount of receipts. The effective interest rate of this agreement was 105.19%. During
the three and six months ended June 30, 2023, the Company paid $181,461 and $326,233 principal of the loan, respectively. On September 1, 2022,
Visiontech entered into a receivables purchase agreement with another Factor B. Visiontech sold to Factor B $458,500 of its accounts
receivable balances on a recourse basis for credit approved accounts. Factor B disbursed the net purchase price of $339,465 to Visiontech,
after deducting the origination fees of $10,500. Visiontech agreed to pay a weekly installment of $8,817.31 for 52 weeks to Factor
B until Factor B received the total purchased amount of receipts. The effective interest rate of this agreement was 55.79%. During the
three and six months ended June 30, 2023, the Company paid $178,874 and $262,157 principal of the loan, respectively. On October 31, 2022,
Hydroman entered into a receivables purchase agreement with Factor C. Hydroman sold to Factor C $675,000 of its accounts receivable
balances on a recourse basis for credit approved accounts. Factor C remitted the net purchase price of $485,000 to Hydroman, after the
deduction of the origination fees of $15,000. Hydroman agreed to pay a weekly installment of $16,071 for 42 weeks to Factor C until
Factor C receive the total purchased amount of receipts. The effective interest rate of this agreement was 106.56%. During the three
and six months ended June 30, 2023, the Company paid $247,619 and $367,632 principal of the loan, respectively. On October 31, 2022,
Visiontech entered into a future receivable sale and purchase agreement with a capital management institution D at a sale price of $100,000,
after the deduction of the origination fees of $10,000. According to the agreement, the amount of receivables being sold was $149,000
with 20% purchased percentage and the estimated daily payment amount is $1,490 for 20 weeks. The effective interest rate of this
agreement was 85.25%. During the three and six months ended June 30, 2023, the Company paid $0 and $68,868 principal of the loan, respectively. On November 2, 2022,
Hydroman entered into a receivables purchase agreement with Factor E. Hydroman sold to Factor E $374,750 of its accounts receivable
balances on a recourse basis for credit approved accounts. Factor E remitted the net purchase price of $225,000 to Hydroman, after the
deduction of the total closing costs of $25,000. Hydroman agreed to pay a weekly installment of $15,615 for 24 weeks to Factor E
until Factor E receive the total purchased amount of receipts. The effective interest rate of this agreement was 84.67%. During the three
and six months ended June 30, 2023, the Company paid $129,673 and $188,441 principal of the loan, respectively. On November 18, 2022,
the “Merchants” entered into a standard merchant cash advance agreement with Factor F. The Company sold to Factor F
$206,113 of its accounts receivable balances on a recourse basis for credit approved accounts. Factor F remitted the net purchase price
of $123,750 to the Company, after the deduction of the total fees of $13,750. The Company agreed to pay a weekly installment of no more
than $8,588 for 24 weeks to Factor F until Factor F receive the total purchased amount of receipts. The effective interest rate
of this agreement was 89.96%. During the three and six months ended June 30, 2023, the Company paid $75,112 and $110,977 principal of
the loan, respectively. On November 18, 2022,
the “Merchants” entered into a standard merchant cash advance agreement with Factor G. The Company sold to Factor G
$206,113 of its accounts receivable balances on a recourse basis for credit approved accounts. Factor G remitted the net purchase price
of $123,750 to the Company, after the deduction of the total fees of $13,750. The Company agreed to pay a weekly installment of no more
than $8,588 for 24 weeks to Factor G until Factor G receive the total purchased amount of receipts. The effective interest rate
of this agreement was 89.96%. During the three and six months ended June 30, 2023, the Company paid $$69,112 and $110,977 principal of
the loan, respectively. On September 21, 2022,
Hydroman signed a commercial loan with WebBank for the principal amount of $100,000. This loan requires a weekly installment payment
of $2,244.38 for 52 weeks. The effective interest rate of this loan was 31.22%. The Company paid off this loan on June 14,
2023. During the three and six months ended June 30, 2023, the Company paid $57,696 and $76,064 principal of the loan, respectively. On September 18, 2022,
Hydroman and ClassicPlan Premium Financing, Inc., entered into a premium financing agreement with a total gross policy premium and related
fees of $35,508 and financed $26,387 of it. Hydroman needs to pay a monthly installment of $3,065 for six months with the last installment
due on May 19, 2023. The effective interest rate of this loan was 10.80%. The Company paid off this loan on May 16, 2023. During
the three and six months ended June 30, 2023, the Company paid $11,965 and $14,922 principal of the loan, respectively. On February 13, 2023,
Hydroman and First Insurance Funding entered into a premium financing agreement with a total gross policy premium and related fees of
$4,812 and financed $4,461 of it. Hydroman needs to pay a monthly installment of $481 for ten months with the last installment due
on December 13, 2023. The effective interest rate of this loan was 16.85%. The Company terminated the insurance policy and this
loan on June 15, 2023. During the three and six months ended June 30, 2023, the Company paid $4,393 and $4,812 principal of the
loan, respectively. Short-term loans — related
parties: refer to Note 11 Related Party transactions. Interest expenses for short
term loans amounted to $304,302 and $428,215 during the three and six months ended June 30, 2024, respectively. Interest expenses for short
term loans amounted to $5,364 and $381,814 during the three and six months ended June 30, 2023, respectively. Long-term debts: Long-term debts consist
of three auto loans, one building loan, and one secured business loan as of June 30, 2024 and December 31, 2023. The outstanding amount of
the auto loans were $97,641 and $114,621 as of June 30, 2024 and December 31, 2023, respectively. On February 27, 2021, the Company
purchased a vehicle for $68,802 and financed $55,202 of the purchase price through an auto loan. The loan requires monthly installment
payment of $1,014 with the last installment due on February 28, 2026. On June 8, 2021, the Company purchased the second vehicle
for $86,114 and financed $73,814 of the purchase price through auto loan. The loan requires monthly installment payment of $1,172 with
the last installment due on June 23, 2027. On September 28, 2022, the Company purchased the third vehicle for $62,230 and financed
$56,440 of the purchase price through auto loan. The loan requires a monthly installment payment of $1,107 with the last installment
due on September 28, 2027. During the three and six months ended June 30, 2024, the Company made total payments of $8,541 and $16,980
towards the auto loans, respectively. During the three and six months ended June 30, 2023, the Company made total payments of $8,130
and $16,168 towards the auto loans, respectively. Minimum required principal payments towards the
Company’s auto loans as of June 30, 2024 are as follows:
Twelve months ended June 30, Repayment
2025 $ 35,240
2026 32,944
2027 26,172
Thereafter 3,285
Total $ 97,641 The outstanding amount of
the building loan was $2,812,641 and $2,852,597 as of June 30, 2024 and December 31, 2023, respectively. On January 10, 2022, the
Company purchased one building and land for $4,395,230 and financed $3,000,000 of the purchase price through Bank of the west. The loan
requires monthly installment payment of $15,165 with the last installment due on January 10, 2032. During the three and six months
ended June 30, 2024, the Company made total payments of $19,930 and $39,957 towards the loan, respectively. During the three and six
months ended June 30, 2023, the Company made total payments of $19,218 and $38,831 towards the loan, respectively. Minimum required principal
payments towards the Company’s building loan as of June 30, 2024 are as follows:
Twelve months ended June 30, Repayment
2025 $ 82,374
2026 85,380
2027 88,495
Thereafter 2,556,392
Total $ 2,812,641 The outstanding amount of
the secured business loan was $3,207,773 and $3,281,526 as of June 30, 2024 and December 31, 2023, respectively. On June 14, 2023,
the Company’s subsidiaries Visiontech and Hydroman entered into a secured business loan agreement with Newtek Business Services
Holdco 6, Inc. for a principal sum of up to $3,700,000 with a maturity date of July 1, 2033. The loan is secured by the Company’s
building and guaranteed by the Company’s major stockholders. During the three and six months ended June 30, 2024, the Company made
total payments of $37,629 and $73,752 towards the loan, respectively. During the three and six months ended June 30, 2023, the Company
made total payments of $0 and $0 towards the loan, respectively. Minimum required principal
payments towards the Company’s secured business loan as of June 30, 2024 are as follows:
Twelve months ended June 30, Repayment
2025 $ 166,879
2026 196,507
2027 231,396
Thereafter 2,612,991
Total $ 3,207,773 Interest expenses for long
term loans amounted to $159,385 and $320,304 during the three and six months ended June 30, 2024, respectively. Interest expenses for long
term loans amounted to $28,870 and $56,594 during the three and six months ended June 30, 2023, respectively.</t>
        </is>
      </c>
      <c r="C4" s="4" t="inlineStr">
        <is>
          <t>Note 11
— Loans payable Short-term
loans: Short-term
loans consist of one account receivable factoring agreement and one individual loan as of December 31, 2023. The Company paid off all
other third party short-term loans by the Newtek Business loan (refer to Long-term loan) on June 14, 2023. The principal amount
of short-term loans paid amounted to approximately $1.9 million resulting loss from debt extinguishment of approximately $0.2 million. Short-term
loans consist of seven accounts receivable factoring agreements, one bank loan and an insurance premium financing loan as of December 31,
2022. On
August 31, 2022, Nature’s Miracle, Visiontech and Hydroman (collectively “Merchants”) entered into a standard
merchant cash advance agreement with Factor A. Merchants sells to Factor A $1,065,000 of its accounts receivable balances on a recourse
basis for credit approved accounts. Factor A remitted the net purchase price of $712,500 to Merchants, after deducting the total fees
of $37,500. Merchants agreed to pay a weekly installment of $26,625 for 40 weeks to Factor A until Factor A received the total purchased
amount of receipts. The effective interest rate of this agreement was 105.19%. On
September 1, 2022, Visiontech entered into a receivables purchase agreement with another Factor B. Visiontech sold to Factor
B $458,500 of its accounts receivable balances on a recourse basis for credit approved accounts. Factor B disbursed the net purchase
price of $339,465 to Visiontech, after deducting the origination fees of $10,500. Visiontech agreed to pay a weekly installment of $8,817.31
for 52 weeks to Factor B until Factor B received the total purchased amount of receipts. The effective interest rate of this agreement
was 55.79%. On
October 31, 2022, Hydroman entered into a receivables purchase agreement with Factor C. Hydroman sold to Factor C $675,000
of its accounts receivable balances on a recourse basis for credit approved accounts. Factor C remitted the net purchase price of $485,000
to Hydroman, after the deduction of the origination fees of $15,000. Hydroman agreed to pay a weekly installment of $16,071 for 42 weeks
to Factor C until Factor C receive the total purchased amount of receipts. The effective interest rate of this agreement was 106.56%. On
October 31, 2022, Visiontech entered into a future receivable sale and purchase agreement with a capital management institution
D at a sale price of $100,000, after the deduction of the origination fees of $10,000. According to the agreement, the amount of receivables
being sold was $149,000 with 20% purchased percentage and the estimated daily payment amount is $1,490 for 20 weeks. The effective
interest rate of this agreement was 85.25%. On
November 2, 2022, Hydroman entered into a receivables purchase agreement with Factor E. Hydroman sold to Factor E $374,750
of its accounts receivable balances on a recourse basis for credit approved accounts. Factor E remitted the net purchase price of $225,000
to Hydroman, after the deduction of the total closing costs of $25,000. Hydroman agreed to pay a weekly installment of $15,615 for 24 weeks
to Factor E until Factor E receive the total purchased amount of receipts. The effective interest rate of this agreement was 84.67%. On
November 18, 2022, the “Merchants” entered into a standard merchant cash advance agreement with Factor F. The Company
sold to Factor F $206,113 of its accounts receivable balances on a recourse basis for credit approved accounts. Factor F remitted the
net purchase price of $123,750 to the Company, after the deduction of the total fees of $13,750. The Company agreed to pay a weekly installment
of no more than $8,588 for 24 weeks to Factor F until Factor F receive the total purchased amount of receipts. The effective interest
rate of this agreement was 89.96%. On
November 18, 2022, the “Merchants” entered into a standard merchant cash advance agreement with Factor G. The Company
sold to Factor G $206,113 of its accounts receivable balances on a recourse basis for credit approved accounts. Factor G remitted the
net purchase price of $123,750 to the Company, after the deduction of the total fees of $13,750. The Company agreed to pay a weekly installment
of no more than $8,588 for 24 weeks to Factor G until Factor G receive the total purchased amount of receipts. The effective interest
rate of this agreement was 89.96%. On October 23, 2023, the
“Merchants” entered into a standard merchant cash advance agreement with Factor H. The Company sold $768,500 of its accounts
receivable balances on a recourse basis for credit approved accounts. The net purchase price of $503,500 was remitted to the Company,
after the deduction of the total fees of $26,500. The Company agreed to pay a weekly installment of $22,814.84 for 32 weeks with a final
extra payment of $38,500. The effective interest rate of this agreement was 85.36%. These
receivable purchase agreements were accounted for as secured borrowing under ASC 860 since there is no legal, actual, effective
transfer of the receivables to the Factors. Rather, the Factors only have generally claim against the receivable pools not a particular
receivable. The average dollar amount of the borrowings for the years ended December 31, 2023 and 2022 were $503,500 and $317,857. The
weighted average effective interest rate for the years ended December 31, 2023 and 2022 were 85.36% and 92.64%. The Company paid off
all third party short-term loans except the one with Factor H by the Newtek Business loan (refer to Long-term loan) on June 14,
2023. As of December 31, 2023 and 2022, outstanding balance amounted to $409,443 and $1,435,285. On
September 21, 2022, Hydroman signed a commercial loan with WebBank for the principal amount of $100,000. This loan requires a weekly
installment payment of $2,244.38 for 52 weeks. The effective interest rate of this loan was 31.22%. The bank loan balance as of
December 31, 2023 and 2022 was $0 and $76,064, respectively. The Company paid off this loan on June 14, 2023. On
September 18, 2022, Hydroman and ClassicPlan Premium Financing, Inc., entered into a premium financing agreement with a total gross
policy premium and related fees of $35,508 and financed $26,387 of it. Hydroman needs to pay a monthly installment of $3,065 for six months
with the last installment due on May 19, 2023. The effective interest rate of this loan was 10.80%. The outstanding amount of the
premium financing loan was $0 and $14,922 as of December 31, 2023 and 2022, respectively. The Company paid off this loan on May 16, 2023. On
February 13, 2023, Hydroman and First Insurance Funding entered into a premium financing agreement with a total gross policy premium
and related fees of $4,812 and financed $4,461 of it. Hydroman needs to pay a monthly installment of $481 for ten months with the
last installment due on December 13, 2023. The effective interest rate of this loan was 16.85%. The Company terminated the insurance
policy and this loan on June 15, 2023. On
October 30, 2023, Nature’s Miracle entered into a loan agreement with an independent third party pursuant to which the Company
borrowed a principal amount of $100,000 with an annual interest rate of 12% for a term of one year. The loan balance as of December 31,
2023 was $100,000. Short-term
loans — related parties: refer to Note 12 Related Party transactions. Interest expenses for short
term loans amounted to $428,159 and $635,296 for the years ended December 31, 2023 and 2022, respectively, Long-term
debts: Long-term
debts consist of three auto loans, one building loan, and one secured business loan as of December 31, 2023. Long-term debts consist
of three auto loans and one building loan as of December 31, 2022. The
outstanding amount of the auto loans were $114,621 and $147,354 as of December 31, 2023 and 2022, respectively. On February 27,
2021, the Company purchased a vehicle for $68,802 and financed $55,202 of the purchase price through an auto loan. The loan requires
monthly installment payment of $1,014 with the last installment due on February 28, 2026. On June 8, 2021, the Company purchased
the second vehicle for $86,114 and financed $73,814 of the purchase price through auto loan. The loan requires monthly installment payment
of $1,172 with the last installment due on June 23, 2027. On September 28, 2022, the Company purchased the third vehicle for
$62,230 and financed $56,440 of the purchase price through auto loan. The loan requires a monthly installment payment of $1,107 with
the last installment due on September 28, 2027. During the year ended December 31, 2023 and 2022, the Company made total payments
of $32,733 and $24,333 towards the auto loans, respectively. Minimum
required principal payments towards the Company’s auto loans as of December 31, 2023 are as follows:
Twelve months
ended December 31, Repayment
2024 $ 34,383
2025 36,120
2026 27,656
2027 16,462
Total $ 114,621 The
outstanding amount of the building loan was $2,852,597 and $2,930,674 as of December 31, 2023 and 2022, respectively. On January 10,
2022, the Company purchased one building and land for $4,395,230 and financed $3,000,000 of the purchase price through Bank of the west.
The loan requires monthly installment payment of $15,165 with the last installment due on January 10, 2032. During the year ended
December 31, 2023 and 2022, the Company made total payments of $78,077 and $69,326 towards the loan, respectively. Minimum
required principal payments towards the Company’s building loan as of December 31, 2023 are as follows:
Twelve months
ended December 31, Repayment
2024 $ 80,638
2025 83,868
2026 86,928
2027 90,100
Thereafter 2,511,063
Total $ 2,852,597 The
outstanding amount of the secured business loan was $3,281,526 and $0 as of December 31, 2023 and 2022, respectively. On June 14,
2023, the Company’s subsidiaries Visiontech and Hydroman entered into a secured business loan agreement with Newtek Business Services
Holdco 6, Inc. for a principal sum of up to $3,700,000 with a maturity date of July 1, 2033. The loan is secured by the Company’s
building and guaranteed by the Company’s major stockholders. During the year ended of December 31, 2023, net proceed to the Company
amounted to approximately $3,300,000 with approximately $360,000 of debt issuance cost. The company paid off $822,610 third party short-term
loans. Minimum
required principal payments towards the Company’s secured business loan as of December 31, 2023 are as follows:
Twelve months
ended December 31, Repayment
2024 $ 153,784
2025 181,088
2026 213,239
2027 251,099
Thereafter 2,482,316
Total $ 3,281,526 Interest expenses for long
term loans amounted to $406,442 and $102,854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1 — Related party transactions Purchases and accounts payable – related
parties: UniNet Global Inc., a vendor
whose stockholder is Zhiyi (Jonathan) Zhang who is also one of the stockholders and management of the Company, sold certain products
to Visiontech. As of June 30, 2024 and December 31, 2023, the outstanding accounts payable amount due to UniNet Global Inc. was $2,713,074
and $2,758,074, respectively. From 2022 to April 2023,
Jinlong (David) Du, the CEO of Megaphoton, was also the Director of NMI and will serve as Director of the Company following the Merger
with Lakeshore. On April 17, 2023, Jinlong Du resigned from his position as a member of the NMI’s board of director and will
not serve as the Company’s director post merger. During the three and six months ended June 30, 2023, the purchases Visiontech
made from Megaphoton was $137,974 and $230,390. During the three and six months ended June 30, 2023, the purchases Hydroman made
from Megaphoton was $0 and $0. Hydroman and Megaphoton ended the exclusive supplier agreement on May 4, 2023. On April 11, 2023,
one of the Company’s customers and vendors, Iluminar Lighting LLC (“Iluminar”) entered into Debt Conversion Agreement
with the Company pursuant to which it will convert $1,000,000 of accounts receivable to 1,033,333 shares of Iluminar which is 10% of
Iluminar’s outstanding shares. During the three and six months ended June 30, 2024, the purchases made from Iluminar was $1,160
and $1,160, respectively. During the three and six months ended June 30, 2023, the purchases made from Iluminar was $0 and $0, respectively. Revenue and accounts receivable - related
party: During the three and
six months ended June 30, 2024, the sales revenue from Iluminar was $588,720 and $994,098, respectively. During the three and six months
ended June 30, 2023, the sales revenue from Iluminar was $25,097 and $25,097, respectively. As of June 30, 2024 and December 31, 2023,
the account receivable from Iluminar was $717,835 and $305,669, respectively. Other payables — related parties For the year ended December 31,
2022, Nature’s Miracle Inc. (Cayman) (“NMCayman”), former stockholders of NMI, currently under common control of Mr.
Tie (James) Li, the Company’s CEO, paid a total amount of $345,000 of legal and audit fee for the Company. As of June 30, 2024
and December 31, 2023, the outstanding amount due to NMCayman was $170,000 and $170,000, respectively. For the year ended December 31,
2021, Yang Wei, former shareholder of the Visiontech and current shareholder of the Company, paid a total amount of $23,813 of normal
business operating fee for the Company. As of June 30, 2024 and December 31, 2023, the outstanding amount due to Yang Wei was $23,813
and $23,813, respectively. For the year ended December 31,
2022, Zhiyi (Jonathan) Zhang, paid a total amount of $27,944 of normal business operating fee for the Company. On May 19, 2023 and
September 4, 2023, Zhiyi (Jonathan) Zhang paid another $1,000 and $557 for normal business operating expenses, respectively. On October
11, 2023, the Company paid off $28,501 of the balance. As of June 30, 2024 and December 31, 2023, the outstanding amount due to Zhiyi
(Jonathan) Zhang was $1,000 and $1,000. As of June 30, 2024 and
December 31, 2023, accrued interest expense from related parties, were $97,344 and $63,141, respectively, which were included in other
payable related parties on the Company’s balance sheets. (see Short-term loans — related parties for detail). Loan receivable — related
parties:
As of As of December 31,
Loan to Lakeshore Acquisition II Corp. $ - $ 460,000
Total loan receivable – related parties $ - $ 460,000 On June 8, 2023, the
Company and Lakeshore entered into a promissory note for the principal amount of $40,000 with zero interest rate. On July 7, 2023, August
10, 2023, September 11, 2023, October 11, 2023 and November 9, 2023, NMI and Lakeshore entered into five promissory notes for the principal
amount of $80,000 each with zero interest rate. On December 7, 2023, January
8, 2024, and February 6, 2024, NMI and Lakeshore entered into three promissory notes pursuant to which Lakeshore borrowed the principal
amount of $20,000 each with zero interest rate. As a result of the Merger,
all loans to Lakeshore had been consolidated and eliminated on the Company’s unaudited condensed consolidated balance sheets. Interest income for loan
receivable – related parties amounted to $0 and $0 during the three and six months ended June 30, 2024, respectively. Interest income for loan
receivable – related parties amounted to $2,052 and $2,425 during the three and six months ended June 30, 2023, respectively. Short-term loans — related
parties On November 29, 2022,
Visiontech signed a loan with Zhiyi (Jonathan) Zhang, one of the stockholders of the Company, for the principal amount of $100,000 with
8% interest rate. This loan is originally required to be paid in full before May 29, 2023, the Company initially extended it to November 15,
2023, further extended to February 15, 2024 and subsequently further extended to August 15, 2024. During the year ended December 31,
2023, the Company paid $40,000 to Zhiyi Zhang. The loan balance as of June 30, 2024 and December 31, 2023 was $60,000 and $60,000. As
of June 30, 2024 and December 31, 2023, the accrued interest of this loan was $9,619 and $7,186, respectively. In December 2022, the
Company signed two loans with Tie (James) Li, the Company’s CEO, for the total principal amount of $610,000 with 8% interest rate.
This loan is originally required to be paid in full before June 1, 2023, the Company initially extended it to November 15, 2023.
The Company made $500,000 payments towards the loan on June 16, 2023. The $110,000 loan was further extended to February 15, 2024 and
subsequently extended to August 15, 2024. The loan balance as of June 30, 2024 and December 31, 2023 was $110,000 and $110,000, respectively.
The accrued interest of $110,000 loan as of June 30, 2024 and December 31, 2023 was $13,200 and $8,800, respectively. On July 11, 2023, Lakeshore
signed one loan with Tie (James) Li for a principal amount of $125,000 with 8% interest rate. This loan was required to be paid in full
before November 11, 2023. On December 8, 2023, Lakeshore entered into a side letter to this loan agreement to extend the repayment to
March 11, 2024 and agree to waive any and all interest and penalties that may have accrued commencing on November 11, 2023. This loan
was subsequently extended to September 15, 2024. As of June 30, 2024, accrued interest of this loan was $3,041. On January 17, 2023,
the Company and NMCayman, one of the stockholders of the Company, entered into a loan agreement for the principal amount of $318,270
with 8% interest rate. This loan is originally required to be paid in full before July 17, 2023, the Company initially extended it to
November 15, 2023, further extended to February 15, 2024, and subsequently extended to August 15, 2024. As of June 30, 2024 and
December 31, 2023, accrued interest of this loan was $37,099 and $24,276. On January 17, 2023,
the Company and NMCayman entered into a loan agreement for the principal amount of $294,985 with 8% interest rate. This loan is originally
required to be paid in full before July 17, 2023, the Company initially extended it to November 15, 2023, further extended to February
15, 2024, and subsequently extended to August 15, 2024. As of June 30, 2024 and December 31, 2023, the accrued interest of this loan
was $34,385 and $22,500. On April 1, 2023, NMI
and NMCayman entered into a loan agreement for the principal amount of $160,000 with 8% interest rate. This loan had been paid in full
on June 13, 2023. Interest expense for short-term
loan - related parties amounted to $18,147 and $34,203 during the three and six months ended March 31, 2024, respectively. Interest expense for short-term
loan - related parties amounted to $6,164 and $26,033 during the three and six months ended March 31, 2023, respectively.</t>
        </is>
      </c>
      <c r="C4" s="4" t="inlineStr">
        <is>
          <t>Note 12
— Related party transactions UniNet
Global Inc., a vendor whose stockholder is Zhiyi (Jonathan) Zhang who is also one of the stockholders and management of the Company,
sold certain products to Visiontech. As of December 31, 2023 and 2022, the outstanding accounts payable amount due to UniNet Global Inc.
was $2,758,074 and $3,235,546, respectively. From
2022 to April 2023, Jinlong (David) Du, the CEO of Megaphoton, was also the Director of the Company and will serve as Director of Nature’s
Miracle following the Merger with Lakeshore. On April 17, 2023, Jinlong Du resigned from his position as a member of the Nature’s
Miracle’s board of director and will not serve as Nature’s Miracle’s Holding Inc.’s director post merger. For
the four months ended April 30, 2023 and for the year ended December 31, 2022, the purchases Visiontech made from Megaphoton
was $92,416 and $3,332,739. As of December 31, 2022, the outstanding accounts payable amount due to Megaphoton was $1,151,534. For the four months
ended April 30, 2023 and for the year ended December 31, 2022, the net purchases Hydroman made from Megaphoton were $0 and $3,997,810.
As of December 31, 2022, the outstanding accounts payable amount due to Megaphoton was 5,218,444. On
May 4, 2020, Hydroman entered into a Statement of Work with Megaphoton for Megaphoton to become its exclusive supplier of agricultural
equipment. As part of the contract, Hydroman paid Megaphoton $500,000 of security deposit in 2020. The deposit was directly applied to
purchase during February 2022. As of December 31, 2022, security deposit to Megaphoton from Hydroman was $0. Hydroman and Megaphoton
ended the exclusive supplier agreement on May 4, 2023. On April 11, 2023,
one of the Company’s customers, Iluminar Lighting LLC (“Iluminar”) entered into Debt Conversion Agreement with the
Company pursuant to which it will convert $1,000,000 of accounts receivable to 1,033,333 shares of Iluminar which is 10% of Iluminar’s
outstanding shares. As of December 31, 2023, the shares were issued to the Company. For year ended December 31, 2023, the sales revenue
from Iluminar was $300,053 and the purchase from Iluminar was $56,671. As of December 31, 2023, the account receivable from Iluminar
was $305,669. Prepayments — related
party On
September 30, 2020, Visiontech paid a total amount of $13,304 to Varto Levon Doudakian, one of the stockholders of the Company,
for normal business operating expenses. On December 29, 2023, Visiontech and Varto Levon Doudakian entered into an agreement to offset
his bonus payable due in 2023 with $13,304 prepayments to Varto Levon Doudakian. As of December 31, 2023 and 2022, the outstanding amount
of prepayments to Varto Levon Doudakian was $0 and $13,304, respectively. Other
payables — related parties For
the year ended December 31, 2022, Nature’s Miracle Inc. (Cayman), one of the stockholders of the Company, paid a total amount
of $345,000 of legal and audit fee for the Company. As of December 31, 2023 and 2022, the outstanding amount due to Nature’s Miracle
Inc. (Cayman) was $170,000 and $170,000, respectively. For
the year ended December 31, 2021, Yang Wei, one of the stockholders of the Visiontech, paid a total amount of $23,813 of normal
business operating fee for the Company. As of December 31, 2023 and 2022, the outstanding amount due to Yang Wei was $23,813 and $23,813,
respectively. For
the year ended December 31, 2022, Zhiyi Zhang, one of the stockholders of the Visiontech, paid a total amount of $27,944 of normal
business operating fee for the Company. On May 19, 2023 and September 4, 2023, Zhiyi Zhang paid another $1,000 and $557 for normal
business operating expenses, respectively. On October 11, 2023, the Company paid off $28,501 of the balance. As of December 31, 2023
and 2022, the outstanding amount due to Zhiyi Zhang was $1,000 and $27,944. As of December 31, 2023
and 2022, accrued interest expense from related parties, were $63,141 and $4,317, respectively, which were included in other payable
related parties on the Company’s balance sheets. (see Short-term loans — related parties for detail). Loan
receivable — related parties consisted of the following as of the date indicated:
December 31, December 31,
Loan
to Lakeshore Acquisition II Corp. $ 460,000 $ —
Loan
to Doudakian, Varto Levon* - —
Total
loan receivable – related parties $ 460,000 $ —
* During 2023, Visiontech and Varto Levon Doudakian, one of the stockholders of the Company, entered into five loan agreements for total principal amount of $110,000 with 8% interest rate. On December 29, 2023, Visiontech and Varto Levon Doudakian entered into an agreement to offset bonus due to Varto Levon Doudakian with this loan and accrued interest. As of December 31, 2023, loan to Varto Levon Doudakian is $0. On
June 8, 2023, the Company and Lakeshore entered into a promissory note for the principal amount of $40,000 with zero interest rate.
This loan is due on demand. On
July 7, 2023, August 10, 2023, September 11, 2023, Nature’s Miracle and Lakeshore entered into three promissory notes for the principal
amount of $80,000 each with zero interest rate. All loans are due on demand. On
October 11, 2023 and November 9, 2023, Nature’s Miracle and Lakeshore entered into two promissory notes pursuant to which Lakeshore
borrowed a principal amount of $80,000 each with zero interest rate. Both loans are due on demand. On
December 7, 2023, Nature’s Miracle and Lakeshore entered into a promissory note pursuant to which Lakeshore borrowed a principal
amount of $20,000 with zero interest rate. This loan is due on demand. Interest
income for loan receivable – related parties amounted to $6,861 and $0 for the years ended December 31, 2023 and 2022. Short-term
loans — related parties On November 29, 2022,
Visiontech signed a loan with Zhiyi Zhang, the stockholder of the Company, for the principal amount of $100,000 with 8% interest rate.
This loan is originally required to be paid in full before May 29, 2023, the Company initially extended it to November 15, 2023,
further extended to February 15, 2024 and subsequently further extended to August 15, 2024. The loan balance as of December 31, 2023
and 2022 was $60,000 and $100,000. During the year ended December 31, 2023, the Company paid $40,000 to Zhiyi Zhang. As of December 31,
2023 and 2022, the accrued interest of this loan was $7,186 and $723, respectively. In December 2022, the
Company signed two loans with Tie Li, the stockholder of the Company, for the total principal amount of $610,000 with 8% interest rate.
This loan is originally required to be paid in full before June 1, 2023, the Company initially extended it to November 15, 2023.
During the nine months ended September 30, 2023, the Company made $500,000 payments towards the loan. The $110,000 loan was further extended
to February 15, 2024 and subsequently extended to August 15, 2024. The loan balance as of December 31, 2023 and 2022 was $110,000 and
$610,000, respectively. The accrued interest of $110,000 loan as of December 31, 2023 and 2022 was $8,800 and $3,594, respectively. On
January 17, 2023, the Company and Nature’s Miracle Inc. (Cayman), one of the stockholders of the Company, entered into a loan
agreement for the principal amount of $318,270 with 8% interest rate. This loan is originally required to be paid in full before July
17, 2023, the Company initially extended it to November 15, 2023, further extended to February 15, 2024, and subsequently extended
to August 15, 2024. As of December 31, 2023, accrued interest of this loan was $24,276. On
January 17, 2023, the Company and Nature’s Miracle Inc. (Cayman), one of the stockholders of the Company, entered into a loan
agreement for the principal amount of $294,985 with 8% interest rate. This loan is originally required to be paid in full before July
17, 2023, the Company initially extended it to November 15, 2023, further extended to February 15, 2024, and subsequently extended to
August 15, 2024. As of December 31, 2023, the accrued interest of this loan was $22,500. On
April 1, 2023, Nature’s Miracle and Nature’s Miracle Inc. (Cayman), one of the stockholders of the Company, entered
into a loan agreement for the principal amount of $160,000 with 8% interest rate. This loan had been paid in full on June 13, 2023. Interest expense for short-term
loan - related parties amounted to $80,381 and $4,317 for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Consolidated Balance Sheets (Unaudited) - USD ($)</t>
        </is>
      </c>
      <c r="C1" s="2" t="inlineStr">
        <is>
          <t>Jun. 30,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 and cash equivalent</t>
        </is>
      </c>
      <c r="C3" s="5" t="n">
        <v>30532</v>
      </c>
      <c r="D3" s="5" t="n">
        <v>221760</v>
      </c>
      <c r="E3" s="5" t="n">
        <v>810371</v>
      </c>
    </row>
    <row r="4">
      <c r="A4" s="4" t="inlineStr">
        <is>
          <t>Accounts receivable, net</t>
        </is>
      </c>
      <c r="C4" s="6" t="n">
        <v>2053678</v>
      </c>
      <c r="D4" s="6" t="n">
        <v>1236248</v>
      </c>
      <c r="E4" s="6" t="n">
        <v>3555332</v>
      </c>
    </row>
    <row r="5">
      <c r="A5" s="4" t="inlineStr">
        <is>
          <t>Inventories, net</t>
        </is>
      </c>
      <c r="C5" s="6" t="n">
        <v>4169333</v>
      </c>
      <c r="D5" s="6" t="n">
        <v>5046084</v>
      </c>
      <c r="E5" s="6" t="n">
        <v>8802062</v>
      </c>
    </row>
    <row r="6">
      <c r="A6" s="4" t="inlineStr">
        <is>
          <t>Prepayments and other current assets</t>
        </is>
      </c>
      <c r="C6" s="6" t="n">
        <v>347465</v>
      </c>
      <c r="D6" s="6" t="n">
        <v>139734</v>
      </c>
      <c r="E6" s="6" t="n">
        <v>133650</v>
      </c>
    </row>
    <row r="7">
      <c r="A7" s="4" t="inlineStr">
        <is>
          <t>Loans receivable - related parties</t>
        </is>
      </c>
      <c r="C7" s="4" t="inlineStr">
        <is>
          <t xml:space="preserve"> </t>
        </is>
      </c>
      <c r="D7" s="4" t="inlineStr">
        <is>
          <t xml:space="preserve"> </t>
        </is>
      </c>
      <c r="E7" s="6" t="n">
        <v>132913</v>
      </c>
    </row>
    <row r="8">
      <c r="A8" s="4" t="inlineStr">
        <is>
          <t>Total Current Assets</t>
        </is>
      </c>
      <c r="C8" s="6" t="n">
        <v>7318843</v>
      </c>
      <c r="D8" s="6" t="n">
        <v>7409495</v>
      </c>
      <c r="E8" s="6" t="n">
        <v>13447632</v>
      </c>
    </row>
    <row r="9">
      <c r="A9" s="3" t="inlineStr">
        <is>
          <t>NON-CURRENT ASSETS</t>
        </is>
      </c>
      <c r="C9" s="4" t="inlineStr">
        <is>
          <t xml:space="preserve"> </t>
        </is>
      </c>
      <c r="D9" s="4" t="inlineStr">
        <is>
          <t xml:space="preserve"> </t>
        </is>
      </c>
      <c r="E9" s="4" t="inlineStr">
        <is>
          <t xml:space="preserve"> </t>
        </is>
      </c>
    </row>
    <row r="10">
      <c r="A10" s="4" t="inlineStr">
        <is>
          <t>Accounts receivable, net of current portion</t>
        </is>
      </c>
      <c r="C10" s="4" t="inlineStr">
        <is>
          <t xml:space="preserve"> </t>
        </is>
      </c>
      <c r="D10" s="4" t="inlineStr">
        <is>
          <t xml:space="preserve"> </t>
        </is>
      </c>
      <c r="E10" s="6" t="n">
        <v>138613</v>
      </c>
    </row>
    <row r="11">
      <c r="A11" s="4" t="inlineStr">
        <is>
          <t>Security deposit</t>
        </is>
      </c>
      <c r="C11" s="6" t="n">
        <v>27633</v>
      </c>
      <c r="D11" s="6" t="n">
        <v>47633</v>
      </c>
      <c r="E11" s="6" t="n">
        <v>66720</v>
      </c>
    </row>
    <row r="12">
      <c r="A12" s="4" t="inlineStr">
        <is>
          <t>Right-of-use assets, net</t>
        </is>
      </c>
      <c r="C12" s="6" t="n">
        <v>578179</v>
      </c>
      <c r="D12" s="6" t="n">
        <v>503089</v>
      </c>
      <c r="E12" s="6" t="n">
        <v>973147</v>
      </c>
    </row>
    <row r="13">
      <c r="A13" s="4" t="inlineStr">
        <is>
          <t>Cost method investment</t>
        </is>
      </c>
      <c r="C13" s="6" t="n">
        <v>1000000</v>
      </c>
      <c r="D13" s="6" t="n">
        <v>1000000</v>
      </c>
      <c r="E13" s="4" t="inlineStr">
        <is>
          <t xml:space="preserve"> </t>
        </is>
      </c>
    </row>
    <row r="14">
      <c r="A14" s="4" t="inlineStr">
        <is>
          <t>Property and equipment, net</t>
        </is>
      </c>
      <c r="C14" s="6" t="n">
        <v>4326552</v>
      </c>
      <c r="D14" s="6" t="n">
        <v>4406272</v>
      </c>
      <c r="E14" s="6" t="n">
        <v>4588433</v>
      </c>
    </row>
    <row r="15">
      <c r="A15" s="4" t="inlineStr">
        <is>
          <t>Deferred offering costs</t>
        </is>
      </c>
      <c r="C15" s="4" t="inlineStr">
        <is>
          <t xml:space="preserve"> </t>
        </is>
      </c>
      <c r="D15" s="6" t="n">
        <v>833932</v>
      </c>
      <c r="E15" s="6" t="n">
        <v>395000</v>
      </c>
    </row>
    <row r="16">
      <c r="A16" s="4" t="inlineStr">
        <is>
          <t>Deferred tax asset, net</t>
        </is>
      </c>
      <c r="C16" s="4" t="inlineStr">
        <is>
          <t xml:space="preserve"> </t>
        </is>
      </c>
      <c r="D16" s="4" t="inlineStr">
        <is>
          <t xml:space="preserve"> </t>
        </is>
      </c>
      <c r="E16" s="6" t="n">
        <v>215937</v>
      </c>
    </row>
    <row r="17">
      <c r="A17" s="4" t="inlineStr">
        <is>
          <t>Goodwill</t>
        </is>
      </c>
      <c r="C17" s="4" t="inlineStr">
        <is>
          <t xml:space="preserve"> </t>
        </is>
      </c>
      <c r="D17" s="4" t="inlineStr">
        <is>
          <t xml:space="preserve"> </t>
        </is>
      </c>
      <c r="E17" s="6" t="n">
        <v>1023533</v>
      </c>
    </row>
    <row r="18">
      <c r="A18" s="4" t="inlineStr">
        <is>
          <t>Total Assets</t>
        </is>
      </c>
      <c r="C18" s="6" t="n">
        <v>13251207</v>
      </c>
      <c r="D18" s="6" t="n">
        <v>14200421</v>
      </c>
      <c r="E18" s="6" t="n">
        <v>20849015</v>
      </c>
    </row>
    <row r="19">
      <c r="A19" s="3" t="inlineStr">
        <is>
          <t>CURRENT LIABILITIES</t>
        </is>
      </c>
      <c r="C19" s="4" t="inlineStr">
        <is>
          <t xml:space="preserve"> </t>
        </is>
      </c>
      <c r="D19" s="4" t="inlineStr">
        <is>
          <t xml:space="preserve"> </t>
        </is>
      </c>
      <c r="E19" s="4" t="inlineStr">
        <is>
          <t xml:space="preserve"> </t>
        </is>
      </c>
    </row>
    <row r="20">
      <c r="A20" s="4" t="inlineStr">
        <is>
          <t>Short-term loans</t>
        </is>
      </c>
      <c r="C20" s="6" t="n">
        <v>2928183</v>
      </c>
      <c r="D20" s="6" t="n">
        <v>509443</v>
      </c>
      <c r="E20" s="6" t="n">
        <v>1453464</v>
      </c>
    </row>
    <row r="21">
      <c r="A21" s="4" t="inlineStr">
        <is>
          <t>Current portion of long-term debts</t>
        </is>
      </c>
      <c r="C21" s="6" t="n">
        <v>284493</v>
      </c>
      <c r="D21" s="6" t="n">
        <v>268805</v>
      </c>
      <c r="E21" s="6" t="n">
        <v>110810</v>
      </c>
    </row>
    <row r="22">
      <c r="A22" s="4" t="inlineStr">
        <is>
          <t>Accounts payable</t>
        </is>
      </c>
      <c r="C22" s="6" t="n">
        <v>8875916</v>
      </c>
      <c r="D22" s="6" t="n">
        <v>8034044</v>
      </c>
      <c r="E22" s="6" t="n">
        <v>2335069</v>
      </c>
    </row>
    <row r="23">
      <c r="A23" s="4" t="inlineStr">
        <is>
          <t>Other payables and accrued liabilities</t>
        </is>
      </c>
      <c r="C23" s="6" t="n">
        <v>3385079</v>
      </c>
      <c r="D23" s="6" t="n">
        <v>1351951</v>
      </c>
      <c r="E23" s="6" t="n">
        <v>604972</v>
      </c>
    </row>
    <row r="24">
      <c r="A24" s="4" t="inlineStr">
        <is>
          <t>Operating lease liabilities – current</t>
        </is>
      </c>
      <c r="C24" s="6" t="n">
        <v>460311</v>
      </c>
      <c r="D24" s="6" t="n">
        <v>359459</v>
      </c>
      <c r="E24" s="6" t="n">
        <v>468425</v>
      </c>
    </row>
    <row r="25">
      <c r="A25" s="4" t="inlineStr">
        <is>
          <t>Tax accrual</t>
        </is>
      </c>
      <c r="C25" s="6" t="n">
        <v>452725</v>
      </c>
      <c r="D25" s="6" t="n">
        <v>340628</v>
      </c>
      <c r="E25" s="6" t="n">
        <v>399187</v>
      </c>
    </row>
    <row r="26">
      <c r="A26" s="4" t="inlineStr">
        <is>
          <t>Deferred income - Contract liabilities</t>
        </is>
      </c>
      <c r="C26" s="6" t="n">
        <v>64069</v>
      </c>
      <c r="D26" s="6" t="n">
        <v>118909</v>
      </c>
      <c r="E26" s="6" t="n">
        <v>808118</v>
      </c>
    </row>
    <row r="27">
      <c r="A27" s="4" t="inlineStr">
        <is>
          <t>Total Current Liabilities</t>
        </is>
      </c>
      <c r="C27" s="6" t="n">
        <v>20364262</v>
      </c>
      <c r="D27" s="6" t="n">
        <v>14782522</v>
      </c>
      <c r="E27" s="6" t="n">
        <v>16721642</v>
      </c>
    </row>
    <row r="28">
      <c r="A28" s="3" t="inlineStr">
        <is>
          <t>NON-CURRENT LIABILITIES</t>
        </is>
      </c>
      <c r="C28" s="4" t="inlineStr">
        <is>
          <t xml:space="preserve"> </t>
        </is>
      </c>
      <c r="D28" s="4" t="inlineStr">
        <is>
          <t xml:space="preserve"> </t>
        </is>
      </c>
      <c r="E28" s="4" t="inlineStr">
        <is>
          <t xml:space="preserve"> </t>
        </is>
      </c>
    </row>
    <row r="29">
      <c r="A29" s="4" t="inlineStr">
        <is>
          <t>Long-term debts, net of current portion</t>
        </is>
      </c>
      <c r="C29" s="6" t="n">
        <v>5833562</v>
      </c>
      <c r="D29" s="6" t="n">
        <v>5979939</v>
      </c>
      <c r="E29" s="6" t="n">
        <v>2967218</v>
      </c>
    </row>
    <row r="30">
      <c r="A30" s="4" t="inlineStr">
        <is>
          <t>Operating lease liabilities, net of current portion</t>
        </is>
      </c>
      <c r="C30" s="6" t="n">
        <v>184147</v>
      </c>
      <c r="D30" s="6" t="n">
        <v>157897</v>
      </c>
      <c r="E30" s="6" t="n">
        <v>542709</v>
      </c>
    </row>
    <row r="31">
      <c r="A31" s="4" t="inlineStr">
        <is>
          <t>Total Non-Current Liabilities</t>
        </is>
      </c>
      <c r="C31" s="6" t="n">
        <v>6017709</v>
      </c>
      <c r="D31" s="6" t="n">
        <v>6137836</v>
      </c>
      <c r="E31" s="6" t="n">
        <v>3509927</v>
      </c>
    </row>
    <row r="32">
      <c r="A32" s="4" t="inlineStr">
        <is>
          <t>Total Liabilities</t>
        </is>
      </c>
      <c r="C32" s="6" t="n">
        <v>26381971</v>
      </c>
      <c r="D32" s="6" t="n">
        <v>20920358</v>
      </c>
      <c r="E32" s="6" t="n">
        <v>20231569</v>
      </c>
    </row>
    <row r="33">
      <c r="A33" s="4" t="inlineStr">
        <is>
          <t>COMMITMENTS AND CONTINGENCIES</t>
        </is>
      </c>
      <c r="C33" s="4" t="inlineStr">
        <is>
          <t xml:space="preserve"> </t>
        </is>
      </c>
      <c r="D33" s="4" t="inlineStr">
        <is>
          <t xml:space="preserve"> </t>
        </is>
      </c>
      <c r="E33" s="4" t="inlineStr">
        <is>
          <t xml:space="preserve"> </t>
        </is>
      </c>
    </row>
    <row r="34">
      <c r="A34" s="3" t="inlineStr">
        <is>
          <t>SHAREHOLDERS’ EQUITY (DEFICIT)</t>
        </is>
      </c>
      <c r="C34" s="4" t="inlineStr">
        <is>
          <t xml:space="preserve"> </t>
        </is>
      </c>
      <c r="D34" s="4" t="inlineStr">
        <is>
          <t xml:space="preserve"> </t>
        </is>
      </c>
      <c r="E34" s="4" t="inlineStr">
        <is>
          <t xml:space="preserve"> </t>
        </is>
      </c>
    </row>
    <row r="35">
      <c r="A35" s="4" t="inlineStr">
        <is>
          <t>Preferred stock, value</t>
        </is>
      </c>
      <c r="C35" s="4" t="inlineStr">
        <is>
          <t xml:space="preserve"> </t>
        </is>
      </c>
      <c r="D35" s="4" t="inlineStr">
        <is>
          <t xml:space="preserve"> </t>
        </is>
      </c>
      <c r="E35" s="4" t="inlineStr">
        <is>
          <t xml:space="preserve"> </t>
        </is>
      </c>
    </row>
    <row r="36">
      <c r="A36" s="4" t="inlineStr">
        <is>
          <t>Common stock Value</t>
        </is>
      </c>
      <c r="B36" s="4" t="inlineStr">
        <is>
          <t>[1]</t>
        </is>
      </c>
      <c r="C36" s="6" t="n">
        <v>2645</v>
      </c>
      <c r="D36" s="6" t="n">
        <v>2227</v>
      </c>
      <c r="E36" s="6" t="n">
        <v>2227</v>
      </c>
    </row>
    <row r="37">
      <c r="A37" s="4" t="inlineStr">
        <is>
          <t>Additional paid-in capital</t>
        </is>
      </c>
      <c r="C37" s="6" t="n">
        <v>1894563</v>
      </c>
      <c r="D37" s="6" t="n">
        <v>1526773</v>
      </c>
      <c r="E37" s="6" t="n">
        <v>1526773</v>
      </c>
    </row>
    <row r="38">
      <c r="A38" s="4" t="inlineStr">
        <is>
          <t>Accumulated deficit</t>
        </is>
      </c>
      <c r="C38" s="6" t="n">
        <v>-15026864</v>
      </c>
      <c r="D38" s="6" t="n">
        <v>-8247862</v>
      </c>
      <c r="E38" s="6" t="n">
        <v>-909691</v>
      </c>
    </row>
    <row r="39">
      <c r="A39" s="4" t="inlineStr">
        <is>
          <t>Accumulated other comprehensive loss</t>
        </is>
      </c>
      <c r="C39" s="6" t="n">
        <v>-1108</v>
      </c>
      <c r="D39" s="6" t="n">
        <v>-1075</v>
      </c>
      <c r="E39" s="6" t="n">
        <v>-1863</v>
      </c>
    </row>
    <row r="40">
      <c r="A40" s="4" t="inlineStr">
        <is>
          <t>Total Stockholders’ Deficit</t>
        </is>
      </c>
      <c r="C40" s="6" t="n">
        <v>-13130764</v>
      </c>
      <c r="D40" s="6" t="n">
        <v>-6719937</v>
      </c>
      <c r="E40" s="6" t="n">
        <v>617446</v>
      </c>
    </row>
    <row r="41">
      <c r="A41" s="4" t="inlineStr">
        <is>
          <t>Total Liabilities and Stockholders’ Deficit</t>
        </is>
      </c>
      <c r="C41" s="6" t="n">
        <v>13251207</v>
      </c>
      <c r="D41" s="6" t="n">
        <v>14200421</v>
      </c>
      <c r="E41" s="6" t="n">
        <v>20849015</v>
      </c>
    </row>
    <row r="42">
      <c r="A42" s="4" t="inlineStr">
        <is>
          <t>Related Party</t>
        </is>
      </c>
      <c r="C42" s="4" t="inlineStr">
        <is>
          <t xml:space="preserve"> </t>
        </is>
      </c>
      <c r="D42" s="4" t="inlineStr">
        <is>
          <t xml:space="preserve"> </t>
        </is>
      </c>
      <c r="E42" s="4" t="inlineStr">
        <is>
          <t xml:space="preserve"> </t>
        </is>
      </c>
    </row>
    <row r="43">
      <c r="A43" s="3" t="inlineStr">
        <is>
          <t>CURRENT ASSETS</t>
        </is>
      </c>
      <c r="C43" s="4" t="inlineStr">
        <is>
          <t xml:space="preserve"> </t>
        </is>
      </c>
      <c r="D43" s="4" t="inlineStr">
        <is>
          <t xml:space="preserve"> </t>
        </is>
      </c>
      <c r="E43" s="4" t="inlineStr">
        <is>
          <t xml:space="preserve"> </t>
        </is>
      </c>
    </row>
    <row r="44">
      <c r="A44" s="4" t="inlineStr">
        <is>
          <t>Accounts receivable - related parties, net</t>
        </is>
      </c>
      <c r="C44" s="6" t="n">
        <v>717835</v>
      </c>
      <c r="D44" s="6" t="n">
        <v>305669</v>
      </c>
      <c r="E44" s="4" t="inlineStr">
        <is>
          <t xml:space="preserve"> </t>
        </is>
      </c>
    </row>
    <row r="45">
      <c r="A45" s="4" t="inlineStr">
        <is>
          <t>Prepayments and other current assets</t>
        </is>
      </c>
      <c r="C45" s="4" t="inlineStr">
        <is>
          <t xml:space="preserve"> </t>
        </is>
      </c>
      <c r="D45" s="4" t="inlineStr">
        <is>
          <t xml:space="preserve"> </t>
        </is>
      </c>
      <c r="E45" s="6" t="n">
        <v>13304</v>
      </c>
    </row>
    <row r="46">
      <c r="A46" s="4" t="inlineStr">
        <is>
          <t>Loans receivable - related parties</t>
        </is>
      </c>
      <c r="C46" s="4" t="inlineStr">
        <is>
          <t xml:space="preserve"> </t>
        </is>
      </c>
      <c r="D46" s="6" t="n">
        <v>460000</v>
      </c>
      <c r="E46" s="4" t="inlineStr">
        <is>
          <t xml:space="preserve"> </t>
        </is>
      </c>
    </row>
    <row r="47">
      <c r="A47" s="3" t="inlineStr">
        <is>
          <t>CURRENT LIABILITIES</t>
        </is>
      </c>
      <c r="C47" s="4" t="inlineStr">
        <is>
          <t xml:space="preserve"> </t>
        </is>
      </c>
      <c r="D47" s="4" t="inlineStr">
        <is>
          <t xml:space="preserve"> </t>
        </is>
      </c>
      <c r="E47" s="4" t="inlineStr">
        <is>
          <t xml:space="preserve"> </t>
        </is>
      </c>
    </row>
    <row r="48">
      <c r="A48" s="4" t="inlineStr">
        <is>
          <t>Short-term loans - related parties</t>
        </is>
      </c>
      <c r="C48" s="6" t="n">
        <v>908255</v>
      </c>
      <c r="D48" s="6" t="n">
        <v>783255</v>
      </c>
      <c r="E48" s="6" t="n">
        <v>710000</v>
      </c>
    </row>
    <row r="49">
      <c r="A49" s="4" t="inlineStr">
        <is>
          <t>Accounts payable - related parties</t>
        </is>
      </c>
      <c r="C49" s="6" t="n">
        <v>2713074</v>
      </c>
      <c r="D49" s="6" t="n">
        <v>2758074</v>
      </c>
      <c r="E49" s="6" t="n">
        <v>9605523</v>
      </c>
    </row>
    <row r="50">
      <c r="A50" s="4" t="inlineStr">
        <is>
          <t>Other payables - related parties</t>
        </is>
      </c>
      <c r="C50" s="5" t="n">
        <v>292157</v>
      </c>
      <c r="D50" s="5" t="n">
        <v>257954</v>
      </c>
      <c r="E50" s="5" t="n">
        <v>226074</v>
      </c>
    </row>
    <row r="51"/>
    <row r="52">
      <c r="A52" s="4" t="inlineStr">
        <is>
          <t>[1] Giving retroactive effect to reverse recapitalization effected on March 11, 2024</t>
        </is>
      </c>
    </row>
  </sheetData>
  <mergeCells count="3">
    <mergeCell ref="A1:B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Note 12 — Income taxes As of June 30, 2024 and
December 31, 2023, the Company’s deferred tax asset had a full valuation allowance recorded against it. The effective tax rate
for the three and six months ended June 30, 2024 were 0.0% and (0.1)%, respectively. The effective tax rate for the three and
six months ended June 30, 2023 were 25.5% and 19.2%, respectively. The effective tax rate differs from the federal and state
statutory tax rate of 21.0% primarily due to the valuation allowance on the deferred tax assets.</t>
        </is>
      </c>
      <c r="C4" s="4" t="inlineStr">
        <is>
          <t>Note 13
— Income taxes The
provision for income taxes for the years ended December 31, 2023 and 2022 consisted of the following:
December 31, December 31,
Income Tax Expense
Current federal tax
expense
Federal $ - $ 53,687
State 2,421 22,600
Deferred tax
Federal 162,048 (108,612 )
State 53,889 (36,119 )
Total $ 218,358 $ (68,444 ) The
Company is subject to U.S. federal income tax as well as income tax of state tax jurisdictions. The following is a reconciliation
of income tax expenses at the effective rate to income tax at the calculated statutory rates:
December 31, December 31,
Statutory
tax rate
Federal 21.00 % 21.00 %
State of California 6.81 % 6.98 %
Permanent
difference (4.19 )% — %
Change
in valuation allowance (26.69 )% (25.27 )%
Effective
tax rate (3.07 )% 2.71 % As
of December 31, 2023 and 2022 the income tax payable was $299,018 and $833,044, respectively, and the net deferred tax asset was
$0 The
significant components that comprised the Company’s net deferred taxes are as follows:
As
of As
of
Deferred
tax assets/(liabilities)
Property,
plant and equipment (70,758 ) (70,759 )
Right
of use asset 17,283 10,631
Allowance
for credit loss 327,557 73,740
Inventory
impairment 355,243 -
Net
operating loss – federal 1,243,813 681,949
Less:
valuation allowance (1,873,138 ) (479,624 )
Total
deferred tax assets/(liabilities) - 215,937 The
Company’s cumulative net operating loss (“NOL”) of approximately $6.8 million as of December 31, 2023 was
mainly from NOL of Nature’s Miracle and Hydroman.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Note 13 — Equity The total number of shares
which the Company shall have the authority to issue is one hundred and ten million (110,000,000) shares of two classes of capital stock
to be designated respectively preferred stock (“Preferred Stock”) and common stock (“Common Stock”). The total
number of shares of Common Stock the Corporation shall have authority to issue is 100,000,000 shares, par value $0.0001 per share. The
total number of shares of Preferred Stock the Corporation shall have authority to issue is 10,000,000 shares, par value $0.0001 per share.
The Preferred Stock authorized by this Certificate of Incorporation may be issued in series. As a result of the Merger as described in
note 1, all share and per share data has been retroactively restated to reflect the current capital structure of the Company. Shares issued in connection
with the Company’s Merger on March 11, 2024:
Common
Lakeshore’s shares outstanding prior to reverse recapitalization 2,241,500
Shares issued to private rights 35,150
Conversion of the Lakeshore’s public shares and rights 790,097
Shares issued to service providers 801,539
Bonus shares issued to in connection with Lakeshore loans * 66,000
Bonus shares issued to in connection with NMI loans * 100,000
Conversion of NMI’s shares into the Company’s ordinary shares 22,272,478
Total shares outstanding 26,306,764 * 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 The shares were valued $10 per share,
of which $1.0 million (100,000 shares awarded pertaining to loan guarantee for the Newtek loan) was expensed as finance expense in the
Company unaudited condensed consolidated statements of operations during the three and six months ended June 30, 2024. $660,000 was expensed
in Lakeshore’s statements of operations and carried over as retained deficit after the Merger. The shares in connection with the
loans have been issued during the close of the Merger. 2024 Incentive Plan In connection with the Merger,
the Company adopted the Equity Incentive Plan (the “2024 Incentive Plan”). The 2024 Incentive Plan
will provide for grants of stock options, stock appreciation rights, restricted stock, restricted stock units, and other stock or equity-related cash-based awards.
Directors, officers and other employees of the Company and its subsidiaries, as well as others performing consulting or advisory services
for the Company, will be eligible for grants under the 2024 Incentive Plan. The 2024 Incentive Plan
provides for the future issuance of shares of the Company’s Common Stock, representing 10% of the number of shares of the Company’s
Common Stock outstanding following the Business Combination (after giving effect to the Redemption). The 2024 Incentive Plan also provides
for an annual increase on January 1 for each of the first ten (10) calendar years during the term of the 2024 Incentive
Plan by the lesser of (a) Five percent (5%) of all classes of the Company’s common stock outstanding on each December 31
immediately prior to the date of increase or (b) such number of Shares determined by the Board. Shares award to Mr. Hausman
and Mr. Carpenter per Letter Agreement stated above has a fair value of $1.1 million and were expensed as compensation expenses according
to vesting terms. Pursuant to board resolution
dated March 24, 2024, certain key employees were approved for stock incentives including George Yutuc (Chief Financial Officer), Kirk
Collins (Director of Sales), and Amber Wang (Controller). Each can receive shares that vest over time of 100,000, 50,000 and 50,000 shares,
respectively. Each of these employees have signed an employment agreement that reflects such shares and unique vesting schedules. The
fair value of the shares to be issued was approximately $178,000 at $0.89 per share. On April 2, 2024, the Company
entered into an investor relations consulting agreement with MZHCI LLC (“MZHCI”) pursuant to which MZHCI will provide investor
relations services to the company and the agreement has a term of six months. The Company will pay $14,000 cash per month and to issue
MZHCI 150,000 shares of restricted common stock, 75,000 shares will be vested immediately upon signing the agreement and 75,000 shares
will vest on October 1, 2024. The fair value of the shares to be issued was approximately $143,000 at $0.95 per share. The 150,000 shares
were issued on May 7, 2024. For the three and six months
ended June 30, 2024, the Company recorded stock compensation expenses of $195,908 and $367,805, respectively. Those stock compensation
expenses are included in the Company’s operating expenses. Warrants In
connection with the reverse recapitalization, the Company has assumed 3,625,750 warrants outstanding, which consisted of 3,450,000 public
warrants and 175,750 private warrants. Both of the public warrants and private warrant met the criteria for equity classification. Each
whole warrant entitles the holder to purchase one ordinary share at a price of $11.50 per share, subject to adjustment as described
below,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as adjusted for share sub-divisions, share dividends, reorganizations and
recapitalizations)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its initial business combination at a newly issued price of less than $9.20 per share (with such issue price
or effective issue price to be determined in good faith by our board of directors and, in the case of any such issuance to our initial
shareholders or their affiliates, without taking into account any founders’ shares held by the Company’s initial shareholders
or such affiliates, as applicable, prior to such issuance), (b)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C4" s="4" t="inlineStr">
        <is>
          <t>Note 14
— Equity The
total number of shares which the Company shall have the authority to issue is one hundred and ten million (110,000,000) shares of two
classes of capital stock to be designated respectively preferred stock (“Preferred Stock”) and common stock (“Common
Stock”). The total number of shares of Common Stock the Corporation shall have authority to issue is 100,000,000 shares, par value
$0.0001 per share. The total number of shares of Preferred Stock the Corporation shall have authority to issue is 10,000,000 shares,
par value $0.0001 per share. The Preferred Stock authorized by this Certificate of Incorporation may be issued in series. As a result
of the Merger as described in note 1, all share and per share data has been retroactively restated to reflect the current capital structure
of the Company. On
April 15, 2022, Nature’s Miracle entered into a Subscription Agreement with Nature’s Miracle Incorporated, a company
incorporated in Cayman. Pursuant to the Subscription Agreement, the company issued 6,904,468 shares of its common stock, raising net
proceeds of $394,000. On
June 1, 2022, Nature’s Miracle entered into share exchange agreements with Visiontech, Hydroman and their owners. Pursuant
to Visiontech Share Exchange Agreement, the Company agreed to issue 8,908,991 shares of common stock to Visiontech owners in exchange
for 100% of the equity interest of Visiontech. Pursuant to Hydroman Share Exchange Agreement, the Company agreed to issue 6,459,019 shares
of common stock to Hydroman owners in exchange for 100% of the equity interest of Hydroman. The Company, Lakeshore and
Nature’s Miracle further entered into a Letter Agreement on November 15, 2023, a total of 235,000 shares of the Company’s
common stock will be issued upon closing of the Merger in connection with certain transactions relating to the Merger and Nature’s
Miracle’s employment agreements: (i) 50,000 shares to Tie (James) Li and 50,000 shares to Zhiyi, Zhang (or 100,000 shares in the
aggregate) in connection with their guarantees of the repayment of the Newtek Loan, which was loaned to a subsidiary of Natures Miracle
with the principal amount of $3,700,000; (ii) 12,500 shares to Tie (James) Li and 12,500 shares to Deyin (Bill) Chen (or 25,000 shares
in the aggregate) in connection with their loans to Lakeshore, each with the principal amount of $125,000 under separate but similar
loan agreements); (iii) 10,000 shares to Charles Jourdan Hausman in connection with his appointment as a board member with Nature’s
Miracle and (iv) 100,000 shares to Darin Carpenter in connection with an employment agreement with Nature’s Miracle. The
shares were valued at approximately $2.35 million and will be expensed in the Company’s statements of operations after consummation
of the Merger in accordance with the service period. 2024 Incentive
Plan In
connection with the Merger, the Company adopted the Equity Incentive Plan (the “2024 Incentive Plan”). The
2024 Incentive Plan will provide for grants of stock options, stock appreciation rights, restricted stock, restricted stock units, and
other stock or equity-related cash-based awards. Directors, officers and other employees of the Company and its subsidiaries,
as well as others performing consulting or advisory services for the Company, will be eligible for grants under the 2024 Incentive Plan. The
2024 Incentive Plan provides for the future issuance of shares of the Company’s Common Stock, representing 10% of the number of
shares of the Company’s Common Stock outstanding following the Business Combination (after giving effect to the Redemption). The
2024 Incentive Plan also provides for an annual increase on January 1 for each of the first ten (10) calendar years during
the term of the 2024 Incentive Plan by the lesser of (a) Five percent (5%) of all classes of the Company’s common stock outstanding
on each December 31 immediately prior to the date of increase or (b) such number of Shares determined by the Board. Pursuant
to board resolution dated August 23, 2023, the Company is to grant a one-time award of 10,000 shares of common stock of the company to
Charles Hausman, a Director of the Company; a one-time award of 50,000 shares of the company to Tie “James” Li and a one-time
award of 50,000 shares of the company to Zhiyi Zhang, both executives of the Company. The above awards are vested immediately upon consummation
of the business combination with Lakeshore. Pursuant
to board resolution dated September 20, 2023, the Company approved a stock grant to Mr. Darin Carpenter, Chief Operating Officer of the
Company, pursuant to which Mr. Carpenter will be issued 100,000 shares of the Company’s common stock over a two-year service period
upon consummation of the business combination Lakeshore. As
of December 31, 2023, no shares have been issued under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centration of Risk</t>
        </is>
      </c>
      <c r="B1" s="2" t="inlineStr">
        <is>
          <t>6 Months Ended</t>
        </is>
      </c>
      <c r="C1" s="2" t="inlineStr">
        <is>
          <t>12 Months Ended</t>
        </is>
      </c>
    </row>
    <row r="2">
      <c r="B2" s="2" t="inlineStr">
        <is>
          <t>Jun. 30, 2024</t>
        </is>
      </c>
      <c r="C2" s="2" t="inlineStr">
        <is>
          <t>Dec. 31, 2023</t>
        </is>
      </c>
    </row>
    <row r="3">
      <c r="A3" s="3" t="inlineStr">
        <is>
          <t>Concentration of Risk [Abstract]</t>
        </is>
      </c>
      <c r="B3" s="4" t="inlineStr">
        <is>
          <t xml:space="preserve"> </t>
        </is>
      </c>
      <c r="C3" s="4" t="inlineStr">
        <is>
          <t xml:space="preserve"> </t>
        </is>
      </c>
    </row>
    <row r="4">
      <c r="A4" s="4" t="inlineStr">
        <is>
          <t>Concentration of risk</t>
        </is>
      </c>
      <c r="B4" s="4" t="inlineStr">
        <is>
          <t>Note 14 — Concentration of risk Credit risk Financial instruments that
potentially subject the Company to significant concentrations of credit risk consist primarily of cash and cash equivalents and accounts
receivable. As of June 30, 2024 and
December 31, 2023, $28,725 and $219,553, respectively, were deposited with various major financial institutions in the United States. Accounts receivable is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During the three and six
months ended June 30, 2024 and during the three and six months ended June 30, 2023, the major customers of the Company are as below.
Iluminar is a related party of the Company since April 11, 2023, as disclosed in Note 11— Related party transactions.
For the For the As of
Percentage of Percentage of Percentage of
Customer A 39 % 24 % 49 %
Customer C 15 % 11 % 15 %
Iluminar 17 % 18 % 26 %
For the For the As of
Percentage of Percentage of Percentage of
Customer C &lt;10 % 15 % 13 %
Customer G &lt;10 % &lt;10 % 31 %
Customer H &lt;10 % &lt;10 % 12 %
Customer I &lt;10 % &lt;10 % 10 %
Iluminar &lt;10 % &lt;10 % 18 %
Customer E &lt;10 % 16 % &lt;10 %
Customer F 20 % &lt;10 % &lt;10 % During the three and six
months ended June 30, 2024 and during the three and six months ended June 30, 2023, the major vendors of the Company are as below. Both
Megaphoton and Uninet Global Inc. are related parties of the Company (Megaphoton is no longer a related party of the Company after April
2023), as disclosed in Note 11— Related party transactions, and all purchases from Uninet Global Inc. are products originally
manufactured by Megaphoton Inc.
For the For the As of
Percentage of Percentage of Percentage of
Megaphoton Inc. &lt;10 % &lt;10 % 53 %
Uninet Global Inc. &lt;10 % &lt;10 % 23 %
Vendor A 29 % 48 % &lt;10 %
Vendor E 57 % 38 % 11 %
For the For the As of
Percentage of Percentage of Percentage of
Megaphoton 15 % 14 % 62 %
Uninet Global Inc. &lt;10 % &lt;10 % 20 %
Vendor A 68 % 55 % &lt;10 %
Vendor D &lt;10 % 14 % &lt;10 %</t>
        </is>
      </c>
      <c r="C4" s="4" t="inlineStr">
        <is>
          <t xml:space="preserve">Note 15
— Concentration of risk Credit
risk Financial
instruments that potentially subject the Company to significant concentrations of credit risk consist primarily of cash and cash equivalents
and accounts receivable. As
of December 31, 2023 and 2022, $219,553 and $629,355, respectively, were deposited with various major financial institutions in the United States. Accounts
receivable is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During
the year ended December 31, 2023 and 2022, the major customers of the Company are as below. Iluminar is a related party of the Company
since April 11, 2023, as disclosed in Note 12 — Related party transactions.
For
the As
of
Percentage of Percentage of
Customer
C 13% 13
Customer
G &lt;10% 31
Customer
H &lt;10% 12
Customer I &lt;10% 10%
Iluminar &lt;10% 18
For
the As
of
Percentage of Percentage of
Iluminar &lt;10% 39
Customer
B &lt;10% 12
Customer
C &lt;10% 12
Customer
D &lt;10% 11%
Customer
E 17% &lt;10%
Customer
F 15 &lt;10% During
the year ended December 31, 2023 and 2022, the major vendors of the Company are as below. Both Megaphoton and Uninet Global Inc. are
related parties of the Company (Megaphoton is no longer a related party of the Company after April 2023), as disclosed in Note 12
— Related party transactions, and all purchases from Uninet Global Inc. are products originally manufactured by Megaphoton
Inc.
For
the As
of
Percentage of Percentage of
Vendor
A 52% &lt;10%
Vendor
B 25% &lt;10%
Megaphoton
Inc. &lt;10% 62%
Uninet
Global Inc. &lt;10% 20
For
the As
of
Percentage of Percentage of
Megaphoton 49 53 %
Uninet
Global Inc. &lt;10% 27
Vendor
A 20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ease</t>
        </is>
      </c>
      <c r="B1" s="2" t="inlineStr">
        <is>
          <t>6 Months Ended</t>
        </is>
      </c>
      <c r="C1" s="2" t="inlineStr">
        <is>
          <t>12 Months Ended</t>
        </is>
      </c>
    </row>
    <row r="2">
      <c r="B2" s="2" t="inlineStr">
        <is>
          <t>Jun. 30, 2024</t>
        </is>
      </c>
      <c r="C2" s="2" t="inlineStr">
        <is>
          <t>Dec. 31, 2023</t>
        </is>
      </c>
    </row>
    <row r="3">
      <c r="A3" s="3" t="inlineStr">
        <is>
          <t>Lease [Abstract]</t>
        </is>
      </c>
      <c r="B3" s="4" t="inlineStr">
        <is>
          <t xml:space="preserve"> </t>
        </is>
      </c>
      <c r="C3" s="4" t="inlineStr">
        <is>
          <t xml:space="preserve"> </t>
        </is>
      </c>
    </row>
    <row r="4">
      <c r="A4" s="4" t="inlineStr">
        <is>
          <t>Lease</t>
        </is>
      </c>
      <c r="B4" s="4" t="inlineStr">
        <is>
          <t xml:space="preserve">Note 15 — Lease The Company follows ASC 842
Leases. The Company has entered into lease agreements for vehicle, offices and warehouses space in California, Pennsylvania and Texas.
$578,179 and $503,089 of operating lease right-of-use assets and $644,458 and $517,356 of operating lease liabilities were reflected
on the June 30, 2024 and December 31, 2023 financial statements, respectively. On January 28, 2021,
Hydroman entered into a lease agreement of the warehouse in Texas. The lease term was from February 1, 2021 to February 29,
2024 and the month from February 1, 2021 to February 28, 2021 was free of charge. The lease payments are $6,750 per month for
the period commencing March 1, 2021 and ending February 28, 2022, $6,920 per month for the period commencing March 1,
2022 and ending February 28, 2023, $7,100 per month for the period commencing March 1, 2023 and ending February 29, 2024.
The lease was terminated in May 2023. On April 14, 2021,
Hydroman entered into a lease agreement of the warehouse in Pennsylvania. The lease term was from May 1, 2021 to April 30,
2024 and the month from May 1, 2021 to May 31, 2021 was free of charge. The lease payments are $6,300 per month for the period
commencing June 1, 2021 and ending May 31, 2022, $6,452 per month for the period commencing June 1, 2022 and ending May 31,
2023, $6,609 per month for the period commencing June 1, 2023 and ending May 31, 2024. The lease was terminated on March 2023. On May 15, 2021, Hydroman
entered into a lease agreement of the warehouse in California. The lease term was from May 16, 2021 to May 15, 2022. The lease
payments are $22,375 per month. On May 15, 2021, Hydroman entered into a sublease agreement of this warehouse with McLovin’s
Pet Food Inc. The sublease term was from May 16, 2021 to May 15, 2022. The payments of the sublease are $2,885 per month. On
May 16, 2022, Hydroman extended the lease of the warehouse in California. The new leasing term was from June 16, 2022 to June 15,
2025 and an extra month from May 16, 2022 to June 15, 2022 free of charge. The lease payments are $29,088 per month for the
period commencing June 16, 2022 and ending June 15, 2023, $29,960 per month for the period commencing June 16, 2023 and
ending June 15, 2024, $30,859 per month for the period commencing June 16, 2024 and ending June 15, 2025. The corresponding
sublease with McLovin’s Pet Food Inc. was also extended from May 16, 2022 to May 15, 2025. The payments of the sublease
are $3,751 per month for the period commencing May 16, 2022 and ending May 15, 2023, $3,863 per month for the period commencing
May16, 2023 and ending May 15, 2024, $3,979 per month for the period commencing May 16, 2024 and ending May 15, 2025.
The sublease was terminated in January 2023. On September 1, 2022,
Photon Technology Ltd entered into a year-to-year lease agreement for an office located in Canada. The term of the lease commenced on
September 1, 2022. The monthly payment was CAD 3,500 (USD $2,690). The lease was terminated in March 2023. On September 21, 2022,
NMI entered into a month-to-month lease agreement for an office located in California. The term of the lease commenced on September 21,
2022. The monthly payment was $2,333. The lease was terminated in December 2023. On May 28, 2023, Visiontech
entered into a lease agreement for a vehicle. The leasing term began on May 28, 2023 and will terminate on April 28, 2025 with
a first installment of $15,000 and then continuously monthly payment of $1,550. On April 11, 2024, the Company
entered into a lease agreement for an office located in California. The lease term was from May 1, 2024 to April 30, 2027. The lease
payments are $8,528 per month for the period commencing May 1, 2024 and ending April 30, 2025, $8,784 per month for the period commencing
May 1, 2025 and ending April 30, 2026, $9,047 per month for the period commencing May 1, 2026 and ending April 30, 2027. As of June 30, 2024 and
December 31, 2023, the weighted-average remaining operating lease term of its existing leases is approximately 1.83 and 1.45 years,
respectively. As of June 30, 2024 and December 31, 2023, the average discount rate of its existing leases is approximately 6.80% and 6.81%,
respectively.
For the For the
June 30, June 30, June 30, June 30,
Lease cost (Unaudited) (Unaudited) (Unaudited) (Unaudited)
Operating lease cost (included in Cost of
Revenue and Other Expense in the Company’s Statement of Operations) $ 105,112 $ 105,195 $ 168,245 $ 241,745
Other information
Cash paid for amounts included in the measurement of lease
liabilities 81,389 126,013 116,234 253,572 The supplemental balance sheet information related
to leases for the period is as follows:
As of As of
Operating leases
Right of use asset 578,179 503,089
Lease Liability – current
portion 460,311 359,459
Lease Liability – net
of current portion 184,147 157,897
Total operating lease liabilities $ 644,458 $ 517,356 Maturities of the Company’s lease liabilities
are as follows:
Twelve months
ended June 30, Operating
2025 $ 486,748
2026 105,929
2027 90,470
Less:
Imputed interest/present value discount (38,690 )
Present
value of lease liabilities $ 644,458 </t>
        </is>
      </c>
      <c r="C4" s="4" t="inlineStr">
        <is>
          <t xml:space="preserve">Note 16
— Lease The
Company follows ASC 842 Leases. The Company has entered into lease agreements for vehicle, offices and warehouses space in California,
Pennsylvania and Texas. $503,089 and $973,147 of operating lease right-of-use assets and $517,356 and $1,011,134 of operating lease
liabilities were reflected on the December 31, 2023 and 2022 financial statements, respectively. On
January 28, 2021, Hydroman entered into a lease agreement of the warehouse in Texas. The lease term was from February 1, 2021
to February 29, 2024 and the month from February 1, 2021 to February 28, 2021 was free of charge. The lease payments are
$6,750 per month for the period commencing March 1, 2021 and ending February 28, 2022, $6,920 per month for the period commencing
March 1, 2022 and ending February 28, 2023, $7,100 per month for the period commencing March 1, 2023 and ending February 29,
2024. The lease was terminated in May 2023. On
April 14, 2021, Hydroman entered into a lease agreement of the warehouse in Pennsylvania. The lease term was from May 1, 2021
to April 30, 2024 and the month from May 1, 2021 to May 31, 2021 was free of charge. The lease payments are $6,300 per
month for the period commencing June 1, 2021 and ending May 31, 2022, $6,452 per month for the period commencing June 1,
2022 and ending May 31, 2023, $6,609 per month for the period commencing June 1, 2023 and ending May 31, 2024. The lease
was terminated on March 2023. Total
amount of ROU and lease liability derecognized amounted to $144,602 and $152,179, respectively. Loss on disposal of ROU amounted to $33,423
for the year ended December 31, 2023. On
May 15, 2021, Hydroman entered into a lease agreement of the warehouse in California. The lease term was from May 16, 2021
to May 15, 2022. The lease payments are $22,375 per month. On May 15, 2021, Hydroman entered into a sublease agreement of this
warehouse with McLovin’s Pet Food Inc. The sublease term was from May 16, 2021 to May 15, 2022. The payments of the sublease
are $2,885 per month. On May 16, 2022, Hydroman extended the lease of the warehouse in California. The new leasing term was from
June 16, 2022 to June 15, 2025 and an extra month from May 16, 2022 to June 15, 2022 free of charge. The lease payments
are $29,088 per month for the period commencing June 16, 2022 and ending June 15, 2023, $29,960 per month for the period commencing
June 16, 2023 and ending June 15, 2024, $30,859 per month for the period commencing June 16, 2024 and ending June 15,
2025. The corresponding sublease with McLovin’s Pet Food Inc. was also extended from May 16, 2022 to May 15, 2025. The
payments of the sublease are $3,751 per month for the period commencing May 16, 2022 and ending May 15, 2023, $3,863 per month
for the period commencing May16, 2023 and ending May 15, 2024, $3,979 per month for the period commencing May 16, 2024 and
ending May 15, 2025. The sublease was terminated in January 2023. On
September 1, 2022, Photon Technology Ltd entered into a year-to-year lease agreement for an office located in Canada. The term of
the lease commenced on September 1, 2022. The monthly payment was CAD 3,500 (USD $2,690). The lease was terminated in March 2023. On
September 21, 2022, Nature’s Miracle entered into a month-to-month lease agreement for an office located in California. The
term of the lease commenced on September 21, 2022. The monthly payment was $2,333. The lease was terminated in December 2023. On
May 28, 2023, Visiontech entered into a lease agreement for a vehicle. The leasing term began on May 28, 2023 and will terminate
on April 28, 2025 with a first installment of $15,000 and then continuously monthly payment of $1,550. Year
Ended December 31, 2023 and 2022: Lease cost December 31, December 31, Operating lease cost (included in Cost of Revenue and Other Expense in the Company’s Statement of Operations) $ 414,370 $ 303,157 Other information Cash paid for amounts included in the measurement of lease liabilities 442,252 327,091 Weighted average remaining term in years 1.45 2.22 Average discount rate – operating leases 6.81 % 6.05 % The
supplemental balance sheet information related to leases for the period is as follows:
As
of As
of
Operating
leases
Right
of use asset 503,089 973,147
Lease
Liability – current portion 359,459 468,425
Lease
Liability – net of current portion 157,897 542,709
Total
operating lease liabilities $ 517,356 $ 1,011,134 Maturities
of the Company’s lease liabilities are as follows:
Twelve months
ended December 31, Operating
2024 $ 383,236
2025 160,494
Less:
Imputed interest/present value discount (26,374 )
Present
value of lease liabilities $ 517,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ntingencies</t>
        </is>
      </c>
      <c r="B1" s="2" t="inlineStr">
        <is>
          <t>6 Months Ended</t>
        </is>
      </c>
      <c r="C1" s="2" t="inlineStr">
        <is>
          <t>12 Months Ended</t>
        </is>
      </c>
    </row>
    <row r="2">
      <c r="B2" s="2" t="inlineStr">
        <is>
          <t>Jun. 30, 2024</t>
        </is>
      </c>
      <c r="C2" s="2" t="inlineStr">
        <is>
          <t>Dec. 31, 2023</t>
        </is>
      </c>
    </row>
    <row r="3">
      <c r="A3" s="3" t="inlineStr">
        <is>
          <t>Contingencies [Abstract]</t>
        </is>
      </c>
      <c r="B3" s="4" t="inlineStr">
        <is>
          <t xml:space="preserve"> </t>
        </is>
      </c>
      <c r="C3" s="4" t="inlineStr">
        <is>
          <t xml:space="preserve"> </t>
        </is>
      </c>
    </row>
    <row r="4">
      <c r="A4" s="4" t="inlineStr">
        <is>
          <t>Contingencies</t>
        </is>
      </c>
      <c r="B4" s="4" t="inlineStr">
        <is>
          <t xml:space="preserve">Note 16 — Contingencies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On August 22, 2023, two
separate lawsuits were filed against NMI and two of its wholly-owned subsidiaries: Visiontech Group Inc., a California corporation, and
Hydroman Inc., a California corporation (collectively referred to as the “Defendants”) by Megaphoton. Megaphoton, a manufacturer
and producer of artificial lighting equipment for use in agriculture and industrial applications, filed the lawsuits against the Defendants
in Los Angeles Superior Court, asserting that the Defendants have breached a contract/guarantee agreement by failing to pay a total of
$6,857,167, as per the terms of these agreements. NMI believes that there is no merit in the complaint and has filed a counter-suit against
Megaphoton in Orange County Court, California, seeking affirmative relief on September 22, 2023. On March 5, 2024, Megaphoton filed requests
to dismiss the cases against Hydroman and Visiontech in the Superior Court of Los Angeles. On March 1, 2024 NMI was
notified of a complaint in San Bernardino Superior Court by Vien Le, its former CFO, who was employed approximately 2 months. The lawsuit
claims wrongful discharge, untimely payment of wages and other related items. The Company has retained counsel and believes it will successfully
defend against this lawsuit. Nasdaq Notification
Letter On
April 26, 2024, the “Company received a notification letter (the “Notification Letter on MVPHS”) from The Nasdaq Stock
Market LLC (“Nasdaq”) that the Company is not in compliance with the minimum Market Value of Publicly Held Shares (the “MVPHS”)
set forth in Nasdaq Listing Rule 5450(b)(2)(C) for continued listing on Nasdaq, which requires a minimum MVPHS of $15,000,000 (the
“MVPHS Requirement”), since the Company failed to meet the MVPHS Requirement for a period of 30 consecutive business days
from March 13, 2024 to April 25, 2024. The Notification Letter on MVPHS has no immediate effect on the listing or trading of the common
stock, par value $0.0001 per share, of the Company (“Common Stock”) on Nasdaq and, as of April 26, 2024, the Common
Stock will continue to trade on Nasdaq under the symbol “NMHI.” Additionally,
on April 26, 2024, the Company received a separate notification letter (the “Notification Letter on MVLS”) from Nasdaq, indicating
that the Company was no longer in compliance with the minimum Market Value of Listed Securities (“MVLS”) of $50,000,000 required
for continued listing on The Nasdaq Global Market, as set forth in Nasdaq Listing Rule 5450(b)(2)(A) (the “MVLS Requirement”)
since the Company failed to meet the MVLS Requirement for a period of 30 consecutive business days from March 13, 2024 to April 25, 2024.
The Notification Letter on MVLS has no immediate effect on the listing or trading of the Common Stock on Nasdaq and, as of April 26,
2024, the Common Stock will continue to trade on Nasdaq under the symbol “NMHI.” The
Company has a period of 180 calendar days, or until October 23, 2024, to regain compliance with the Requirements. On
May 23, 2024, the Company received another notice from Nasdaq, notifying the Company that, because the closing bid price for the Common
Stock has fallen below $1.00 per share for 30 consecutive business days, the Company no longer complies with the minimum bid price
requirement for continued listing on the Nasdaq Global Market under Rule 5450(a)(1) of Nasdaq Listing Rules. Nasdaq’s notice has
no immediate effect on the listing of the Company’s Common Stock on the Nasdaq Global Market. Pursuant to Nasdaq Marketplace Rule
5810(c)(3)(A), the Company has been provided an initial compliance period of 180 calendar days, or until November 20, 2024, to regain
compliance with the minimum bid price requirement. The
Company intends to monitor the MVPHS Requirement, MVLS Requirement, and minimum bid price requirement of its Common Stock and will consider
implementing available options to regain compliance with the MVPHS Requirement, MVLS Requirement and minimum bid price requirement under
the Nasdaq Listing Rules. </t>
        </is>
      </c>
      <c r="C4" s="4" t="inlineStr">
        <is>
          <t>Note 17
— Contingencies As
of December 31, 2023, the Company is not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On August 22, 2023, two
separate lawsuits were filed against Nature’s Miracle and two of its wholly-owned subsidiaries: Visiontech Group Inc., a California
corporation, and Hydroman Inc., a California corporation (collectively referred to as the “Defendants”) by Megaphoton. Megaphoton,
a manufacturer and producer of artificial lighting equipment for use in agriculture and industrial applications, filed the lawsuits against
the Defendants in Los Angeles Superior Court, asserting that the Defendants have breached a contract/guarantee agreement by failing to
pay a total of $6,857,167, as per the terms of these agreements. Nature’s Miracle believes that there is no merit in the complaint
and has filed a counter-suit against Megaphoton in Orange County Court, California, seeking affirmative relief on September 22, 2023.
On March 5, 2024, Megaphoton filed requests to dismiss the cases against Hydroman and Visiontech in the Superior Court of Los Ange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7— Subsequent events On July 3, 2024, the
Company signed four convertible note investment agreements total of $410,000 from four investors. Each note bears 12% interest
per annum and matures in 6 months. The Company shall repay the principal and accumulated interest after six months. If the
investors choose to convert, the number of shares will be calculated by dividing the principal plus accumulated interest by $0.442. $410,000 had
been deposited into the Company’s bank account in July 2024. On July 16, 2024, the Company
entered into a securities purchase agreement (the “Securities Purchase Agreement”) with a certain investor (the “Purchaser”)
pursuant to which the Company sold, in a private placement (the “July 2024 Offering”), a $180,000 convertible note (the “July
2024 Note” and, the shares underlying the July 2024 Note, the “July 2024 Note Shares”) with an original issue discount
of $27,500 and warrant (the “July 2024 Warrant”) to purchase up to 217,500 shares of common stock (the “July 2024 Warrant
Shares”) at an exercise price of $0.87 per share. As consideration for entering into the Securities Purchase Agreement, the Company
issued a total of 180,000 shares (the “Commitment Shares”) to the Purchaser on July 19, 2024. The July 2024 Warrant is exercisable
on July 17, 2024 until five years from July 17, 2024. On July 30, 2024, the note was terminated as a result of the Company’s full
payment of the note’s principal amount and accrued interest and other fees in the total amount of $212,400. As a result, all obligations
under the note have been satisfied, and the note is no longer outstanding. On July 25, 2024, the Company
entered into an underwriting agreement with EF Hutton LLC as the underwriter, relating to a firm commitment underwritten public offering
of 5,000,000 units (the “Units”) consisting of (i) one share of common stock, par value $ 0.0001 per share (“Common
Stock”) and (ii) one Series A Warrant to purchase one share of Common Stock (“Warrant”) at a public offering price
of $0.24 per Unit, for aggregate gross proceeds of $1.2 million, prior to deducting underwriting discounts and other offering expenses.
The closing of the offering occurred on July 29, 2024. On August 1, 2024, the Company
and Darin Carpenter entered into the mutual termination of employment agreement and intent to transition to project-based work (the “Agreement”),
in which it was agreed that Mr. Carpenter shall resign from his position as Chief Operating Officer of the Company effective as of July
31, 2024. Pursuant to the Agreement, the Company and Mr. Carpenter agreed that Mr. Carpenter will provide services as a consultant to
the Company on a per project basis as needed. In addition, the Company agreed to fully vest 100,013 shares of common stock that was issuable
to Mr. Carpenter pursuant to the Employment Agreement dated as of September 17, 2023, by and between the Company and Mr. Carpenter. The
Company also agreed to pay Mr. Carpenter the equivalent of one month of salary payable in September 2024. On August 13, 2024, the
Company entered a securities purchase agreement with 1800 Diagonal Lending LLC (“Diagonal”), in connection with the issuance
of a promissory note in the aggregate principal amount of $181,700, including an original issue discount of $23,700, closing expenses
of $8,000 deducted from funding amount; with additional tranches of financing of up to $1.0 million in the aggregate during the next
twelve months subject to further agreement by and between Diagonal and the Company. The initial funding shall be payable in 10 equal
monthly installments of $20,350. In the event of default, the note has convertibility provisions.</t>
        </is>
      </c>
      <c r="C4" s="4" t="inlineStr">
        <is>
          <t>Note
18 — Subsequent events On
January 8, 2024 and February 6, 2024, Nature’s Miracle and Lakeshore entered into two promissory notes pursuant to which Lakeshore
borrowed a principal amount of $20,000 each with zero interest rate. Both loans are due on demand. On
March 1, 2024 the Company was notified of a complaint in San Bernardino Superior Court by Vien Le, its former CFO, who was employed approximately
2 months. The lawsuit claims wrongful discharge, untimely payment of wages and other related items. The Company has retained counsel
and believes it will successfully defend against this lawsuit. On
March 7, 2024, the Company’s subsidiary Nature’s Miracles entered into a loan agreement with Peng Zhang, a shareholder of
the Company. The amount of the loan is $1,405,000 with 10% interest and is due on March 7, 2025. Pursuant
to board resolution dated March 24, 2024, certain key employees were approved for stock incentives including George Yutuc (Chief Financial
Officer), Kirk Collins (Director of Sales), and Amber Wang (Controller). Each can receive shares that vest over time of 100,000, 50,000
and 50,000 shares, respectively. Each of these employees have signed an employment agreement that reflects such shares and unique vesting
schedules. On March 11, 2024, Lakeshore
merged with and into the Company for the sole purpose of reincorporating Lakeshore into the State of Delaware. Immediately after the
Reincorporation, the Company consummated the merger between the Company and Nature’s Miracle, resulting in the stockholders of
Nature’s Miracle becoming 84.7% stockholders of the Company and the Company becoming the 100% stockholder of Nature’s Miracle.
As of December 31, 2023, approximately $15.0 million remained in the trust account of Lakeshore, approximately $13.9 million was subsequently
redeemed by public shareholders, leaving approximately $1.1 million for payment of offering costs. The
following table presents the number of the Company’s common stock issued and outstanding immediately following the Reverse Recapitalization:
Common Stock
The Company’s shares outstanding
prior to Reverse Recapitalization 2,241,500
Shares issued to private rights 35,150
Conversion of the Company’s public shares
and rights 790,097
Shares issued to service providers 801,539
Bonus shares issued to investors 166,000
Conversion of Nature’s
Miracle’s shares into the Company’s ordinary shares 22,272,478
Total shares outstanding 26,306,764 On
April 2, 2024, the Company entered into an investor relations consulting agreement with MZHCI LLC (“MZHCI”) pursuant to which
MZHCI will provide investor relations services to the company and the agreement has a term of six months. The Company will pay $14,000
cash per month and to issue MZHCI 150,000 shares of restricted common stock, 75,000 shares will be vested immediately upon signing the
agreement and 75,000 shares will vest on October 1, 2024. The fair value of the shares to be issued was approximately $143,000 at $0.9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Note 5 — Reverse recapitalization On March 11, 2024, Lakeshore
merged with and into the Company for the sole purpose of reincorporating Lakeshore into the State of Delaware. Immediately after the
Reincorporation, the Company consummated the merger between the Company and NMI, resulting in the stockholders of NMI becoming 84.7%
stockholders of the Company and the Company becoming the 100% stockholder of Nature’s Miracle. Lakeshore was treated as the “acquired”
company for financial reporting purposes. Accordingly, the financial statements of the Company represent the continuation of the financial
statements of NMI, with the Merger reflected as the equivalent of NMI issuing ordinary shares for the net assets of Lakeshore, accompanied
by a recapitalization. The net assets of Lakeshore were recognized as of the closing date at historical cost, with no goodwill or other
intangible assets recorded. Operations prior to the Merger are those of NMI. The shares and corresponding capital amounts and all per
share data related to NMI outstanding shares prior to the reverse recapitalization have been retroactively adjusted. The following table presents
the number of the Company’s common stock issued and outstanding immediately following the reverse recapitalization:
Common
Lakeshore’s shares outstanding
prior to reverse recapitalization 2,241,500
Shares issued to private rights 35,150
Conversion of the Lakeshore’s public shares and
rights 790,097
Shares issued to service providers 801,539
Bonus shares issued to investors 166,000
Conversion of NMI’s shares into the Company’s
ordinary shares 22,272,478
Total shares outstanding 26,306,764 In
connection with the reverse recapitalization, the Company has assumed 3,625,750 warrants outstanding, which consisted of 3,450,000 public
warrants and 175,750 private warrants. Both of the public warrants and private warrants met the criteria for equity classification.
(see Note 13 Equity for details) In
connection with the reverse recapitalization, the Company raised approximately $1.1 million of proceeds, presented as cash flows
from activities, which included the contribution of approximately $15.1 million
of funds held in Lakeshore’s trust account, net of approximately $13.9 million paid to redeem 1,246,563 public shares
of Lakeshore’s ordinary shares, approximately $1.0 million in transaction costs incurred by Lakeshore, and repayments of a promissory
note in the amount of $75,000 issued to Lakeshore’s related party. NMI incurred approximately $1.1 million of transaction
costs, which consisted of direct incremental legal and accounting fees in connection with the Merger and were reclassified to additional
paid-in capital. The net effect of the above with the net liabilities assumed from Lakeshore of approximately $1.6 million was recorded
to the Company’s retained deficit. The
following table reconcile the elements of the reverse recapitalization to the consolidated
statements of cash flows and the changes in shareholders’ equity (deficit):
As of
Funds held in Lakeshore’s trust account $ 15,067,702
Funds held in Lakeshore’s operating cash account 198
Less: amount paid to redeem public shares of Lakeshore’s ordinary
shares (13,947,723 )
Proceeds from the reverse recapitalization 1,120,177
Less: payments of transaction costs incurred by Lakeshore (1,044,980 )
Less: repayments of promissory note – related party of Lakeshore’ (75,000 )
Less: notes assumed from Lakeshore (555,000 )
Less: liability assumed from Lakeshore (1,547,814 )
Less: transaction costs paid by NMI (1,100,857 )
Add: receivable assumed from Lakeshore 500,000
Net liabilities assumed from issuance of common stock upon the Merger, balance
classified to retained deficit $ (2,703,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Basis of presentation</t>
        </is>
      </c>
      <c r="B4" s="4" t="inlineStr">
        <is>
          <t xml:space="preserve">Basis of presentation The unaudited condensed
consolidated financial statements include the accounts of the Company and its variable interest entities and have been prepared in accordance
with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All intercompany balances and transactions have been eliminated in consolidation. </t>
        </is>
      </c>
      <c r="C4" s="4" t="inlineStr">
        <is>
          <t>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December 31.</t>
        </is>
      </c>
    </row>
    <row r="5">
      <c r="A5" s="4" t="inlineStr">
        <is>
          <t>Principles of consolidation</t>
        </is>
      </c>
      <c r="B5" s="4" t="inlineStr">
        <is>
          <t>Principles of consolidation The unaudited condensed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t>
        </is>
      </c>
      <c r="C5" s="4" t="inlineStr">
        <is>
          <t>Principles
of consolidation The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t>
        </is>
      </c>
    </row>
    <row r="6">
      <c r="A6" s="4" t="inlineStr">
        <is>
          <t>Use of estimates and assumptions</t>
        </is>
      </c>
      <c r="B6" s="4" t="inlineStr">
        <is>
          <t>Use of estimates and assumptions The preparation of unaudited
condensed consolidated financial statements in conformity with U.S. GAAP requires management to make estimates and assumptions that
affect the amounts of assets and liabilities reported and disclosures of contingent assets and liabilities as of the date of the unaudited
financial statements and the reported amounts of revenues and expenses during the periods presented. Actual results could differ from
these estimates.</t>
        </is>
      </c>
      <c r="C6" s="4" t="inlineStr">
        <is>
          <t>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t>
        </is>
      </c>
    </row>
    <row r="7">
      <c r="A7" s="4" t="inlineStr">
        <is>
          <t>Cash and cash equivalents</t>
        </is>
      </c>
      <c r="B7" s="4" t="inlineStr">
        <is>
          <t>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t>
        </is>
      </c>
      <c r="C7" s="4" t="inlineStr">
        <is>
          <t xml:space="preserve">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t>
        </is>
      </c>
    </row>
    <row r="8">
      <c r="A8" s="4" t="inlineStr">
        <is>
          <t>Short-term investments</t>
        </is>
      </c>
      <c r="B8" s="4" t="inlineStr">
        <is>
          <t xml:space="preserve"> </t>
        </is>
      </c>
      <c r="C8" s="4" t="inlineStr">
        <is>
          <t>Short-term
investments Short-term
investments are investment in marketable equity securities that are measured and recorded at fair value based on quoted prices in active
markets on reporting dates with changes in fair value, whether realized or unrealized, recorded through the income statement.</t>
        </is>
      </c>
    </row>
    <row r="9">
      <c r="A9" s="4" t="inlineStr">
        <is>
          <t>Prepayments and other current assets</t>
        </is>
      </c>
      <c r="B9" s="4" t="inlineStr">
        <is>
          <t>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June 30, 2024 and December 31, 2023, no allowance for doubtful account was recorded.</t>
        </is>
      </c>
      <c r="C9" s="4" t="inlineStr">
        <is>
          <t>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3 and 2022, no allowance for doubtful account was recorded.</t>
        </is>
      </c>
    </row>
    <row r="10">
      <c r="A10" s="4" t="inlineStr">
        <is>
          <t>Accounts receivable, net</t>
        </is>
      </c>
      <c r="B10" s="4" t="inlineStr">
        <is>
          <t xml:space="preserve">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likelihood of collection, historical experience, account balance aging and prevailing
economic conditions. Bad debts are written off against the allowance after all collection efforts have ceased. Starting from January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t>
        </is>
      </c>
      <c r="C10" s="4" t="inlineStr">
        <is>
          <t>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likelihood of collection, historical experience, account balance aging
and prevailing economic conditions. Bad debts are written off against the allowance after all collection efforts have ceased. Starting
from January 1, 2023, the Company adopted ASU No.2016-13 “Financial Instruments — Credit Losses (Topic 326):
Measurement of Credit Losses on Financial Instruments” (“ASC Topic 326”). The Company used a modified retrospective
approach, and the adoption does not have an impact on our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t>
        </is>
      </c>
    </row>
    <row r="11">
      <c r="A11" s="4" t="inlineStr">
        <is>
          <t>Inventory</t>
        </is>
      </c>
      <c r="B11" s="4" t="inlineStr">
        <is>
          <t>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During
the three and six months ended June 30, 2024, there was no inventory impairment loss recorded. During the three and six months ended
June 30, 2023, there was no inventory impairment loss recorded.</t>
        </is>
      </c>
      <c r="C11" s="4" t="inlineStr">
        <is>
          <t>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For the year ended December 31, 2023 and 2022, inventory impairment loss amounted to $1,269,469 and $0, respectively.</t>
        </is>
      </c>
    </row>
    <row r="12">
      <c r="A12" s="4" t="inlineStr">
        <is>
          <t>Cost method investment</t>
        </is>
      </c>
      <c r="B12" s="4" t="inlineStr">
        <is>
          <t>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unaudited condensed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security for a period of time sufficient to allow for any anticipated recovery
in fair value. No event had occurred and indicated that other-than-temporary impairment
existed and therefore during the three and six months ended June 30, 2024, the Company did
not record any impairment charges for its investments. During the three and six months ended
June 30, 2023, the Company did not record any impairment charges for its investments.</t>
        </is>
      </c>
      <c r="C12" s="4" t="inlineStr">
        <is>
          <t>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s ended December 31, 2023
and 2022.</t>
        </is>
      </c>
    </row>
    <row r="13">
      <c r="A13" s="4" t="inlineStr">
        <is>
          <t>Security deposits</t>
        </is>
      </c>
      <c r="B13" s="4" t="inlineStr">
        <is>
          <t>Security deposits To maintain a stable supply
for goods and build a long-term relationship, the Company may pay certain amount of funds to its vendors as security deposits which
are recorded as non-current assets on the balance sheet depending on its return date.</t>
        </is>
      </c>
      <c r="C13" s="4" t="inlineStr">
        <is>
          <t>Security
deposits To
maintain a stable supply for goods and build a long-term relationship, the Company may pay certain amount of funds to its vendors
as security deposits which are recorded as non-current assets on the balance sheet depending on its return date.</t>
        </is>
      </c>
    </row>
    <row r="14">
      <c r="A14" s="4" t="inlineStr">
        <is>
          <t>Property and equipment</t>
        </is>
      </c>
      <c r="B14" s="4" t="inlineStr">
        <is>
          <t>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t>
        </is>
      </c>
      <c r="C14" s="4" t="inlineStr">
        <is>
          <t>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t>
        </is>
      </c>
    </row>
    <row r="15">
      <c r="A15" s="4" t="inlineStr">
        <is>
          <t>Deferred offering costs</t>
        </is>
      </c>
      <c r="B15" s="4" t="inlineStr">
        <is>
          <t>Deferred offering costs Deferred offering costs
consist primarily of expenses paid to attorneys, consultants, underwriters, and etc. related to its merger transaction. The balance has
been offset with the proceeds received after the close of the offering.</t>
        </is>
      </c>
      <c r="C15" s="4" t="inlineStr">
        <is>
          <t>Deferred
offering costs Deferred
offering costs consist primarily of expenses paid to attorneys, consultants, underwriters, and etc. related to its merger transaction.
The balance will be offset with the proceeds received after the close of the offering.</t>
        </is>
      </c>
    </row>
    <row r="16">
      <c r="A16" s="4" t="inlineStr">
        <is>
          <t>Business combination</t>
        </is>
      </c>
      <c r="B16" s="4" t="inlineStr">
        <is>
          <t xml:space="preserve"> </t>
        </is>
      </c>
      <c r="C16"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17">
      <c r="A17" s="4" t="inlineStr">
        <is>
          <t>Goodwill</t>
        </is>
      </c>
      <c r="B17" s="4" t="inlineStr">
        <is>
          <t xml:space="preserve"> </t>
        </is>
      </c>
      <c r="C17" s="4" t="inlineStr">
        <is>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For the year ended December 31, 2023 and 2022, goodwill impairment loss amounted $1,023,533 and $0</t>
        </is>
      </c>
    </row>
    <row r="18">
      <c r="A18" s="4" t="inlineStr">
        <is>
          <t>Fair value measurement</t>
        </is>
      </c>
      <c r="B18" s="4" t="inlineStr">
        <is>
          <t>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t>
        </is>
      </c>
      <c r="C18" s="4" t="inlineStr">
        <is>
          <t>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t>
        </is>
      </c>
    </row>
    <row r="19">
      <c r="A19" s="4" t="inlineStr">
        <is>
          <t>Fair values of financial instruments</t>
        </is>
      </c>
      <c r="B19" s="4" t="inlineStr">
        <is>
          <t>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s to approximate their fair values because of the short period of time between the origination of
such instruments and their expected realization. The Company’s long-term debts are measured at amortized cost, no fair value option
is elected.</t>
        </is>
      </c>
      <c r="C19" s="4" t="inlineStr">
        <is>
          <t>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 to approximate their fair values because of the short period of time between
the origination of such instruments and their expected realization. The Company’s long term debts are measured at amortized cost,
no fair value option is elected.</t>
        </is>
      </c>
    </row>
    <row r="20">
      <c r="A20" s="4" t="inlineStr">
        <is>
          <t>Revenue recognition</t>
        </is>
      </c>
      <c r="B20" s="4" t="inlineStr">
        <is>
          <t>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is a growing
agriculture technology company providing CEA hardware products to growers in the controlled environment agriculture industry setting
in North America. Majority of the Company’s products were grow lights and related products for the indoor growing settings.
Starting from first quarter of 2024, the Company also provides indoor grow containers to its customers. The Company’s contracts
with customers where the amounts charged per product is fixed and determinable, the specific terms of the contracts were agreed on by
the Company including payment terms which are typically 30 to 60 days for existing customers and prepaid for most new customers.
In certain contracts involving customers that entered into rebate programs with utility companies for using LED lighting, payment term
ranges from 60 to 120 days. The Company’s performance
obligation is to deliver the products to customers. For indoor grow container products, the Company also involved in customization of
the products to suit customer’s specific needs. The provision of customization and configuration to meet certain technical specification
per US market and delivery of product is considered one performance obligation as the as the services provided are not distinct within
the context of the contract whereas the customers can only obtain benefit when the services and products are provided together. Transaction prices are mostly
fixed. In some contracts, whe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44,239 and $78,385 during the three and six months ended June 30, 2023, respectively. This contract was terminated on July 12, 2023.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Agent Considerations in determining whether it is appropriate to
record the gross amount of product sales and related costs or the net amount earned as commissions. The Company ships the products according
to shipping terms on the purchase order or sales order. Once delivery is complete, the Company then sends an invoice to the customer
according to the quantity and price of shipment. The Company evaluates the
indicators of control in accordance with ASU 2016-08: 1) the Company is the most visible entity to customers and assumes fulfilment risk
and risks related to the acceptability of products, including addressing customer inquiries directly and handling of product returns
or refunds directly if any. For grow light products, the Company has its own brand for marketing. For indoor grow containers products,
the Company is also involved in the design and technical specification of the products to meet requirement in the US market 2) The Company
assumes inventory risk either through storing the products in its own warehouses; or for drop shipments directly from vendors, the Company
takes the title from vendors through inspection and acceptance and is responsible for product damage during shipment period prior to
acceptance of its customers and is also responsible for product return if the customer is not satisfied with the products. 3) The Company
determines the resale price of th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revenue on a gross basis. The
Company’s disaggregate revenue stream by products are summarized below:
For the For the
June 30, June 30, June 30, June 30,
(Unaudited) (Unaudited) (Unaudited) (Unaudited)
Grow light $ 3,404,967 $ 1,943,528 $ 5,465,906 $ 4,910,200
Indoor grow containers - - 143,781 -
Total revenues $ 3,404,967 $ 1,943,528 $ 5,609,687 $ 4,910,200 Prepayments received from
customers prior to the delivery of goods to customers or picked up by the customers are recorded as contract liability under the account
Deferred income — contract liabilities. Movements of Deferred income — contract
liabilities consisted of the following as of the date indicated:
As of As of
Beginning balance $ 118,909 $ 808,118
Prepayments from customers 470,967 1,370,836
Recognized as revenues (525,807 ) (2,060,045 )
Ending balance $ 64,069 $ 118,909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t>
        </is>
      </c>
      <c r="C20" s="4" t="inlineStr">
        <is>
          <t xml:space="preserve">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s contracts with customers where the amounts charged per product is fixed and determinable, the specific terms of the contracts
were agreed on by the Company including payment terms which are typically 30 to 60 days. In certain contracts involving customers
that entered into rebate programs with Utility companies for using LED lighting, payment term ranges from 60 to 120 days.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78,385 and $22,764 for the years ended
December 31, 2023 and 2022, respectively. This contract was terminated on July 12, 2023 and the Company recognized provision for credit
loss of approximately $0.2 million.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The Company
has only one performance obligation which is the delivery of products. The Company ships the products according to shipping terms on
the purchase order or sales order. Once delivery is complete, the Company then sends an invoice to the customer according to the quantity
and price of shipment. If the timing of payments agreed to by the parties to the contract (either explicitly or implicitly) provides
the customer or the entity with a significant benefit of financing the transfer of goods or services to the customer, the entity will
need to adjust the promised amount of consideration for the effects of the time value of money when determining the transaction price.
Generally, when the Company is primarily responsible for fulfilling the promise to provide a specified good or service, the Company is
subject to inventory risk before control of the good or service has been transferred to a customer and the Company has discretion in
establishing the price, revenue is recorded at gross. Prepayments
received from customers prior to the delivery of goods to customers or picked up by the customers are recorded as contract liability
under the account Deferred income — contract liabilities. Movements
of Deferred income — contract liabilities consisted of the following as of the date indicated:
As
of As
of
Beginning
balance $ 808,118 $ 997,732
Prepayments
from customers 1,370,836 1,352,698
Recognized
as revenues (2,060,045 ) (1,542,312 )
Ending
balance $ 118,909 $ 808,118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 </t>
        </is>
      </c>
    </row>
    <row r="21">
      <c r="A21" s="4" t="inlineStr">
        <is>
          <t>Cost of revenue</t>
        </is>
      </c>
      <c r="B21" s="4" t="inlineStr">
        <is>
          <t>Cost of revenue Cost of revenue mainly consist
of costs for purchases of products and related storage, warehouse rent, outbound freight, delivery fees and payroll related expenses.</t>
        </is>
      </c>
      <c r="C21" s="4" t="inlineStr">
        <is>
          <t>Cost
of revenue Cost
of revenue mainly consist of costs for purchases of products and related storage, warehouse rent, outbound freight, delivery fees and
payroll related expenses.</t>
        </is>
      </c>
    </row>
    <row r="22">
      <c r="A22" s="4" t="inlineStr">
        <is>
          <t>Segment reporting</t>
        </is>
      </c>
      <c r="B22" s="4" t="inlineStr">
        <is>
          <t>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the Company’s revenues are derived
from within the USA. Therefore, no geographical segments are presented.</t>
        </is>
      </c>
      <c r="C22" s="4" t="inlineStr">
        <is>
          <t>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of the
Company’s revenues are derived from within the USA. Therefore, no geographical segments are presented.</t>
        </is>
      </c>
    </row>
    <row r="23">
      <c r="A23" s="4" t="inlineStr">
        <is>
          <t>Leases</t>
        </is>
      </c>
      <c r="B23" s="4" t="inlineStr">
        <is>
          <t xml:space="preserve">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c r="C23" s="4" t="inlineStr">
        <is>
          <t>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t>
        </is>
      </c>
    </row>
    <row r="24">
      <c r="A24" s="4" t="inlineStr">
        <is>
          <t>Income taxes</t>
        </is>
      </c>
      <c r="B24" s="4" t="inlineStr">
        <is>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t>
        </is>
      </c>
      <c r="C24" s="4" t="inlineStr">
        <is>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t>
        </is>
      </c>
    </row>
    <row r="25">
      <c r="A25" s="4" t="inlineStr">
        <is>
          <t>Commitments and Contingencies</t>
        </is>
      </c>
      <c r="B25"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c r="C25"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26">
      <c r="A26" s="4" t="inlineStr">
        <is>
          <t>Loss per share</t>
        </is>
      </c>
      <c r="B26" s="4" t="inlineStr">
        <is>
          <t>Loss per share Basic loss per share is
computed by dividing net loss attributable to holders of common stock by the weighted average number of common stock outstanding during
the year. During the three and six months ended June 30, 2024, basic and diluted loss per share are the same because the Company
had net loss for the periods. During the three and six months ended June 30, 2023, basic and diluted loss per share are the same
because the Company had net loss for the periods.</t>
        </is>
      </c>
      <c r="C26" s="4" t="inlineStr">
        <is>
          <t>Loss
per share Basic
loss per share is computed by dividing net loss attributable to holders of common stock by the weighted average number of common stock
outstanding during the year. For the years ended December 31, 2023 and 2022, basic and diluted earnings/ (loss) per share are the
same because the Company has no common stock equivalents outstanding during these periods.</t>
        </is>
      </c>
    </row>
    <row r="27">
      <c r="A27" s="4" t="inlineStr">
        <is>
          <t>Recently adopted accounting pronouncements</t>
        </is>
      </c>
      <c r="B27" s="4" t="inlineStr">
        <is>
          <t xml:space="preserve"> </t>
        </is>
      </c>
      <c r="C27" s="4" t="inlineStr">
        <is>
          <t>Recently
adopt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adopted the ASU on January 1, 2023 and the adoption of this ASU did not have a material
effect on the Company’s consolidated financial statements.</t>
        </is>
      </c>
    </row>
    <row r="28">
      <c r="A28" s="4" t="inlineStr">
        <is>
          <t>Recently issued accounting pronouncements</t>
        </is>
      </c>
      <c r="B28" s="4" t="inlineStr">
        <is>
          <t>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Except as mentioned above,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c r="C28" s="4" t="inlineStr">
        <is>
          <t>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row r="29">
      <c r="A29" s="4" t="inlineStr">
        <is>
          <t>Stock-based compensation</t>
        </is>
      </c>
      <c r="B29" s="4" t="inlineStr">
        <is>
          <t>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t>
        </is>
      </c>
      <c r="C29" s="4" t="inlineStr">
        <is>
          <t xml:space="preserve"> </t>
        </is>
      </c>
    </row>
    <row r="30">
      <c r="A30" s="4" t="inlineStr">
        <is>
          <t>Warrants</t>
        </is>
      </c>
      <c r="B30"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c r="C3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bstract]</t>
        </is>
      </c>
      <c r="B3" s="4" t="inlineStr">
        <is>
          <t xml:space="preserve"> </t>
        </is>
      </c>
      <c r="C3" s="4" t="inlineStr">
        <is>
          <t xml:space="preserve"> </t>
        </is>
      </c>
    </row>
    <row r="4">
      <c r="A4" s="4" t="inlineStr">
        <is>
          <t>Schedule of Straight-Line Method Over the Useful Lives</t>
        </is>
      </c>
      <c r="B4" s="4" t="inlineStr">
        <is>
          <t xml:space="preserve">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
        </is>
      </c>
      <c r="C4" s="4" t="inlineStr">
        <is>
          <t>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t>
        </is>
      </c>
    </row>
    <row r="5">
      <c r="A5" s="4" t="inlineStr">
        <is>
          <t>Schedule of Deferred income and Contract Liabilities</t>
        </is>
      </c>
      <c r="B5" s="4" t="inlineStr">
        <is>
          <t xml:space="preserve">Movements of Deferred income — contract
liabilities consisted of the following as of the date indicated:
As of As of
Beginning balance $ 118,909 $ 808,118
Prepayments from customers 470,967 1,370,836
Recognized as revenues (525,807 ) (2,060,045 )
Ending balance $ 64,069 $ 118,909 </t>
        </is>
      </c>
      <c r="C5" s="4" t="inlineStr">
        <is>
          <t xml:space="preserve">Movements
of Deferred income — contract liabilities consisted of the following as of the date indicated:
As
of As
of
Beginning
balance $ 808,118 $ 997,732
Prepayments
from customers 1,370,836 1,352,698
Recognized
as revenues (2,060,045 ) (1,542,312 )
Ending
balance $ 118,909 $ 808,118 </t>
        </is>
      </c>
    </row>
    <row r="6">
      <c r="A6" s="4" t="inlineStr">
        <is>
          <t>Schedule of Disaggregate Revenue</t>
        </is>
      </c>
      <c r="B6" s="4" t="inlineStr">
        <is>
          <t xml:space="preserve">The
Company’s disaggregate revenue stream by products are summarized below:
For the For the
June 30, June 30, June 30, June 30,
(Unaudited) (Unaudited) (Unaudited) (Unaudited)
Grow light $ 3,404,967 $ 1,943,528 $ 5,465,906 $ 4,910,200
Indoor grow containers - - 143,781 -
Total revenues $ 3,404,967 $ 1,943,528 $ 5,609,687 $ 4,910,200 </t>
        </is>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y (Tables) - Variable Interest Entity, Primary Beneficiary [Member]</t>
        </is>
      </c>
      <c r="B1" s="2" t="inlineStr">
        <is>
          <t>6 Months Ended</t>
        </is>
      </c>
      <c r="C1" s="2" t="inlineStr">
        <is>
          <t>12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Schedule of Carrying Amount of Assets and Liabilities</t>
        </is>
      </c>
      <c r="B4" s="4" t="inlineStr">
        <is>
          <t xml:space="preserve">The carrying amount of the assets and liabilities
are as follows:
As of
Cash $ 1,046
Prepaid expense 1,800
Property and equipment, net 4,180,504
Total assets $ 4,183,350
Current portion of long-term debt $ 82,374
Long-term debt, net of current portion 2,730,266
Accrued expenses 398
Intercompany payable to Visiontech 1,367,078
Total liabilities $ 4,180,116 </t>
        </is>
      </c>
      <c r="C4" s="4" t="inlineStr">
        <is>
          <t>The
carrying amount of the assets and liabilities are as follows:
As of
Cash $ 8,889
Prepaid expense 1,800
Property and equipment, net 4,224,930
Total assets $ 4,235,619
Current portion of long-term debt $ 80,638
Long-term debt, net of current portion 2,771,959
Intercompany
payable to Visiontech (2) 1,411,025
Total liabilities $ 4,263,622
(2) Upland generated interest expense of $155,806 from the intercompany payable to Visiontech of $1,411,025, both amounts were eliminated on the consolidated statements of operations.</t>
        </is>
      </c>
    </row>
    <row r="5">
      <c r="A5" s="4" t="inlineStr">
        <is>
          <t>Schedule of Operating Results of VIE</t>
        </is>
      </c>
      <c r="B5" s="4" t="inlineStr">
        <is>
          <t>The operating results of
VIE included in the unaudited condensed consolidated statements of operations are as follows for the period indicated:
For the For the
Revenue * $ 83,211 $ 166,421
Selling, general and administrative (27,840 ) (82,450 )
Interest expense (25,414 ) (51,034 )
Income tax - (1,700 )
Net income $ 29,957 $ 31,237 * Upland generated its revenue from leasing the warehouse to Visiontech. Revenue of Upland was fully eliminated on the unaudited condensed consolidated statements of operations.</t>
        </is>
      </c>
      <c r="C5" s="4" t="inlineStr">
        <is>
          <t>The
operating results of VIE included in the consolidated statements of operations are as follows for the period indicated:
For the
Revenue (1) $ 332,842
Selling, general and administrative (169,563.00 )
Interest
expense (2) (259,713.00 )
Income tax (800.00 )
Net loss $ (97,234.00 )
(1) Upland generated its revenue from leasing the warehouse to Visiontech. Revenue of Upland was fully eliminated on the consolidated statements of operations.
(2) Upland generated interest expense of $155,806 from the intercompany payable to Visiontech of $1,411,025, both amounts were eliminated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audited Condensed Consolidated Balance Sheets (Unaudited) (Parentheticals) - $ / shares</t>
        </is>
      </c>
      <c r="C1" s="2" t="inlineStr">
        <is>
          <t>Jun. 30, 2024</t>
        </is>
      </c>
      <c r="D1" s="2" t="inlineStr">
        <is>
          <t>Dec. 31, 2023</t>
        </is>
      </c>
      <c r="E1" s="2" t="inlineStr">
        <is>
          <t>Dec. 31, 2022</t>
        </is>
      </c>
    </row>
    <row r="2">
      <c r="A2" s="3" t="inlineStr">
        <is>
          <t>Statement of Financial Position [Abstract]</t>
        </is>
      </c>
      <c r="C2" s="4" t="inlineStr">
        <is>
          <t xml:space="preserve"> </t>
        </is>
      </c>
      <c r="D2" s="4" t="inlineStr">
        <is>
          <t xml:space="preserve"> </t>
        </is>
      </c>
      <c r="E2" s="4" t="inlineStr">
        <is>
          <t xml:space="preserve"> </t>
        </is>
      </c>
    </row>
    <row r="3">
      <c r="A3" s="4" t="inlineStr">
        <is>
          <t>Preferred stock, par value (in Dollars per share)</t>
        </is>
      </c>
      <c r="C3" s="7" t="n">
        <v>0.0001</v>
      </c>
      <c r="D3" s="7" t="n">
        <v>0.0001</v>
      </c>
      <c r="E3" s="7" t="n">
        <v>0.0001</v>
      </c>
    </row>
    <row r="4">
      <c r="A4" s="4" t="inlineStr">
        <is>
          <t>Preferred stock, shares authorized</t>
        </is>
      </c>
      <c r="C4" s="6" t="n">
        <v>1000000</v>
      </c>
      <c r="D4" s="6" t="n">
        <v>1000000</v>
      </c>
      <c r="E4" s="6" t="n">
        <v>1000000</v>
      </c>
    </row>
    <row r="5">
      <c r="A5" s="4" t="inlineStr">
        <is>
          <t>Preferred stock, shares issued</t>
        </is>
      </c>
      <c r="C5" s="4" t="inlineStr">
        <is>
          <t xml:space="preserve"> </t>
        </is>
      </c>
      <c r="D5" s="4" t="inlineStr">
        <is>
          <t xml:space="preserve"> </t>
        </is>
      </c>
      <c r="E5" s="4" t="inlineStr">
        <is>
          <t xml:space="preserve"> </t>
        </is>
      </c>
    </row>
    <row r="6">
      <c r="A6" s="4" t="inlineStr">
        <is>
          <t>Preferred stock shares outstanding</t>
        </is>
      </c>
      <c r="C6" s="4" t="inlineStr">
        <is>
          <t xml:space="preserve"> </t>
        </is>
      </c>
      <c r="D6" s="4" t="inlineStr">
        <is>
          <t xml:space="preserve"> </t>
        </is>
      </c>
      <c r="E6" s="4" t="inlineStr">
        <is>
          <t xml:space="preserve"> </t>
        </is>
      </c>
    </row>
    <row r="7">
      <c r="A7" s="4" t="inlineStr">
        <is>
          <t>Common stock, par value (in Dollars per share)</t>
        </is>
      </c>
      <c r="B7" s="4" t="inlineStr">
        <is>
          <t>[1]</t>
        </is>
      </c>
      <c r="C7" s="7" t="n">
        <v>0.0001</v>
      </c>
      <c r="D7" s="7" t="n">
        <v>0.0001</v>
      </c>
      <c r="E7" s="7" t="n">
        <v>0.0001</v>
      </c>
    </row>
    <row r="8">
      <c r="A8" s="4" t="inlineStr">
        <is>
          <t>Common stock, shares authorized</t>
        </is>
      </c>
      <c r="B8" s="4" t="inlineStr">
        <is>
          <t>[1]</t>
        </is>
      </c>
      <c r="C8" s="6" t="n">
        <v>100000000</v>
      </c>
      <c r="D8" s="6" t="n">
        <v>100000000</v>
      </c>
      <c r="E8" s="6" t="n">
        <v>100000000</v>
      </c>
    </row>
    <row r="9">
      <c r="A9" s="4" t="inlineStr">
        <is>
          <t>Common stock, shares issued</t>
        </is>
      </c>
      <c r="B9" s="4" t="inlineStr">
        <is>
          <t>[1]</t>
        </is>
      </c>
      <c r="C9" s="6" t="n">
        <v>26456764</v>
      </c>
      <c r="D9" s="6" t="n">
        <v>22272478</v>
      </c>
      <c r="E9" s="6" t="n">
        <v>22272478</v>
      </c>
    </row>
    <row r="10">
      <c r="A10" s="4" t="inlineStr">
        <is>
          <t>Common stock, shares outstanding</t>
        </is>
      </c>
      <c r="B10" s="4" t="inlineStr">
        <is>
          <t>[1]</t>
        </is>
      </c>
      <c r="C10" s="6" t="n">
        <v>26456764</v>
      </c>
      <c r="D10" s="6" t="n">
        <v>22272478</v>
      </c>
      <c r="E10" s="6" t="n">
        <v>22272478</v>
      </c>
    </row>
    <row r="11"/>
    <row r="12">
      <c r="A12" s="4" t="inlineStr">
        <is>
          <t>[1] Giving retroactive effect to reverse recapitalization effected on March 11, 2024</t>
        </is>
      </c>
    </row>
  </sheetData>
  <mergeCells count="3">
    <mergeCell ref="A1:B1"/>
    <mergeCell ref="A11:D11"/>
    <mergeCell ref="A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Fair Value of the Identifiable Assets Acquired and Liabilities</t>
        </is>
      </c>
      <c r="B4" s="4" t="inlineStr">
        <is>
          <t xml:space="preserve">The
following table summarizes the fair value of the identifiable assets acquired and liabilities assumed on the acquisition date, which
represents the net purchase price allocation on the date of the acquisition of Hydroman on June 1, 2022.
Fair
value
Cash $ 97,650
Inventories,
net 3,538,989
Other
current assets 163,009
Right-of-use
assets 1,227,673
Deferred
tax assets 115,562
Other
non-current assets 120,538
Accounts
payable – related parties (3,752,571 )
Other
current liabilities (780,423 )
Other
non-current liabilities (828,960 )
Net
assets acquired (98,533 )
Goodwill
on acquisition 1,023,533
Total
consideration $ 9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hanges in Carrying Amount pf Goodwill</t>
        </is>
      </c>
      <c r="B4" s="4" t="inlineStr">
        <is>
          <t xml:space="preserve">Changes
in the carrying amount pf goodwill for the year ended December 31, 2023 and 2022 were as follows:
December 31, December 31,
Beginning
balance $ 1,023,533 $ -
Acquisitions - 1,023,533
Goodwill
impairment (1,023,533 ) -
Ending
balance $ - $ 1,023,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4</t>
        </is>
      </c>
      <c r="C2" s="2" t="inlineStr">
        <is>
          <t>Dec. 31, 2023</t>
        </is>
      </c>
    </row>
    <row r="3">
      <c r="A3" s="3" t="inlineStr">
        <is>
          <t>Accounts Receivable, Net [Abstract]</t>
        </is>
      </c>
      <c r="B3" s="4" t="inlineStr">
        <is>
          <t xml:space="preserve"> </t>
        </is>
      </c>
      <c r="C3" s="4" t="inlineStr">
        <is>
          <t xml:space="preserve"> </t>
        </is>
      </c>
    </row>
    <row r="4">
      <c r="A4" s="4" t="inlineStr">
        <is>
          <t>Schedule of Accounts Receivable</t>
        </is>
      </c>
      <c r="B4" s="4" t="inlineStr">
        <is>
          <t xml:space="preserve">Accounts receivable consisted of the following
as of the date indicated:
As of As of
Accounts receivable $ 2,737,042 $ 1,906,222
Less: allowance for credit losses (683,364 ) (669,974 )
Subtotal accounts receivable, net 2,053,678 1,236,248
Accounts receivable - related parties 717,835 305,669
Total accounts receivable, net $ 2,771,513 $ 1,541,917 </t>
        </is>
      </c>
      <c r="C4" s="4" t="inlineStr">
        <is>
          <t>Accounts
receivable consisted of the following as of the date indicated:
As
of As
of
Accounts
receivable $ 1,906,222 $ 3,953,635
Accounts
receivable - related parties 305,669 -
Less:
allowance for credit losses (669,974 ) (259,690 )
Total
accounts receivable, net 1,541,917 3,693,945
Accounts
receivable – non-current * — 138,613
Accounts
receivable – current $ 1,541,917 $ 3,555,332
* On November 11, 2022, the Company had one contract with customer with installment payment terms of up to 16 months. The difference between the contract price and the Company’s cash selling price of the same products are recognized as interest income over the term of the payments. As of December 31, 2023 and 2022, the account receivable of this client was $0 and $462,114, of which account receivable -non-current was $0</t>
        </is>
      </c>
    </row>
    <row r="5">
      <c r="A5" s="4" t="inlineStr">
        <is>
          <t>Schedule of Allowance for Credit Losses</t>
        </is>
      </c>
      <c r="B5" s="4" t="inlineStr">
        <is>
          <t xml:space="preserve">Movement of allowance for credit losses consisted
of the following as of the date indicated:
June 30, December 31,
Beginning balance $ 669,974 $ 259,690
Addition 24,391 907,021
Recovery/write-off (11,001 ) (496,737 )
Ending balance $ 683,364 $ 669,974 </t>
        </is>
      </c>
      <c r="C5" s="4" t="inlineStr">
        <is>
          <t xml:space="preserve">Movement
of allowance for credit losses consisted of the following as of the date indicated:
December 31, December 31,
Beginning
balance $ 259,690 $ 15,898
Allowance
from acquisition of Hydroman — 4,964
Addition 907,021 322,395
Write-off (496,737 ) (83,567 )
Ending
balance $ 669,974 $ 259,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3</t>
        </is>
      </c>
    </row>
    <row r="3">
      <c r="A3" s="3" t="inlineStr">
        <is>
          <t>Loans Receivable [Abstract]</t>
        </is>
      </c>
      <c r="B3" s="4" t="inlineStr">
        <is>
          <t xml:space="preserve"> </t>
        </is>
      </c>
    </row>
    <row r="4">
      <c r="A4" s="4" t="inlineStr">
        <is>
          <t>Schedule of Loans Receivable</t>
        </is>
      </c>
      <c r="B4" s="4" t="inlineStr">
        <is>
          <t xml:space="preserve">Loans
receivable consisted of the following as of the date indicated:
As
of As
of
Loan
to CGGP, LLC $ — $ 62,383
Loan
to NewCo Vision, LLC — 70,530
Total
loan receivable $ — $ 132,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st Method Investment (Tables)</t>
        </is>
      </c>
      <c r="B1" s="2" t="inlineStr">
        <is>
          <t>6 Months Ended</t>
        </is>
      </c>
      <c r="C1" s="2" t="inlineStr">
        <is>
          <t>12 Months Ended</t>
        </is>
      </c>
    </row>
    <row r="2">
      <c r="B2" s="2" t="inlineStr">
        <is>
          <t>Jun. 30, 2024</t>
        </is>
      </c>
      <c r="C2" s="2" t="inlineStr">
        <is>
          <t>Dec. 31, 2023</t>
        </is>
      </c>
    </row>
    <row r="3">
      <c r="A3" s="3" t="inlineStr">
        <is>
          <t>Cost Method Investment [Abstract]</t>
        </is>
      </c>
      <c r="B3" s="4" t="inlineStr">
        <is>
          <t xml:space="preserve"> </t>
        </is>
      </c>
      <c r="C3" s="4" t="inlineStr">
        <is>
          <t xml:space="preserve"> </t>
        </is>
      </c>
    </row>
    <row r="4">
      <c r="A4" s="4" t="inlineStr">
        <is>
          <t>Schedule of Cost Method Investment</t>
        </is>
      </c>
      <c r="B4" s="4" t="inlineStr">
        <is>
          <t xml:space="preserve">Cost method investment consist of the following:
As of As of
10% Investment of Iluminar $ 1,000,000 $ 1,000,000
Total $ 1,000,000 $ 1,000,000 </t>
        </is>
      </c>
      <c r="C4" s="4" t="inlineStr">
        <is>
          <t xml:space="preserve">Cost
method investment consist of the following:
As
of As
of
10% Investment of Iluminar $ 1,000,000 $ —
Total $ 1,000,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4</t>
        </is>
      </c>
      <c r="C2" s="2" t="inlineStr">
        <is>
          <t>Dec. 31, 2023</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 xml:space="preserve">Property and equipment, net consist of the following:
As of As of
Trucks &amp; Automobiles $ 285,099 $ 285,099
Machinery &amp; Equipment 67,847 67,847
Building 3,465,230 3,465,230
Land 930,000 930,000
Subtotal 4,748,176 4,748,176
Less: accumulated depreciation (421,624 ) (341,904 )
Total $ 4,326,552 $ 4,406,272 </t>
        </is>
      </c>
      <c r="C4" s="4" t="inlineStr">
        <is>
          <t xml:space="preserve">Property
and equipment, net consist of the following:
As
of As
of
Computers &amp;
Peripherals $ — $ 7,167
Trucks &amp;
Automobiles 285,099 293,599
Machinery &amp;
Equipment 67,847 84,085
Building 3,465,230 3,465,230
Land 930,000 930,000
Subtotal 4,748,176 4,780,081
Less:
accumulated depreciation (341,904 ) (191,648 )
Total $ 4,406,272 $ 4,588,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ans Payable (Tables)</t>
        </is>
      </c>
      <c r="B1" s="2" t="inlineStr">
        <is>
          <t>6 Months Ended</t>
        </is>
      </c>
      <c r="C1" s="2" t="inlineStr">
        <is>
          <t>12 Months Ended</t>
        </is>
      </c>
    </row>
    <row r="2">
      <c r="B2" s="2" t="inlineStr">
        <is>
          <t>Jun. 30, 2024</t>
        </is>
      </c>
      <c r="C2" s="2" t="inlineStr">
        <is>
          <t>Dec. 31, 2023</t>
        </is>
      </c>
    </row>
    <row r="3">
      <c r="A3" s="3" t="inlineStr">
        <is>
          <t>Loans Payable [Abstract]</t>
        </is>
      </c>
      <c r="B3" s="4" t="inlineStr">
        <is>
          <t xml:space="preserve"> </t>
        </is>
      </c>
      <c r="C3" s="4" t="inlineStr">
        <is>
          <t xml:space="preserve"> </t>
        </is>
      </c>
    </row>
    <row r="4">
      <c r="A4" s="4" t="inlineStr">
        <is>
          <t>Schedule of Minimum Required Principal Payments</t>
        </is>
      </c>
      <c r="B4" s="4" t="inlineStr">
        <is>
          <t xml:space="preserve">Minimum required principal payments towards the
Company’s auto loans as of June 30, 2024 are as follows:
Twelve months ended June 30, Repayment
2025 $ 35,240
2026 32,944
2027 26,172
Thereafter 3,285
Total $ 97,641
Twelve months ended June 30, Repayment
2025 $ 82,374
2026 85,380
2027 88,495
Thereafter 2,556,392
Total $ 2,812,641
Twelve months ended June 30, Repayment
2025 $ 166,879
2026 196,507
2027 231,396
Thereafter 2,612,991
Total $ 3,207,773 </t>
        </is>
      </c>
      <c r="C4" s="4" t="inlineStr">
        <is>
          <t xml:space="preserve">Minimum
required principal payments towards the Company’s auto loans as of December 31, 2023 are as follows:
Twelve months
ended December 31, Repayment
2024 $ 34,383
2025 36,120
2026 27,656
2027 16,462
Total $ 114,621 Minimum
required principal payments towards the Company’s building loan as of December 31, 2023 are as follows:
Twelve months
ended December 31, Repayment
2024 $ 80,638
2025 83,868
2026 86,928
2027 90,100
Thereafter 2,511,063
Total $ 2,852,597 Minimum
required principal payments towards the Company’s secured business loan as of December 31, 2023 are as follows:
Twelve months
ended December 31, Repayment
2024 $ 153,784
2025 181,088
2026 213,239
2027 251,099
Thereafter 2,482,316
Total $ 3,281,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Loan Receivable Related Parties</t>
        </is>
      </c>
      <c r="B4" s="4" t="inlineStr">
        <is>
          <t xml:space="preserve">Loan receivable — related
parties:
As of As of December 31,
Loan to Lakeshore Acquisition II Corp. $ - $ 460,000
Total loan receivable – related parties $ - $ 460,000 </t>
        </is>
      </c>
      <c r="C4" s="4" t="inlineStr">
        <is>
          <t>Loan
receivable — related parties consisted of the following as of the date indicated:
December 31, December 31,
Loan
to Lakeshore Acquisition II Corp. $ 460,000 $ —
Loan
to Doudakian, Varto Levon* - —
Total
loan receivable – related parties $ 460,000 $ —
* During 2023, Visiontech and Varto Levon Doudakian, one of the stockholders of the Company, entered into five loan agreements for total principal amount of $110,000 with 8% interest rate. On December 29, 2023, Visiontech and Varto Levon Doudakian entered into an agreement to offset bonus due to Varto Levon Doudakian with this loan and accrued interest. As of December 31, 2023, loan to Varto Levon Doudakian is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The
provision for income taxes for the years ended December 31, 2023 and 2022 consisted of the following:
December 31, December 31,
Income Tax Expense
Current federal tax
expense
Federal $ - $ 53,687
State 2,421 22,600
Deferred tax
Federal 162,048 (108,612 )
State 53,889 (36,119 )
Total $ 218,358 $ (68,444 ) </t>
        </is>
      </c>
    </row>
    <row r="5">
      <c r="A5" s="4" t="inlineStr">
        <is>
          <t>Schedule of Reconciliation of Income Tax Expenses</t>
        </is>
      </c>
      <c r="B5" s="4" t="inlineStr">
        <is>
          <t>The following is a reconciliation
of income tax expenses at the effective rate to income tax at the calculated statutory rates:
December 31, December 31,
Statutory
tax rate
Federal 21.00 % 21.00 %
State of California 6.81 % 6.98 %
Permanent
difference (4.19 )% — %
Change
in valuation allowance (26.69 )% (25.27 )%
Effective
tax rate (3.07 )% 2.71 %</t>
        </is>
      </c>
    </row>
    <row r="6">
      <c r="A6" s="4" t="inlineStr">
        <is>
          <t>Schedule of Net Deferred Taxes</t>
        </is>
      </c>
      <c r="B6" s="4" t="inlineStr">
        <is>
          <t xml:space="preserve">The
significant components that comprised the Company’s net deferred taxes are as follows:
As
of As
of
Deferred
tax assets/(liabilities)
Property,
plant and equipment (70,758 ) (70,759 )
Right
of use asset 17,283 10,631
Allowance
for credit loss 327,557 73,740
Inventory
impairment 355,243 -
Net
operating loss – federal 1,243,813 681,949
Less:
valuation allowance (1,873,138 ) (479,624 )
Total
deferred tax assets/(liabilities) - 215,9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Merger</t>
        </is>
      </c>
      <c r="B4" s="4" t="inlineStr">
        <is>
          <t>Shares issued in connection
with the Company’s Merger on March 11, 2024:
Common
Lakeshore’s shares outstanding prior to reverse recapitalization 2,241,500
Shares issued to private rights 35,150
Conversion of the Lakeshore’s public shares and rights 790,097
Shares issued to service providers 801,539
Bonus shares issued to in connection with Lakeshore loans * 66,000
Bonus shares issued to in connection with NMI loans * 100,000
Conversion of NMI’s shares into the Company’s ordinary shares 22,272,478
Total shares outstanding 26,306,764 * 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Unaudited Condensed Consolidated Statements of Operations and Comprehensive Loss - USD ($)</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5" t="n">
        <v>3404967</v>
      </c>
      <c r="D4" s="5" t="n">
        <v>1943528</v>
      </c>
      <c r="E4" s="5" t="n">
        <v>5609687</v>
      </c>
      <c r="F4" s="5" t="n">
        <v>4910200</v>
      </c>
      <c r="G4" s="5" t="n">
        <v>8932751</v>
      </c>
      <c r="H4" s="5" t="n">
        <v>18621344</v>
      </c>
    </row>
    <row r="5">
      <c r="A5" s="4" t="inlineStr">
        <is>
          <t>COST OF REVENUE</t>
        </is>
      </c>
      <c r="C5" s="6" t="n">
        <v>2952747</v>
      </c>
      <c r="D5" s="6" t="n">
        <v>1843257</v>
      </c>
      <c r="E5" s="6" t="n">
        <v>4845150</v>
      </c>
      <c r="F5" s="6" t="n">
        <v>4512669</v>
      </c>
      <c r="G5" s="6" t="n">
        <v>9881622</v>
      </c>
      <c r="H5" s="6" t="n">
        <v>16952201</v>
      </c>
    </row>
    <row r="6">
      <c r="A6" s="4" t="inlineStr">
        <is>
          <t>GROSS (LOSS) PROFIT</t>
        </is>
      </c>
      <c r="C6" s="6" t="n">
        <v>452220</v>
      </c>
      <c r="D6" s="6" t="n">
        <v>100271</v>
      </c>
      <c r="E6" s="6" t="n">
        <v>764537</v>
      </c>
      <c r="F6" s="6" t="n">
        <v>397531</v>
      </c>
      <c r="G6" s="6" t="n">
        <v>-948871</v>
      </c>
      <c r="H6" s="6" t="n">
        <v>1669143</v>
      </c>
    </row>
    <row r="7">
      <c r="A7" s="3" t="inlineStr">
        <is>
          <t>OPERATING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lling, general and administrative</t>
        </is>
      </c>
      <c r="C8" s="6" t="n">
        <v>1540983</v>
      </c>
      <c r="D8" s="6" t="n">
        <v>458037</v>
      </c>
      <c r="E8" s="6" t="n">
        <v>2684120</v>
      </c>
      <c r="F8" s="6" t="n">
        <v>1015046</v>
      </c>
      <c r="G8" s="6" t="n">
        <v>4066016</v>
      </c>
      <c r="H8" s="6" t="n">
        <v>3442257</v>
      </c>
    </row>
    <row r="9">
      <c r="A9" s="4" t="inlineStr">
        <is>
          <t>Stock compensation expenses</t>
        </is>
      </c>
      <c r="C9" s="6" t="n">
        <v>195908</v>
      </c>
      <c r="D9" s="4" t="inlineStr">
        <is>
          <t xml:space="preserve"> </t>
        </is>
      </c>
      <c r="E9" s="6" t="n">
        <v>367805</v>
      </c>
      <c r="F9" s="4" t="inlineStr">
        <is>
          <t xml:space="preserve"> </t>
        </is>
      </c>
      <c r="G9" s="4" t="inlineStr">
        <is>
          <t xml:space="preserve"> </t>
        </is>
      </c>
      <c r="H9" s="4" t="inlineStr">
        <is>
          <t xml:space="preserve"> </t>
        </is>
      </c>
    </row>
    <row r="10">
      <c r="A10" s="4" t="inlineStr">
        <is>
          <t>Goodwill impairment loss</t>
        </is>
      </c>
      <c r="C10" s="4" t="inlineStr">
        <is>
          <t xml:space="preserve"> </t>
        </is>
      </c>
      <c r="D10" s="4" t="inlineStr">
        <is>
          <t xml:space="preserve"> </t>
        </is>
      </c>
      <c r="E10" s="4" t="inlineStr">
        <is>
          <t xml:space="preserve"> </t>
        </is>
      </c>
      <c r="F10" s="4" t="inlineStr">
        <is>
          <t xml:space="preserve"> </t>
        </is>
      </c>
      <c r="G10" s="6" t="n">
        <v>1023533</v>
      </c>
      <c r="H10" s="4" t="inlineStr">
        <is>
          <t xml:space="preserve"> </t>
        </is>
      </c>
    </row>
    <row r="11">
      <c r="A11" s="4" t="inlineStr">
        <is>
          <t>Total operating expenses</t>
        </is>
      </c>
      <c r="C11" s="6" t="n">
        <v>1736891</v>
      </c>
      <c r="D11" s="6" t="n">
        <v>458037</v>
      </c>
      <c r="E11" s="6" t="n">
        <v>3051925</v>
      </c>
      <c r="F11" s="6" t="n">
        <v>1015046</v>
      </c>
      <c r="G11" s="6" t="n">
        <v>5089549</v>
      </c>
      <c r="H11" s="6" t="n">
        <v>3442257</v>
      </c>
    </row>
    <row r="12">
      <c r="A12" s="4" t="inlineStr">
        <is>
          <t>LOSS FROM OPERATIONS</t>
        </is>
      </c>
      <c r="C12" s="6" t="n">
        <v>-1284671</v>
      </c>
      <c r="D12" s="6" t="n">
        <v>-357766</v>
      </c>
      <c r="E12" s="6" t="n">
        <v>-2287388</v>
      </c>
      <c r="F12" s="6" t="n">
        <v>-617515</v>
      </c>
      <c r="G12" s="6" t="n">
        <v>-6038420</v>
      </c>
      <c r="H12" s="6" t="n">
        <v>-1773114</v>
      </c>
    </row>
    <row r="13">
      <c r="A13" s="3" t="inlineStr">
        <is>
          <t>OTHER INCOME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 income, net</t>
        </is>
      </c>
      <c r="C14" s="6" t="n">
        <v>-486586</v>
      </c>
      <c r="D14" s="6" t="n">
        <v>38890</v>
      </c>
      <c r="E14" s="6" t="n">
        <v>-788975</v>
      </c>
      <c r="F14" s="6" t="n">
        <v>-360020</v>
      </c>
      <c r="G14" s="6" t="n">
        <v>-847191</v>
      </c>
      <c r="H14" s="6" t="n">
        <v>-742715</v>
      </c>
    </row>
    <row r="15">
      <c r="A15" s="4" t="inlineStr">
        <is>
          <t>Non cash finance expense</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row>
    <row r="16">
      <c r="A16" s="4" t="inlineStr">
        <is>
          <t>Loss on loan extinguishment</t>
        </is>
      </c>
      <c r="C16" s="4" t="inlineStr">
        <is>
          <t xml:space="preserve"> </t>
        </is>
      </c>
      <c r="D16" s="6" t="n">
        <v>-233450</v>
      </c>
      <c r="E16" s="4" t="inlineStr">
        <is>
          <t xml:space="preserve"> </t>
        </is>
      </c>
      <c r="F16" s="6" t="n">
        <v>-233450</v>
      </c>
      <c r="G16" s="6" t="n">
        <v>-233450</v>
      </c>
      <c r="H16" s="4" t="inlineStr">
        <is>
          <t xml:space="preserve"> </t>
        </is>
      </c>
    </row>
    <row r="17">
      <c r="A17" s="4" t="inlineStr">
        <is>
          <t>Loss from short-term investment</t>
        </is>
      </c>
      <c r="C17" s="4" t="inlineStr">
        <is>
          <t xml:space="preserve"> </t>
        </is>
      </c>
      <c r="D17" s="4" t="inlineStr">
        <is>
          <t xml:space="preserve"> </t>
        </is>
      </c>
      <c r="E17" s="4" t="inlineStr">
        <is>
          <t xml:space="preserve"> </t>
        </is>
      </c>
      <c r="F17" s="4" t="inlineStr">
        <is>
          <t xml:space="preserve"> </t>
        </is>
      </c>
      <c r="G17" s="4" t="inlineStr">
        <is>
          <t xml:space="preserve"> </t>
        </is>
      </c>
      <c r="H17" s="6" t="n">
        <v>-41143</v>
      </c>
    </row>
    <row r="18">
      <c r="A18" s="4" t="inlineStr">
        <is>
          <t>Other (expense) income</t>
        </is>
      </c>
      <c r="C18" s="6" t="n">
        <v>3738</v>
      </c>
      <c r="D18" s="6" t="n">
        <v>6716</v>
      </c>
      <c r="E18" s="6" t="n">
        <v>3738</v>
      </c>
      <c r="F18" s="6" t="n">
        <v>6346</v>
      </c>
      <c r="G18" s="6" t="n">
        <v>-752</v>
      </c>
      <c r="H18" s="6" t="n">
        <v>27403</v>
      </c>
    </row>
    <row r="19">
      <c r="A19" s="4" t="inlineStr">
        <is>
          <t>Total other expense, net</t>
        </is>
      </c>
      <c r="C19" s="6" t="n">
        <v>-482848</v>
      </c>
      <c r="D19" s="6" t="n">
        <v>-187844</v>
      </c>
      <c r="E19" s="6" t="n">
        <v>-1785237</v>
      </c>
      <c r="F19" s="6" t="n">
        <v>-587124</v>
      </c>
      <c r="G19" s="6" t="n">
        <v>-1081393</v>
      </c>
      <c r="H19" s="6" t="n">
        <v>-756455</v>
      </c>
    </row>
    <row r="20">
      <c r="A20" s="4" t="inlineStr">
        <is>
          <t>LOSS BEFORE INCOME TAXES</t>
        </is>
      </c>
      <c r="C20" s="6" t="n">
        <v>-1767519</v>
      </c>
      <c r="D20" s="6" t="n">
        <v>-545610</v>
      </c>
      <c r="E20" s="6" t="n">
        <v>-4072625</v>
      </c>
      <c r="F20" s="6" t="n">
        <v>-1204639</v>
      </c>
      <c r="G20" s="6" t="n">
        <v>-7119813</v>
      </c>
      <c r="H20" s="6" t="n">
        <v>-2529569</v>
      </c>
    </row>
    <row r="21">
      <c r="A21" s="3" t="inlineStr">
        <is>
          <t>PROVISION FOR (BENEFIT OF) INCOME TAX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t>
        </is>
      </c>
      <c r="C22" s="4" t="inlineStr">
        <is>
          <t xml:space="preserve"> </t>
        </is>
      </c>
      <c r="D22" s="4" t="inlineStr">
        <is>
          <t xml:space="preserve"> </t>
        </is>
      </c>
      <c r="E22" s="4" t="inlineStr">
        <is>
          <t xml:space="preserve"> </t>
        </is>
      </c>
      <c r="F22" s="4" t="inlineStr">
        <is>
          <t xml:space="preserve"> </t>
        </is>
      </c>
      <c r="G22" s="6" t="n">
        <v>2421</v>
      </c>
      <c r="H22" s="6" t="n">
        <v>76287</v>
      </c>
    </row>
    <row r="23">
      <c r="A23" s="4" t="inlineStr">
        <is>
          <t>Deferred</t>
        </is>
      </c>
      <c r="C23" s="4" t="inlineStr">
        <is>
          <t xml:space="preserve"> </t>
        </is>
      </c>
      <c r="D23" s="4" t="inlineStr">
        <is>
          <t xml:space="preserve"> </t>
        </is>
      </c>
      <c r="E23" s="4" t="inlineStr">
        <is>
          <t xml:space="preserve"> </t>
        </is>
      </c>
      <c r="F23" s="6" t="n">
        <v>-242908</v>
      </c>
      <c r="G23" s="6" t="n">
        <v>215937</v>
      </c>
      <c r="H23" s="6" t="n">
        <v>-144731</v>
      </c>
    </row>
    <row r="24">
      <c r="A24" s="4" t="inlineStr">
        <is>
          <t>Total provision for (benefit of) income taxes</t>
        </is>
      </c>
      <c r="C24" s="6" t="n">
        <v>800</v>
      </c>
      <c r="D24" s="6" t="n">
        <v>-139040</v>
      </c>
      <c r="E24" s="6" t="n">
        <v>2500</v>
      </c>
      <c r="F24" s="6" t="n">
        <v>-230690</v>
      </c>
      <c r="G24" s="6" t="n">
        <v>218358</v>
      </c>
      <c r="H24" s="6" t="n">
        <v>-68444</v>
      </c>
    </row>
    <row r="25">
      <c r="A25" s="4" t="inlineStr">
        <is>
          <t>NET LOSS</t>
        </is>
      </c>
      <c r="C25" s="6" t="n">
        <v>-1768319</v>
      </c>
      <c r="D25" s="6" t="n">
        <v>-406570</v>
      </c>
      <c r="E25" s="6" t="n">
        <v>-4075125</v>
      </c>
      <c r="F25" s="6" t="n">
        <v>-973949</v>
      </c>
      <c r="G25" s="6" t="n">
        <v>-7338171</v>
      </c>
      <c r="H25" s="6" t="n">
        <v>-2461125</v>
      </c>
    </row>
    <row r="26">
      <c r="A26" s="3" t="inlineStr">
        <is>
          <t>OTHER COMPREHENSIVE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C27" s="6" t="n">
        <v>-83</v>
      </c>
      <c r="D27" s="6" t="n">
        <v>-65</v>
      </c>
      <c r="E27" s="6" t="n">
        <v>-33</v>
      </c>
      <c r="F27" s="6" t="n">
        <v>791</v>
      </c>
      <c r="G27" s="6" t="n">
        <v>788</v>
      </c>
      <c r="H27" s="6" t="n">
        <v>-1863</v>
      </c>
    </row>
    <row r="28">
      <c r="A28" s="4" t="inlineStr">
        <is>
          <t>COMPREHENSIVE LOSS</t>
        </is>
      </c>
      <c r="C28" s="5" t="n">
        <v>-1768402</v>
      </c>
      <c r="D28" s="5" t="n">
        <v>-406635</v>
      </c>
      <c r="E28" s="5" t="n">
        <v>-4075158</v>
      </c>
      <c r="F28" s="5" t="n">
        <v>-973158</v>
      </c>
      <c r="G28" s="5" t="n">
        <v>-7337383</v>
      </c>
      <c r="H28" s="5" t="n">
        <v>-2462988</v>
      </c>
    </row>
    <row r="29">
      <c r="A29" s="3" t="inlineStr">
        <is>
          <t>WEIGHTED AVERAGE NUMBER OF COMMON ST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c (in Shares)</t>
        </is>
      </c>
      <c r="B30" s="4" t="inlineStr">
        <is>
          <t>[1]</t>
        </is>
      </c>
      <c r="C30" s="6" t="n">
        <v>26414009</v>
      </c>
      <c r="D30" s="6" t="n">
        <v>22272478</v>
      </c>
      <c r="E30" s="6" t="n">
        <v>24793466</v>
      </c>
      <c r="F30" s="6" t="n">
        <v>22272478</v>
      </c>
      <c r="G30" s="6" t="n">
        <v>22272478</v>
      </c>
      <c r="H30" s="6" t="n">
        <v>16707410</v>
      </c>
    </row>
    <row r="31">
      <c r="A31" s="4" t="inlineStr">
        <is>
          <t>Diluted (in Shares)</t>
        </is>
      </c>
      <c r="B31" s="4" t="inlineStr">
        <is>
          <t>[1]</t>
        </is>
      </c>
      <c r="C31" s="6" t="n">
        <v>26414009</v>
      </c>
      <c r="D31" s="6" t="n">
        <v>22272478</v>
      </c>
      <c r="E31" s="6" t="n">
        <v>24793466</v>
      </c>
      <c r="F31" s="6" t="n">
        <v>22272478</v>
      </c>
      <c r="G31" s="6" t="n">
        <v>22272478</v>
      </c>
      <c r="H31" s="6" t="n">
        <v>16707410</v>
      </c>
    </row>
    <row r="32">
      <c r="A32" s="3" t="inlineStr">
        <is>
          <t>LOSS PER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c (in Dollars per share)</t>
        </is>
      </c>
      <c r="C33" s="8" t="n">
        <v>-0.07000000000000001</v>
      </c>
      <c r="D33" s="8" t="n">
        <v>-0.02</v>
      </c>
      <c r="E33" s="8" t="n">
        <v>-0.16</v>
      </c>
      <c r="F33" s="8" t="n">
        <v>-0.04</v>
      </c>
      <c r="G33" s="8" t="n">
        <v>-0.33</v>
      </c>
      <c r="H33" s="8" t="n">
        <v>-0.15</v>
      </c>
    </row>
    <row r="34">
      <c r="A34" s="4" t="inlineStr">
        <is>
          <t>Diluted (in Dollars per share)</t>
        </is>
      </c>
      <c r="C34" s="8" t="n">
        <v>-0.07000000000000001</v>
      </c>
      <c r="D34" s="8" t="n">
        <v>-0.02</v>
      </c>
      <c r="E34" s="8" t="n">
        <v>-0.16</v>
      </c>
      <c r="F34" s="8" t="n">
        <v>-0.04</v>
      </c>
      <c r="G34" s="8" t="n">
        <v>-0.33</v>
      </c>
      <c r="H34" s="8" t="n">
        <v>-0.15</v>
      </c>
    </row>
    <row r="35"/>
    <row r="36">
      <c r="A36" s="4" t="inlineStr">
        <is>
          <t>[1] Giving retroactive effect to reverse recapitalization effected on March 11, 2024</t>
        </is>
      </c>
    </row>
  </sheetData>
  <mergeCells count="6">
    <mergeCell ref="A1:B2"/>
    <mergeCell ref="C1:D1"/>
    <mergeCell ref="E1:F1"/>
    <mergeCell ref="G1:H1"/>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centration of Risk (Tables)</t>
        </is>
      </c>
      <c r="B1" s="2" t="inlineStr">
        <is>
          <t>6 Months Ended</t>
        </is>
      </c>
      <c r="C1" s="2" t="inlineStr">
        <is>
          <t>12 Months Ended</t>
        </is>
      </c>
    </row>
    <row r="2">
      <c r="B2" s="2" t="inlineStr">
        <is>
          <t>Jun. 30, 2024</t>
        </is>
      </c>
      <c r="C2" s="2" t="inlineStr">
        <is>
          <t>Dec. 31, 2023</t>
        </is>
      </c>
    </row>
    <row r="3">
      <c r="A3" s="3" t="inlineStr">
        <is>
          <t>Concentration of Risk [Abstract]</t>
        </is>
      </c>
      <c r="B3" s="4" t="inlineStr">
        <is>
          <t xml:space="preserve"> </t>
        </is>
      </c>
      <c r="C3" s="4" t="inlineStr">
        <is>
          <t xml:space="preserve"> </t>
        </is>
      </c>
    </row>
    <row r="4">
      <c r="A4" s="4" t="inlineStr">
        <is>
          <t>Schedule of Major Customers</t>
        </is>
      </c>
      <c r="B4" s="4" t="inlineStr">
        <is>
          <t>During the three and six
months ended June 30, 2024 and during the three and six months ended June 30, 2023, the major customers of the Company are as below.
For the For the As of
Percentage of Percentage of Percentage of
Customer A 39 % 24 % 49 %
Customer C 15 % 11 % 15 %
Iluminar 17 % 18 % 26 %
For the For the As of
Percentage of Percentage of Percentage of
Customer C &lt;10 % 15 % 13 %
Customer G &lt;10 % &lt;10 % 31 %
Customer H &lt;10 % &lt;10 % 12 %
Customer I &lt;10 % &lt;10 % 10 %
Iluminar &lt;10 % &lt;10 % 18 %
Customer E &lt;10 % 16 % &lt;10 %
Customer F 20 % &lt;10 % &lt;10 %</t>
        </is>
      </c>
      <c r="C4" s="4" t="inlineStr">
        <is>
          <t xml:space="preserve">During
the year ended December 31, 2023 and 2022, the major customers of the Company are as below.
For
the As
of
Percentage of Percentage of
Customer
C 13% 13
Customer
G &lt;10% 31
Customer
H &lt;10% 12
Customer I &lt;10% 10%
Iluminar &lt;10% 18
For
the As
of
Percentage of Percentage of
Iluminar &lt;10% 39
Customer
B &lt;10% 12
Customer
C &lt;10% 12
Customer
D &lt;10% 11%
Customer
E 17% &lt;10%
Customer
F 15 &lt;10% </t>
        </is>
      </c>
    </row>
    <row r="5">
      <c r="A5" s="4" t="inlineStr">
        <is>
          <t>Schedule of Major Vendors</t>
        </is>
      </c>
      <c r="B5" s="4" t="inlineStr">
        <is>
          <t>During the three and six
months ended June 30, 2024 and during the three and six months ended June 30, 2023, the major vendors of the Company are as below.
For the For the As of
Percentage of Percentage of Percentage of
Megaphoton Inc. &lt;10 % &lt;10 % 53 %
Uninet Global Inc. &lt;10 % &lt;10 % 23 %
Vendor A 29 % 48 % &lt;10 %
Vendor E 57 % 38 % 11 %
For the For the As of
Percentage of Percentage of Percentage of
Megaphoton 15 % 14 % 62 %
Uninet Global Inc. &lt;10 % &lt;10 % 20 %
Vendor A 68 % 55 % &lt;10 %
Vendor D &lt;10 % 14 % &lt;10 %</t>
        </is>
      </c>
      <c r="C5" s="4" t="inlineStr">
        <is>
          <t xml:space="preserve">During
the year ended December 31, 2023 and 2022, the major vendors of the Company are as below.
For
the As
of
Percentage of Percentage of
Vendor
A 52% &lt;10%
Vendor
B 25% &lt;10%
Megaphoton
Inc. &lt;10% 62%
Uninet
Global Inc. &lt;10% 20
For
the As
of
Percentage of Percentage of
Megaphoton 49 53 %
Uninet
Global Inc. &lt;10% 27
Vendor
A 20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 (Tables)</t>
        </is>
      </c>
      <c r="B1" s="2" t="inlineStr">
        <is>
          <t>6 Months Ended</t>
        </is>
      </c>
      <c r="C1" s="2" t="inlineStr">
        <is>
          <t>12 Months Ended</t>
        </is>
      </c>
    </row>
    <row r="2">
      <c r="B2" s="2" t="inlineStr">
        <is>
          <t>Jun. 30, 2024</t>
        </is>
      </c>
      <c r="C2" s="2" t="inlineStr">
        <is>
          <t>Dec. 31, 2023</t>
        </is>
      </c>
    </row>
    <row r="3">
      <c r="A3" s="3" t="inlineStr">
        <is>
          <t>Lease [Abstract]</t>
        </is>
      </c>
      <c r="B3" s="4" t="inlineStr">
        <is>
          <t xml:space="preserve"> </t>
        </is>
      </c>
      <c r="C3" s="4" t="inlineStr">
        <is>
          <t xml:space="preserve"> </t>
        </is>
      </c>
    </row>
    <row r="4">
      <c r="A4" s="4" t="inlineStr">
        <is>
          <t>Schedule of Lease Cost</t>
        </is>
      </c>
      <c r="B4" s="4" t="inlineStr">
        <is>
          <t xml:space="preserve">As of June 30, 2024 and December 31, 2023, the average discount rate of its existing leases is approximately 6.80% and 6.81%,
respectively.
For the For the
June 30, June 30, June 30, June 30,
Lease cost (Unaudited) (Unaudited) (Unaudited) (Unaudited)
Operating lease cost (included in Cost of
Revenue and Other Expense in the Company’s Statement of Operations) $ 105,112 $ 105,195 $ 168,245 $ 241,745
Other information
Cash paid for amounts included in the measurement of lease
liabilities 81,389 126,013 116,234 253,572 </t>
        </is>
      </c>
      <c r="C4" s="4" t="inlineStr">
        <is>
          <t>Year
Ended December 31, 2023 and 2022: Lease cost December 31, December 31, Operating lease cost (included in Cost of Revenue and Other Expense in the Company’s Statement of Operations) $ 414,370 $ 303,157 Other information Cash paid for amounts included in the measurement of lease liabilities 442,252 327,091 Weighted average remaining term in years 1.45 2.22 Average discount rate – operating leases 6.81 % 6.05 %</t>
        </is>
      </c>
    </row>
    <row r="5">
      <c r="A5" s="4" t="inlineStr">
        <is>
          <t>Schedule of Balance Sheet Information Related to Leases</t>
        </is>
      </c>
      <c r="B5" s="4" t="inlineStr">
        <is>
          <t xml:space="preserve">The supplemental balance sheet information related
to leases for the period is as follows:
As of As of
Operating leases
Right of use asset 578,179 503,089
Lease Liability – current
portion 460,311 359,459
Lease Liability – net
of current portion 184,147 157,897
Total operating lease liabilities $ 644,458 $ 517,356 </t>
        </is>
      </c>
      <c r="C5" s="4" t="inlineStr">
        <is>
          <t xml:space="preserve">The
supplemental balance sheet information related to leases for the period is as follows:
As
of As
of
Operating
leases
Right
of use asset 503,089 973,147
Lease
Liability – current portion 359,459 468,425
Lease
Liability – net of current portion 157,897 542,709
Total
operating lease liabilities $ 517,356 $ 1,011,134 </t>
        </is>
      </c>
    </row>
    <row r="6">
      <c r="A6" s="4" t="inlineStr">
        <is>
          <t>Schedule of Maturities of Lease Liabilities</t>
        </is>
      </c>
      <c r="B6" s="4" t="inlineStr">
        <is>
          <t xml:space="preserve">Maturities of the Company’s lease liabilities
are as follows:
Twelve months
ended June 30, Operating
2025 $ 486,748
2026 105,929
2027 90,470
Less:
Imputed interest/present value discount (38,690 )
Present
value of lease liabilities $ 644,458 </t>
        </is>
      </c>
      <c r="C6" s="4" t="inlineStr">
        <is>
          <t xml:space="preserve">Maturities
of the Company’s lease liabilities are as follows:
Twelve months
ended December 31, Operating
2024 $ 383,236
2025 160,494
Less:
Imputed interest/present value discount (26,374 )
Present
value of lease liabilities $ 517,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bsequent Events (Table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chedule of Common Stock Issued and Outstanding</t>
        </is>
      </c>
      <c r="B4" s="4" t="inlineStr">
        <is>
          <t xml:space="preserve">The following table presents
the number of the Company’s common stock issued and outstanding immediately following the reverse recapitalization:
Common
Lakeshore’s shares outstanding
prior to reverse recapitalization 2,241,500
Shares issued to private rights 35,150
Conversion of the Lakeshore’s public shares and
rights 790,097
Shares issued to service providers 801,539
Bonus shares issued to investors 166,000
Conversion of NMI’s shares into the Company’s
ordinary shares 22,272,478
Total shares outstanding 26,306,764 </t>
        </is>
      </c>
      <c r="C4" s="4" t="inlineStr">
        <is>
          <t xml:space="preserve">The
following table presents the number of the Company’s common stock issued and outstanding immediately following the Reverse Recapitalization:
Common Stock
The Company’s shares outstanding
prior to Reverse Recapitalization 2,241,500
Shares issued to private rights 35,150
Conversion of the Company’s public shares
and rights 790,097
Shares issued to service providers 801,539
Bonus shares issued to investors 166,000
Conversion of Nature’s
Miracle’s shares into the Company’s ordinary shares 22,272,478
Total shares outstanding 26,306,7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Reverse Recapitalization (Tables)</t>
        </is>
      </c>
      <c r="B1" s="2" t="inlineStr">
        <is>
          <t>6 Months Ended</t>
        </is>
      </c>
      <c r="C1" s="2" t="inlineStr">
        <is>
          <t>12 Months Ended</t>
        </is>
      </c>
    </row>
    <row r="2">
      <c r="B2" s="2" t="inlineStr">
        <is>
          <t>Jun. 30, 2024</t>
        </is>
      </c>
      <c r="C2" s="2" t="inlineStr">
        <is>
          <t>Dec. 31, 2023</t>
        </is>
      </c>
    </row>
    <row r="3">
      <c r="A3" s="3" t="inlineStr">
        <is>
          <t>Reverse Recapitalization [Abstract]</t>
        </is>
      </c>
      <c r="B3" s="4" t="inlineStr">
        <is>
          <t xml:space="preserve"> </t>
        </is>
      </c>
      <c r="C3" s="4" t="inlineStr">
        <is>
          <t xml:space="preserve"> </t>
        </is>
      </c>
    </row>
    <row r="4">
      <c r="A4" s="4" t="inlineStr">
        <is>
          <t>Schedule of Common Stock Issued and Outstanding Reverse Recapitalization</t>
        </is>
      </c>
      <c r="B4" s="4" t="inlineStr">
        <is>
          <t xml:space="preserve">The following table presents
the number of the Company’s common stock issued and outstanding immediately following the reverse recapitalization:
Common
Lakeshore’s shares outstanding
prior to reverse recapitalization 2,241,500
Shares issued to private rights 35,150
Conversion of the Lakeshore’s public shares and
rights 790,097
Shares issued to service providers 801,539
Bonus shares issued to investors 166,000
Conversion of NMI’s shares into the Company’s
ordinary shares 22,272,478
Total shares outstanding 26,306,764 </t>
        </is>
      </c>
      <c r="C4" s="4" t="inlineStr">
        <is>
          <t xml:space="preserve">The
following table presents the number of the Company’s common stock issued and outstanding immediately following the Reverse Recapitalization:
Common Stock
The Company’s shares outstanding
prior to Reverse Recapitalization 2,241,500
Shares issued to private rights 35,150
Conversion of the Company’s public shares
and rights 790,097
Shares issued to service providers 801,539
Bonus shares issued to investors 166,000
Conversion of Nature’s
Miracle’s shares into the Company’s ordinary shares 22,272,478
Total shares outstanding 26,306,764 </t>
        </is>
      </c>
    </row>
    <row r="5">
      <c r="A5" s="4" t="inlineStr">
        <is>
          <t>Schedule of Reverse Recapitalization</t>
        </is>
      </c>
      <c r="B5" s="4" t="inlineStr">
        <is>
          <t>The
following table reconcile the elements of the reverse recapitalization to the consolidated
statements of cash flows and the changes in shareholders’ equity (deficit):
As of
Funds held in Lakeshore’s trust account $ 15,067,702
Funds held in Lakeshore’s operating cash account 198
Less: amount paid to redeem public shares of Lakeshore’s ordinary
shares (13,947,723 )
Proceeds from the reverse recapitalization 1,120,177
Less: payments of transaction costs incurred by Lakeshore (1,044,980 )
Less: repayments of promissory note – related party of Lakeshore’ (75,000 )
Less: notes assumed from Lakeshore (555,000 )
Less: liability assumed from Lakeshore (1,547,814 )
Less: transaction costs paid by NMI (1,100,857 )
Add: receivable assumed from Lakeshore 500,000
Net liabilities assumed from issuance of common stock upon the Merger, balance
classified to retained deficit $ (2,703,474 )</t>
        </is>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51" customWidth="1" min="1" max="1"/>
    <col width="20"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s>
  <sheetData>
    <row r="1">
      <c r="A1" s="1" t="inlineStr">
        <is>
          <t>Nature of Business and Organization (Details)</t>
        </is>
      </c>
      <c r="I1" s="2" t="inlineStr">
        <is>
          <t>12 Months Ended</t>
        </is>
      </c>
    </row>
    <row r="2">
      <c r="B2" s="2" t="inlineStr">
        <is>
          <t>May 07, 2024 shares</t>
        </is>
      </c>
      <c r="C2" s="2" t="inlineStr">
        <is>
          <t>Aug. 18, 2022 USD ($)</t>
        </is>
      </c>
      <c r="D2" s="2" t="inlineStr">
        <is>
          <t>Aug. 18, 2022 CAD ($)</t>
        </is>
      </c>
      <c r="E2" s="2" t="inlineStr">
        <is>
          <t>Jun. 01, 2022 shares</t>
        </is>
      </c>
      <c r="F2" s="2" t="inlineStr">
        <is>
          <t>Apr. 15, 2022 shares</t>
        </is>
      </c>
      <c r="G2" s="2" t="inlineStr">
        <is>
          <t>Jan. 10, 2022 USD ($)</t>
        </is>
      </c>
      <c r="H2" s="2" t="inlineStr">
        <is>
          <t>Aug. 27, 2021 USD ($)</t>
        </is>
      </c>
      <c r="I2" s="2" t="inlineStr">
        <is>
          <t>Dec. 31, 2023 USD ($)</t>
        </is>
      </c>
      <c r="J2" s="2" t="inlineStr">
        <is>
          <t>Dec. 31, 2022 USD ($)</t>
        </is>
      </c>
      <c r="K2" s="2" t="inlineStr">
        <is>
          <t>Aug. 13, 2024 USD ($)</t>
        </is>
      </c>
      <c r="L2" s="2" t="inlineStr">
        <is>
          <t>Jun. 30, 2024 USD ($)</t>
        </is>
      </c>
      <c r="M2" s="2" t="inlineStr">
        <is>
          <t>Mar. 11, 2024</t>
        </is>
      </c>
      <c r="N2" s="2" t="inlineStr">
        <is>
          <t>Jun. 14, 2023 USD ($)</t>
        </is>
      </c>
      <c r="O2" s="2" t="inlineStr">
        <is>
          <t>Aug. 27, 2022 USD ($)</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in Shares) | shares</t>
        </is>
      </c>
      <c r="B4" s="6"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valent (in Dollars)</t>
        </is>
      </c>
      <c r="B5" s="4" t="inlineStr">
        <is>
          <t xml:space="preserve"> </t>
        </is>
      </c>
      <c r="C5" s="5" t="n">
        <v>45500</v>
      </c>
      <c r="D5" s="4" t="inlineStr">
        <is>
          <t xml:space="preserve"> </t>
        </is>
      </c>
      <c r="E5" s="4" t="inlineStr">
        <is>
          <t xml:space="preserve"> </t>
        </is>
      </c>
      <c r="F5" s="4" t="inlineStr">
        <is>
          <t xml:space="preserve"> </t>
        </is>
      </c>
      <c r="G5" s="4" t="inlineStr">
        <is>
          <t xml:space="preserve"> </t>
        </is>
      </c>
      <c r="H5" s="4" t="inlineStr">
        <is>
          <t xml:space="preserve"> </t>
        </is>
      </c>
      <c r="I5" s="5" t="n">
        <v>221760</v>
      </c>
      <c r="J5" s="5" t="n">
        <v>810371</v>
      </c>
      <c r="K5" s="4" t="inlineStr">
        <is>
          <t xml:space="preserve"> </t>
        </is>
      </c>
      <c r="L5" s="5" t="n">
        <v>30532</v>
      </c>
      <c r="M5" s="4" t="inlineStr">
        <is>
          <t xml:space="preserve"> </t>
        </is>
      </c>
      <c r="N5" s="4" t="inlineStr">
        <is>
          <t xml:space="preserve"> </t>
        </is>
      </c>
      <c r="O5" s="4" t="inlineStr">
        <is>
          <t xml:space="preserve"> </t>
        </is>
      </c>
    </row>
    <row r="6">
      <c r="A6" s="4" t="inlineStr">
        <is>
          <t>Payment cos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7407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ercial loan fixed rate (in Dollars)</t>
        </is>
      </c>
      <c r="B7" s="4" t="inlineStr">
        <is>
          <t xml:space="preserve"> </t>
        </is>
      </c>
      <c r="C7" s="4" t="inlineStr">
        <is>
          <t xml:space="preserve"> </t>
        </is>
      </c>
      <c r="D7" s="4" t="inlineStr">
        <is>
          <t xml:space="preserve"> </t>
        </is>
      </c>
      <c r="E7" s="4" t="inlineStr">
        <is>
          <t xml:space="preserve"> </t>
        </is>
      </c>
      <c r="F7" s="4" t="inlineStr">
        <is>
          <t xml:space="preserve"> </t>
        </is>
      </c>
      <c r="G7" s="5" t="n">
        <v>3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ixed rate percentage</t>
        </is>
      </c>
      <c r="B8" s="4" t="inlineStr">
        <is>
          <t xml:space="preserve"> </t>
        </is>
      </c>
      <c r="C8" s="4" t="inlineStr">
        <is>
          <t xml:space="preserve"> </t>
        </is>
      </c>
      <c r="D8" s="4" t="inlineStr">
        <is>
          <t xml:space="preserve"> </t>
        </is>
      </c>
      <c r="E8" s="4" t="inlineStr">
        <is>
          <t xml:space="preserve"> </t>
        </is>
      </c>
      <c r="F8" s="4" t="inlineStr">
        <is>
          <t xml:space="preserve"> </t>
        </is>
      </c>
      <c r="G8" s="9" t="n">
        <v>0.037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pland promised to pay (in Dollars)</t>
        </is>
      </c>
      <c r="B9" s="4" t="inlineStr">
        <is>
          <t xml:space="preserve"> </t>
        </is>
      </c>
      <c r="C9" s="4" t="inlineStr">
        <is>
          <t xml:space="preserve"> </t>
        </is>
      </c>
      <c r="D9" s="4" t="inlineStr">
        <is>
          <t xml:space="preserve"> </t>
        </is>
      </c>
      <c r="E9" s="4" t="inlineStr">
        <is>
          <t xml:space="preserve"> </t>
        </is>
      </c>
      <c r="F9" s="4" t="inlineStr">
        <is>
          <t xml:space="preserve"> </t>
        </is>
      </c>
      <c r="G9" s="5" t="n">
        <v>4395230</v>
      </c>
      <c r="H9" s="5" t="n">
        <v>157407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iginal principal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1700</v>
      </c>
      <c r="L10" s="4" t="inlineStr">
        <is>
          <t xml:space="preserve"> </t>
        </is>
      </c>
      <c r="M10" s="4" t="inlineStr">
        <is>
          <t xml:space="preserve"> </t>
        </is>
      </c>
      <c r="N10" s="5" t="n">
        <v>3700000</v>
      </c>
      <c r="O10" s="4" t="inlineStr">
        <is>
          <t xml:space="preserve"> </t>
        </is>
      </c>
    </row>
    <row r="11">
      <c r="A11" s="4" t="inlineStr">
        <is>
          <t>Upland purchased warehouse (in Dollars)</t>
        </is>
      </c>
      <c r="B11" s="4" t="inlineStr">
        <is>
          <t xml:space="preserve"> </t>
        </is>
      </c>
      <c r="C11" s="4" t="inlineStr">
        <is>
          <t xml:space="preserve"> </t>
        </is>
      </c>
      <c r="D11" s="4" t="inlineStr">
        <is>
          <t xml:space="preserve"> </t>
        </is>
      </c>
      <c r="E11" s="4" t="inlineStr">
        <is>
          <t xml:space="preserve"> </t>
        </is>
      </c>
      <c r="F11" s="4" t="inlineStr">
        <is>
          <t xml:space="preserve"> </t>
        </is>
      </c>
      <c r="G11" s="5" t="n">
        <v>4395230</v>
      </c>
      <c r="H11" s="4" t="inlineStr">
        <is>
          <t xml:space="preserve"> </t>
        </is>
      </c>
      <c r="I11" s="4" t="inlineStr">
        <is>
          <t xml:space="preserve"> </t>
        </is>
      </c>
      <c r="J11" s="5" t="n">
        <v>439523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isiontech Group,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ature of 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4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ature’s Miracl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Nature of Business and 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wnership, percentage</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847</v>
      </c>
      <c r="N17" s="4" t="inlineStr">
        <is>
          <t xml:space="preserve"> </t>
        </is>
      </c>
      <c r="O17" s="4" t="inlineStr">
        <is>
          <t xml:space="preserve"> </t>
        </is>
      </c>
    </row>
    <row r="18">
      <c r="A18" s="4" t="inlineStr">
        <is>
          <t>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ature of Business and 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1</v>
      </c>
      <c r="N20" s="4" t="inlineStr">
        <is>
          <t xml:space="preserve"> </t>
        </is>
      </c>
      <c r="O20" s="4" t="inlineStr">
        <is>
          <t xml:space="preserve"> </t>
        </is>
      </c>
    </row>
    <row r="21">
      <c r="A21" s="4" t="inlineStr">
        <is>
          <t>Aggregate valu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0000000</v>
      </c>
      <c r="J21" s="4" t="inlineStr">
        <is>
          <t xml:space="preserve"> </t>
        </is>
      </c>
      <c r="K21" s="4" t="inlineStr">
        <is>
          <t xml:space="preserve"> </t>
        </is>
      </c>
      <c r="L21" s="5" t="n">
        <v>230000000</v>
      </c>
      <c r="M21" s="4" t="inlineStr">
        <is>
          <t xml:space="preserve"> </t>
        </is>
      </c>
      <c r="N21" s="4" t="inlineStr">
        <is>
          <t xml:space="preserve"> </t>
        </is>
      </c>
      <c r="O21" s="4" t="inlineStr">
        <is>
          <t xml:space="preserve"> </t>
        </is>
      </c>
    </row>
    <row r="22">
      <c r="A22" s="4" t="inlineStr">
        <is>
          <t>Visiontech Grou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ature of 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wnership, percentage</t>
        </is>
      </c>
      <c r="B24" s="4" t="inlineStr">
        <is>
          <t xml:space="preserve"> </t>
        </is>
      </c>
      <c r="C24" s="4" t="inlineStr">
        <is>
          <t xml:space="preserve"> </t>
        </is>
      </c>
      <c r="D24" s="4" t="inlineStr">
        <is>
          <t xml:space="preserve"> </t>
        </is>
      </c>
      <c r="E24" s="9" t="n">
        <v>0.56299999999999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riginal principal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574079</v>
      </c>
    </row>
    <row r="26">
      <c r="A26" s="4" t="inlineStr">
        <is>
          <t>Share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Nature of 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wnership, percentage</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ature’s Miracle,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Nature of 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o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5</v>
      </c>
      <c r="J31" s="4" t="inlineStr">
        <is>
          <t xml:space="preserve"> </t>
        </is>
      </c>
      <c r="K31" s="4" t="inlineStr">
        <is>
          <t xml:space="preserve"> </t>
        </is>
      </c>
      <c r="L31" s="10" t="n">
        <v>0.5</v>
      </c>
      <c r="M31" s="4" t="inlineStr">
        <is>
          <t xml:space="preserve"> </t>
        </is>
      </c>
      <c r="N31" s="4" t="inlineStr">
        <is>
          <t xml:space="preserve"> </t>
        </is>
      </c>
      <c r="O31" s="4" t="inlineStr">
        <is>
          <t xml:space="preserve"> </t>
        </is>
      </c>
    </row>
    <row r="32">
      <c r="A32" s="4" t="inlineStr">
        <is>
          <t>Visiontec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ature of 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oting percentage</t>
        </is>
      </c>
      <c r="B34" s="4" t="inlineStr">
        <is>
          <t xml:space="preserve"> </t>
        </is>
      </c>
      <c r="C34" s="4" t="inlineStr">
        <is>
          <t xml:space="preserve"> </t>
        </is>
      </c>
      <c r="D34" s="4" t="inlineStr">
        <is>
          <t xml:space="preserve"> </t>
        </is>
      </c>
      <c r="E34" s="10"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Hydro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ature of Business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oting percentage</t>
        </is>
      </c>
      <c r="B37" s="4" t="inlineStr">
        <is>
          <t xml:space="preserve"> </t>
        </is>
      </c>
      <c r="C37" s="4" t="inlineStr">
        <is>
          <t xml:space="preserve"> </t>
        </is>
      </c>
      <c r="D37" s="4" t="inlineStr">
        <is>
          <t xml:space="preserve"> </t>
        </is>
      </c>
      <c r="E37" s="10"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hoton Technology (Canada)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Nature of 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oting percentag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consideration</t>
        </is>
      </c>
      <c r="B41" s="4" t="inlineStr">
        <is>
          <t xml:space="preserve"> </t>
        </is>
      </c>
      <c r="C41" s="5" t="n">
        <v>62571</v>
      </c>
      <c r="D41" s="5" t="n">
        <v>6257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rector [Member] | Nature’s Miracle,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Nature of Business and Organ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o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847</v>
      </c>
      <c r="J44" s="4" t="inlineStr">
        <is>
          <t xml:space="preserve"> </t>
        </is>
      </c>
      <c r="K44" s="4" t="inlineStr">
        <is>
          <t xml:space="preserve"> </t>
        </is>
      </c>
      <c r="L44" s="9" t="n">
        <v>0.847</v>
      </c>
      <c r="M44" s="4" t="inlineStr">
        <is>
          <t xml:space="preserve"> </t>
        </is>
      </c>
      <c r="N44" s="4" t="inlineStr">
        <is>
          <t xml:space="preserve"> </t>
        </is>
      </c>
      <c r="O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Nature of Business and Organ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issued (in Shares) | shares</t>
        </is>
      </c>
      <c r="B47" s="4" t="inlineStr">
        <is>
          <t xml:space="preserve"> </t>
        </is>
      </c>
      <c r="C47" s="4" t="inlineStr">
        <is>
          <t xml:space="preserve"> </t>
        </is>
      </c>
      <c r="D47" s="4" t="inlineStr">
        <is>
          <t xml:space="preserve"> </t>
        </is>
      </c>
      <c r="E47" s="4" t="inlineStr">
        <is>
          <t xml:space="preserve"> </t>
        </is>
      </c>
      <c r="F47" s="6" t="n">
        <v>690446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ing shares (in Shares) | shares</t>
        </is>
      </c>
      <c r="B48" s="4" t="inlineStr">
        <is>
          <t xml:space="preserve"> </t>
        </is>
      </c>
      <c r="C48" s="4" t="inlineStr">
        <is>
          <t xml:space="preserve"> </t>
        </is>
      </c>
      <c r="D48" s="4" t="inlineStr">
        <is>
          <t xml:space="preserve"> </t>
        </is>
      </c>
      <c r="E48" s="6" t="n">
        <v>684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Member] | Hydrom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Nature of Business and Organ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in Shares) | shares</t>
        </is>
      </c>
      <c r="B51" s="4" t="inlineStr">
        <is>
          <t xml:space="preserve"> </t>
        </is>
      </c>
      <c r="C51" s="4" t="inlineStr">
        <is>
          <t xml:space="preserve"> </t>
        </is>
      </c>
      <c r="D51" s="4" t="inlineStr">
        <is>
          <t xml:space="preserve"> </t>
        </is>
      </c>
      <c r="E51" s="6" t="n">
        <v>6844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C1:D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Going Concern (Details) - USD ($)</t>
        </is>
      </c>
      <c r="K1" s="2" t="inlineStr">
        <is>
          <t>6 Months Ended</t>
        </is>
      </c>
    </row>
    <row r="2">
      <c r="C2" s="2" t="inlineStr">
        <is>
          <t>Aug. 13, 2024</t>
        </is>
      </c>
      <c r="D2" s="2" t="inlineStr">
        <is>
          <t>Jul. 30, 2024</t>
        </is>
      </c>
      <c r="E2" s="2" t="inlineStr">
        <is>
          <t>Jul. 25, 2024</t>
        </is>
      </c>
      <c r="F2" s="2" t="inlineStr">
        <is>
          <t>Jul. 03, 2024</t>
        </is>
      </c>
      <c r="G2" s="2" t="inlineStr">
        <is>
          <t>May 07, 2024</t>
        </is>
      </c>
      <c r="H2" s="2" t="inlineStr">
        <is>
          <t>May 02, 2024</t>
        </is>
      </c>
      <c r="I2" s="2" t="inlineStr">
        <is>
          <t>Mar. 07, 2024</t>
        </is>
      </c>
      <c r="J2" s="2" t="inlineStr">
        <is>
          <t>Apr. 15, 2022</t>
        </is>
      </c>
      <c r="K2" s="2" t="inlineStr">
        <is>
          <t>Jun. 30, 2024</t>
        </is>
      </c>
      <c r="L2" s="2" t="inlineStr">
        <is>
          <t>Jul. 19, 2024</t>
        </is>
      </c>
      <c r="M2" s="2" t="inlineStr">
        <is>
          <t>Jul. 16, 2024</t>
        </is>
      </c>
      <c r="N2" s="2" t="inlineStr">
        <is>
          <t>Dec. 31, 2023</t>
        </is>
      </c>
      <c r="O2" s="2" t="inlineStr">
        <is>
          <t>Jul. 11, 2023</t>
        </is>
      </c>
      <c r="P2" s="2" t="inlineStr">
        <is>
          <t>Jun. 14, 2023</t>
        </is>
      </c>
      <c r="Q2" s="2" t="inlineStr">
        <is>
          <t>Dec. 31, 2022</t>
        </is>
      </c>
    </row>
    <row r="3">
      <c r="A3" s="3" t="inlineStr">
        <is>
          <t>Going Concer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nk deposi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1000000000</v>
      </c>
      <c r="L4" s="4" t="inlineStr">
        <is>
          <t xml:space="preserve"> </t>
        </is>
      </c>
      <c r="M4" s="4" t="inlineStr">
        <is>
          <t xml:space="preserve"> </t>
        </is>
      </c>
      <c r="N4" s="5" t="n">
        <v>200000</v>
      </c>
      <c r="O4" s="4" t="inlineStr">
        <is>
          <t xml:space="preserve"> </t>
        </is>
      </c>
      <c r="P4" s="4" t="inlineStr">
        <is>
          <t xml:space="preserve"> </t>
        </is>
      </c>
      <c r="Q4" s="5" t="n">
        <v>800000</v>
      </c>
    </row>
    <row r="5">
      <c r="A5" s="4" t="inlineStr">
        <is>
          <t>Working capital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000000</v>
      </c>
      <c r="L5" s="4" t="inlineStr">
        <is>
          <t xml:space="preserve"> </t>
        </is>
      </c>
      <c r="M5" s="4" t="inlineStr">
        <is>
          <t xml:space="preserve"> </t>
        </is>
      </c>
      <c r="N5" s="5" t="n">
        <v>7400000</v>
      </c>
      <c r="O5" s="4" t="inlineStr">
        <is>
          <t xml:space="preserve"> </t>
        </is>
      </c>
      <c r="P5" s="4" t="inlineStr">
        <is>
          <t xml:space="preserve"> </t>
        </is>
      </c>
      <c r="Q5" s="5" t="n">
        <v>3300000</v>
      </c>
    </row>
    <row r="6">
      <c r="A6" s="4" t="inlineStr">
        <is>
          <t>Convertible note invest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5000</v>
      </c>
      <c r="P6" s="4" t="inlineStr">
        <is>
          <t xml:space="preserve"> </t>
        </is>
      </c>
      <c r="Q6" s="4" t="inlineStr">
        <is>
          <t xml:space="preserve"> </t>
        </is>
      </c>
    </row>
    <row r="7">
      <c r="A7" s="4" t="inlineStr">
        <is>
          <t>Deposited</t>
        </is>
      </c>
      <c r="C7" s="4" t="inlineStr">
        <is>
          <t xml:space="preserve"> </t>
        </is>
      </c>
      <c r="D7" s="4" t="inlineStr">
        <is>
          <t xml:space="preserve"> </t>
        </is>
      </c>
      <c r="E7" s="4" t="inlineStr">
        <is>
          <t xml:space="preserve"> </t>
        </is>
      </c>
      <c r="F7" s="5" t="n">
        <v>41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riginal issue disc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7500</v>
      </c>
      <c r="N8" s="4" t="inlineStr">
        <is>
          <t xml:space="preserve"> </t>
        </is>
      </c>
      <c r="O8" s="4" t="inlineStr">
        <is>
          <t xml:space="preserve"> </t>
        </is>
      </c>
      <c r="P8" s="4" t="inlineStr">
        <is>
          <t xml:space="preserve"> </t>
        </is>
      </c>
      <c r="Q8" s="4" t="inlineStr">
        <is>
          <t xml:space="preserve"> </t>
        </is>
      </c>
    </row>
    <row r="9">
      <c r="A9" s="4" t="inlineStr">
        <is>
          <t>Exercise price per shar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9.19999999999999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ther fees</t>
        </is>
      </c>
      <c r="C10" s="4" t="inlineStr">
        <is>
          <t xml:space="preserve"> </t>
        </is>
      </c>
      <c r="D10" s="5" t="n">
        <v>212400</v>
      </c>
      <c r="E10" s="4" t="inlineStr">
        <is>
          <t xml:space="preserve"> </t>
        </is>
      </c>
      <c r="F10" s="4" t="inlineStr">
        <is>
          <t xml:space="preserve"> </t>
        </is>
      </c>
      <c r="G10" s="4" t="inlineStr">
        <is>
          <t xml:space="preserve"> </t>
        </is>
      </c>
      <c r="H10" s="5" t="n">
        <v>42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itment underwritten public offering (in Shares)</t>
        </is>
      </c>
      <c r="C11" s="4" t="inlineStr">
        <is>
          <t xml:space="preserve"> </t>
        </is>
      </c>
      <c r="D11" s="4" t="inlineStr">
        <is>
          <t xml:space="preserve"> </t>
        </is>
      </c>
      <c r="E11" s="4" t="inlineStr">
        <is>
          <t xml:space="preserve"> </t>
        </is>
      </c>
      <c r="F11" s="4" t="inlineStr">
        <is>
          <t xml:space="preserve"> </t>
        </is>
      </c>
      <c r="G11" s="6" t="n">
        <v>1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par value (in Dollars per shar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0001</v>
      </c>
      <c r="L12" s="4" t="inlineStr">
        <is>
          <t xml:space="preserve"> </t>
        </is>
      </c>
      <c r="M12" s="4" t="inlineStr">
        <is>
          <t xml:space="preserve"> </t>
        </is>
      </c>
      <c r="N12" s="7" t="n">
        <v>0.0001</v>
      </c>
      <c r="O12" s="4" t="inlineStr">
        <is>
          <t xml:space="preserve"> </t>
        </is>
      </c>
      <c r="P12" s="4" t="inlineStr">
        <is>
          <t xml:space="preserve"> </t>
        </is>
      </c>
      <c r="Q12" s="7" t="n">
        <v>0.0001</v>
      </c>
    </row>
    <row r="13">
      <c r="A13" s="4" t="inlineStr">
        <is>
          <t>Gross proceeds</t>
        </is>
      </c>
      <c r="C13" s="4" t="inlineStr">
        <is>
          <t xml:space="preserve"> </t>
        </is>
      </c>
      <c r="D13" s="4" t="inlineStr">
        <is>
          <t xml:space="preserve"> </t>
        </is>
      </c>
      <c r="E13" s="5" t="n">
        <v>1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ncipal amount</t>
        </is>
      </c>
      <c r="C14" s="5" t="n">
        <v>181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700000</v>
      </c>
      <c r="Q14" s="4" t="inlineStr">
        <is>
          <t xml:space="preserve"> </t>
        </is>
      </c>
    </row>
    <row r="15">
      <c r="A15" s="4" t="inlineStr">
        <is>
          <t>Original issue discount</t>
        </is>
      </c>
      <c r="C15" s="6" t="n">
        <v>23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osing expenses</t>
        </is>
      </c>
      <c r="C16" s="6" t="n">
        <v>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6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July 2024 Warra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Going Concer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to purchase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17500</v>
      </c>
      <c r="N19" s="4" t="inlineStr">
        <is>
          <t xml:space="preserve"> </t>
        </is>
      </c>
      <c r="O19" s="4" t="inlineStr">
        <is>
          <t xml:space="preserve"> </t>
        </is>
      </c>
      <c r="P19" s="4" t="inlineStr">
        <is>
          <t xml:space="preserve"> </t>
        </is>
      </c>
      <c r="Q19" s="4" t="inlineStr">
        <is>
          <t xml:space="preserve"> </t>
        </is>
      </c>
    </row>
    <row r="20">
      <c r="A20" s="4" t="inlineStr">
        <is>
          <t>July 2024 Warrant Shar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Going Concer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 per share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87</v>
      </c>
      <c r="N22" s="4" t="inlineStr">
        <is>
          <t xml:space="preserve"> </t>
        </is>
      </c>
      <c r="O22" s="4" t="inlineStr">
        <is>
          <t xml:space="preserve"> </t>
        </is>
      </c>
      <c r="P22" s="4" t="inlineStr">
        <is>
          <t xml:space="preserve"> </t>
        </is>
      </c>
      <c r="Q22" s="4" t="inlineStr">
        <is>
          <t xml:space="preserve"> </t>
        </is>
      </c>
    </row>
    <row r="23">
      <c r="A23" s="4" t="inlineStr">
        <is>
          <t>Warra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Going Concer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 per share (in Dollars per share)</t>
        </is>
      </c>
      <c r="C25" s="4" t="inlineStr">
        <is>
          <t xml:space="preserve"> </t>
        </is>
      </c>
      <c r="D25" s="4" t="inlineStr">
        <is>
          <t xml:space="preserve"> </t>
        </is>
      </c>
      <c r="E25" s="8" t="n">
        <v>0.24</v>
      </c>
      <c r="F25" s="4" t="inlineStr">
        <is>
          <t xml:space="preserve"> </t>
        </is>
      </c>
      <c r="G25" s="4" t="inlineStr">
        <is>
          <t xml:space="preserve"> </t>
        </is>
      </c>
      <c r="H25" s="4" t="inlineStr">
        <is>
          <t xml:space="preserve"> </t>
        </is>
      </c>
      <c r="I25" s="4" t="inlineStr">
        <is>
          <t xml:space="preserve"> </t>
        </is>
      </c>
      <c r="J25" s="4" t="inlineStr">
        <is>
          <t xml:space="preserve"> </t>
        </is>
      </c>
      <c r="K25" s="8" t="n">
        <v>0.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ature's Miracle Holding In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Going Concer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tible note invest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0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Agree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Going Concer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onthly installments</t>
        </is>
      </c>
      <c r="C32" s="6" t="n">
        <v>203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Commit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Going Concer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ed shares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8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iagonal Lending LL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Going Concer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financing</t>
        </is>
      </c>
      <c r="C38" s="6"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Going Concer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note investment</t>
        </is>
      </c>
      <c r="C41" s="4" t="inlineStr">
        <is>
          <t xml:space="preserve"> </t>
        </is>
      </c>
      <c r="D41" s="4" t="inlineStr">
        <is>
          <t xml:space="preserve"> </t>
        </is>
      </c>
      <c r="E41" s="4" t="inlineStr">
        <is>
          <t xml:space="preserve"> </t>
        </is>
      </c>
      <c r="F41" s="5" t="n">
        <v>4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t>
        </is>
      </c>
      <c r="C42" s="4" t="inlineStr">
        <is>
          <t xml:space="preserve"> </t>
        </is>
      </c>
      <c r="D42" s="4" t="inlineStr">
        <is>
          <t xml:space="preserve"> </t>
        </is>
      </c>
      <c r="E42" s="4" t="inlineStr">
        <is>
          <t xml:space="preserve"> </t>
        </is>
      </c>
      <c r="F42" s="10" t="n">
        <v>0.1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umulated interest (in Dollars per share)</t>
        </is>
      </c>
      <c r="C43" s="4" t="inlineStr">
        <is>
          <t xml:space="preserve"> </t>
        </is>
      </c>
      <c r="D43" s="4" t="inlineStr">
        <is>
          <t xml:space="preserve"> </t>
        </is>
      </c>
      <c r="E43" s="4" t="inlineStr">
        <is>
          <t xml:space="preserve"> </t>
        </is>
      </c>
      <c r="F43" s="12" t="n">
        <v>0.44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onthly installments</t>
        </is>
      </c>
      <c r="C44" s="5" t="n">
        <v>203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F Hutton LL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Going Concer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itment underwritten public offering (in Shares)</t>
        </is>
      </c>
      <c r="C47" s="4" t="inlineStr">
        <is>
          <t xml:space="preserve"> </t>
        </is>
      </c>
      <c r="D47" s="4" t="inlineStr">
        <is>
          <t xml:space="preserve"> </t>
        </is>
      </c>
      <c r="E47" s="6" t="n">
        <v>5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Going Concer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itment underwritten public offering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90446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par value (in Dollars per share)</t>
        </is>
      </c>
      <c r="C51" s="4" t="inlineStr">
        <is>
          <t xml:space="preserve"> </t>
        </is>
      </c>
      <c r="D51" s="4" t="inlineStr">
        <is>
          <t xml:space="preserve"> </t>
        </is>
      </c>
      <c r="E51" s="7" t="n">
        <v>0.0001</v>
      </c>
      <c r="F51" s="4" t="inlineStr">
        <is>
          <t xml:space="preserve"> </t>
        </is>
      </c>
      <c r="G51" s="4" t="inlineStr">
        <is>
          <t xml:space="preserve"> </t>
        </is>
      </c>
      <c r="H51" s="4" t="inlineStr">
        <is>
          <t xml:space="preserve"> </t>
        </is>
      </c>
      <c r="I51" s="4" t="inlineStr">
        <is>
          <t xml:space="preserve"> </t>
        </is>
      </c>
      <c r="J51" s="4" t="inlineStr">
        <is>
          <t xml:space="preserve"> </t>
        </is>
      </c>
      <c r="K51" s="7" t="n">
        <v>0.00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vate Placem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Going Concer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tible no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80000</v>
      </c>
      <c r="N54" s="4" t="inlineStr">
        <is>
          <t xml:space="preserve"> </t>
        </is>
      </c>
      <c r="O54" s="4" t="inlineStr">
        <is>
          <t xml:space="preserve"> </t>
        </is>
      </c>
      <c r="P54" s="4" t="inlineStr">
        <is>
          <t xml:space="preserve"> </t>
        </is>
      </c>
      <c r="Q54" s="4" t="inlineStr">
        <is>
          <t xml:space="preserve"> </t>
        </is>
      </c>
    </row>
    <row r="55"/>
    <row r="56">
      <c r="A56" s="4" t="inlineStr">
        <is>
          <t>[1] Giving retroactive effect to reverse recapitalization effected on March 11, 2024</t>
        </is>
      </c>
    </row>
  </sheetData>
  <mergeCells count="3">
    <mergeCell ref="A1:B2"/>
    <mergeCell ref="A55:P55"/>
    <mergeCell ref="A56:P5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asis of Presentation and Summary of Significant Accounting Policies (Details) - USD ($)</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c r="F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 Insurance</t>
        </is>
      </c>
      <c r="B4" s="4" t="inlineStr">
        <is>
          <t xml:space="preserve"> </t>
        </is>
      </c>
      <c r="C4" s="5" t="n">
        <v>250000</v>
      </c>
      <c r="D4" s="4" t="inlineStr">
        <is>
          <t xml:space="preserve"> </t>
        </is>
      </c>
      <c r="E4" s="5" t="n">
        <v>250000</v>
      </c>
      <c r="F4" s="4" t="inlineStr">
        <is>
          <t xml:space="preserve"> </t>
        </is>
      </c>
    </row>
    <row r="5">
      <c r="A5" s="4" t="inlineStr">
        <is>
          <t>Inventory impairment loss</t>
        </is>
      </c>
      <c r="B5" s="4" t="inlineStr">
        <is>
          <t xml:space="preserve"> </t>
        </is>
      </c>
      <c r="C5" s="4" t="inlineStr">
        <is>
          <t xml:space="preserve"> </t>
        </is>
      </c>
      <c r="D5" s="4" t="inlineStr">
        <is>
          <t xml:space="preserve"> </t>
        </is>
      </c>
      <c r="E5" s="5" t="n">
        <v>1269469</v>
      </c>
      <c r="F5" s="5" t="n">
        <v>0</v>
      </c>
    </row>
    <row r="6">
      <c r="A6" s="4" t="inlineStr">
        <is>
          <t>Percentage of investments voting shares</t>
        </is>
      </c>
      <c r="B6" s="4" t="inlineStr">
        <is>
          <t xml:space="preserve"> </t>
        </is>
      </c>
      <c r="C6" s="10" t="n">
        <v>0.2</v>
      </c>
      <c r="D6" s="4" t="inlineStr">
        <is>
          <t xml:space="preserve"> </t>
        </is>
      </c>
      <c r="E6" s="10" t="n">
        <v>0.2</v>
      </c>
      <c r="F6" s="4" t="inlineStr">
        <is>
          <t xml:space="preserve"> </t>
        </is>
      </c>
    </row>
    <row r="7">
      <c r="A7" s="4" t="inlineStr">
        <is>
          <t>Goodwill impairment loss</t>
        </is>
      </c>
      <c r="B7" s="4" t="inlineStr">
        <is>
          <t xml:space="preserve"> </t>
        </is>
      </c>
      <c r="C7" s="4" t="inlineStr">
        <is>
          <t xml:space="preserve"> </t>
        </is>
      </c>
      <c r="D7" s="4" t="inlineStr">
        <is>
          <t xml:space="preserve"> </t>
        </is>
      </c>
      <c r="E7" s="5" t="n">
        <v>1023533</v>
      </c>
      <c r="F7" s="4" t="inlineStr">
        <is>
          <t xml:space="preserve"> </t>
        </is>
      </c>
    </row>
    <row r="8">
      <c r="A8" s="4" t="inlineStr">
        <is>
          <t>Interest income</t>
        </is>
      </c>
      <c r="B8" s="4" t="inlineStr">
        <is>
          <t xml:space="preserve"> </t>
        </is>
      </c>
      <c r="C8" s="4" t="inlineStr">
        <is>
          <t xml:space="preserve"> </t>
        </is>
      </c>
      <c r="D8" s="4" t="inlineStr">
        <is>
          <t xml:space="preserve"> </t>
        </is>
      </c>
      <c r="E8" s="6" t="n">
        <v>78385</v>
      </c>
      <c r="F8" s="5" t="n">
        <v>22764</v>
      </c>
    </row>
    <row r="9">
      <c r="A9" s="4" t="inlineStr">
        <is>
          <t>Credit loss</t>
        </is>
      </c>
      <c r="B9" s="4" t="inlineStr">
        <is>
          <t xml:space="preserve"> </t>
        </is>
      </c>
      <c r="C9" s="4" t="inlineStr">
        <is>
          <t xml:space="preserve"> </t>
        </is>
      </c>
      <c r="D9" s="4" t="inlineStr">
        <is>
          <t xml:space="preserve"> </t>
        </is>
      </c>
      <c r="E9" s="5" t="n">
        <v>200000</v>
      </c>
      <c r="F9" s="4" t="inlineStr">
        <is>
          <t xml:space="preserve"> </t>
        </is>
      </c>
    </row>
    <row r="10">
      <c r="A10" s="4" t="inlineStr">
        <is>
          <t>Reportable segment</t>
        </is>
      </c>
      <c r="B10" s="4" t="inlineStr">
        <is>
          <t xml:space="preserve"> </t>
        </is>
      </c>
      <c r="C10" s="4" t="inlineStr">
        <is>
          <t xml:space="preserve"> </t>
        </is>
      </c>
      <c r="D10" s="4" t="inlineStr">
        <is>
          <t xml:space="preserve"> </t>
        </is>
      </c>
      <c r="E10" s="6" t="n">
        <v>1</v>
      </c>
      <c r="F10" s="4" t="inlineStr">
        <is>
          <t xml:space="preserve"> </t>
        </is>
      </c>
    </row>
    <row r="11">
      <c r="A11" s="4" t="inlineStr">
        <is>
          <t>Interest income amount</t>
        </is>
      </c>
      <c r="B11" s="5" t="n">
        <v>44239</v>
      </c>
      <c r="C11" s="4" t="inlineStr">
        <is>
          <t xml:space="preserve"> </t>
        </is>
      </c>
      <c r="D11" s="5" t="n">
        <v>78385</v>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Straight-Line Method Over the Useful Lives</t>
        </is>
      </c>
      <c r="B1" s="2" t="inlineStr">
        <is>
          <t>Dec. 31, 2023</t>
        </is>
      </c>
    </row>
    <row r="2">
      <c r="A2" s="4" t="inlineStr">
        <is>
          <t>Machinery and equipment [Member]</t>
        </is>
      </c>
      <c r="B2" s="4" t="inlineStr">
        <is>
          <t xml:space="preserve"> </t>
        </is>
      </c>
    </row>
    <row r="3">
      <c r="A3" s="3" t="inlineStr">
        <is>
          <t>Schedule of Straight-Line Method Over the Useful Lives [Line Items]</t>
        </is>
      </c>
      <c r="B3" s="4" t="inlineStr">
        <is>
          <t xml:space="preserve"> </t>
        </is>
      </c>
    </row>
    <row r="4">
      <c r="A4" s="4" t="inlineStr">
        <is>
          <t>Property Plant And Equipment Useful Life</t>
        </is>
      </c>
      <c r="B4" s="4" t="inlineStr">
        <is>
          <t>5 years</t>
        </is>
      </c>
    </row>
    <row r="5">
      <c r="A5" s="4" t="inlineStr">
        <is>
          <t>Computer and peripherals [Member]</t>
        </is>
      </c>
      <c r="B5" s="4" t="inlineStr">
        <is>
          <t xml:space="preserve"> </t>
        </is>
      </c>
    </row>
    <row r="6">
      <c r="A6" s="3" t="inlineStr">
        <is>
          <t>Schedule of Straight-Line Method Over the Useful Lives [Line Items]</t>
        </is>
      </c>
      <c r="B6" s="4" t="inlineStr">
        <is>
          <t xml:space="preserve"> </t>
        </is>
      </c>
    </row>
    <row r="7">
      <c r="A7" s="4" t="inlineStr">
        <is>
          <t>Property Plant And Equipment Useful Life</t>
        </is>
      </c>
      <c r="B7" s="4" t="inlineStr">
        <is>
          <t>3 years</t>
        </is>
      </c>
    </row>
    <row r="8">
      <c r="A8" s="4" t="inlineStr">
        <is>
          <t>Trucks And Automobiles [Member]</t>
        </is>
      </c>
      <c r="B8" s="4" t="inlineStr">
        <is>
          <t xml:space="preserve"> </t>
        </is>
      </c>
    </row>
    <row r="9">
      <c r="A9" s="3" t="inlineStr">
        <is>
          <t>Schedule of Straight-Line Method Over the Useful Lives [Line Items]</t>
        </is>
      </c>
      <c r="B9" s="4" t="inlineStr">
        <is>
          <t xml:space="preserve"> </t>
        </is>
      </c>
    </row>
    <row r="10">
      <c r="A10" s="4" t="inlineStr">
        <is>
          <t>Property Plant And Equipment Useful Life</t>
        </is>
      </c>
      <c r="B10" s="4" t="inlineStr">
        <is>
          <t>5 years</t>
        </is>
      </c>
    </row>
    <row r="11">
      <c r="A11" s="4" t="inlineStr">
        <is>
          <t>Buildings [Member]</t>
        </is>
      </c>
      <c r="B11" s="4" t="inlineStr">
        <is>
          <t xml:space="preserve"> </t>
        </is>
      </c>
    </row>
    <row r="12">
      <c r="A12" s="3" t="inlineStr">
        <is>
          <t>Schedule of Straight-Line Method Over the Useful Lives [Line Items]</t>
        </is>
      </c>
      <c r="B12" s="4" t="inlineStr">
        <is>
          <t xml:space="preserve"> </t>
        </is>
      </c>
    </row>
    <row r="13">
      <c r="A13" s="4" t="inlineStr">
        <is>
          <t>Property Plant And Equipment Useful Life</t>
        </is>
      </c>
      <c r="B13" s="4" t="inlineStr">
        <is>
          <t>39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Schedule of Deferred Income and Contract Liabilities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Deferred Income and Contract Liabilities [Abstract]</t>
        </is>
      </c>
      <c r="B3" s="4" t="inlineStr">
        <is>
          <t xml:space="preserve"> </t>
        </is>
      </c>
      <c r="C3" s="4" t="inlineStr">
        <is>
          <t xml:space="preserve"> </t>
        </is>
      </c>
      <c r="D3" s="4" t="inlineStr">
        <is>
          <t xml:space="preserve"> </t>
        </is>
      </c>
    </row>
    <row r="4">
      <c r="A4" s="4" t="inlineStr">
        <is>
          <t>Beginning balance</t>
        </is>
      </c>
      <c r="B4" s="5" t="n">
        <v>118909</v>
      </c>
      <c r="C4" s="5" t="n">
        <v>808118</v>
      </c>
      <c r="D4" s="5" t="n">
        <v>997732</v>
      </c>
    </row>
    <row r="5">
      <c r="A5" s="4" t="inlineStr">
        <is>
          <t>Prepayments from customers</t>
        </is>
      </c>
      <c r="B5" s="6" t="n">
        <v>470967</v>
      </c>
      <c r="C5" s="6" t="n">
        <v>1370836</v>
      </c>
      <c r="D5" s="6" t="n">
        <v>1352698</v>
      </c>
    </row>
    <row r="6">
      <c r="A6" s="4" t="inlineStr">
        <is>
          <t>Recognized as revenues</t>
        </is>
      </c>
      <c r="B6" s="6" t="n">
        <v>-525807</v>
      </c>
      <c r="C6" s="6" t="n">
        <v>-2060045</v>
      </c>
      <c r="D6" s="6" t="n">
        <v>-1542312</v>
      </c>
    </row>
    <row r="7">
      <c r="A7" s="4" t="inlineStr">
        <is>
          <t>Ending balance</t>
        </is>
      </c>
      <c r="B7" s="5" t="n">
        <v>64069</v>
      </c>
      <c r="C7" s="5" t="n">
        <v>118909</v>
      </c>
      <c r="D7" s="5" t="n">
        <v>80811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Variable Interest Entity (Details)</t>
        </is>
      </c>
      <c r="B1" s="2" t="inlineStr">
        <is>
          <t>12 Months Ended</t>
        </is>
      </c>
    </row>
    <row r="2">
      <c r="B2" s="2" t="inlineStr">
        <is>
          <t>Dec. 31, 2023 USD ($)</t>
        </is>
      </c>
    </row>
    <row r="3">
      <c r="A3" s="3" t="inlineStr">
        <is>
          <t>Variable Interest Entity [Abstract]</t>
        </is>
      </c>
      <c r="B3" s="4" t="inlineStr">
        <is>
          <t xml:space="preserve"> </t>
        </is>
      </c>
    </row>
    <row r="4">
      <c r="A4" s="4" t="inlineStr">
        <is>
          <t>Interest expense</t>
        </is>
      </c>
      <c r="B4" s="5" t="n">
        <v>155806</v>
      </c>
    </row>
    <row r="5">
      <c r="A5" s="4" t="inlineStr">
        <is>
          <t>Intercompany payable to Visiontech</t>
        </is>
      </c>
      <c r="B5" s="5" t="n">
        <v>1411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and Comprehensive Loss (Parenthetica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revenue</t>
        </is>
      </c>
      <c r="B4" s="5" t="n">
        <v>3404967</v>
      </c>
      <c r="C4" s="5" t="n">
        <v>1943528</v>
      </c>
      <c r="D4" s="5" t="n">
        <v>5609687</v>
      </c>
      <c r="E4" s="5" t="n">
        <v>4910200</v>
      </c>
      <c r="F4" s="5" t="n">
        <v>8932751</v>
      </c>
      <c r="G4" s="5" t="n">
        <v>18621344</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y (Details) - Schedule of Carrying Amount of Assets and Liabilities - Variable Interest Entity, Primary Beneficiary [Member] - USD ($)</t>
        </is>
      </c>
      <c r="B1" s="2" t="inlineStr">
        <is>
          <t>Jun. 30, 2024</t>
        </is>
      </c>
      <c r="C1" s="2" t="inlineStr">
        <is>
          <t>Dec. 31, 2023</t>
        </is>
      </c>
    </row>
    <row r="2">
      <c r="A2" s="3" t="inlineStr">
        <is>
          <t>Schedule of Carrying Amount of Assets and Liabilities [Line Items]</t>
        </is>
      </c>
      <c r="B2" s="4" t="inlineStr">
        <is>
          <t xml:space="preserve"> </t>
        </is>
      </c>
      <c r="C2" s="4" t="inlineStr">
        <is>
          <t xml:space="preserve"> </t>
        </is>
      </c>
    </row>
    <row r="3">
      <c r="A3" s="4" t="inlineStr">
        <is>
          <t>Cash</t>
        </is>
      </c>
      <c r="B3" s="5" t="n">
        <v>1046</v>
      </c>
      <c r="C3" s="5" t="n">
        <v>8889</v>
      </c>
    </row>
    <row r="4">
      <c r="A4" s="4" t="inlineStr">
        <is>
          <t>Prepaid expense</t>
        </is>
      </c>
      <c r="B4" s="6" t="n">
        <v>1800</v>
      </c>
      <c r="C4" s="6" t="n">
        <v>1800</v>
      </c>
    </row>
    <row r="5">
      <c r="A5" s="4" t="inlineStr">
        <is>
          <t>Property and equipment, net</t>
        </is>
      </c>
      <c r="B5" s="6" t="n">
        <v>4180504</v>
      </c>
      <c r="C5" s="6" t="n">
        <v>4224930</v>
      </c>
    </row>
    <row r="6">
      <c r="A6" s="4" t="inlineStr">
        <is>
          <t>Total assets</t>
        </is>
      </c>
      <c r="B6" s="6" t="n">
        <v>4183350</v>
      </c>
      <c r="C6" s="6" t="n">
        <v>4235619</v>
      </c>
    </row>
    <row r="7">
      <c r="A7" s="4" t="inlineStr">
        <is>
          <t>Current portion of long-term debt</t>
        </is>
      </c>
      <c r="B7" s="6" t="n">
        <v>82374</v>
      </c>
      <c r="C7" s="6" t="n">
        <v>80638</v>
      </c>
    </row>
    <row r="8">
      <c r="A8" s="4" t="inlineStr">
        <is>
          <t>Long-term debt, net of current portion</t>
        </is>
      </c>
      <c r="B8" s="6" t="n">
        <v>2730266</v>
      </c>
      <c r="C8" s="6" t="n">
        <v>2771959</v>
      </c>
    </row>
    <row r="9">
      <c r="A9" s="4" t="inlineStr">
        <is>
          <t>Intercompany payable to Visiontech</t>
        </is>
      </c>
      <c r="B9" s="6" t="n">
        <v>1367078</v>
      </c>
      <c r="C9" s="6" t="n">
        <v>1411025</v>
      </c>
      <c r="D9" s="4" t="inlineStr">
        <is>
          <t>[1]</t>
        </is>
      </c>
    </row>
    <row r="10">
      <c r="A10" s="4" t="inlineStr">
        <is>
          <t>Total liabilities</t>
        </is>
      </c>
      <c r="B10" s="5" t="n">
        <v>4180116</v>
      </c>
      <c r="C10" s="5" t="n">
        <v>4263622</v>
      </c>
    </row>
    <row r="11"/>
    <row r="12">
      <c r="A12" s="4" t="inlineStr">
        <is>
          <t>[1] Upland generated interest expense of $155,806 from the intercompany payable to Visiontech of $1,411,025, both amounts were eliminated on the consolidated statements of operations.</t>
        </is>
      </c>
    </row>
  </sheetData>
  <mergeCells count="3">
    <mergeCell ref="C1:D1"/>
    <mergeCell ref="A11:D11"/>
    <mergeCell ref="A12:D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Variable Interest Entity (Details) - Schedule of Operating Results of VIE - Variable Interest Entity, Primary Beneficiary [Member]</t>
        </is>
      </c>
      <c r="B1" s="2" t="inlineStr">
        <is>
          <t>12 Months Ended</t>
        </is>
      </c>
    </row>
    <row r="2">
      <c r="B2" s="2" t="inlineStr">
        <is>
          <t>Dec. 31, 2023 USD ($)</t>
        </is>
      </c>
    </row>
    <row r="3">
      <c r="A3" s="3" t="inlineStr">
        <is>
          <t>Schedule of Operating Results of VIE [Line Items]</t>
        </is>
      </c>
      <c r="B3" s="4" t="inlineStr">
        <is>
          <t xml:space="preserve"> </t>
        </is>
      </c>
    </row>
    <row r="4">
      <c r="A4" s="4" t="inlineStr">
        <is>
          <t>Revenue</t>
        </is>
      </c>
      <c r="B4" s="5" t="n">
        <v>332842</v>
      </c>
      <c r="C4" s="4" t="inlineStr">
        <is>
          <t>[1]</t>
        </is>
      </c>
    </row>
    <row r="5">
      <c r="A5" s="4" t="inlineStr">
        <is>
          <t>Selling, general and administrative</t>
        </is>
      </c>
      <c r="B5" s="6" t="n">
        <v>-169563</v>
      </c>
    </row>
    <row r="6">
      <c r="A6" s="4" t="inlineStr">
        <is>
          <t>Interest expense</t>
        </is>
      </c>
      <c r="B6" s="6" t="n">
        <v>-259713</v>
      </c>
      <c r="C6" s="4" t="inlineStr">
        <is>
          <t>[2]</t>
        </is>
      </c>
    </row>
    <row r="7">
      <c r="A7" s="4" t="inlineStr">
        <is>
          <t>Income tax</t>
        </is>
      </c>
      <c r="B7" s="6" t="n">
        <v>-800</v>
      </c>
    </row>
    <row r="8">
      <c r="A8" s="4" t="inlineStr">
        <is>
          <t>Net loss</t>
        </is>
      </c>
      <c r="B8" s="5" t="n">
        <v>-97234</v>
      </c>
    </row>
    <row r="9"/>
    <row r="10">
      <c r="A10" s="4" t="inlineStr">
        <is>
          <t>[1] Upland generated its revenue from leasing the warehouse to Visiontech. Revenue of Upland was fully eliminated on the consolidated statements of operations. Upland generated interest expense of $155,806 from the intercompany payable to Visiontech of $1,411,025, both amounts were eliminated on the consolidated statements of operations.</t>
        </is>
      </c>
    </row>
  </sheetData>
  <mergeCells count="5">
    <mergeCell ref="A1:A2"/>
    <mergeCell ref="B1:C1"/>
    <mergeCell ref="B2:C2"/>
    <mergeCell ref="A9:C9"/>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Business Combination (Details) - USD ($) $ in Millions</t>
        </is>
      </c>
      <c r="C1" s="2" t="inlineStr">
        <is>
          <t>12 Months Ended</t>
        </is>
      </c>
    </row>
    <row r="2">
      <c r="B2" s="2" t="inlineStr">
        <is>
          <t>Jun. 01, 2022</t>
        </is>
      </c>
      <c r="C2" s="2" t="inlineStr">
        <is>
          <t>Dec. 31, 2023</t>
        </is>
      </c>
    </row>
    <row r="3">
      <c r="A3" s="3" t="inlineStr">
        <is>
          <t>Business Combination [Line Items]</t>
        </is>
      </c>
      <c r="B3" s="4" t="inlineStr">
        <is>
          <t xml:space="preserve"> </t>
        </is>
      </c>
      <c r="C3" s="4" t="inlineStr">
        <is>
          <t xml:space="preserve"> </t>
        </is>
      </c>
    </row>
    <row r="4">
      <c r="A4" s="4" t="inlineStr">
        <is>
          <t>Goodwill arising from the acquisition</t>
        </is>
      </c>
      <c r="B4" s="4" t="inlineStr">
        <is>
          <t xml:space="preserve"> </t>
        </is>
      </c>
      <c r="C4" s="5" t="n">
        <v>1</v>
      </c>
    </row>
    <row r="5">
      <c r="A5" s="4" t="inlineStr">
        <is>
          <t>Nature’s Miracle’s [Member]</t>
        </is>
      </c>
      <c r="B5" s="4" t="inlineStr">
        <is>
          <t xml:space="preserve"> </t>
        </is>
      </c>
      <c r="C5" s="4" t="inlineStr">
        <is>
          <t xml:space="preserve"> </t>
        </is>
      </c>
    </row>
    <row r="6">
      <c r="A6" s="3" t="inlineStr">
        <is>
          <t>Business Combination [Line Items]</t>
        </is>
      </c>
      <c r="B6" s="4" t="inlineStr">
        <is>
          <t xml:space="preserve"> </t>
        </is>
      </c>
      <c r="C6" s="4" t="inlineStr">
        <is>
          <t xml:space="preserve"> </t>
        </is>
      </c>
    </row>
    <row r="7">
      <c r="A7" s="4" t="inlineStr">
        <is>
          <t>Business combination acquired percentage</t>
        </is>
      </c>
      <c r="B7" s="10" t="n">
        <v>1</v>
      </c>
      <c r="C7" s="4" t="inlineStr">
        <is>
          <t xml:space="preserve"> </t>
        </is>
      </c>
    </row>
    <row r="8">
      <c r="A8" s="4" t="inlineStr">
        <is>
          <t>Common Stock [Member]</t>
        </is>
      </c>
      <c r="B8" s="4" t="inlineStr">
        <is>
          <t xml:space="preserve"> </t>
        </is>
      </c>
      <c r="C8" s="4" t="inlineStr">
        <is>
          <t xml:space="preserve"> </t>
        </is>
      </c>
    </row>
    <row r="9">
      <c r="A9" s="3" t="inlineStr">
        <is>
          <t>Business Combination [Line Items]</t>
        </is>
      </c>
      <c r="B9" s="4" t="inlineStr">
        <is>
          <t xml:space="preserve"> </t>
        </is>
      </c>
      <c r="C9" s="4" t="inlineStr">
        <is>
          <t xml:space="preserve"> </t>
        </is>
      </c>
    </row>
    <row r="10">
      <c r="A10" s="4" t="inlineStr">
        <is>
          <t>Shares issued</t>
        </is>
      </c>
      <c r="B10" s="6" t="n">
        <v>6459019</v>
      </c>
      <c r="C10" s="4" t="inlineStr">
        <is>
          <t xml:space="preserve"> </t>
        </is>
      </c>
    </row>
    <row r="11">
      <c r="A11" s="4" t="inlineStr">
        <is>
          <t>Nature’s Miracle’s [Member] | Common Stock [Member]</t>
        </is>
      </c>
      <c r="B11" s="4" t="inlineStr">
        <is>
          <t xml:space="preserve"> </t>
        </is>
      </c>
      <c r="C11" s="4" t="inlineStr">
        <is>
          <t xml:space="preserve"> </t>
        </is>
      </c>
    </row>
    <row r="12">
      <c r="A12" s="3" t="inlineStr">
        <is>
          <t>Business Combination [Line Items]</t>
        </is>
      </c>
      <c r="B12" s="4" t="inlineStr">
        <is>
          <t xml:space="preserve"> </t>
        </is>
      </c>
      <c r="C12" s="4" t="inlineStr">
        <is>
          <t xml:space="preserve"> </t>
        </is>
      </c>
    </row>
    <row r="13">
      <c r="A13" s="4" t="inlineStr">
        <is>
          <t>Shares issued</t>
        </is>
      </c>
      <c r="B13" s="6" t="n">
        <v>6844000</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t>
        </is>
      </c>
      <c r="B1" s="2" t="inlineStr">
        <is>
          <t>Dec. 31, 2023 USD ($)</t>
        </is>
      </c>
    </row>
    <row r="2">
      <c r="A2" s="3" t="inlineStr">
        <is>
          <t>Schedule of Fair Value of the Identifiable Assets Acquired and Liabilities [Abstract]</t>
        </is>
      </c>
      <c r="B2" s="4" t="inlineStr">
        <is>
          <t xml:space="preserve"> </t>
        </is>
      </c>
    </row>
    <row r="3">
      <c r="A3" s="4" t="inlineStr">
        <is>
          <t>Cash</t>
        </is>
      </c>
      <c r="B3" s="5" t="n">
        <v>97650</v>
      </c>
    </row>
    <row r="4">
      <c r="A4" s="4" t="inlineStr">
        <is>
          <t>Inventories, net</t>
        </is>
      </c>
      <c r="B4" s="6" t="n">
        <v>3538989</v>
      </c>
    </row>
    <row r="5">
      <c r="A5" s="4" t="inlineStr">
        <is>
          <t>Other current assets</t>
        </is>
      </c>
      <c r="B5" s="6" t="n">
        <v>163009</v>
      </c>
    </row>
    <row r="6">
      <c r="A6" s="4" t="inlineStr">
        <is>
          <t>Right-of-use assets</t>
        </is>
      </c>
      <c r="B6" s="6" t="n">
        <v>1227673</v>
      </c>
    </row>
    <row r="7">
      <c r="A7" s="4" t="inlineStr">
        <is>
          <t>Deferred tax assets</t>
        </is>
      </c>
      <c r="B7" s="6" t="n">
        <v>115562</v>
      </c>
    </row>
    <row r="8">
      <c r="A8" s="4" t="inlineStr">
        <is>
          <t>Other non-current assets</t>
        </is>
      </c>
      <c r="B8" s="6" t="n">
        <v>120538</v>
      </c>
    </row>
    <row r="9">
      <c r="A9" s="4" t="inlineStr">
        <is>
          <t>Accounts payable – related parties</t>
        </is>
      </c>
      <c r="B9" s="6" t="n">
        <v>-3752571</v>
      </c>
    </row>
    <row r="10">
      <c r="A10" s="4" t="inlineStr">
        <is>
          <t>Other current liabilities</t>
        </is>
      </c>
      <c r="B10" s="6" t="n">
        <v>-780423</v>
      </c>
    </row>
    <row r="11">
      <c r="A11" s="4" t="inlineStr">
        <is>
          <t>Other non-current liabilities</t>
        </is>
      </c>
      <c r="B11" s="6" t="n">
        <v>-828960</v>
      </c>
    </row>
    <row r="12">
      <c r="A12" s="4" t="inlineStr">
        <is>
          <t>Net assets acquired</t>
        </is>
      </c>
      <c r="B12" s="6" t="n">
        <v>-98533</v>
      </c>
    </row>
    <row r="13">
      <c r="A13" s="4" t="inlineStr">
        <is>
          <t>Goodwill on acquisition</t>
        </is>
      </c>
      <c r="B13" s="6" t="n">
        <v>1023533</v>
      </c>
    </row>
    <row r="14">
      <c r="A14" s="4" t="inlineStr">
        <is>
          <t>Total consideration</t>
        </is>
      </c>
      <c r="B14" s="5" t="n">
        <v>9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 [Abstract]</t>
        </is>
      </c>
      <c r="B3" s="4" t="inlineStr">
        <is>
          <t xml:space="preserve"> </t>
        </is>
      </c>
      <c r="C3" s="4" t="inlineStr">
        <is>
          <t xml:space="preserve"> </t>
        </is>
      </c>
    </row>
    <row r="4">
      <c r="A4" s="4" t="inlineStr">
        <is>
          <t>Goodwill impairment loss</t>
        </is>
      </c>
      <c r="B4" s="5" t="n">
        <v>1023533</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Carrying Amount of Goodwill - USD ($)</t>
        </is>
      </c>
      <c r="B1" s="2" t="inlineStr">
        <is>
          <t>12 Months Ended</t>
        </is>
      </c>
    </row>
    <row r="2">
      <c r="B2" s="2" t="inlineStr">
        <is>
          <t>Dec. 31, 2023</t>
        </is>
      </c>
      <c r="C2" s="2" t="inlineStr">
        <is>
          <t>Dec. 31, 2022</t>
        </is>
      </c>
    </row>
    <row r="3">
      <c r="A3" s="3" t="inlineStr">
        <is>
          <t>Schedule of Changes in Carrying Amount of Goodwill [Abstract]</t>
        </is>
      </c>
      <c r="B3" s="4" t="inlineStr">
        <is>
          <t xml:space="preserve"> </t>
        </is>
      </c>
      <c r="C3" s="4" t="inlineStr">
        <is>
          <t xml:space="preserve"> </t>
        </is>
      </c>
    </row>
    <row r="4">
      <c r="A4" s="4" t="inlineStr">
        <is>
          <t>Beginning balance</t>
        </is>
      </c>
      <c r="B4" s="5" t="n">
        <v>1023533</v>
      </c>
      <c r="C4" s="4" t="inlineStr">
        <is>
          <t xml:space="preserve"> </t>
        </is>
      </c>
    </row>
    <row r="5">
      <c r="A5" s="4" t="inlineStr">
        <is>
          <t>Acquisitions</t>
        </is>
      </c>
      <c r="B5" s="4" t="inlineStr">
        <is>
          <t xml:space="preserve"> </t>
        </is>
      </c>
      <c r="C5" s="6" t="n">
        <v>1023533</v>
      </c>
    </row>
    <row r="6">
      <c r="A6" s="4" t="inlineStr">
        <is>
          <t>Goodwill impairment</t>
        </is>
      </c>
      <c r="B6" s="6" t="n">
        <v>-1023533</v>
      </c>
      <c r="C6" s="4" t="inlineStr">
        <is>
          <t xml:space="preserve"> </t>
        </is>
      </c>
    </row>
    <row r="7">
      <c r="A7" s="4" t="inlineStr">
        <is>
          <t>Ending balance</t>
        </is>
      </c>
      <c r="B7" s="4" t="inlineStr">
        <is>
          <t xml:space="preserve"> </t>
        </is>
      </c>
      <c r="C7" s="5" t="n">
        <v>10235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s Receivable,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12, 2023</t>
        </is>
      </c>
      <c r="H2" s="2" t="inlineStr">
        <is>
          <t>Dec. 31, 2022</t>
        </is>
      </c>
      <c r="I2" s="2" t="inlineStr">
        <is>
          <t>Dec. 31, 2021</t>
        </is>
      </c>
    </row>
    <row r="3">
      <c r="A3" s="3" t="inlineStr">
        <is>
          <t>Accounts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 receivable non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8613</v>
      </c>
      <c r="I4" s="4" t="inlineStr">
        <is>
          <t xml:space="preserve"> </t>
        </is>
      </c>
    </row>
    <row r="5">
      <c r="A5" s="4" t="inlineStr">
        <is>
          <t>Credit loss termination</t>
        </is>
      </c>
      <c r="B5" s="4" t="inlineStr">
        <is>
          <t xml:space="preserve"> </t>
        </is>
      </c>
      <c r="C5" s="4" t="inlineStr">
        <is>
          <t xml:space="preserve"> </t>
        </is>
      </c>
      <c r="D5" s="4" t="inlineStr">
        <is>
          <t xml:space="preserve"> </t>
        </is>
      </c>
      <c r="E5" s="4" t="inlineStr">
        <is>
          <t xml:space="preserve"> </t>
        </is>
      </c>
      <c r="F5" s="4" t="inlineStr">
        <is>
          <t xml:space="preserve"> </t>
        </is>
      </c>
      <c r="G5" s="5" t="n">
        <v>193795</v>
      </c>
      <c r="H5" s="4" t="inlineStr">
        <is>
          <t xml:space="preserve"> </t>
        </is>
      </c>
      <c r="I5" s="4" t="inlineStr">
        <is>
          <t xml:space="preserve"> </t>
        </is>
      </c>
    </row>
    <row r="6">
      <c r="A6" s="4" t="inlineStr">
        <is>
          <t>Credit losses</t>
        </is>
      </c>
      <c r="B6" s="5" t="n">
        <v>683364</v>
      </c>
      <c r="C6" s="4" t="inlineStr">
        <is>
          <t xml:space="preserve"> </t>
        </is>
      </c>
      <c r="D6" s="5" t="n">
        <v>683364</v>
      </c>
      <c r="E6" s="4" t="inlineStr">
        <is>
          <t xml:space="preserve"> </t>
        </is>
      </c>
      <c r="F6" s="6" t="n">
        <v>669974</v>
      </c>
      <c r="G6" s="4" t="inlineStr">
        <is>
          <t xml:space="preserve"> </t>
        </is>
      </c>
      <c r="H6" s="6" t="n">
        <v>259690</v>
      </c>
      <c r="I6" s="5" t="n">
        <v>15898</v>
      </c>
    </row>
    <row r="7">
      <c r="A7" s="4" t="inlineStr">
        <is>
          <t>Provision for credit losses</t>
        </is>
      </c>
      <c r="B7" s="5" t="n">
        <v>14176</v>
      </c>
      <c r="C7" s="5" t="n">
        <v>-23401</v>
      </c>
      <c r="D7" s="5" t="n">
        <v>24391</v>
      </c>
      <c r="E7" s="5" t="n">
        <v>789</v>
      </c>
      <c r="F7" s="4" t="inlineStr">
        <is>
          <t xml:space="preserve"> </t>
        </is>
      </c>
      <c r="G7" s="4" t="inlineStr">
        <is>
          <t xml:space="preserve"> </t>
        </is>
      </c>
      <c r="H7" s="4" t="inlineStr">
        <is>
          <t xml:space="preserve"> </t>
        </is>
      </c>
      <c r="I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receivable,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receivable curren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462114</v>
      </c>
      <c r="I10" s="4" t="inlineStr">
        <is>
          <t xml:space="preserve"> </t>
        </is>
      </c>
    </row>
    <row r="11">
      <c r="A11" s="4" t="inlineStr">
        <is>
          <t>Credit losses</t>
        </is>
      </c>
      <c r="B11" s="4" t="inlineStr">
        <is>
          <t xml:space="preserve"> </t>
        </is>
      </c>
      <c r="C11" s="4" t="inlineStr">
        <is>
          <t xml:space="preserve"> </t>
        </is>
      </c>
      <c r="D11" s="4" t="inlineStr">
        <is>
          <t xml:space="preserve"> </t>
        </is>
      </c>
      <c r="E11" s="4" t="inlineStr">
        <is>
          <t xml:space="preserve"> </t>
        </is>
      </c>
      <c r="F11" s="5" t="n">
        <v>907021</v>
      </c>
      <c r="G11" s="4" t="inlineStr">
        <is>
          <t xml:space="preserve"> </t>
        </is>
      </c>
      <c r="H11" s="5" t="n">
        <v>322395</v>
      </c>
      <c r="I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ounts Receivable, Net (Details) - Schedule of Accounts Receivable - Accounts Receivable [Member] - USD ($)</t>
        </is>
      </c>
      <c r="C1" s="2" t="inlineStr">
        <is>
          <t>Jun. 30, 2024</t>
        </is>
      </c>
      <c r="D1" s="2" t="inlineStr">
        <is>
          <t>Dec. 31, 2023</t>
        </is>
      </c>
      <c r="E1" s="2" t="inlineStr">
        <is>
          <t>Dec. 31, 2022</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Accounts receivable</t>
        </is>
      </c>
      <c r="C3" s="5" t="n">
        <v>2737042</v>
      </c>
      <c r="D3" s="5" t="n">
        <v>1906222</v>
      </c>
      <c r="E3" s="5" t="n">
        <v>3953635</v>
      </c>
    </row>
    <row r="4">
      <c r="A4" s="4" t="inlineStr">
        <is>
          <t>Less: allowance for credit losses</t>
        </is>
      </c>
      <c r="C4" s="4" t="inlineStr">
        <is>
          <t xml:space="preserve"> </t>
        </is>
      </c>
      <c r="D4" s="6" t="n">
        <v>-669974</v>
      </c>
      <c r="E4" s="6" t="n">
        <v>-259690</v>
      </c>
    </row>
    <row r="5">
      <c r="A5" s="4" t="inlineStr">
        <is>
          <t>Total accounts receivable, net</t>
        </is>
      </c>
      <c r="C5" s="6" t="n">
        <v>2771513</v>
      </c>
      <c r="D5" s="6" t="n">
        <v>1541917</v>
      </c>
      <c r="E5" s="6" t="n">
        <v>3693945</v>
      </c>
    </row>
    <row r="6">
      <c r="A6" s="4" t="inlineStr">
        <is>
          <t>Accounts receivable – non-current</t>
        </is>
      </c>
      <c r="B6" s="4" t="inlineStr">
        <is>
          <t>[1]</t>
        </is>
      </c>
      <c r="C6" s="4" t="inlineStr">
        <is>
          <t xml:space="preserve"> </t>
        </is>
      </c>
      <c r="D6" s="4" t="inlineStr">
        <is>
          <t xml:space="preserve"> </t>
        </is>
      </c>
      <c r="E6" s="6" t="n">
        <v>138613</v>
      </c>
    </row>
    <row r="7">
      <c r="A7" s="4" t="inlineStr">
        <is>
          <t>Accounts receivable – current</t>
        </is>
      </c>
      <c r="C7" s="4" t="inlineStr">
        <is>
          <t xml:space="preserve"> </t>
        </is>
      </c>
      <c r="D7" s="6" t="n">
        <v>1541917</v>
      </c>
      <c r="E7" s="6" t="n">
        <v>3555332</v>
      </c>
    </row>
    <row r="8">
      <c r="A8" s="4" t="inlineStr">
        <is>
          <t>Related Party [Member]</t>
        </is>
      </c>
      <c r="C8" s="4" t="inlineStr">
        <is>
          <t xml:space="preserve"> </t>
        </is>
      </c>
      <c r="D8" s="4" t="inlineStr">
        <is>
          <t xml:space="preserve"> </t>
        </is>
      </c>
      <c r="E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row>
    <row r="10">
      <c r="A10" s="4" t="inlineStr">
        <is>
          <t>Accounts receivable</t>
        </is>
      </c>
      <c r="C10" s="4" t="inlineStr">
        <is>
          <t xml:space="preserve"> </t>
        </is>
      </c>
      <c r="D10" s="6" t="n">
        <v>305669</v>
      </c>
      <c r="E10" s="4" t="inlineStr">
        <is>
          <t xml:space="preserve"> </t>
        </is>
      </c>
    </row>
    <row r="11">
      <c r="A11" s="4" t="inlineStr">
        <is>
          <t>Accounts receivable – current</t>
        </is>
      </c>
      <c r="C11" s="5" t="n">
        <v>717835</v>
      </c>
      <c r="D11" s="5" t="n">
        <v>305669</v>
      </c>
      <c r="E11" s="4" t="inlineStr">
        <is>
          <t xml:space="preserve"> </t>
        </is>
      </c>
    </row>
    <row r="12"/>
    <row r="13">
      <c r="A13" s="4" t="inlineStr">
        <is>
          <t>[1] On November 11, 2022, the Company had one contract with customer with installment payment terms of up to 16 months. The difference between the contract price and the Company’s cash selling price of the same products are recognized as interest income over the term of the payments. As of December 31, 2023 and 2022, the account receivable of this client was $0 and $462,114, of which account receivable -non-current was $0</t>
        </is>
      </c>
    </row>
  </sheetData>
  <mergeCells count="3">
    <mergeCell ref="A1:B1"/>
    <mergeCell ref="A12:D12"/>
    <mergeCell ref="A13:D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Details) - Schedule of Allowance for Credit Losses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eginning balance</t>
        </is>
      </c>
      <c r="B4" s="5" t="n">
        <v>669974</v>
      </c>
      <c r="C4" s="5" t="n">
        <v>259690</v>
      </c>
      <c r="D4" s="5" t="n">
        <v>15898</v>
      </c>
    </row>
    <row r="5">
      <c r="A5" s="4" t="inlineStr">
        <is>
          <t>Allowance from acquisition of Hydroman</t>
        </is>
      </c>
      <c r="B5" s="4" t="inlineStr">
        <is>
          <t xml:space="preserve"> </t>
        </is>
      </c>
      <c r="C5" s="4" t="inlineStr">
        <is>
          <t xml:space="preserve"> </t>
        </is>
      </c>
      <c r="D5" s="6" t="n">
        <v>4964</v>
      </c>
    </row>
    <row r="6">
      <c r="A6" s="4" t="inlineStr">
        <is>
          <t>Addition</t>
        </is>
      </c>
      <c r="B6" s="6" t="n">
        <v>24391</v>
      </c>
      <c r="C6" s="6" t="n">
        <v>907021</v>
      </c>
      <c r="D6" s="6" t="n">
        <v>322395</v>
      </c>
    </row>
    <row r="7">
      <c r="A7" s="4" t="inlineStr">
        <is>
          <t>Write-off</t>
        </is>
      </c>
      <c r="B7" s="6" t="n">
        <v>-11001</v>
      </c>
      <c r="C7" s="6" t="n">
        <v>-496737</v>
      </c>
      <c r="D7" s="6" t="n">
        <v>-83567</v>
      </c>
    </row>
    <row r="8">
      <c r="A8" s="4" t="inlineStr">
        <is>
          <t>Ending balance</t>
        </is>
      </c>
      <c r="B8" s="5" t="n">
        <v>683364</v>
      </c>
      <c r="C8" s="5" t="n">
        <v>669974</v>
      </c>
      <c r="D8" s="5" t="n">
        <v>25969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Receiv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Sep. 30, 2022</t>
        </is>
      </c>
    </row>
    <row r="3">
      <c r="A3" s="4" t="inlineStr">
        <is>
          <t>Visiontech and CGGP, LLC (“CGG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ans Receivable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amount</t>
        </is>
      </c>
      <c r="B5" s="4" t="inlineStr">
        <is>
          <t xml:space="preserve"> </t>
        </is>
      </c>
      <c r="C5" s="4" t="inlineStr">
        <is>
          <t xml:space="preserve"> </t>
        </is>
      </c>
      <c r="D5" s="4" t="inlineStr">
        <is>
          <t xml:space="preserve"> </t>
        </is>
      </c>
      <c r="E5" s="4" t="inlineStr">
        <is>
          <t xml:space="preserve"> </t>
        </is>
      </c>
      <c r="F5" s="5" t="n">
        <v>123688</v>
      </c>
      <c r="G5" s="4" t="inlineStr">
        <is>
          <t xml:space="preserve"> </t>
        </is>
      </c>
      <c r="H5" s="4" t="inlineStr">
        <is>
          <t xml:space="preserve"> </t>
        </is>
      </c>
    </row>
    <row r="6">
      <c r="A6" s="4" t="inlineStr">
        <is>
          <t>Annual rate percentage</t>
        </is>
      </c>
      <c r="B6" s="4" t="inlineStr">
        <is>
          <t xml:space="preserve"> </t>
        </is>
      </c>
      <c r="C6" s="4" t="inlineStr">
        <is>
          <t xml:space="preserve"> </t>
        </is>
      </c>
      <c r="D6" s="4" t="inlineStr">
        <is>
          <t xml:space="preserve"> </t>
        </is>
      </c>
      <c r="E6" s="4" t="inlineStr">
        <is>
          <t xml:space="preserve"> </t>
        </is>
      </c>
      <c r="F6" s="10" t="n">
        <v>0.07000000000000001</v>
      </c>
      <c r="G6" s="4" t="inlineStr">
        <is>
          <t xml:space="preserve"> </t>
        </is>
      </c>
      <c r="H6" s="10" t="n">
        <v>0.07000000000000001</v>
      </c>
    </row>
    <row r="7">
      <c r="A7" s="4" t="inlineStr">
        <is>
          <t>Iinstallment payments</t>
        </is>
      </c>
      <c r="B7" s="4" t="inlineStr">
        <is>
          <t xml:space="preserve"> </t>
        </is>
      </c>
      <c r="C7" s="4" t="inlineStr">
        <is>
          <t xml:space="preserve"> </t>
        </is>
      </c>
      <c r="D7" s="4" t="inlineStr">
        <is>
          <t xml:space="preserve"> </t>
        </is>
      </c>
      <c r="E7" s="4" t="inlineStr">
        <is>
          <t xml:space="preserve"> </t>
        </is>
      </c>
      <c r="F7" s="5" t="n">
        <v>21038</v>
      </c>
      <c r="G7" s="5" t="n">
        <v>62383</v>
      </c>
      <c r="H7" s="5" t="n">
        <v>21038</v>
      </c>
    </row>
    <row r="8">
      <c r="A8" s="4" t="inlineStr">
        <is>
          <t>Amount of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3688</v>
      </c>
    </row>
    <row r="9">
      <c r="A9" s="4" t="inlineStr">
        <is>
          <t>Loans payable</t>
        </is>
      </c>
      <c r="B9" s="5" t="n">
        <v>0</v>
      </c>
      <c r="C9" s="4" t="inlineStr">
        <is>
          <t xml:space="preserve"> </t>
        </is>
      </c>
      <c r="D9" s="5" t="n">
        <v>62383</v>
      </c>
      <c r="E9" s="4" t="inlineStr">
        <is>
          <t xml:space="preserve"> </t>
        </is>
      </c>
      <c r="F9" s="4" t="inlineStr">
        <is>
          <t xml:space="preserve"> </t>
        </is>
      </c>
      <c r="G9" s="4" t="inlineStr">
        <is>
          <t xml:space="preserve"> </t>
        </is>
      </c>
      <c r="H9" s="4" t="inlineStr">
        <is>
          <t xml:space="preserve"> </t>
        </is>
      </c>
    </row>
    <row r="10">
      <c r="A10" s="4" t="inlineStr">
        <is>
          <t>Visiontech and NewCo Vision, LLC (“New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Receiv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amount</t>
        </is>
      </c>
      <c r="B12" s="4" t="inlineStr">
        <is>
          <t xml:space="preserve"> </t>
        </is>
      </c>
      <c r="C12" s="4" t="inlineStr">
        <is>
          <t xml:space="preserve"> </t>
        </is>
      </c>
      <c r="D12" s="4" t="inlineStr">
        <is>
          <t xml:space="preserve"> </t>
        </is>
      </c>
      <c r="E12" s="4" t="inlineStr">
        <is>
          <t xml:space="preserve"> </t>
        </is>
      </c>
      <c r="F12" s="5" t="n">
        <v>139840</v>
      </c>
      <c r="G12" s="4" t="inlineStr">
        <is>
          <t xml:space="preserve"> </t>
        </is>
      </c>
      <c r="H12" s="4" t="inlineStr">
        <is>
          <t xml:space="preserve"> </t>
        </is>
      </c>
    </row>
    <row r="13">
      <c r="A13" s="4" t="inlineStr">
        <is>
          <t>Annual rate percentage</t>
        </is>
      </c>
      <c r="B13" s="4" t="inlineStr">
        <is>
          <t xml:space="preserve"> </t>
        </is>
      </c>
      <c r="C13" s="4" t="inlineStr">
        <is>
          <t xml:space="preserve"> </t>
        </is>
      </c>
      <c r="D13" s="4" t="inlineStr">
        <is>
          <t xml:space="preserve"> </t>
        </is>
      </c>
      <c r="E13" s="4" t="inlineStr">
        <is>
          <t xml:space="preserve"> </t>
        </is>
      </c>
      <c r="F13" s="10" t="n">
        <v>0.07000000000000001</v>
      </c>
      <c r="G13" s="4" t="inlineStr">
        <is>
          <t xml:space="preserve"> </t>
        </is>
      </c>
      <c r="H13" s="10" t="n">
        <v>0.07000000000000001</v>
      </c>
    </row>
    <row r="14">
      <c r="A14" s="4" t="inlineStr">
        <is>
          <t>Iinstallment payments</t>
        </is>
      </c>
      <c r="B14" s="4" t="inlineStr">
        <is>
          <t xml:space="preserve"> </t>
        </is>
      </c>
      <c r="C14" s="4" t="inlineStr">
        <is>
          <t xml:space="preserve"> </t>
        </is>
      </c>
      <c r="D14" s="4" t="inlineStr">
        <is>
          <t xml:space="preserve"> </t>
        </is>
      </c>
      <c r="E14" s="4" t="inlineStr">
        <is>
          <t xml:space="preserve"> </t>
        </is>
      </c>
      <c r="F14" s="5" t="n">
        <v>23785</v>
      </c>
      <c r="G14" s="5" t="n">
        <v>70530</v>
      </c>
      <c r="H14" s="5" t="n">
        <v>23785</v>
      </c>
    </row>
    <row r="15">
      <c r="A15" s="4" t="inlineStr">
        <is>
          <t>Amount of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9840</v>
      </c>
    </row>
    <row r="16">
      <c r="A16" s="4" t="inlineStr">
        <is>
          <t>Loans payable</t>
        </is>
      </c>
      <c r="B16" s="4" t="inlineStr">
        <is>
          <t xml:space="preserve"> </t>
        </is>
      </c>
      <c r="C16" s="5" t="n">
        <v>0</v>
      </c>
      <c r="D16" s="4" t="inlineStr">
        <is>
          <t xml:space="preserve"> </t>
        </is>
      </c>
      <c r="E16" s="5" t="n">
        <v>70530</v>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7" customWidth="1" min="7" max="7"/>
    <col width="13" customWidth="1" min="8" max="8"/>
  </cols>
  <sheetData>
    <row r="1">
      <c r="A1" s="1" t="inlineStr">
        <is>
          <t>Unaudited Condensed Consolidated Statements of Change in Stockholders’ Deficit - USD ($)</t>
        </is>
      </c>
      <c r="C1" s="2" t="inlineStr">
        <is>
          <t>Preferred stock</t>
        </is>
      </c>
      <c r="D1" s="2" t="inlineStr">
        <is>
          <t>Common stock</t>
        </is>
      </c>
      <c r="E1" s="2" t="inlineStr">
        <is>
          <t>Additional paid in capital</t>
        </is>
      </c>
      <c r="F1" s="2" t="inlineStr">
        <is>
          <t>Accumulated deficit</t>
        </is>
      </c>
      <c r="G1" s="2" t="inlineStr">
        <is>
          <t>Accumulated other comprehensive	loss</t>
        </is>
      </c>
      <c r="H1" s="2" t="inlineStr">
        <is>
          <t>Total</t>
        </is>
      </c>
    </row>
    <row r="2">
      <c r="A2" s="4" t="inlineStr">
        <is>
          <t>Balance at Dec. 31, 2021</t>
        </is>
      </c>
      <c r="C2" s="4" t="inlineStr">
        <is>
          <t xml:space="preserve"> </t>
        </is>
      </c>
      <c r="D2" s="5" t="n">
        <v>891</v>
      </c>
      <c r="E2" s="5" t="n">
        <v>209109</v>
      </c>
      <c r="F2" s="5" t="n">
        <v>1560487</v>
      </c>
      <c r="G2" s="4" t="inlineStr">
        <is>
          <t xml:space="preserve"> </t>
        </is>
      </c>
      <c r="H2" s="5" t="n">
        <v>1770487</v>
      </c>
    </row>
    <row r="3">
      <c r="A3" s="4" t="inlineStr">
        <is>
          <t>Balance (in Shares) at Dec. 31, 2021</t>
        </is>
      </c>
      <c r="B3" s="4" t="inlineStr">
        <is>
          <t>[1]</t>
        </is>
      </c>
      <c r="C3" s="4" t="inlineStr">
        <is>
          <t xml:space="preserve"> </t>
        </is>
      </c>
      <c r="D3" s="6" t="n">
        <v>8908991</v>
      </c>
      <c r="E3" s="4" t="inlineStr">
        <is>
          <t xml:space="preserve"> </t>
        </is>
      </c>
      <c r="F3" s="4" t="inlineStr">
        <is>
          <t xml:space="preserve"> </t>
        </is>
      </c>
      <c r="G3" s="4" t="inlineStr">
        <is>
          <t xml:space="preserve"> </t>
        </is>
      </c>
      <c r="H3" s="4" t="inlineStr">
        <is>
          <t xml:space="preserve"> </t>
        </is>
      </c>
    </row>
    <row r="4">
      <c r="A4" s="4" t="inlineStr">
        <is>
          <t>Reverse recapitalization of Visiontech and Nature’s Miracle (Issuance of shares)</t>
        </is>
      </c>
      <c r="C4" s="4" t="inlineStr">
        <is>
          <t xml:space="preserve"> </t>
        </is>
      </c>
      <c r="D4" s="5" t="n">
        <v>690</v>
      </c>
      <c r="E4" s="6" t="n">
        <v>393310</v>
      </c>
      <c r="F4" s="4" t="inlineStr">
        <is>
          <t xml:space="preserve"> </t>
        </is>
      </c>
      <c r="G4" s="4" t="inlineStr">
        <is>
          <t xml:space="preserve"> </t>
        </is>
      </c>
      <c r="H4" s="6" t="n">
        <v>394000</v>
      </c>
    </row>
    <row r="5">
      <c r="A5" s="4" t="inlineStr">
        <is>
          <t>Reverse recapitalization of Visiontech and Nature’s Miracle (Issuance of shares) (in Shares)</t>
        </is>
      </c>
      <c r="B5" s="4" t="inlineStr">
        <is>
          <t>[1]</t>
        </is>
      </c>
      <c r="C5" s="4" t="inlineStr">
        <is>
          <t xml:space="preserve"> </t>
        </is>
      </c>
      <c r="D5" s="6" t="n">
        <v>6904468</v>
      </c>
      <c r="E5" s="4" t="inlineStr">
        <is>
          <t xml:space="preserve"> </t>
        </is>
      </c>
      <c r="F5" s="4" t="inlineStr">
        <is>
          <t xml:space="preserve"> </t>
        </is>
      </c>
      <c r="G5" s="4" t="inlineStr">
        <is>
          <t xml:space="preserve"> </t>
        </is>
      </c>
      <c r="H5" s="4" t="inlineStr">
        <is>
          <t xml:space="preserve"> </t>
        </is>
      </c>
    </row>
    <row r="6">
      <c r="A6" s="4" t="inlineStr">
        <is>
          <t>Acquisition of Hydroman</t>
        </is>
      </c>
      <c r="C6" s="4" t="inlineStr">
        <is>
          <t xml:space="preserve"> </t>
        </is>
      </c>
      <c r="D6" s="5" t="n">
        <v>646</v>
      </c>
      <c r="E6" s="6" t="n">
        <v>924354</v>
      </c>
      <c r="F6" s="4" t="inlineStr">
        <is>
          <t xml:space="preserve"> </t>
        </is>
      </c>
      <c r="G6" s="4" t="inlineStr">
        <is>
          <t xml:space="preserve"> </t>
        </is>
      </c>
      <c r="H6" s="6" t="n">
        <v>925000</v>
      </c>
    </row>
    <row r="7">
      <c r="A7" s="4" t="inlineStr">
        <is>
          <t>Acquisition of Hydroman (in Shares)</t>
        </is>
      </c>
      <c r="B7" s="4" t="inlineStr">
        <is>
          <t>[1]</t>
        </is>
      </c>
      <c r="C7" s="4" t="inlineStr">
        <is>
          <t xml:space="preserve"> </t>
        </is>
      </c>
      <c r="D7" s="6" t="n">
        <v>6459019</v>
      </c>
      <c r="E7" s="4" t="inlineStr">
        <is>
          <t xml:space="preserve"> </t>
        </is>
      </c>
      <c r="F7" s="4" t="inlineStr">
        <is>
          <t xml:space="preserve"> </t>
        </is>
      </c>
      <c r="G7" s="4" t="inlineStr">
        <is>
          <t xml:space="preserve"> </t>
        </is>
      </c>
      <c r="H7" s="4" t="inlineStr">
        <is>
          <t xml:space="preserve"> </t>
        </is>
      </c>
    </row>
    <row r="8">
      <c r="A8" s="4" t="inlineStr">
        <is>
          <t>VIE consolidation</t>
        </is>
      </c>
      <c r="C8" s="4" t="inlineStr">
        <is>
          <t xml:space="preserve"> </t>
        </is>
      </c>
      <c r="D8" s="4" t="inlineStr">
        <is>
          <t xml:space="preserve"> </t>
        </is>
      </c>
      <c r="E8" s="4" t="inlineStr">
        <is>
          <t xml:space="preserve"> </t>
        </is>
      </c>
      <c r="F8" s="6" t="n">
        <v>-9053</v>
      </c>
      <c r="G8" s="4" t="inlineStr">
        <is>
          <t xml:space="preserve"> </t>
        </is>
      </c>
      <c r="H8" s="6" t="n">
        <v>-9053</v>
      </c>
    </row>
    <row r="9">
      <c r="A9" s="4" t="inlineStr">
        <is>
          <t>Foreign currency translation adjustments</t>
        </is>
      </c>
      <c r="C9" s="4" t="inlineStr">
        <is>
          <t xml:space="preserve"> </t>
        </is>
      </c>
      <c r="D9" s="4" t="inlineStr">
        <is>
          <t xml:space="preserve"> </t>
        </is>
      </c>
      <c r="E9" s="4" t="inlineStr">
        <is>
          <t xml:space="preserve"> </t>
        </is>
      </c>
      <c r="F9" s="4" t="inlineStr">
        <is>
          <t xml:space="preserve"> </t>
        </is>
      </c>
      <c r="G9" s="6" t="n">
        <v>-1863</v>
      </c>
      <c r="H9" s="6" t="n">
        <v>-1863</v>
      </c>
    </row>
    <row r="10">
      <c r="A10" s="4" t="inlineStr">
        <is>
          <t>Net loss</t>
        </is>
      </c>
      <c r="C10" s="4" t="inlineStr">
        <is>
          <t xml:space="preserve"> </t>
        </is>
      </c>
      <c r="D10" s="4" t="inlineStr">
        <is>
          <t xml:space="preserve"> </t>
        </is>
      </c>
      <c r="E10" s="4" t="inlineStr">
        <is>
          <t xml:space="preserve"> </t>
        </is>
      </c>
      <c r="F10" s="6" t="n">
        <v>-2461125</v>
      </c>
      <c r="G10" s="4" t="inlineStr">
        <is>
          <t xml:space="preserve"> </t>
        </is>
      </c>
      <c r="H10" s="6" t="n">
        <v>-2461125</v>
      </c>
    </row>
    <row r="11">
      <c r="A11" s="4" t="inlineStr">
        <is>
          <t>Balance at Dec. 31, 2022</t>
        </is>
      </c>
      <c r="C11" s="4" t="inlineStr">
        <is>
          <t xml:space="preserve"> </t>
        </is>
      </c>
      <c r="D11" s="5" t="n">
        <v>2227</v>
      </c>
      <c r="E11" s="6" t="n">
        <v>1526773</v>
      </c>
      <c r="F11" s="6" t="n">
        <v>-909691</v>
      </c>
      <c r="G11" s="6" t="n">
        <v>-1863</v>
      </c>
      <c r="H11" s="6" t="n">
        <v>617446</v>
      </c>
    </row>
    <row r="12">
      <c r="A12" s="4" t="inlineStr">
        <is>
          <t>Balance (in Shares) at Dec. 31, 2022</t>
        </is>
      </c>
      <c r="B12" s="4" t="inlineStr">
        <is>
          <t>[1]</t>
        </is>
      </c>
      <c r="C12" s="4" t="inlineStr">
        <is>
          <t xml:space="preserve"> </t>
        </is>
      </c>
      <c r="D12" s="6" t="n">
        <v>22272478</v>
      </c>
      <c r="E12" s="4" t="inlineStr">
        <is>
          <t xml:space="preserve"> </t>
        </is>
      </c>
      <c r="F12" s="4" t="inlineStr">
        <is>
          <t xml:space="preserve"> </t>
        </is>
      </c>
      <c r="G12" s="4" t="inlineStr">
        <is>
          <t xml:space="preserve"> </t>
        </is>
      </c>
      <c r="H12" s="4" t="inlineStr">
        <is>
          <t xml:space="preserve"> </t>
        </is>
      </c>
    </row>
    <row r="13">
      <c r="A13" s="4" t="inlineStr">
        <is>
          <t>Foreign currency translation adjustments</t>
        </is>
      </c>
      <c r="C13" s="4" t="inlineStr">
        <is>
          <t xml:space="preserve"> </t>
        </is>
      </c>
      <c r="D13" s="4" t="inlineStr">
        <is>
          <t xml:space="preserve"> </t>
        </is>
      </c>
      <c r="E13" s="4" t="inlineStr">
        <is>
          <t xml:space="preserve"> </t>
        </is>
      </c>
      <c r="F13" s="4" t="inlineStr">
        <is>
          <t xml:space="preserve"> </t>
        </is>
      </c>
      <c r="G13" s="6" t="n">
        <v>856</v>
      </c>
      <c r="H13" s="6" t="n">
        <v>856</v>
      </c>
    </row>
    <row r="14">
      <c r="A14" s="4" t="inlineStr">
        <is>
          <t>Net loss</t>
        </is>
      </c>
      <c r="C14" s="4" t="inlineStr">
        <is>
          <t xml:space="preserve"> </t>
        </is>
      </c>
      <c r="D14" s="4" t="inlineStr">
        <is>
          <t xml:space="preserve"> </t>
        </is>
      </c>
      <c r="E14" s="4" t="inlineStr">
        <is>
          <t xml:space="preserve"> </t>
        </is>
      </c>
      <c r="F14" s="6" t="n">
        <v>-567379</v>
      </c>
      <c r="G14" s="4" t="inlineStr">
        <is>
          <t xml:space="preserve"> </t>
        </is>
      </c>
      <c r="H14" s="6" t="n">
        <v>-567379</v>
      </c>
    </row>
    <row r="15">
      <c r="A15" s="4" t="inlineStr">
        <is>
          <t>Balance at Mar. 31, 2023</t>
        </is>
      </c>
      <c r="C15" s="4" t="inlineStr">
        <is>
          <t xml:space="preserve"> </t>
        </is>
      </c>
      <c r="D15" s="5" t="n">
        <v>2227</v>
      </c>
      <c r="E15" s="6" t="n">
        <v>1526773</v>
      </c>
      <c r="F15" s="6" t="n">
        <v>-1477070</v>
      </c>
      <c r="G15" s="6" t="n">
        <v>-1007</v>
      </c>
      <c r="H15" s="6" t="n">
        <v>50923</v>
      </c>
    </row>
    <row r="16">
      <c r="A16" s="4" t="inlineStr">
        <is>
          <t>Balance (in Shares) at Mar. 31, 2023</t>
        </is>
      </c>
      <c r="B16" s="4" t="inlineStr">
        <is>
          <t>[1]</t>
        </is>
      </c>
      <c r="C16" s="4" t="inlineStr">
        <is>
          <t xml:space="preserve"> </t>
        </is>
      </c>
      <c r="D16" s="6" t="n">
        <v>22272478</v>
      </c>
      <c r="E16" s="4" t="inlineStr">
        <is>
          <t xml:space="preserve"> </t>
        </is>
      </c>
      <c r="F16" s="4" t="inlineStr">
        <is>
          <t xml:space="preserve"> </t>
        </is>
      </c>
      <c r="G16" s="4" t="inlineStr">
        <is>
          <t xml:space="preserve"> </t>
        </is>
      </c>
      <c r="H16" s="4" t="inlineStr">
        <is>
          <t xml:space="preserve"> </t>
        </is>
      </c>
    </row>
    <row r="17">
      <c r="A17" s="4" t="inlineStr">
        <is>
          <t>Balance at Dec. 31, 2022</t>
        </is>
      </c>
      <c r="C17" s="4" t="inlineStr">
        <is>
          <t xml:space="preserve"> </t>
        </is>
      </c>
      <c r="D17" s="5" t="n">
        <v>2227</v>
      </c>
      <c r="E17" s="6" t="n">
        <v>1526773</v>
      </c>
      <c r="F17" s="6" t="n">
        <v>-909691</v>
      </c>
      <c r="G17" s="6" t="n">
        <v>-1863</v>
      </c>
      <c r="H17" s="6" t="n">
        <v>617446</v>
      </c>
    </row>
    <row r="18">
      <c r="A18" s="4" t="inlineStr">
        <is>
          <t>Balance (in Shares) at Dec. 31, 2022</t>
        </is>
      </c>
      <c r="B18" s="4" t="inlineStr">
        <is>
          <t>[1]</t>
        </is>
      </c>
      <c r="C18" s="4" t="inlineStr">
        <is>
          <t xml:space="preserve"> </t>
        </is>
      </c>
      <c r="D18" s="6" t="n">
        <v>22272478</v>
      </c>
      <c r="E18" s="4" t="inlineStr">
        <is>
          <t xml:space="preserve"> </t>
        </is>
      </c>
      <c r="F18" s="4" t="inlineStr">
        <is>
          <t xml:space="preserve"> </t>
        </is>
      </c>
      <c r="G18" s="4" t="inlineStr">
        <is>
          <t xml:space="preserve"> </t>
        </is>
      </c>
      <c r="H18" s="4" t="inlineStr">
        <is>
          <t xml:space="preserve"> </t>
        </is>
      </c>
    </row>
    <row r="19">
      <c r="A19" s="4" t="inlineStr">
        <is>
          <t>Net loss</t>
        </is>
      </c>
      <c r="C19" s="4" t="inlineStr">
        <is>
          <t xml:space="preserve"> </t>
        </is>
      </c>
      <c r="D19" s="4" t="inlineStr">
        <is>
          <t xml:space="preserve"> </t>
        </is>
      </c>
      <c r="E19" s="4" t="inlineStr">
        <is>
          <t xml:space="preserve"> </t>
        </is>
      </c>
      <c r="F19" s="4" t="inlineStr">
        <is>
          <t xml:space="preserve"> </t>
        </is>
      </c>
      <c r="G19" s="4" t="inlineStr">
        <is>
          <t xml:space="preserve"> </t>
        </is>
      </c>
      <c r="H19" s="6" t="n">
        <v>-973949</v>
      </c>
    </row>
    <row r="20">
      <c r="A20" s="4" t="inlineStr">
        <is>
          <t>Balance at Jun. 30, 2023</t>
        </is>
      </c>
      <c r="C20" s="4" t="inlineStr">
        <is>
          <t xml:space="preserve"> </t>
        </is>
      </c>
      <c r="D20" s="5" t="n">
        <v>2227</v>
      </c>
      <c r="E20" s="6" t="n">
        <v>1526773</v>
      </c>
      <c r="F20" s="6" t="n">
        <v>-1883640</v>
      </c>
      <c r="G20" s="6" t="n">
        <v>-1072</v>
      </c>
      <c r="H20" s="6" t="n">
        <v>-355712</v>
      </c>
    </row>
    <row r="21">
      <c r="A21" s="4" t="inlineStr">
        <is>
          <t>Balance (in Shares) at Jun. 30, 2023</t>
        </is>
      </c>
      <c r="B21" s="4" t="inlineStr">
        <is>
          <t>[1]</t>
        </is>
      </c>
      <c r="C21" s="4" t="inlineStr">
        <is>
          <t xml:space="preserve"> </t>
        </is>
      </c>
      <c r="D21" s="6" t="n">
        <v>22272478</v>
      </c>
      <c r="E21" s="4" t="inlineStr">
        <is>
          <t xml:space="preserve"> </t>
        </is>
      </c>
      <c r="F21" s="4" t="inlineStr">
        <is>
          <t xml:space="preserve"> </t>
        </is>
      </c>
      <c r="G21" s="4" t="inlineStr">
        <is>
          <t xml:space="preserve"> </t>
        </is>
      </c>
      <c r="H21" s="4" t="inlineStr">
        <is>
          <t xml:space="preserve"> </t>
        </is>
      </c>
    </row>
    <row r="22">
      <c r="A22" s="4" t="inlineStr">
        <is>
          <t>Balance at Dec. 31, 2022</t>
        </is>
      </c>
      <c r="C22" s="4" t="inlineStr">
        <is>
          <t xml:space="preserve"> </t>
        </is>
      </c>
      <c r="D22" s="5" t="n">
        <v>2227</v>
      </c>
      <c r="E22" s="6" t="n">
        <v>1526773</v>
      </c>
      <c r="F22" s="6" t="n">
        <v>-909691</v>
      </c>
      <c r="G22" s="6" t="n">
        <v>-1863</v>
      </c>
      <c r="H22" s="6" t="n">
        <v>617446</v>
      </c>
    </row>
    <row r="23">
      <c r="A23" s="4" t="inlineStr">
        <is>
          <t>Balance (in Shares) at Dec. 31, 2022</t>
        </is>
      </c>
      <c r="B23" s="4" t="inlineStr">
        <is>
          <t>[1]</t>
        </is>
      </c>
      <c r="C23" s="4" t="inlineStr">
        <is>
          <t xml:space="preserve"> </t>
        </is>
      </c>
      <c r="D23" s="6" t="n">
        <v>22272478</v>
      </c>
      <c r="E23" s="4" t="inlineStr">
        <is>
          <t xml:space="preserve"> </t>
        </is>
      </c>
      <c r="F23" s="4" t="inlineStr">
        <is>
          <t xml:space="preserve"> </t>
        </is>
      </c>
      <c r="G23" s="4" t="inlineStr">
        <is>
          <t xml:space="preserve"> </t>
        </is>
      </c>
      <c r="H23" s="4" t="inlineStr">
        <is>
          <t xml:space="preserve"> </t>
        </is>
      </c>
    </row>
    <row r="24">
      <c r="A24" s="4" t="inlineStr">
        <is>
          <t>Foreign currency translation adjustments</t>
        </is>
      </c>
      <c r="C24" s="4" t="inlineStr">
        <is>
          <t xml:space="preserve"> </t>
        </is>
      </c>
      <c r="D24" s="4" t="inlineStr">
        <is>
          <t xml:space="preserve"> </t>
        </is>
      </c>
      <c r="E24" s="4" t="inlineStr">
        <is>
          <t xml:space="preserve"> </t>
        </is>
      </c>
      <c r="F24" s="4" t="inlineStr">
        <is>
          <t xml:space="preserve"> </t>
        </is>
      </c>
      <c r="G24" s="6" t="n">
        <v>788</v>
      </c>
      <c r="H24" s="6" t="n">
        <v>788</v>
      </c>
    </row>
    <row r="25">
      <c r="A25" s="4" t="inlineStr">
        <is>
          <t>Net loss</t>
        </is>
      </c>
      <c r="C25" s="4" t="inlineStr">
        <is>
          <t xml:space="preserve"> </t>
        </is>
      </c>
      <c r="D25" s="4" t="inlineStr">
        <is>
          <t xml:space="preserve"> </t>
        </is>
      </c>
      <c r="E25" s="4" t="inlineStr">
        <is>
          <t xml:space="preserve"> </t>
        </is>
      </c>
      <c r="F25" s="6" t="n">
        <v>-7338171</v>
      </c>
      <c r="G25" s="4" t="inlineStr">
        <is>
          <t xml:space="preserve"> </t>
        </is>
      </c>
      <c r="H25" s="6" t="n">
        <v>-7338171</v>
      </c>
    </row>
    <row r="26">
      <c r="A26" s="4" t="inlineStr">
        <is>
          <t>Balance at Dec. 31, 2023</t>
        </is>
      </c>
      <c r="C26" s="4" t="inlineStr">
        <is>
          <t xml:space="preserve"> </t>
        </is>
      </c>
      <c r="D26" s="5" t="n">
        <v>2227</v>
      </c>
      <c r="E26" s="6" t="n">
        <v>1526773</v>
      </c>
      <c r="F26" s="6" t="n">
        <v>-8247862</v>
      </c>
      <c r="G26" s="6" t="n">
        <v>-1075</v>
      </c>
      <c r="H26" s="6" t="n">
        <v>-6719937</v>
      </c>
    </row>
    <row r="27">
      <c r="A27" s="4" t="inlineStr">
        <is>
          <t>Balance (in Shares) at Dec. 31, 2023</t>
        </is>
      </c>
      <c r="B27" s="4" t="inlineStr">
        <is>
          <t>[1]</t>
        </is>
      </c>
      <c r="C27" s="4" t="inlineStr">
        <is>
          <t xml:space="preserve"> </t>
        </is>
      </c>
      <c r="D27" s="6" t="n">
        <v>22272478</v>
      </c>
      <c r="E27" s="4" t="inlineStr">
        <is>
          <t xml:space="preserve"> </t>
        </is>
      </c>
      <c r="F27" s="4" t="inlineStr">
        <is>
          <t xml:space="preserve"> </t>
        </is>
      </c>
      <c r="G27" s="4" t="inlineStr">
        <is>
          <t xml:space="preserve"> </t>
        </is>
      </c>
      <c r="H27" s="4" t="inlineStr">
        <is>
          <t xml:space="preserve"> </t>
        </is>
      </c>
    </row>
    <row r="28">
      <c r="A28" s="4" t="inlineStr">
        <is>
          <t>Balance at Mar. 31, 2023</t>
        </is>
      </c>
      <c r="C28" s="4" t="inlineStr">
        <is>
          <t xml:space="preserve"> </t>
        </is>
      </c>
      <c r="D28" s="5" t="n">
        <v>2227</v>
      </c>
      <c r="E28" s="6" t="n">
        <v>1526773</v>
      </c>
      <c r="F28" s="6" t="n">
        <v>-1477070</v>
      </c>
      <c r="G28" s="6" t="n">
        <v>-1007</v>
      </c>
      <c r="H28" s="6" t="n">
        <v>50923</v>
      </c>
    </row>
    <row r="29">
      <c r="A29" s="4" t="inlineStr">
        <is>
          <t>Balance (in Shares) at Mar. 31, 2023</t>
        </is>
      </c>
      <c r="B29" s="4" t="inlineStr">
        <is>
          <t>[1]</t>
        </is>
      </c>
      <c r="C29" s="4" t="inlineStr">
        <is>
          <t xml:space="preserve"> </t>
        </is>
      </c>
      <c r="D29" s="6" t="n">
        <v>22272478</v>
      </c>
      <c r="E29" s="4" t="inlineStr">
        <is>
          <t xml:space="preserve"> </t>
        </is>
      </c>
      <c r="F29" s="4" t="inlineStr">
        <is>
          <t xml:space="preserve"> </t>
        </is>
      </c>
      <c r="G29" s="4" t="inlineStr">
        <is>
          <t xml:space="preserve"> </t>
        </is>
      </c>
      <c r="H29" s="4" t="inlineStr">
        <is>
          <t xml:space="preserve"> </t>
        </is>
      </c>
    </row>
    <row r="30">
      <c r="A30" s="4" t="inlineStr">
        <is>
          <t>Foreign currency translation adjustments</t>
        </is>
      </c>
      <c r="C30" s="4" t="inlineStr">
        <is>
          <t xml:space="preserve"> </t>
        </is>
      </c>
      <c r="D30" s="4" t="inlineStr">
        <is>
          <t xml:space="preserve"> </t>
        </is>
      </c>
      <c r="E30" s="4" t="inlineStr">
        <is>
          <t xml:space="preserve"> </t>
        </is>
      </c>
      <c r="F30" s="4" t="inlineStr">
        <is>
          <t xml:space="preserve"> </t>
        </is>
      </c>
      <c r="G30" s="6" t="n">
        <v>-65</v>
      </c>
      <c r="H30" s="6" t="n">
        <v>-65</v>
      </c>
    </row>
    <row r="31">
      <c r="A31" s="4" t="inlineStr">
        <is>
          <t>Net loss</t>
        </is>
      </c>
      <c r="C31" s="4" t="inlineStr">
        <is>
          <t xml:space="preserve"> </t>
        </is>
      </c>
      <c r="D31" s="4" t="inlineStr">
        <is>
          <t xml:space="preserve"> </t>
        </is>
      </c>
      <c r="E31" s="4" t="inlineStr">
        <is>
          <t xml:space="preserve"> </t>
        </is>
      </c>
      <c r="F31" s="6" t="n">
        <v>-406570</v>
      </c>
      <c r="G31" s="4" t="inlineStr">
        <is>
          <t xml:space="preserve"> </t>
        </is>
      </c>
      <c r="H31" s="6" t="n">
        <v>-406570</v>
      </c>
    </row>
    <row r="32">
      <c r="A32" s="4" t="inlineStr">
        <is>
          <t>Balance at Jun. 30, 2023</t>
        </is>
      </c>
      <c r="C32" s="4" t="inlineStr">
        <is>
          <t xml:space="preserve"> </t>
        </is>
      </c>
      <c r="D32" s="5" t="n">
        <v>2227</v>
      </c>
      <c r="E32" s="6" t="n">
        <v>1526773</v>
      </c>
      <c r="F32" s="6" t="n">
        <v>-1883640</v>
      </c>
      <c r="G32" s="6" t="n">
        <v>-1072</v>
      </c>
      <c r="H32" s="6" t="n">
        <v>-355712</v>
      </c>
    </row>
    <row r="33">
      <c r="A33" s="4" t="inlineStr">
        <is>
          <t>Balance (in Shares) at Jun. 30, 2023</t>
        </is>
      </c>
      <c r="B33" s="4" t="inlineStr">
        <is>
          <t>[1]</t>
        </is>
      </c>
      <c r="C33" s="4" t="inlineStr">
        <is>
          <t xml:space="preserve"> </t>
        </is>
      </c>
      <c r="D33" s="6" t="n">
        <v>22272478</v>
      </c>
      <c r="E33" s="4" t="inlineStr">
        <is>
          <t xml:space="preserve"> </t>
        </is>
      </c>
      <c r="F33" s="4" t="inlineStr">
        <is>
          <t xml:space="preserve"> </t>
        </is>
      </c>
      <c r="G33" s="4" t="inlineStr">
        <is>
          <t xml:space="preserve"> </t>
        </is>
      </c>
      <c r="H33" s="4" t="inlineStr">
        <is>
          <t xml:space="preserve"> </t>
        </is>
      </c>
    </row>
    <row r="34">
      <c r="A34" s="4" t="inlineStr">
        <is>
          <t>Balance at Dec. 31, 2023</t>
        </is>
      </c>
      <c r="C34" s="4" t="inlineStr">
        <is>
          <t xml:space="preserve"> </t>
        </is>
      </c>
      <c r="D34" s="5" t="n">
        <v>2227</v>
      </c>
      <c r="E34" s="6" t="n">
        <v>1526773</v>
      </c>
      <c r="F34" s="6" t="n">
        <v>-8247862</v>
      </c>
      <c r="G34" s="6" t="n">
        <v>-1075</v>
      </c>
      <c r="H34" s="6" t="n">
        <v>-6719937</v>
      </c>
    </row>
    <row r="35">
      <c r="A35" s="4" t="inlineStr">
        <is>
          <t>Balance (in Shares) at Dec. 31, 2023</t>
        </is>
      </c>
      <c r="B35" s="4" t="inlineStr">
        <is>
          <t>[1]</t>
        </is>
      </c>
      <c r="C35" s="4" t="inlineStr">
        <is>
          <t xml:space="preserve"> </t>
        </is>
      </c>
      <c r="D35" s="6" t="n">
        <v>22272478</v>
      </c>
      <c r="E35" s="4" t="inlineStr">
        <is>
          <t xml:space="preserve"> </t>
        </is>
      </c>
      <c r="F35" s="4" t="inlineStr">
        <is>
          <t xml:space="preserve"> </t>
        </is>
      </c>
      <c r="G35" s="4" t="inlineStr">
        <is>
          <t xml:space="preserve"> </t>
        </is>
      </c>
      <c r="H35" s="4" t="inlineStr">
        <is>
          <t xml:space="preserve"> </t>
        </is>
      </c>
    </row>
    <row r="36">
      <c r="A36" s="4" t="inlineStr">
        <is>
          <t>Issuance of shares upon the reverse recapitalization</t>
        </is>
      </c>
      <c r="C36" s="4" t="inlineStr">
        <is>
          <t xml:space="preserve"> </t>
        </is>
      </c>
      <c r="D36" s="5" t="n">
        <v>403</v>
      </c>
      <c r="E36" s="4" t="inlineStr">
        <is>
          <t xml:space="preserve"> </t>
        </is>
      </c>
      <c r="F36" s="6" t="n">
        <v>-2703877</v>
      </c>
      <c r="G36" s="4" t="inlineStr">
        <is>
          <t xml:space="preserve"> </t>
        </is>
      </c>
      <c r="H36" s="6" t="n">
        <v>-2703474</v>
      </c>
    </row>
    <row r="37">
      <c r="A37" s="4" t="inlineStr">
        <is>
          <t>Issuance of shares upon the reverse recapitalization (in Shares)</t>
        </is>
      </c>
      <c r="B37" s="4" t="inlineStr">
        <is>
          <t>[1]</t>
        </is>
      </c>
      <c r="C37" s="4" t="inlineStr">
        <is>
          <t xml:space="preserve"> </t>
        </is>
      </c>
      <c r="D37" s="6" t="n">
        <v>4034286</v>
      </c>
      <c r="E37" s="4" t="inlineStr">
        <is>
          <t xml:space="preserve"> </t>
        </is>
      </c>
      <c r="F37" s="4" t="inlineStr">
        <is>
          <t xml:space="preserve"> </t>
        </is>
      </c>
      <c r="G37" s="4" t="inlineStr">
        <is>
          <t xml:space="preserve"> </t>
        </is>
      </c>
      <c r="H37" s="4" t="inlineStr">
        <is>
          <t xml:space="preserve"> </t>
        </is>
      </c>
    </row>
    <row r="38">
      <c r="A38" s="4" t="inlineStr">
        <is>
          <t>Stock compensation expense</t>
        </is>
      </c>
      <c r="C38" s="4" t="inlineStr">
        <is>
          <t xml:space="preserve"> </t>
        </is>
      </c>
      <c r="D38" s="5" t="n">
        <v>6</v>
      </c>
      <c r="E38" s="6" t="n">
        <v>171891</v>
      </c>
      <c r="F38" s="4" t="inlineStr">
        <is>
          <t xml:space="preserve"> </t>
        </is>
      </c>
      <c r="G38" s="4" t="inlineStr">
        <is>
          <t xml:space="preserve"> </t>
        </is>
      </c>
      <c r="H38" s="6" t="n">
        <v>171897</v>
      </c>
    </row>
    <row r="39">
      <c r="A39" s="4" t="inlineStr">
        <is>
          <t>Stock compensation expense (in Shares)</t>
        </is>
      </c>
      <c r="B39" s="4" t="inlineStr">
        <is>
          <t>[1]</t>
        </is>
      </c>
      <c r="C39" s="4" t="inlineStr">
        <is>
          <t xml:space="preserve"> </t>
        </is>
      </c>
      <c r="D39" s="6" t="n">
        <v>62740</v>
      </c>
      <c r="E39" s="4" t="inlineStr">
        <is>
          <t xml:space="preserve"> </t>
        </is>
      </c>
      <c r="F39" s="4" t="inlineStr">
        <is>
          <t xml:space="preserve"> </t>
        </is>
      </c>
      <c r="G39" s="4" t="inlineStr">
        <is>
          <t xml:space="preserve"> </t>
        </is>
      </c>
      <c r="H39" s="4" t="inlineStr">
        <is>
          <t xml:space="preserve"> </t>
        </is>
      </c>
    </row>
    <row r="40">
      <c r="A40" s="4" t="inlineStr">
        <is>
          <t>Shares to be issued for stock compensation</t>
        </is>
      </c>
      <c r="C40" s="4" t="inlineStr">
        <is>
          <t xml:space="preserve"> </t>
        </is>
      </c>
      <c r="D40" s="5" t="n">
        <v>-6</v>
      </c>
      <c r="E40" s="6" t="n">
        <v>6</v>
      </c>
      <c r="F40" s="4" t="inlineStr">
        <is>
          <t xml:space="preserve"> </t>
        </is>
      </c>
      <c r="G40" s="4" t="inlineStr">
        <is>
          <t xml:space="preserve"> </t>
        </is>
      </c>
      <c r="H40" s="4" t="inlineStr">
        <is>
          <t xml:space="preserve"> </t>
        </is>
      </c>
    </row>
    <row r="41">
      <c r="A41" s="4" t="inlineStr">
        <is>
          <t>Shares to be issued for stock compensation (in Shares)</t>
        </is>
      </c>
      <c r="B41" s="4" t="inlineStr">
        <is>
          <t>[1]</t>
        </is>
      </c>
      <c r="C41" s="4" t="inlineStr">
        <is>
          <t xml:space="preserve"> </t>
        </is>
      </c>
      <c r="D41" s="6" t="n">
        <v>-62740</v>
      </c>
      <c r="E41" s="4" t="inlineStr">
        <is>
          <t xml:space="preserve"> </t>
        </is>
      </c>
      <c r="F41" s="4" t="inlineStr">
        <is>
          <t xml:space="preserve"> </t>
        </is>
      </c>
      <c r="G41" s="4" t="inlineStr">
        <is>
          <t xml:space="preserve"> </t>
        </is>
      </c>
      <c r="H41" s="4" t="inlineStr">
        <is>
          <t xml:space="preserve"> </t>
        </is>
      </c>
    </row>
    <row r="42">
      <c r="A42" s="4" t="inlineStr">
        <is>
          <t>Foreign currency translation adjustments</t>
        </is>
      </c>
      <c r="C42" s="4" t="inlineStr">
        <is>
          <t xml:space="preserve"> </t>
        </is>
      </c>
      <c r="D42" s="4" t="inlineStr">
        <is>
          <t xml:space="preserve"> </t>
        </is>
      </c>
      <c r="E42" s="4" t="inlineStr">
        <is>
          <t xml:space="preserve"> </t>
        </is>
      </c>
      <c r="F42" s="4" t="inlineStr">
        <is>
          <t xml:space="preserve"> </t>
        </is>
      </c>
      <c r="G42" s="6" t="n">
        <v>50</v>
      </c>
      <c r="H42" s="6" t="n">
        <v>50</v>
      </c>
    </row>
    <row r="43">
      <c r="A43" s="4" t="inlineStr">
        <is>
          <t>Net loss</t>
        </is>
      </c>
      <c r="C43" s="4" t="inlineStr">
        <is>
          <t xml:space="preserve"> </t>
        </is>
      </c>
      <c r="D43" s="4" t="inlineStr">
        <is>
          <t xml:space="preserve"> </t>
        </is>
      </c>
      <c r="E43" s="4" t="inlineStr">
        <is>
          <t xml:space="preserve"> </t>
        </is>
      </c>
      <c r="F43" s="6" t="n">
        <v>-2306806</v>
      </c>
      <c r="G43" s="4" t="inlineStr">
        <is>
          <t xml:space="preserve"> </t>
        </is>
      </c>
      <c r="H43" s="6" t="n">
        <v>-2306806</v>
      </c>
    </row>
    <row r="44">
      <c r="A44" s="4" t="inlineStr">
        <is>
          <t>Balance at Mar. 31, 2024</t>
        </is>
      </c>
      <c r="C44" s="4" t="inlineStr">
        <is>
          <t xml:space="preserve"> </t>
        </is>
      </c>
      <c r="D44" s="5" t="n">
        <v>2630</v>
      </c>
      <c r="E44" s="6" t="n">
        <v>1698670</v>
      </c>
      <c r="F44" s="6" t="n">
        <v>-13258545</v>
      </c>
      <c r="G44" s="6" t="n">
        <v>-1025</v>
      </c>
      <c r="H44" s="6" t="n">
        <v>-11558270</v>
      </c>
    </row>
    <row r="45">
      <c r="A45" s="4" t="inlineStr">
        <is>
          <t>Balance (in Shares) at Mar. 31, 2024</t>
        </is>
      </c>
      <c r="B45" s="4" t="inlineStr">
        <is>
          <t>[1]</t>
        </is>
      </c>
      <c r="C45" s="4" t="inlineStr">
        <is>
          <t xml:space="preserve"> </t>
        </is>
      </c>
      <c r="D45" s="6" t="n">
        <v>26306764</v>
      </c>
      <c r="E45" s="4" t="inlineStr">
        <is>
          <t xml:space="preserve"> </t>
        </is>
      </c>
      <c r="F45" s="4" t="inlineStr">
        <is>
          <t xml:space="preserve"> </t>
        </is>
      </c>
      <c r="G45" s="4" t="inlineStr">
        <is>
          <t xml:space="preserve"> </t>
        </is>
      </c>
      <c r="H45" s="4" t="inlineStr">
        <is>
          <t xml:space="preserve"> </t>
        </is>
      </c>
    </row>
    <row r="46">
      <c r="A46" s="4" t="inlineStr">
        <is>
          <t>Balance at Dec. 31, 2023</t>
        </is>
      </c>
      <c r="C46" s="4" t="inlineStr">
        <is>
          <t xml:space="preserve"> </t>
        </is>
      </c>
      <c r="D46" s="5" t="n">
        <v>2227</v>
      </c>
      <c r="E46" s="6" t="n">
        <v>1526773</v>
      </c>
      <c r="F46" s="6" t="n">
        <v>-8247862</v>
      </c>
      <c r="G46" s="6" t="n">
        <v>-1075</v>
      </c>
      <c r="H46" s="5" t="n">
        <v>-6719937</v>
      </c>
    </row>
    <row r="47">
      <c r="A47" s="4" t="inlineStr">
        <is>
          <t>Balance (in Shares) at Dec. 31, 2023</t>
        </is>
      </c>
      <c r="B47" s="4" t="inlineStr">
        <is>
          <t>[1]</t>
        </is>
      </c>
      <c r="C47" s="4" t="inlineStr">
        <is>
          <t xml:space="preserve"> </t>
        </is>
      </c>
      <c r="D47" s="6" t="n">
        <v>22272478</v>
      </c>
      <c r="E47" s="4" t="inlineStr">
        <is>
          <t xml:space="preserve"> </t>
        </is>
      </c>
      <c r="F47" s="4" t="inlineStr">
        <is>
          <t xml:space="preserve"> </t>
        </is>
      </c>
      <c r="G47" s="4" t="inlineStr">
        <is>
          <t xml:space="preserve"> </t>
        </is>
      </c>
      <c r="H47" s="4" t="inlineStr">
        <is>
          <t xml:space="preserve"> </t>
        </is>
      </c>
    </row>
    <row r="48">
      <c r="A48" s="4" t="inlineStr">
        <is>
          <t>Stock compensation expense (in Shares)</t>
        </is>
      </c>
      <c r="C48" s="4" t="inlineStr">
        <is>
          <t xml:space="preserve"> </t>
        </is>
      </c>
      <c r="D48" s="4" t="inlineStr">
        <is>
          <t xml:space="preserve"> </t>
        </is>
      </c>
      <c r="E48" s="4" t="inlineStr">
        <is>
          <t xml:space="preserve"> </t>
        </is>
      </c>
      <c r="F48" s="4" t="inlineStr">
        <is>
          <t xml:space="preserve"> </t>
        </is>
      </c>
      <c r="G48" s="4" t="inlineStr">
        <is>
          <t xml:space="preserve"> </t>
        </is>
      </c>
      <c r="H48" s="6" t="n">
        <v>26306764</v>
      </c>
    </row>
    <row r="49">
      <c r="A49" s="4" t="inlineStr">
        <is>
          <t>Net loss</t>
        </is>
      </c>
      <c r="C49" s="4" t="inlineStr">
        <is>
          <t xml:space="preserve"> </t>
        </is>
      </c>
      <c r="D49" s="4" t="inlineStr">
        <is>
          <t xml:space="preserve"> </t>
        </is>
      </c>
      <c r="E49" s="4" t="inlineStr">
        <is>
          <t xml:space="preserve"> </t>
        </is>
      </c>
      <c r="F49" s="4" t="inlineStr">
        <is>
          <t xml:space="preserve"> </t>
        </is>
      </c>
      <c r="G49" s="4" t="inlineStr">
        <is>
          <t xml:space="preserve"> </t>
        </is>
      </c>
      <c r="H49" s="5" t="n">
        <v>-4075125</v>
      </c>
    </row>
    <row r="50">
      <c r="A50" s="4" t="inlineStr">
        <is>
          <t>Balance at Jun. 30, 2024</t>
        </is>
      </c>
      <c r="C50" s="4" t="inlineStr">
        <is>
          <t xml:space="preserve"> </t>
        </is>
      </c>
      <c r="D50" s="5" t="n">
        <v>2645</v>
      </c>
      <c r="E50" s="6" t="n">
        <v>1894563</v>
      </c>
      <c r="F50" s="6" t="n">
        <v>-15026864</v>
      </c>
      <c r="G50" s="6" t="n">
        <v>-1108</v>
      </c>
      <c r="H50" s="6" t="n">
        <v>-13130764</v>
      </c>
    </row>
    <row r="51">
      <c r="A51" s="4" t="inlineStr">
        <is>
          <t>Balance (in Shares) at Jun. 30, 2024</t>
        </is>
      </c>
      <c r="B51" s="4" t="inlineStr">
        <is>
          <t>[1]</t>
        </is>
      </c>
      <c r="C51" s="4" t="inlineStr">
        <is>
          <t xml:space="preserve"> </t>
        </is>
      </c>
      <c r="D51" s="6" t="n">
        <v>26456764</v>
      </c>
      <c r="E51" s="4" t="inlineStr">
        <is>
          <t xml:space="preserve"> </t>
        </is>
      </c>
      <c r="F51" s="4" t="inlineStr">
        <is>
          <t xml:space="preserve"> </t>
        </is>
      </c>
      <c r="G51" s="4" t="inlineStr">
        <is>
          <t xml:space="preserve"> </t>
        </is>
      </c>
      <c r="H51" s="4" t="inlineStr">
        <is>
          <t xml:space="preserve"> </t>
        </is>
      </c>
    </row>
    <row r="52">
      <c r="A52" s="4" t="inlineStr">
        <is>
          <t>Balance at Mar. 31, 2024</t>
        </is>
      </c>
      <c r="C52" s="4" t="inlineStr">
        <is>
          <t xml:space="preserve"> </t>
        </is>
      </c>
      <c r="D52" s="5" t="n">
        <v>2630</v>
      </c>
      <c r="E52" s="6" t="n">
        <v>1698670</v>
      </c>
      <c r="F52" s="6" t="n">
        <v>-13258545</v>
      </c>
      <c r="G52" s="6" t="n">
        <v>-1025</v>
      </c>
      <c r="H52" s="6" t="n">
        <v>-11558270</v>
      </c>
    </row>
    <row r="53">
      <c r="A53" s="4" t="inlineStr">
        <is>
          <t>Balance (in Shares) at Mar. 31, 2024</t>
        </is>
      </c>
      <c r="B53" s="4" t="inlineStr">
        <is>
          <t>[1]</t>
        </is>
      </c>
      <c r="C53" s="4" t="inlineStr">
        <is>
          <t xml:space="preserve"> </t>
        </is>
      </c>
      <c r="D53" s="6" t="n">
        <v>26306764</v>
      </c>
      <c r="E53" s="4" t="inlineStr">
        <is>
          <t xml:space="preserve"> </t>
        </is>
      </c>
      <c r="F53" s="4" t="inlineStr">
        <is>
          <t xml:space="preserve"> </t>
        </is>
      </c>
      <c r="G53" s="4" t="inlineStr">
        <is>
          <t xml:space="preserve"> </t>
        </is>
      </c>
      <c r="H53" s="4" t="inlineStr">
        <is>
          <t xml:space="preserve"> </t>
        </is>
      </c>
    </row>
    <row r="54">
      <c r="A54" s="4" t="inlineStr">
        <is>
          <t>Stock compensation expense</t>
        </is>
      </c>
      <c r="C54" s="4" t="inlineStr">
        <is>
          <t xml:space="preserve"> </t>
        </is>
      </c>
      <c r="D54" s="5" t="n">
        <v>16</v>
      </c>
      <c r="E54" s="6" t="n">
        <v>195892</v>
      </c>
      <c r="F54" s="4" t="inlineStr">
        <is>
          <t xml:space="preserve"> </t>
        </is>
      </c>
      <c r="G54" s="4" t="inlineStr">
        <is>
          <t xml:space="preserve"> </t>
        </is>
      </c>
      <c r="H54" s="6" t="n">
        <v>195908</v>
      </c>
    </row>
    <row r="55">
      <c r="A55" s="4" t="inlineStr">
        <is>
          <t>Stock compensation expense (in Shares)</t>
        </is>
      </c>
      <c r="B55" s="4" t="inlineStr">
        <is>
          <t>[1]</t>
        </is>
      </c>
      <c r="C55" s="4" t="inlineStr">
        <is>
          <t xml:space="preserve"> </t>
        </is>
      </c>
      <c r="D55" s="6" t="n">
        <v>162465</v>
      </c>
      <c r="E55" s="4" t="inlineStr">
        <is>
          <t xml:space="preserve"> </t>
        </is>
      </c>
      <c r="F55" s="4" t="inlineStr">
        <is>
          <t xml:space="preserve"> </t>
        </is>
      </c>
      <c r="G55" s="4" t="inlineStr">
        <is>
          <t xml:space="preserve"> </t>
        </is>
      </c>
      <c r="H55" s="4" t="inlineStr">
        <is>
          <t xml:space="preserve"> </t>
        </is>
      </c>
    </row>
    <row r="56">
      <c r="A56" s="4" t="inlineStr">
        <is>
          <t>Shares to be issued for stock compensation</t>
        </is>
      </c>
      <c r="C56" s="4" t="inlineStr">
        <is>
          <t xml:space="preserve"> </t>
        </is>
      </c>
      <c r="D56" s="5" t="n">
        <v>-1</v>
      </c>
      <c r="E56" s="6" t="n">
        <v>1</v>
      </c>
      <c r="F56" s="4" t="inlineStr">
        <is>
          <t xml:space="preserve"> </t>
        </is>
      </c>
      <c r="G56" s="4" t="inlineStr">
        <is>
          <t xml:space="preserve"> </t>
        </is>
      </c>
      <c r="H56" s="4" t="inlineStr">
        <is>
          <t xml:space="preserve"> </t>
        </is>
      </c>
    </row>
    <row r="57">
      <c r="A57" s="4" t="inlineStr">
        <is>
          <t>Shares to be issued for stock compensation (in Shares)</t>
        </is>
      </c>
      <c r="B57" s="4" t="inlineStr">
        <is>
          <t>[1]</t>
        </is>
      </c>
      <c r="C57" s="4" t="inlineStr">
        <is>
          <t xml:space="preserve"> </t>
        </is>
      </c>
      <c r="D57" s="6" t="n">
        <v>-12465</v>
      </c>
      <c r="E57" s="4" t="inlineStr">
        <is>
          <t xml:space="preserve"> </t>
        </is>
      </c>
      <c r="F57" s="4" t="inlineStr">
        <is>
          <t xml:space="preserve"> </t>
        </is>
      </c>
      <c r="G57" s="4" t="inlineStr">
        <is>
          <t xml:space="preserve"> </t>
        </is>
      </c>
      <c r="H57" s="4" t="inlineStr">
        <is>
          <t xml:space="preserve"> </t>
        </is>
      </c>
    </row>
    <row r="58">
      <c r="A58" s="4" t="inlineStr">
        <is>
          <t>Foreign currency translation adjustments</t>
        </is>
      </c>
      <c r="C58" s="4" t="inlineStr">
        <is>
          <t xml:space="preserve"> </t>
        </is>
      </c>
      <c r="D58" s="4" t="inlineStr">
        <is>
          <t xml:space="preserve"> </t>
        </is>
      </c>
      <c r="E58" s="4" t="inlineStr">
        <is>
          <t xml:space="preserve"> </t>
        </is>
      </c>
      <c r="F58" s="4" t="inlineStr">
        <is>
          <t xml:space="preserve"> </t>
        </is>
      </c>
      <c r="G58" s="6" t="n">
        <v>-83</v>
      </c>
      <c r="H58" s="6" t="n">
        <v>-83</v>
      </c>
    </row>
    <row r="59">
      <c r="A59" s="4" t="inlineStr">
        <is>
          <t>Net loss</t>
        </is>
      </c>
      <c r="C59" s="4" t="inlineStr">
        <is>
          <t xml:space="preserve"> </t>
        </is>
      </c>
      <c r="D59" s="4" t="inlineStr">
        <is>
          <t xml:space="preserve"> </t>
        </is>
      </c>
      <c r="E59" s="4" t="inlineStr">
        <is>
          <t xml:space="preserve"> </t>
        </is>
      </c>
      <c r="F59" s="6" t="n">
        <v>-1768319</v>
      </c>
      <c r="G59" s="4" t="inlineStr">
        <is>
          <t xml:space="preserve"> </t>
        </is>
      </c>
      <c r="H59" s="6" t="n">
        <v>-1768319</v>
      </c>
    </row>
    <row r="60">
      <c r="A60" s="4" t="inlineStr">
        <is>
          <t>Balance at Jun. 30, 2024</t>
        </is>
      </c>
      <c r="C60" s="4" t="inlineStr">
        <is>
          <t xml:space="preserve"> </t>
        </is>
      </c>
      <c r="D60" s="5" t="n">
        <v>2645</v>
      </c>
      <c r="E60" s="5" t="n">
        <v>1894563</v>
      </c>
      <c r="F60" s="5" t="n">
        <v>-15026864</v>
      </c>
      <c r="G60" s="5" t="n">
        <v>-1108</v>
      </c>
      <c r="H60" s="5" t="n">
        <v>-13130764</v>
      </c>
    </row>
    <row r="61">
      <c r="A61" s="4" t="inlineStr">
        <is>
          <t>Balance (in Shares) at Jun. 30, 2024</t>
        </is>
      </c>
      <c r="B61" s="4" t="inlineStr">
        <is>
          <t>[1]</t>
        </is>
      </c>
      <c r="C61" s="4" t="inlineStr">
        <is>
          <t xml:space="preserve"> </t>
        </is>
      </c>
      <c r="D61" s="6" t="n">
        <v>26456764</v>
      </c>
      <c r="E61" s="4" t="inlineStr">
        <is>
          <t xml:space="preserve"> </t>
        </is>
      </c>
      <c r="F61" s="4" t="inlineStr">
        <is>
          <t xml:space="preserve"> </t>
        </is>
      </c>
      <c r="G61" s="4" t="inlineStr">
        <is>
          <t xml:space="preserve"> </t>
        </is>
      </c>
      <c r="H61" s="4" t="inlineStr">
        <is>
          <t xml:space="preserve"> </t>
        </is>
      </c>
    </row>
    <row r="62"/>
    <row r="63">
      <c r="A63" s="4" t="inlineStr">
        <is>
          <t>[1] Giving retroactive effect to reverse recapitalization effected on March 11, 2024</t>
        </is>
      </c>
    </row>
  </sheetData>
  <mergeCells count="3">
    <mergeCell ref="A1:B1"/>
    <mergeCell ref="A62:G62"/>
    <mergeCell ref="A63:G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Details) - Schedule of Loans Receivable - USD ($)</t>
        </is>
      </c>
      <c r="B1" s="2" t="inlineStr">
        <is>
          <t>Dec. 31, 2023</t>
        </is>
      </c>
      <c r="C1" s="2" t="inlineStr">
        <is>
          <t>Dec. 31, 2022</t>
        </is>
      </c>
    </row>
    <row r="2">
      <c r="A2" s="3" t="inlineStr">
        <is>
          <t>Schedule of Loans Receivable [Line Items]</t>
        </is>
      </c>
      <c r="B2" s="4" t="inlineStr">
        <is>
          <t xml:space="preserve"> </t>
        </is>
      </c>
      <c r="C2" s="4" t="inlineStr">
        <is>
          <t xml:space="preserve"> </t>
        </is>
      </c>
    </row>
    <row r="3">
      <c r="A3" s="4" t="inlineStr">
        <is>
          <t>Total loan receivable</t>
        </is>
      </c>
      <c r="B3" s="4" t="inlineStr">
        <is>
          <t xml:space="preserve"> </t>
        </is>
      </c>
      <c r="C3" s="5" t="n">
        <v>132913</v>
      </c>
    </row>
    <row r="4">
      <c r="A4" s="4" t="inlineStr">
        <is>
          <t>Loan to CGGP, LLC [Member]</t>
        </is>
      </c>
      <c r="B4" s="4" t="inlineStr">
        <is>
          <t xml:space="preserve"> </t>
        </is>
      </c>
      <c r="C4" s="4" t="inlineStr">
        <is>
          <t xml:space="preserve"> </t>
        </is>
      </c>
    </row>
    <row r="5">
      <c r="A5" s="3" t="inlineStr">
        <is>
          <t>Schedule of Loans Receivable [Line Items]</t>
        </is>
      </c>
      <c r="B5" s="4" t="inlineStr">
        <is>
          <t xml:space="preserve"> </t>
        </is>
      </c>
      <c r="C5" s="4" t="inlineStr">
        <is>
          <t xml:space="preserve"> </t>
        </is>
      </c>
    </row>
    <row r="6">
      <c r="A6" s="4" t="inlineStr">
        <is>
          <t>Total loan receivable</t>
        </is>
      </c>
      <c r="B6" s="4" t="inlineStr">
        <is>
          <t xml:space="preserve"> </t>
        </is>
      </c>
      <c r="C6" s="6" t="n">
        <v>62383</v>
      </c>
    </row>
    <row r="7">
      <c r="A7" s="4" t="inlineStr">
        <is>
          <t>Loan to NewCo Vision, LLC [Member]</t>
        </is>
      </c>
      <c r="B7" s="4" t="inlineStr">
        <is>
          <t xml:space="preserve"> </t>
        </is>
      </c>
      <c r="C7" s="4" t="inlineStr">
        <is>
          <t xml:space="preserve"> </t>
        </is>
      </c>
    </row>
    <row r="8">
      <c r="A8" s="3" t="inlineStr">
        <is>
          <t>Schedule of Loans Receivable [Line Items]</t>
        </is>
      </c>
      <c r="B8" s="4" t="inlineStr">
        <is>
          <t xml:space="preserve"> </t>
        </is>
      </c>
      <c r="C8" s="4" t="inlineStr">
        <is>
          <t xml:space="preserve"> </t>
        </is>
      </c>
    </row>
    <row r="9">
      <c r="A9" s="4" t="inlineStr">
        <is>
          <t>Total loan receivable</t>
        </is>
      </c>
      <c r="B9" s="4" t="inlineStr">
        <is>
          <t xml:space="preserve"> </t>
        </is>
      </c>
      <c r="C9" s="5" t="n">
        <v>705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9" customWidth="1" min="2" max="2"/>
  </cols>
  <sheetData>
    <row r="1">
      <c r="A1" s="1" t="inlineStr">
        <is>
          <t>Cost Method Investment (Details) - Iluminar Lighting LLC [Member]</t>
        </is>
      </c>
      <c r="B1" s="2" t="inlineStr">
        <is>
          <t>Apr. 11, 2023 USD ($) shares</t>
        </is>
      </c>
    </row>
    <row r="2">
      <c r="A2" s="3" t="inlineStr">
        <is>
          <t>Cost Method Investment [Line Items]</t>
        </is>
      </c>
      <c r="B2" s="4" t="inlineStr">
        <is>
          <t xml:space="preserve"> </t>
        </is>
      </c>
    </row>
    <row r="3">
      <c r="A3" s="4" t="inlineStr">
        <is>
          <t>Accounts receivable | $</t>
        </is>
      </c>
      <c r="B3" s="5" t="n">
        <v>1000000</v>
      </c>
    </row>
    <row r="4">
      <c r="A4" s="4" t="inlineStr">
        <is>
          <t>Shares of iluminar | shares</t>
        </is>
      </c>
      <c r="B4" s="6" t="n">
        <v>1033333</v>
      </c>
    </row>
    <row r="5">
      <c r="A5" s="4" t="inlineStr">
        <is>
          <t>Outstanding shares</t>
        </is>
      </c>
      <c r="B5" s="10" t="n">
        <v>0.1</v>
      </c>
    </row>
    <row r="6">
      <c r="A6" s="4" t="inlineStr">
        <is>
          <t>Accounts receivable | $</t>
        </is>
      </c>
      <c r="B6" s="5" t="n">
        <v>1000000</v>
      </c>
    </row>
    <row r="7">
      <c r="A7" s="4" t="inlineStr">
        <is>
          <t>Shares of illuminar | shares</t>
        </is>
      </c>
      <c r="B7" s="6" t="n">
        <v>1033333</v>
      </c>
    </row>
    <row r="8">
      <c r="A8" s="4" t="inlineStr">
        <is>
          <t>Shares outstanding percent</t>
        </is>
      </c>
      <c r="B8" s="10"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Method Investment (Details) - Schedule of Cost Method Investment - USD ($)</t>
        </is>
      </c>
      <c r="B1" s="2" t="inlineStr">
        <is>
          <t>Jun. 30, 2024</t>
        </is>
      </c>
      <c r="C1" s="2" t="inlineStr">
        <is>
          <t>Dec. 31, 2023</t>
        </is>
      </c>
      <c r="D1" s="2" t="inlineStr">
        <is>
          <t>Dec. 31, 2022</t>
        </is>
      </c>
    </row>
    <row r="2">
      <c r="A2" s="3" t="inlineStr">
        <is>
          <t>Schedule of Cost Method Investment [Abstract]</t>
        </is>
      </c>
      <c r="B2" s="4" t="inlineStr">
        <is>
          <t xml:space="preserve"> </t>
        </is>
      </c>
      <c r="C2" s="4" t="inlineStr">
        <is>
          <t xml:space="preserve"> </t>
        </is>
      </c>
      <c r="D2" s="4" t="inlineStr">
        <is>
          <t xml:space="preserve"> </t>
        </is>
      </c>
    </row>
    <row r="3">
      <c r="A3" s="4" t="inlineStr">
        <is>
          <t>10% Investment of Iluminar</t>
        </is>
      </c>
      <c r="B3" s="5" t="n">
        <v>1000000</v>
      </c>
      <c r="C3" s="5" t="n">
        <v>1000000</v>
      </c>
      <c r="D3" s="4" t="inlineStr">
        <is>
          <t xml:space="preserve"> </t>
        </is>
      </c>
    </row>
    <row r="4">
      <c r="A4" s="4" t="inlineStr">
        <is>
          <t>Total</t>
        </is>
      </c>
      <c r="B4" s="5" t="n">
        <v>1000000</v>
      </c>
      <c r="C4" s="5" t="n">
        <v>1000000</v>
      </c>
      <c r="D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Method Investment (Details) - Schedule of Cost Method Investment (Parentheticals)</t>
        </is>
      </c>
      <c r="B1" s="2" t="inlineStr">
        <is>
          <t>Jun. 30, 2024</t>
        </is>
      </c>
      <c r="C1" s="2" t="inlineStr">
        <is>
          <t>Dec. 31, 2023</t>
        </is>
      </c>
      <c r="D1" s="2" t="inlineStr">
        <is>
          <t>Dec. 31, 2022</t>
        </is>
      </c>
    </row>
    <row r="2">
      <c r="A2" s="3" t="inlineStr">
        <is>
          <t>Schedule of Cost Method Investment [Abstract]</t>
        </is>
      </c>
      <c r="B2" s="4" t="inlineStr">
        <is>
          <t xml:space="preserve"> </t>
        </is>
      </c>
      <c r="C2" s="4" t="inlineStr">
        <is>
          <t xml:space="preserve"> </t>
        </is>
      </c>
      <c r="D2" s="4" t="inlineStr">
        <is>
          <t xml:space="preserve"> </t>
        </is>
      </c>
    </row>
    <row r="3">
      <c r="A3" s="4" t="inlineStr">
        <is>
          <t>Investment</t>
        </is>
      </c>
      <c r="B3" s="10" t="n">
        <v>0.1</v>
      </c>
      <c r="C3" s="10" t="n">
        <v>0.1</v>
      </c>
      <c r="D3" s="10"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39860</v>
      </c>
      <c r="C4" s="5" t="n">
        <v>41694</v>
      </c>
      <c r="D4" s="5" t="n">
        <v>79720</v>
      </c>
      <c r="E4" s="5" t="n">
        <v>83388</v>
      </c>
      <c r="F4" s="5" t="n">
        <v>164942</v>
      </c>
      <c r="G4" s="5" t="n">
        <v>141342</v>
      </c>
    </row>
    <row r="5">
      <c r="A5" s="4" t="inlineStr">
        <is>
          <t>Disposals of property and equipment</t>
        </is>
      </c>
      <c r="B5" s="4" t="inlineStr">
        <is>
          <t xml:space="preserve"> </t>
        </is>
      </c>
      <c r="C5" s="4" t="inlineStr">
        <is>
          <t xml:space="preserve"> </t>
        </is>
      </c>
      <c r="D5" s="4" t="inlineStr">
        <is>
          <t xml:space="preserve"> </t>
        </is>
      </c>
      <c r="E5" s="4" t="inlineStr">
        <is>
          <t xml:space="preserve"> </t>
        </is>
      </c>
      <c r="F5" s="5" t="n">
        <v>17219</v>
      </c>
      <c r="G5" s="5" t="n">
        <v>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n. 30, 2024</t>
        </is>
      </c>
      <c r="C1" s="2" t="inlineStr">
        <is>
          <t>Dec. 31, 2023</t>
        </is>
      </c>
      <c r="D1" s="2" t="inlineStr">
        <is>
          <t>Dec. 31, 2022</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Plant and Equipment, Gross</t>
        </is>
      </c>
      <c r="B3" s="5" t="n">
        <v>4748176</v>
      </c>
      <c r="C3" s="5" t="n">
        <v>4748176</v>
      </c>
      <c r="D3" s="5" t="n">
        <v>4780081</v>
      </c>
    </row>
    <row r="4">
      <c r="A4" s="4" t="inlineStr">
        <is>
          <t>Less: accumulated depreciation</t>
        </is>
      </c>
      <c r="B4" s="6" t="n">
        <v>-421624</v>
      </c>
      <c r="C4" s="6" t="n">
        <v>-341904</v>
      </c>
      <c r="D4" s="6" t="n">
        <v>-191648</v>
      </c>
    </row>
    <row r="5">
      <c r="A5" s="4" t="inlineStr">
        <is>
          <t>Property, Plant and Equipment, Net</t>
        </is>
      </c>
      <c r="B5" s="6" t="n">
        <v>4326552</v>
      </c>
      <c r="C5" s="6" t="n">
        <v>4406272</v>
      </c>
      <c r="D5" s="6" t="n">
        <v>4588433</v>
      </c>
    </row>
    <row r="6">
      <c r="A6" s="4" t="inlineStr">
        <is>
          <t>Computers &amp; Peripherals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4" t="inlineStr">
        <is>
          <t xml:space="preserve"> </t>
        </is>
      </c>
      <c r="D8" s="6" t="n">
        <v>7167</v>
      </c>
    </row>
    <row r="9">
      <c r="A9" s="4" t="inlineStr">
        <is>
          <t>Trucks &amp; Automobiles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Plant and Equipment, Gross</t>
        </is>
      </c>
      <c r="B11" s="6" t="n">
        <v>285099</v>
      </c>
      <c r="C11" s="6" t="n">
        <v>285099</v>
      </c>
      <c r="D11" s="6" t="n">
        <v>293599</v>
      </c>
    </row>
    <row r="12">
      <c r="A12" s="4" t="inlineStr">
        <is>
          <t>Machinery &amp; Equipment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Plant and Equipment, Gross</t>
        </is>
      </c>
      <c r="B14" s="6" t="n">
        <v>67847</v>
      </c>
      <c r="C14" s="6" t="n">
        <v>67847</v>
      </c>
      <c r="D14" s="6" t="n">
        <v>84085</v>
      </c>
    </row>
    <row r="15">
      <c r="A15" s="4" t="inlineStr">
        <is>
          <t>Building [Member]</t>
        </is>
      </c>
      <c r="B15" s="4" t="inlineStr">
        <is>
          <t xml:space="preserve"> </t>
        </is>
      </c>
      <c r="C15" s="4" t="inlineStr">
        <is>
          <t xml:space="preserve"> </t>
        </is>
      </c>
      <c r="D15" s="4" t="inlineStr">
        <is>
          <t xml:space="preserve"> </t>
        </is>
      </c>
    </row>
    <row r="16">
      <c r="A16" s="3" t="inlineStr">
        <is>
          <t>Schedule of Property and Equipment, Net [Line Items]</t>
        </is>
      </c>
      <c r="B16" s="4" t="inlineStr">
        <is>
          <t xml:space="preserve"> </t>
        </is>
      </c>
      <c r="C16" s="4" t="inlineStr">
        <is>
          <t xml:space="preserve"> </t>
        </is>
      </c>
      <c r="D16" s="4" t="inlineStr">
        <is>
          <t xml:space="preserve"> </t>
        </is>
      </c>
    </row>
    <row r="17">
      <c r="A17" s="4" t="inlineStr">
        <is>
          <t>Property, Plant and Equipment, Gross</t>
        </is>
      </c>
      <c r="B17" s="6" t="n">
        <v>3465230</v>
      </c>
      <c r="C17" s="6" t="n">
        <v>3465230</v>
      </c>
      <c r="D17" s="6" t="n">
        <v>3465230</v>
      </c>
    </row>
    <row r="18">
      <c r="A18" s="4" t="inlineStr">
        <is>
          <t>Land [Member]</t>
        </is>
      </c>
      <c r="B18" s="4" t="inlineStr">
        <is>
          <t xml:space="preserve"> </t>
        </is>
      </c>
      <c r="C18" s="4" t="inlineStr">
        <is>
          <t xml:space="preserve"> </t>
        </is>
      </c>
      <c r="D18" s="4" t="inlineStr">
        <is>
          <t xml:space="preserve"> </t>
        </is>
      </c>
    </row>
    <row r="19">
      <c r="A19" s="3" t="inlineStr">
        <is>
          <t>Schedule of Property and Equipment, Net [Line Items]</t>
        </is>
      </c>
      <c r="B19" s="4" t="inlineStr">
        <is>
          <t xml:space="preserve"> </t>
        </is>
      </c>
      <c r="C19" s="4" t="inlineStr">
        <is>
          <t xml:space="preserve"> </t>
        </is>
      </c>
      <c r="D19" s="4" t="inlineStr">
        <is>
          <t xml:space="preserve"> </t>
        </is>
      </c>
    </row>
    <row r="20">
      <c r="A20" s="4" t="inlineStr">
        <is>
          <t>Property, Plant and Equipment, Gross</t>
        </is>
      </c>
      <c r="B20" s="5" t="n">
        <v>930000</v>
      </c>
      <c r="C20" s="5" t="n">
        <v>930000</v>
      </c>
      <c r="D20" s="5" t="n">
        <v>9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I26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1" customWidth="1" min="33" max="33"/>
    <col width="13" customWidth="1" min="34" max="34"/>
    <col width="14" customWidth="1" min="35" max="35"/>
  </cols>
  <sheetData>
    <row r="1">
      <c r="A1" s="1" t="inlineStr">
        <is>
          <t>Loans Payable (Details)</t>
        </is>
      </c>
      <c r="Y1" s="2" t="inlineStr">
        <is>
          <t>3 Months Ended</t>
        </is>
      </c>
      <c r="AA1" s="2" t="inlineStr">
        <is>
          <t>6 Months Ended</t>
        </is>
      </c>
      <c r="AC1" s="2" t="inlineStr">
        <is>
          <t>12 Months Ended</t>
        </is>
      </c>
    </row>
    <row r="2">
      <c r="B2" s="2" t="inlineStr">
        <is>
          <t>Dec. 11, 2024 USD ($)</t>
        </is>
      </c>
      <c r="C2" s="2" t="inlineStr">
        <is>
          <t>Jul. 30, 2024 USD ($)</t>
        </is>
      </c>
      <c r="D2" s="2" t="inlineStr">
        <is>
          <t>Jun. 06, 2024 USD ($)</t>
        </is>
      </c>
      <c r="E2" s="2" t="inlineStr">
        <is>
          <t>Jun. 06, 2024 AFN (؋)</t>
        </is>
      </c>
      <c r="F2" s="2" t="inlineStr">
        <is>
          <t>May 02, 2024 USD ($)</t>
        </is>
      </c>
      <c r="G2" s="2" t="inlineStr">
        <is>
          <t>Mar. 11, 2024 USD ($)</t>
        </is>
      </c>
      <c r="H2" s="2" t="inlineStr">
        <is>
          <t>Mar. 07, 2024 USD ($)</t>
        </is>
      </c>
      <c r="I2" s="2" t="inlineStr">
        <is>
          <t>Oct. 30, 2023 USD ($)</t>
        </is>
      </c>
      <c r="J2" s="2" t="inlineStr">
        <is>
          <t>Oct. 23, 2023 USD ($)</t>
        </is>
      </c>
      <c r="K2" s="2" t="inlineStr">
        <is>
          <t>Jun. 14, 2023 USD ($)</t>
        </is>
      </c>
      <c r="L2" s="2" t="inlineStr">
        <is>
          <t>Feb. 13, 2023 USD ($)</t>
        </is>
      </c>
      <c r="M2" s="2" t="inlineStr">
        <is>
          <t>Nov. 18, 2022 USD ($)</t>
        </is>
      </c>
      <c r="N2" s="2" t="inlineStr">
        <is>
          <t>Nov. 02, 2022 USD ($)</t>
        </is>
      </c>
      <c r="O2" s="2" t="inlineStr">
        <is>
          <t>Oct. 31, 2022 USD ($)</t>
        </is>
      </c>
      <c r="P2" s="2" t="inlineStr">
        <is>
          <t>Sep. 28, 2022 USD ($)</t>
        </is>
      </c>
      <c r="Q2" s="2" t="inlineStr">
        <is>
          <t>Sep. 21, 2022 USD ($)</t>
        </is>
      </c>
      <c r="R2" s="2" t="inlineStr">
        <is>
          <t>Sep. 18, 2022 USD ($)</t>
        </is>
      </c>
      <c r="S2" s="2" t="inlineStr">
        <is>
          <t>Sep. 01, 2022 USD ($)</t>
        </is>
      </c>
      <c r="T2" s="2" t="inlineStr">
        <is>
          <t>Aug. 31, 2022 USD ($)</t>
        </is>
      </c>
      <c r="U2" s="2" t="inlineStr">
        <is>
          <t>Jan. 10, 2022 USD ($)</t>
        </is>
      </c>
      <c r="V2" s="2" t="inlineStr">
        <is>
          <t>Aug. 27, 2021 USD ($)</t>
        </is>
      </c>
      <c r="W2" s="2" t="inlineStr">
        <is>
          <t>Jun. 08, 2021 USD ($)</t>
        </is>
      </c>
      <c r="X2" s="2" t="inlineStr">
        <is>
          <t>Feb. 27, 2021 USD ($)</t>
        </is>
      </c>
      <c r="Y2" s="2" t="inlineStr">
        <is>
          <t>Jun. 30, 2024 USD ($)</t>
        </is>
      </c>
      <c r="Z2" s="2" t="inlineStr">
        <is>
          <t>Jun. 30, 2023 USD ($)</t>
        </is>
      </c>
      <c r="AA2" s="2" t="inlineStr">
        <is>
          <t>Jun. 30, 2024 USD ($)</t>
        </is>
      </c>
      <c r="AB2" s="2" t="inlineStr">
        <is>
          <t>Jun. 30, 2023 USD ($)</t>
        </is>
      </c>
      <c r="AC2" s="2" t="inlineStr">
        <is>
          <t>Dec. 31, 2023 USD ($)</t>
        </is>
      </c>
      <c r="AD2" s="2" t="inlineStr">
        <is>
          <t>Dec. 31, 2022 USD ($)</t>
        </is>
      </c>
      <c r="AE2" s="2" t="inlineStr">
        <is>
          <t>Aug. 13, 2024 USD ($)</t>
        </is>
      </c>
      <c r="AF2" s="2" t="inlineStr">
        <is>
          <t>Jul. 11, 2023 USD ($)</t>
        </is>
      </c>
      <c r="AG2" s="2" t="inlineStr">
        <is>
          <t>May 28, 2023 USD ($)</t>
        </is>
      </c>
      <c r="AH2" s="2" t="inlineStr">
        <is>
          <t>May 19, 2023</t>
        </is>
      </c>
      <c r="AI2" s="2" t="inlineStr">
        <is>
          <t>Jan. 17, 2023</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hort-term loan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2928183</v>
      </c>
      <c r="Z4" s="4" t="inlineStr">
        <is>
          <t xml:space="preserve"> </t>
        </is>
      </c>
      <c r="AA4" s="5" t="n">
        <v>2928183</v>
      </c>
      <c r="AB4" s="4" t="inlineStr">
        <is>
          <t xml:space="preserve"> </t>
        </is>
      </c>
      <c r="AC4" s="5" t="n">
        <v>509443</v>
      </c>
      <c r="AD4" s="5" t="n">
        <v>1453464</v>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200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5" t="n">
        <v>12401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305669</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6" t="n">
        <v>807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00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Total fees</t>
        </is>
      </c>
      <c r="B8" s="4" t="inlineStr">
        <is>
          <t xml:space="preserve"> </t>
        </is>
      </c>
      <c r="C8" s="5" t="n">
        <v>212400</v>
      </c>
      <c r="D8" s="4" t="inlineStr">
        <is>
          <t xml:space="preserve"> </t>
        </is>
      </c>
      <c r="E8" s="4" t="inlineStr">
        <is>
          <t xml:space="preserve"> </t>
        </is>
      </c>
      <c r="F8" s="6" t="n">
        <v>42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Weekly install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2244.3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Number of weekly install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364 days</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685</v>
      </c>
      <c r="M11" s="4" t="inlineStr">
        <is>
          <t xml:space="preserve"> </t>
        </is>
      </c>
      <c r="N11" s="4" t="inlineStr">
        <is>
          <t xml:space="preserve"> </t>
        </is>
      </c>
      <c r="O11" s="4" t="inlineStr">
        <is>
          <t xml:space="preserve"> </t>
        </is>
      </c>
      <c r="P11" s="4" t="inlineStr">
        <is>
          <t xml:space="preserve"> </t>
        </is>
      </c>
      <c r="Q11" s="9" t="n">
        <v>0.3122</v>
      </c>
      <c r="R11" s="9" t="n">
        <v>0.108</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9" t="n">
        <v>0.1685</v>
      </c>
      <c r="Z11" s="4" t="inlineStr">
        <is>
          <t xml:space="preserve"> </t>
        </is>
      </c>
      <c r="AA11" s="9" t="n">
        <v>0.1685</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9" t="n">
        <v>0.108</v>
      </c>
      <c r="AI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5" t="n">
        <v>503500</v>
      </c>
      <c r="AD12" s="5" t="n">
        <v>317857</v>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Weighted average 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9" t="n">
        <v>0.8536</v>
      </c>
      <c r="AD13" s="9" t="n">
        <v>0.9264</v>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737375</v>
      </c>
      <c r="AB14" s="4" t="inlineStr">
        <is>
          <t xml:space="preserve"> </t>
        </is>
      </c>
      <c r="AC14" s="5" t="n">
        <v>409443</v>
      </c>
      <c r="AD14" s="5" t="n">
        <v>1435285</v>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rincipal amount</t>
        </is>
      </c>
      <c r="B15" s="4" t="inlineStr">
        <is>
          <t xml:space="preserve"> </t>
        </is>
      </c>
      <c r="C15" s="4" t="inlineStr">
        <is>
          <t xml:space="preserve"> </t>
        </is>
      </c>
      <c r="D15" s="4" t="inlineStr">
        <is>
          <t xml:space="preserve"> </t>
        </is>
      </c>
      <c r="E15" s="13" t="n">
        <v>2887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Bank loan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0</v>
      </c>
      <c r="AD16" s="6" t="n">
        <v>76064</v>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Gross policy premium and related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812</v>
      </c>
      <c r="M17" s="4" t="inlineStr">
        <is>
          <t xml:space="preserve"> </t>
        </is>
      </c>
      <c r="N17" s="4" t="inlineStr">
        <is>
          <t xml:space="preserve"> </t>
        </is>
      </c>
      <c r="O17" s="4" t="inlineStr">
        <is>
          <t xml:space="preserve"> </t>
        </is>
      </c>
      <c r="P17" s="4" t="inlineStr">
        <is>
          <t xml:space="preserve"> </t>
        </is>
      </c>
      <c r="Q17" s="4" t="inlineStr">
        <is>
          <t xml:space="preserve"> </t>
        </is>
      </c>
      <c r="R17" s="5" t="n">
        <v>35508</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Financed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461</v>
      </c>
      <c r="M18" s="4" t="inlineStr">
        <is>
          <t xml:space="preserve"> </t>
        </is>
      </c>
      <c r="N18" s="4" t="inlineStr">
        <is>
          <t xml:space="preserve"> </t>
        </is>
      </c>
      <c r="O18" s="4" t="inlineStr">
        <is>
          <t xml:space="preserve"> </t>
        </is>
      </c>
      <c r="P18" s="4" t="inlineStr">
        <is>
          <t xml:space="preserve"> </t>
        </is>
      </c>
      <c r="Q18" s="4" t="inlineStr">
        <is>
          <t xml:space="preserve"> </t>
        </is>
      </c>
      <c r="R18" s="6" t="n">
        <v>26387</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Monthly installme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81</v>
      </c>
      <c r="M19" s="4" t="inlineStr">
        <is>
          <t xml:space="preserve"> </t>
        </is>
      </c>
      <c r="N19" s="4" t="inlineStr">
        <is>
          <t xml:space="preserve"> </t>
        </is>
      </c>
      <c r="O19" s="4" t="inlineStr">
        <is>
          <t xml:space="preserve"> </t>
        </is>
      </c>
      <c r="P19" s="4" t="inlineStr">
        <is>
          <t xml:space="preserve"> </t>
        </is>
      </c>
      <c r="Q19" s="4" t="inlineStr">
        <is>
          <t xml:space="preserve"> </t>
        </is>
      </c>
      <c r="R19" s="5" t="n">
        <v>3065</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5165</v>
      </c>
      <c r="Z19" s="4" t="inlineStr">
        <is>
          <t xml:space="preserve"> </t>
        </is>
      </c>
      <c r="AA19" s="6" t="n">
        <v>15165</v>
      </c>
      <c r="AB19" s="4" t="inlineStr">
        <is>
          <t xml:space="preserve"> </t>
        </is>
      </c>
      <c r="AC19" s="6" t="n">
        <v>15165</v>
      </c>
      <c r="AD19" s="4" t="inlineStr">
        <is>
          <t xml:space="preserve"> </t>
        </is>
      </c>
      <c r="AE19" s="4" t="inlineStr">
        <is>
          <t xml:space="preserve"> </t>
        </is>
      </c>
      <c r="AF19" s="4" t="inlineStr">
        <is>
          <t xml:space="preserve"> </t>
        </is>
      </c>
      <c r="AG19" s="5" t="n">
        <v>15000</v>
      </c>
      <c r="AH19" s="4" t="inlineStr">
        <is>
          <t xml:space="preserve"> </t>
        </is>
      </c>
      <c r="AI19" s="4" t="inlineStr">
        <is>
          <t xml:space="preserve"> </t>
        </is>
      </c>
    </row>
    <row r="20">
      <c r="A20" s="4" t="inlineStr">
        <is>
          <t>Premium financing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0</v>
      </c>
      <c r="AD20" s="6" t="n">
        <v>14922</v>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Borrowed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8</v>
      </c>
      <c r="H22" s="4" t="inlineStr">
        <is>
          <t xml:space="preserve"> </t>
        </is>
      </c>
      <c r="I22" s="10" t="n">
        <v>0.1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10" t="n">
        <v>0.08</v>
      </c>
    </row>
    <row r="23">
      <c r="A23" s="4" t="inlineStr">
        <is>
          <t>Loan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10000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nterest expenses short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304302</v>
      </c>
      <c r="Z24" s="5" t="n">
        <v>5364</v>
      </c>
      <c r="AA24" s="6" t="n">
        <v>428215</v>
      </c>
      <c r="AB24" s="5" t="n">
        <v>381814</v>
      </c>
      <c r="AC24" s="6" t="n">
        <v>428159</v>
      </c>
      <c r="AD24" s="6" t="n">
        <v>635296</v>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97641</v>
      </c>
      <c r="Z25" s="4" t="inlineStr">
        <is>
          <t xml:space="preserve"> </t>
        </is>
      </c>
      <c r="AA25" s="6" t="n">
        <v>97641</v>
      </c>
      <c r="AB25" s="4" t="inlineStr">
        <is>
          <t xml:space="preserve"> </t>
        </is>
      </c>
      <c r="AC25" s="6" t="n">
        <v>114621</v>
      </c>
      <c r="AD25" s="6" t="n">
        <v>147354</v>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4395230</v>
      </c>
      <c r="V26" s="5" t="n">
        <v>1574079</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Principal of th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73752</v>
      </c>
      <c r="AB27" s="4" t="inlineStr">
        <is>
          <t xml:space="preserve"> </t>
        </is>
      </c>
      <c r="AC27" s="6" t="n">
        <v>32733</v>
      </c>
      <c r="AD27" s="6" t="n">
        <v>24333</v>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Outstanding amount of building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3207773</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Secured business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3281526</v>
      </c>
      <c r="AD29" s="6" t="n">
        <v>0</v>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Principal s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7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81700</v>
      </c>
      <c r="AF30" s="4" t="inlineStr">
        <is>
          <t xml:space="preserve"> </t>
        </is>
      </c>
      <c r="AG30" s="4" t="inlineStr">
        <is>
          <t xml:space="preserve"> </t>
        </is>
      </c>
      <c r="AH30" s="4" t="inlineStr">
        <is>
          <t xml:space="preserve"> </t>
        </is>
      </c>
      <c r="AI30" s="4" t="inlineStr">
        <is>
          <t xml:space="preserve"> </t>
        </is>
      </c>
    </row>
    <row r="31">
      <c r="A31" s="4" t="inlineStr">
        <is>
          <t>Net proce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330000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Debt issuanc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36000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Interest expenses lo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159385</v>
      </c>
      <c r="Z33" s="6" t="n">
        <v>28870</v>
      </c>
      <c r="AA33" s="6" t="n">
        <v>320304</v>
      </c>
      <c r="AB33" s="6" t="n">
        <v>56594</v>
      </c>
      <c r="AC33" s="6" t="n">
        <v>406442</v>
      </c>
      <c r="AD33" s="6" t="n">
        <v>102854</v>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Pay a weekly installment</t>
        </is>
      </c>
      <c r="B34" s="4" t="inlineStr">
        <is>
          <t xml:space="preserve"> </t>
        </is>
      </c>
      <c r="C34" s="4" t="inlineStr">
        <is>
          <t xml:space="preserve"> </t>
        </is>
      </c>
      <c r="D34" s="5" t="n">
        <v>15056</v>
      </c>
      <c r="E34" s="4" t="inlineStr">
        <is>
          <t xml:space="preserve"> </t>
        </is>
      </c>
      <c r="F34" s="5" t="n">
        <v>4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oan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125000</v>
      </c>
      <c r="AG36" s="4" t="inlineStr">
        <is>
          <t xml:space="preserve"> </t>
        </is>
      </c>
      <c r="AH36" s="4" t="inlineStr">
        <is>
          <t xml:space="preserve"> </t>
        </is>
      </c>
      <c r="AI36" s="4" t="inlineStr">
        <is>
          <t xml:space="preserve"> </t>
        </is>
      </c>
    </row>
    <row r="37">
      <c r="A37" s="4" t="inlineStr">
        <is>
          <t>Total payments of loan</t>
        </is>
      </c>
      <c r="B37" s="4" t="inlineStr">
        <is>
          <t xml:space="preserve"> </t>
        </is>
      </c>
      <c r="C37" s="4" t="inlineStr">
        <is>
          <t xml:space="preserve"> </t>
        </is>
      </c>
      <c r="D37" s="4" t="inlineStr">
        <is>
          <t xml:space="preserve"> </t>
        </is>
      </c>
      <c r="E37" s="4" t="inlineStr">
        <is>
          <t xml:space="preserve"> </t>
        </is>
      </c>
      <c r="F37" s="4" t="inlineStr">
        <is>
          <t xml:space="preserve"> </t>
        </is>
      </c>
      <c r="G37" s="5" t="n">
        <v>7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Short-Term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Loan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hort-term loan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190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78077</v>
      </c>
      <c r="AD41" s="6" t="n">
        <v>69326</v>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Auto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Loan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Feb. 28,  2026</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Principal of th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8541</v>
      </c>
      <c r="Z45" s="6" t="n">
        <v>8130</v>
      </c>
      <c r="AA45" s="6" t="n">
        <v>16980</v>
      </c>
      <c r="AB45" s="6" t="n">
        <v>16168</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ecured business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Loan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Jul.  01,  2033</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Principal of th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37629</v>
      </c>
      <c r="Z49" s="6" t="n">
        <v>0</v>
      </c>
      <c r="AA49" s="4" t="inlineStr">
        <is>
          <t xml:space="preserve"> </t>
        </is>
      </c>
      <c r="AB49" s="6" t="n">
        <v>0</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Outstanding amount of building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3281526</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rincipal s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7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Factor H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Loan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Account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685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35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Total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65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Final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85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Principal of th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70125</v>
      </c>
      <c r="Z58" s="4" t="inlineStr">
        <is>
          <t xml:space="preserve"> </t>
        </is>
      </c>
      <c r="AA58" s="6" t="n">
        <v>70125</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Weekly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22814.8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853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Loan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175315</v>
      </c>
      <c r="Z61" s="4" t="inlineStr">
        <is>
          <t xml:space="preserve"> </t>
        </is>
      </c>
      <c r="AA61" s="5" t="n">
        <v>175315</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Merch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3" t="inlineStr">
        <is>
          <t>Loan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93.05%</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Seven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Loan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Borrowed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380000</v>
      </c>
      <c r="Z67" s="4" t="inlineStr">
        <is>
          <t xml:space="preserve"> </t>
        </is>
      </c>
      <c r="AA67" s="5" t="n">
        <v>380000</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10" t="n">
        <v>0</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Agile Capital Funding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Loan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Effectiv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99.88%</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Factor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Loan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7125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Total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375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Weekly install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26625</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Principal of the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181461</v>
      </c>
      <c r="AA77" s="4" t="inlineStr">
        <is>
          <t xml:space="preserve"> </t>
        </is>
      </c>
      <c r="AB77" s="6" t="n">
        <v>326233</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Effectiv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9" t="n">
        <v>1.0519</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Factor B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Loan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Account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4585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339465</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Total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105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Weekly install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8" t="n">
        <v>8817.309999999999</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Effectiv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9" t="n">
        <v>0.5579</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Principal of the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6" t="n">
        <v>178874</v>
      </c>
      <c r="AA86" s="4" t="inlineStr">
        <is>
          <t xml:space="preserve"> </t>
        </is>
      </c>
      <c r="AB86" s="6" t="n">
        <v>262157</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Factor 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Loan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Accounts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675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Purcha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485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Total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5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Weekly install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6071</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Principal of the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247619</v>
      </c>
      <c r="AA93" s="4" t="inlineStr">
        <is>
          <t xml:space="preserve"> </t>
        </is>
      </c>
      <c r="AB93" s="6" t="n">
        <v>367632</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Effectiv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9" t="n">
        <v>1.0656</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Capital Management Institution 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Loans Pay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Principal of the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0</v>
      </c>
      <c r="AA97" s="4" t="inlineStr">
        <is>
          <t xml:space="preserve"> </t>
        </is>
      </c>
      <c r="AB97" s="6" t="n">
        <v>68868</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Factor 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Loan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Accounts receiv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37475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225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Weekly install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5615</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Effectiv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9" t="n">
        <v>0.8467</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Final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5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Principal of the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6" t="n">
        <v>129673</v>
      </c>
      <c r="AA105" s="4" t="inlineStr">
        <is>
          <t xml:space="preserve"> </t>
        </is>
      </c>
      <c r="AB105" s="6" t="n">
        <v>188441</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Factor F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Loan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Accounts receiv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06113</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Purcha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12375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Total f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375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Weekly install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8588</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Effective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9" t="n">
        <v>0.8996</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Principal of the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75112</v>
      </c>
      <c r="AA113" s="4" t="inlineStr">
        <is>
          <t xml:space="preserve"> </t>
        </is>
      </c>
      <c r="AB113" s="6" t="n">
        <v>110977</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Factor 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Loan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Accounts receiv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206113</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Purcha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2375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Total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375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Weekly install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8588</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Effectiv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9" t="n">
        <v>0.8996</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Principal of the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6" t="n">
        <v>69112</v>
      </c>
      <c r="AA121" s="4" t="inlineStr">
        <is>
          <t xml:space="preserve"> </t>
        </is>
      </c>
      <c r="AB121" s="6" t="n">
        <v>110977</v>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WebBan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Loans Pay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Principal of the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6" t="n">
        <v>57696</v>
      </c>
      <c r="AA124" s="4" t="inlineStr">
        <is>
          <t xml:space="preserve"> </t>
        </is>
      </c>
      <c r="AB124" s="6" t="n">
        <v>76064</v>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Long Term Debts Auto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3" t="inlineStr">
        <is>
          <t>Loan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Feb. 28,  2026</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Building Lo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Loans Pay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Principal of the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19930</v>
      </c>
      <c r="Z130" s="6" t="n">
        <v>19218</v>
      </c>
      <c r="AA130" s="5" t="n">
        <v>39957</v>
      </c>
      <c r="AB130" s="6" t="n">
        <v>38831</v>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Business Lo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Loans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Jul.  01,  2033</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Nature’s Miracl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3" t="inlineStr">
        <is>
          <t>Loan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Amount of loa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10" t="n">
        <v>0.1</v>
      </c>
      <c r="Z136" s="4" t="inlineStr">
        <is>
          <t xml:space="preserve"> </t>
        </is>
      </c>
      <c r="AA136" s="10" t="n">
        <v>0.1</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Factor A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Loan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Accounts receiv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106500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Purchas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7125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Total fe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375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Weekly install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5" t="n">
        <v>26625</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Number of weekly install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280 days</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Effective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9" t="n">
        <v>1.0519</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Factor B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3" t="inlineStr">
        <is>
          <t>Loans Pay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Accounts receiv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458500</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Purcha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6" t="n">
        <v>339465</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Total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1050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Weekly install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8" t="n">
        <v>8817.309999999999</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Number of weekly install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364 days</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Effective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9" t="n">
        <v>0.5579</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Factor 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3" t="inlineStr">
        <is>
          <t>Loans Pay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Accounts receivabl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675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Purchase pri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48500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Total fe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5000</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Weekly install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16071</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Number of weekly install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294 days</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Effective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9" t="n">
        <v>1.0656</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Capital Management Institution 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Loans Pay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Accounts receiv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1000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Purchas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149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Total fe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1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Number of weekly install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140 days</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Effective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9" t="n">
        <v>0.8525</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Purchas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10" t="n">
        <v>0.2</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Estimated daily payment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5" t="n">
        <v>1490</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Factor 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3" t="inlineStr">
        <is>
          <t>Loans Pay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Accounts receiv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37475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Purchas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225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Weekly install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15615</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Number of weekly install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168 days</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Effective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9" t="n">
        <v>0.8467</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Final pay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5" t="n">
        <v>2500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Factor F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3" t="inlineStr">
        <is>
          <t>Loans Pay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Accounts receiv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206113</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Purchas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12375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Total fe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1375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Weekly install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8588</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Number of weekly install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168 days</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Effective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9" t="n">
        <v>0.8996</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Factor G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3" t="inlineStr">
        <is>
          <t>Loans Payabl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Accounts receiv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206113</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Purchase pric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6" t="n">
        <v>12375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Total fe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1375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Weekly install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8588</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Number of weekly install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168 days</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Effective 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9" t="n">
        <v>0.8996</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Factor H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3" t="inlineStr">
        <is>
          <t>Loans Payabl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Accounts receiv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76850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Purchas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5035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Total fe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26500</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Weekly install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8" t="n">
        <v>22814.84</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Number of weekly install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224 days</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Effective 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9" t="n">
        <v>0.8536</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Final pay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385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Redone and Deyin Chen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3" t="inlineStr">
        <is>
          <t>Loans Payab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Accounts receiv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5" t="n">
        <v>1065000</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Visiontech And Hydroman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3" t="inlineStr">
        <is>
          <t>Loans Payabl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Short-term loans pai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6" t="n">
        <v>822610</v>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Principal of the lo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5" t="n">
        <v>227493</v>
      </c>
      <c r="Z209" s="4" t="inlineStr">
        <is>
          <t xml:space="preserve"> </t>
        </is>
      </c>
      <c r="AA209" s="5" t="n">
        <v>409443</v>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Nature’s Miracl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3" t="inlineStr">
        <is>
          <t>Loans Payabl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Principal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6" t="n">
        <v>1405000</v>
      </c>
      <c r="Z212" s="4" t="inlineStr">
        <is>
          <t xml:space="preserve"> </t>
        </is>
      </c>
      <c r="AA212" s="6" t="n">
        <v>1405000</v>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Redone and Deyin Chen (Bill)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3" t="inlineStr">
        <is>
          <t>Loans Payabl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Effective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10" t="n">
        <v>0.08</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Loan balance</t>
        </is>
      </c>
      <c r="B216" s="4" t="inlineStr">
        <is>
          <t xml:space="preserve"> </t>
        </is>
      </c>
      <c r="C216" s="4" t="inlineStr">
        <is>
          <t xml:space="preserve"> </t>
        </is>
      </c>
      <c r="D216" s="4" t="inlineStr">
        <is>
          <t xml:space="preserve"> </t>
        </is>
      </c>
      <c r="E216" s="4" t="inlineStr">
        <is>
          <t xml:space="preserve"> </t>
        </is>
      </c>
      <c r="F216" s="4" t="inlineStr">
        <is>
          <t xml:space="preserve"> </t>
        </is>
      </c>
      <c r="G216" s="5" t="n">
        <v>430000</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Principal amount</t>
        </is>
      </c>
      <c r="B217" s="4" t="inlineStr">
        <is>
          <t xml:space="preserve"> </t>
        </is>
      </c>
      <c r="C217" s="4" t="inlineStr">
        <is>
          <t xml:space="preserve"> </t>
        </is>
      </c>
      <c r="D217" s="4" t="inlineStr">
        <is>
          <t xml:space="preserve"> </t>
        </is>
      </c>
      <c r="E217" s="4" t="inlineStr">
        <is>
          <t xml:space="preserve"> </t>
        </is>
      </c>
      <c r="F217" s="4" t="inlineStr">
        <is>
          <t xml:space="preserve"> </t>
        </is>
      </c>
      <c r="G217" s="6" t="n">
        <v>50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Periodic payment</t>
        </is>
      </c>
      <c r="B218" s="4" t="inlineStr">
        <is>
          <t xml:space="preserve"> </t>
        </is>
      </c>
      <c r="C218" s="4" t="inlineStr">
        <is>
          <t xml:space="preserve"> </t>
        </is>
      </c>
      <c r="D218" s="4" t="inlineStr">
        <is>
          <t xml:space="preserve"> </t>
        </is>
      </c>
      <c r="E218" s="4" t="inlineStr">
        <is>
          <t xml:space="preserve"> </t>
        </is>
      </c>
      <c r="F218" s="4" t="inlineStr">
        <is>
          <t xml:space="preserve"> </t>
        </is>
      </c>
      <c r="G218" s="5" t="n">
        <v>150000</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Interest expens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6" t="n">
        <v>7595</v>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Agile Capital Funding LLC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3" t="inlineStr">
        <is>
          <t>Loans Pay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Principal of the loa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6" t="n">
        <v>19192</v>
      </c>
      <c r="Z222" s="4" t="inlineStr">
        <is>
          <t xml:space="preserve"> </t>
        </is>
      </c>
      <c r="AA222" s="6" t="n">
        <v>19192</v>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Hydroman and ClassicPlan Premium Financing In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3" t="inlineStr">
        <is>
          <t>Loans Pay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Principal of the loa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6" t="n">
        <v>11965</v>
      </c>
      <c r="AA225" s="4" t="inlineStr">
        <is>
          <t xml:space="preserve"> </t>
        </is>
      </c>
      <c r="AB225" s="6" t="n">
        <v>14922</v>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Hydroman and First Insurance Funding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3" t="inlineStr">
        <is>
          <t>Loans Payabl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Principal of the loa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5" t="n">
        <v>4393</v>
      </c>
      <c r="AA228" s="4" t="inlineStr">
        <is>
          <t xml:space="preserve"> </t>
        </is>
      </c>
      <c r="AB228" s="5" t="n">
        <v>4812</v>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Vehicle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3" t="inlineStr">
        <is>
          <t>Loans Pay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Purchase pri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5" t="n">
        <v>55202</v>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Monthly installments payabl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6" t="n">
        <v>1014</v>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Purchase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5" t="n">
        <v>68802</v>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Second Vehicl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3" t="inlineStr">
        <is>
          <t>Loans Payabl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Purchase pri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5" t="n">
        <v>73814</v>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4" t="inlineStr">
        <is>
          <t>Monthly installments payabl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6" t="n">
        <v>1172</v>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Purchase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5" t="n">
        <v>86114</v>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4" t="inlineStr">
        <is>
          <t>Third Vehicl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3" t="inlineStr">
        <is>
          <t>Loans Payab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Purchase pri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5" t="n">
        <v>56440</v>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4" t="inlineStr">
        <is>
          <t>Monthly installments payabl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6" t="n">
        <v>1107</v>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Purchase am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5" t="n">
        <v>62230</v>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4" t="inlineStr">
        <is>
          <t>Building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3" t="inlineStr">
        <is>
          <t>Loans Payabl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Outstanding amount of building loa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6" t="n">
        <v>2812641</v>
      </c>
      <c r="AB246" s="4" t="inlineStr">
        <is>
          <t xml:space="preserve"> </t>
        </is>
      </c>
      <c r="AC246" s="6" t="n">
        <v>2852597</v>
      </c>
      <c r="AD246" s="5" t="n">
        <v>2930674</v>
      </c>
      <c r="AE246" s="4" t="inlineStr">
        <is>
          <t xml:space="preserve"> </t>
        </is>
      </c>
      <c r="AF246" s="4" t="inlineStr">
        <is>
          <t xml:space="preserve"> </t>
        </is>
      </c>
      <c r="AG246" s="4" t="inlineStr">
        <is>
          <t xml:space="preserve"> </t>
        </is>
      </c>
      <c r="AH246" s="4" t="inlineStr">
        <is>
          <t xml:space="preserve"> </t>
        </is>
      </c>
      <c r="AI246" s="4" t="inlineStr">
        <is>
          <t xml:space="preserve"> </t>
        </is>
      </c>
    </row>
    <row r="247">
      <c r="A247" s="4" t="inlineStr">
        <is>
          <t>Independent Third Party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row>
    <row r="248">
      <c r="A248" s="3" t="inlineStr">
        <is>
          <t>Loans Payabl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row>
    <row r="249">
      <c r="A249" s="4" t="inlineStr">
        <is>
          <t>Outstanding balan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5" t="n">
        <v>100000</v>
      </c>
      <c r="AB249" s="4" t="inlineStr">
        <is>
          <t xml:space="preserve"> </t>
        </is>
      </c>
      <c r="AC249" s="5" t="n">
        <v>100000</v>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row>
    <row r="250">
      <c r="A250" s="4" t="inlineStr">
        <is>
          <t>Borrowed principal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100000</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row>
    <row r="251">
      <c r="A251" s="4" t="inlineStr">
        <is>
          <t>Interest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10" t="n">
        <v>0.12</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row>
    <row r="252">
      <c r="A252" s="4" t="inlineStr">
        <is>
          <t>Administrative Agent Fe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row>
    <row r="253">
      <c r="A253" s="3" t="inlineStr">
        <is>
          <t>Loans Payabl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row>
    <row r="254">
      <c r="A254" s="4" t="inlineStr">
        <is>
          <t>Total fees | ؋</t>
        </is>
      </c>
      <c r="B254" s="4" t="inlineStr">
        <is>
          <t xml:space="preserve"> </t>
        </is>
      </c>
      <c r="C254" s="4" t="inlineStr">
        <is>
          <t xml:space="preserve"> </t>
        </is>
      </c>
      <c r="D254" s="4" t="inlineStr">
        <is>
          <t xml:space="preserve"> </t>
        </is>
      </c>
      <c r="E254" s="13" t="n">
        <v>13750</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row>
    <row r="255">
      <c r="A255" s="4" t="inlineStr">
        <is>
          <t>Forecas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row>
    <row r="256">
      <c r="A256" s="3" t="inlineStr">
        <is>
          <t>Loans Payabl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row>
    <row r="257">
      <c r="A257" s="4" t="inlineStr">
        <is>
          <t>Principal of the loa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5" t="n">
        <v>1405000</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row>
    <row r="258">
      <c r="A258" s="4" t="inlineStr">
        <is>
          <t>Interest r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10" t="n">
        <v>0.1</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row>
    <row r="259">
      <c r="A259" s="4" t="inlineStr">
        <is>
          <t>Forecast [Member] | Redone and Deyin Chen (Bill)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row>
    <row r="260">
      <c r="A260" s="3" t="inlineStr">
        <is>
          <t>Loans Pay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row>
    <row r="261">
      <c r="A261" s="4" t="inlineStr">
        <is>
          <t>Periodic payment</t>
        </is>
      </c>
      <c r="B261" s="5" t="n">
        <v>230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5" t="n">
        <v>5695</v>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row>
  </sheetData>
  <mergeCells count="5">
    <mergeCell ref="A1:A2"/>
    <mergeCell ref="D1:E1"/>
    <mergeCell ref="Y1:Z1"/>
    <mergeCell ref="AA1:AB1"/>
    <mergeCell ref="AC1:A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etails) - Schedule of Minimum Required Principal Payments - USD ($)</t>
        </is>
      </c>
      <c r="B1" s="2" t="inlineStr">
        <is>
          <t>Jun. 30, 2024</t>
        </is>
      </c>
      <c r="C1" s="2" t="inlineStr">
        <is>
          <t>Dec. 31, 2023</t>
        </is>
      </c>
    </row>
    <row r="2">
      <c r="A2" s="4" t="inlineStr">
        <is>
          <t>Auto Loans [Member]</t>
        </is>
      </c>
      <c r="B2" s="4" t="inlineStr">
        <is>
          <t xml:space="preserve"> </t>
        </is>
      </c>
      <c r="C2" s="4" t="inlineStr">
        <is>
          <t xml:space="preserve"> </t>
        </is>
      </c>
    </row>
    <row r="3">
      <c r="A3" s="3" t="inlineStr">
        <is>
          <t>Schedule of Minimum Required Principal Payments [Line Items]</t>
        </is>
      </c>
      <c r="B3" s="4" t="inlineStr">
        <is>
          <t xml:space="preserve"> </t>
        </is>
      </c>
      <c r="C3" s="4" t="inlineStr">
        <is>
          <t xml:space="preserve"> </t>
        </is>
      </c>
    </row>
    <row r="4">
      <c r="A4" s="4" t="inlineStr">
        <is>
          <t>2024</t>
        </is>
      </c>
      <c r="B4" s="5" t="n">
        <v>35240</v>
      </c>
      <c r="C4" s="5" t="n">
        <v>34383</v>
      </c>
    </row>
    <row r="5">
      <c r="A5" s="4" t="inlineStr">
        <is>
          <t>2025</t>
        </is>
      </c>
      <c r="B5" s="6" t="n">
        <v>32944</v>
      </c>
      <c r="C5" s="6" t="n">
        <v>36120</v>
      </c>
    </row>
    <row r="6">
      <c r="A6" s="4" t="inlineStr">
        <is>
          <t>2026</t>
        </is>
      </c>
      <c r="B6" s="6" t="n">
        <v>26172</v>
      </c>
      <c r="C6" s="6" t="n">
        <v>27656</v>
      </c>
    </row>
    <row r="7">
      <c r="A7" s="4" t="inlineStr">
        <is>
          <t>2027</t>
        </is>
      </c>
      <c r="B7" s="4" t="inlineStr">
        <is>
          <t xml:space="preserve"> </t>
        </is>
      </c>
      <c r="C7" s="6" t="n">
        <v>16462</v>
      </c>
    </row>
    <row r="8">
      <c r="A8" s="4" t="inlineStr">
        <is>
          <t>Thereafter</t>
        </is>
      </c>
      <c r="B8" s="6" t="n">
        <v>3285</v>
      </c>
      <c r="C8" s="4" t="inlineStr">
        <is>
          <t xml:space="preserve"> </t>
        </is>
      </c>
    </row>
    <row r="9">
      <c r="A9" s="4" t="inlineStr">
        <is>
          <t>Total</t>
        </is>
      </c>
      <c r="B9" s="6" t="n">
        <v>97641</v>
      </c>
      <c r="C9" s="6" t="n">
        <v>114621</v>
      </c>
    </row>
    <row r="10">
      <c r="A10" s="4" t="inlineStr">
        <is>
          <t>Building Loan [Member]</t>
        </is>
      </c>
      <c r="B10" s="4" t="inlineStr">
        <is>
          <t xml:space="preserve"> </t>
        </is>
      </c>
      <c r="C10" s="4" t="inlineStr">
        <is>
          <t xml:space="preserve"> </t>
        </is>
      </c>
    </row>
    <row r="11">
      <c r="A11" s="3" t="inlineStr">
        <is>
          <t>Schedule of Minimum Required Principal Payments [Line Items]</t>
        </is>
      </c>
      <c r="B11" s="4" t="inlineStr">
        <is>
          <t xml:space="preserve"> </t>
        </is>
      </c>
      <c r="C11" s="4" t="inlineStr">
        <is>
          <t xml:space="preserve"> </t>
        </is>
      </c>
    </row>
    <row r="12">
      <c r="A12" s="4" t="inlineStr">
        <is>
          <t>2024</t>
        </is>
      </c>
      <c r="B12" s="6" t="n">
        <v>82374</v>
      </c>
      <c r="C12" s="6" t="n">
        <v>80638</v>
      </c>
    </row>
    <row r="13">
      <c r="A13" s="4" t="inlineStr">
        <is>
          <t>2025</t>
        </is>
      </c>
      <c r="B13" s="6" t="n">
        <v>85380</v>
      </c>
      <c r="C13" s="6" t="n">
        <v>83868</v>
      </c>
    </row>
    <row r="14">
      <c r="A14" s="4" t="inlineStr">
        <is>
          <t>2026</t>
        </is>
      </c>
      <c r="B14" s="6" t="n">
        <v>88495</v>
      </c>
      <c r="C14" s="6" t="n">
        <v>86928</v>
      </c>
    </row>
    <row r="15">
      <c r="A15" s="4" t="inlineStr">
        <is>
          <t>2027</t>
        </is>
      </c>
      <c r="B15" s="4" t="inlineStr">
        <is>
          <t xml:space="preserve"> </t>
        </is>
      </c>
      <c r="C15" s="6" t="n">
        <v>90100</v>
      </c>
    </row>
    <row r="16">
      <c r="A16" s="4" t="inlineStr">
        <is>
          <t>Thereafter</t>
        </is>
      </c>
      <c r="B16" s="6" t="n">
        <v>2556392</v>
      </c>
      <c r="C16" s="6" t="n">
        <v>2511063</v>
      </c>
    </row>
    <row r="17">
      <c r="A17" s="4" t="inlineStr">
        <is>
          <t>Total</t>
        </is>
      </c>
      <c r="B17" s="6" t="n">
        <v>2812641</v>
      </c>
      <c r="C17" s="6" t="n">
        <v>2852597</v>
      </c>
    </row>
    <row r="18">
      <c r="A18" s="4" t="inlineStr">
        <is>
          <t>Business Loan [Member]</t>
        </is>
      </c>
      <c r="B18" s="4" t="inlineStr">
        <is>
          <t xml:space="preserve"> </t>
        </is>
      </c>
      <c r="C18" s="4" t="inlineStr">
        <is>
          <t xml:space="preserve"> </t>
        </is>
      </c>
    </row>
    <row r="19">
      <c r="A19" s="3" t="inlineStr">
        <is>
          <t>Schedule of Minimum Required Principal Payments [Line Items]</t>
        </is>
      </c>
      <c r="B19" s="4" t="inlineStr">
        <is>
          <t xml:space="preserve"> </t>
        </is>
      </c>
      <c r="C19" s="4" t="inlineStr">
        <is>
          <t xml:space="preserve"> </t>
        </is>
      </c>
    </row>
    <row r="20">
      <c r="A20" s="4" t="inlineStr">
        <is>
          <t>2024</t>
        </is>
      </c>
      <c r="B20" s="6" t="n">
        <v>166879</v>
      </c>
      <c r="C20" s="6" t="n">
        <v>153784</v>
      </c>
    </row>
    <row r="21">
      <c r="A21" s="4" t="inlineStr">
        <is>
          <t>2025</t>
        </is>
      </c>
      <c r="B21" s="6" t="n">
        <v>196507</v>
      </c>
      <c r="C21" s="6" t="n">
        <v>181088</v>
      </c>
    </row>
    <row r="22">
      <c r="A22" s="4" t="inlineStr">
        <is>
          <t>2026</t>
        </is>
      </c>
      <c r="B22" s="6" t="n">
        <v>231396</v>
      </c>
      <c r="C22" s="6" t="n">
        <v>213239</v>
      </c>
    </row>
    <row r="23">
      <c r="A23" s="4" t="inlineStr">
        <is>
          <t>2027</t>
        </is>
      </c>
      <c r="B23" s="4" t="inlineStr">
        <is>
          <t xml:space="preserve"> </t>
        </is>
      </c>
      <c r="C23" s="6" t="n">
        <v>251099</v>
      </c>
    </row>
    <row r="24">
      <c r="A24" s="4" t="inlineStr">
        <is>
          <t>Thereafter</t>
        </is>
      </c>
      <c r="B24" s="6" t="n">
        <v>2612991</v>
      </c>
      <c r="C24" s="6" t="n">
        <v>2482316</v>
      </c>
    </row>
    <row r="25">
      <c r="A25" s="4" t="inlineStr">
        <is>
          <t>Total</t>
        </is>
      </c>
      <c r="B25" s="5" t="n">
        <v>3207773</v>
      </c>
      <c r="C25" s="5" t="n">
        <v>32815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L119"/>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s>
  <sheetData>
    <row r="1">
      <c r="A1" s="1" t="inlineStr">
        <is>
          <t>Related Party Transactions (Details) - USD ($)</t>
        </is>
      </c>
      <c r="I1" s="2" t="inlineStr">
        <is>
          <t>3 Months Ended</t>
        </is>
      </c>
      <c r="K1" s="2" t="inlineStr">
        <is>
          <t>4 Months Ended</t>
        </is>
      </c>
      <c r="L1" s="2" t="inlineStr">
        <is>
          <t>6 Months Ended</t>
        </is>
      </c>
      <c r="N1" s="2" t="inlineStr">
        <is>
          <t>9 Months Ended</t>
        </is>
      </c>
      <c r="O1" s="2" t="inlineStr">
        <is>
          <t>12 Months Ended</t>
        </is>
      </c>
    </row>
    <row r="2">
      <c r="B2" s="2" t="inlineStr">
        <is>
          <t>May 02, 2024</t>
        </is>
      </c>
      <c r="C2" s="2" t="inlineStr">
        <is>
          <t>Feb. 15, 2024</t>
        </is>
      </c>
      <c r="D2" s="2" t="inlineStr">
        <is>
          <t>Oct. 11, 2023</t>
        </is>
      </c>
      <c r="E2" s="2" t="inlineStr">
        <is>
          <t>Sep. 04, 2023</t>
        </is>
      </c>
      <c r="F2" s="2" t="inlineStr">
        <is>
          <t>Jun. 16, 2023</t>
        </is>
      </c>
      <c r="G2" s="2" t="inlineStr">
        <is>
          <t>May 19, 2023</t>
        </is>
      </c>
      <c r="H2" s="2" t="inlineStr">
        <is>
          <t>Apr. 11, 2023</t>
        </is>
      </c>
      <c r="I2" s="2" t="inlineStr">
        <is>
          <t>Jun. 30, 2024</t>
        </is>
      </c>
      <c r="J2" s="2" t="inlineStr">
        <is>
          <t>Jun. 30, 2023</t>
        </is>
      </c>
      <c r="K2" s="2" t="inlineStr">
        <is>
          <t>Apr. 30, 2023</t>
        </is>
      </c>
      <c r="L2" s="2" t="inlineStr">
        <is>
          <t>Jun. 30, 2024</t>
        </is>
      </c>
      <c r="M2" s="2" t="inlineStr">
        <is>
          <t>Jun. 30, 2023</t>
        </is>
      </c>
      <c r="N2" s="2" t="inlineStr">
        <is>
          <t>Sep. 30, 2023</t>
        </is>
      </c>
      <c r="O2" s="2" t="inlineStr">
        <is>
          <t>Dec. 31, 2023</t>
        </is>
      </c>
      <c r="P2" s="2" t="inlineStr">
        <is>
          <t>Dec. 31, 2022</t>
        </is>
      </c>
      <c r="Q2" s="2" t="inlineStr">
        <is>
          <t>Dec. 31, 2021</t>
        </is>
      </c>
      <c r="R2" s="2" t="inlineStr">
        <is>
          <t>Aug. 13, 2024</t>
        </is>
      </c>
      <c r="S2" s="2" t="inlineStr">
        <is>
          <t>Mar. 11, 2024</t>
        </is>
      </c>
      <c r="T2" s="2" t="inlineStr">
        <is>
          <t>Feb. 06, 2024</t>
        </is>
      </c>
      <c r="U2" s="2" t="inlineStr">
        <is>
          <t>Jan. 08, 2024</t>
        </is>
      </c>
      <c r="V2" s="2" t="inlineStr">
        <is>
          <t>Dec. 29, 2023</t>
        </is>
      </c>
      <c r="W2" s="2" t="inlineStr">
        <is>
          <t>Dec. 07, 2023</t>
        </is>
      </c>
      <c r="X2" s="2" t="inlineStr">
        <is>
          <t>Nov. 09, 2023</t>
        </is>
      </c>
      <c r="Y2" s="2" t="inlineStr">
        <is>
          <t>Oct. 30, 2023</t>
        </is>
      </c>
      <c r="Z2" s="2" t="inlineStr">
        <is>
          <t>Sep. 11, 2023</t>
        </is>
      </c>
      <c r="AA2" s="2" t="inlineStr">
        <is>
          <t>Aug. 10, 2023</t>
        </is>
      </c>
      <c r="AB2" s="2" t="inlineStr">
        <is>
          <t>Jul. 11, 2023</t>
        </is>
      </c>
      <c r="AC2" s="2" t="inlineStr">
        <is>
          <t>Jul. 07, 2023</t>
        </is>
      </c>
      <c r="AD2" s="2" t="inlineStr">
        <is>
          <t>Jun. 14, 2023</t>
        </is>
      </c>
      <c r="AE2" s="2" t="inlineStr">
        <is>
          <t>Jun. 08, 2023</t>
        </is>
      </c>
      <c r="AF2" s="2" t="inlineStr">
        <is>
          <t>Apr. 01, 2023</t>
        </is>
      </c>
      <c r="AG2" s="2" t="inlineStr">
        <is>
          <t>Jan. 17, 2023</t>
        </is>
      </c>
      <c r="AH2" s="2" t="inlineStr">
        <is>
          <t>Nov. 29, 2022</t>
        </is>
      </c>
      <c r="AI2" s="2" t="inlineStr">
        <is>
          <t>Jun. 01, 2022</t>
        </is>
      </c>
      <c r="AJ2" s="2" t="inlineStr">
        <is>
          <t>Jan. 10, 2022</t>
        </is>
      </c>
      <c r="AK2" s="2" t="inlineStr">
        <is>
          <t>Sep. 30, 2020</t>
        </is>
      </c>
      <c r="AL2" s="2" t="inlineStr">
        <is>
          <t>May 04,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Accounts pay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13074</v>
      </c>
      <c r="J4" s="4" t="inlineStr">
        <is>
          <t xml:space="preserve"> </t>
        </is>
      </c>
      <c r="K4" s="4" t="inlineStr">
        <is>
          <t xml:space="preserve"> </t>
        </is>
      </c>
      <c r="L4" s="5" t="n">
        <v>2713074</v>
      </c>
      <c r="M4" s="4" t="inlineStr">
        <is>
          <t xml:space="preserve"> </t>
        </is>
      </c>
      <c r="N4" s="4" t="inlineStr">
        <is>
          <t xml:space="preserve"> </t>
        </is>
      </c>
      <c r="O4" s="5" t="n">
        <v>2758074</v>
      </c>
      <c r="P4" s="5" t="n">
        <v>323554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2416</v>
      </c>
      <c r="L5" s="4" t="inlineStr">
        <is>
          <t xml:space="preserve"> </t>
        </is>
      </c>
      <c r="M5" s="4" t="inlineStr">
        <is>
          <t xml:space="preserve"> </t>
        </is>
      </c>
      <c r="N5" s="4" t="inlineStr">
        <is>
          <t xml:space="preserve"> </t>
        </is>
      </c>
      <c r="O5" s="4" t="inlineStr">
        <is>
          <t xml:space="preserve"> </t>
        </is>
      </c>
      <c r="P5" s="6" t="n">
        <v>3332739</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Outstanding 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21844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7633</v>
      </c>
      <c r="J7" s="4" t="inlineStr">
        <is>
          <t xml:space="preserve"> </t>
        </is>
      </c>
      <c r="K7" s="4" t="inlineStr">
        <is>
          <t xml:space="preserve"> </t>
        </is>
      </c>
      <c r="L7" s="6" t="n">
        <v>27633</v>
      </c>
      <c r="M7" s="4" t="inlineStr">
        <is>
          <t xml:space="preserve"> </t>
        </is>
      </c>
      <c r="N7" s="4" t="inlineStr">
        <is>
          <t xml:space="preserve"> </t>
        </is>
      </c>
      <c r="O7" s="6" t="n">
        <v>47633</v>
      </c>
      <c r="P7" s="6" t="n">
        <v>6672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500000</v>
      </c>
    </row>
    <row r="8">
      <c r="A8" s="4" t="inlineStr">
        <is>
          <t>Shares of Ilumina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3333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8908991</v>
      </c>
      <c r="AJ8" s="4" t="inlineStr">
        <is>
          <t xml:space="preserve"> </t>
        </is>
      </c>
      <c r="AK8" s="4" t="inlineStr">
        <is>
          <t xml:space="preserve"> </t>
        </is>
      </c>
      <c r="AL8" s="4" t="inlineStr">
        <is>
          <t xml:space="preserve"> </t>
        </is>
      </c>
    </row>
    <row r="9">
      <c r="A9" s="4" t="inlineStr">
        <is>
          <t>Percentage of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Sales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0005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Cost of goods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667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Account receivable</t>
        </is>
      </c>
      <c r="B12" s="5" t="n">
        <v>1240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0566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Pai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13304</v>
      </c>
      <c r="AL13" s="4" t="inlineStr">
        <is>
          <t xml:space="preserve"> </t>
        </is>
      </c>
    </row>
    <row r="14">
      <c r="A14" s="4" t="inlineStr">
        <is>
          <t>Bonus payable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3304</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Outstanding amount of pre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0</v>
      </c>
      <c r="P15" s="6" t="n">
        <v>13304</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Legal and audi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45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0000</v>
      </c>
      <c r="M17" s="4" t="inlineStr">
        <is>
          <t xml:space="preserve"> </t>
        </is>
      </c>
      <c r="N17" s="4" t="inlineStr">
        <is>
          <t xml:space="preserve"> </t>
        </is>
      </c>
      <c r="O17" s="6" t="n">
        <v>170000</v>
      </c>
      <c r="P17" s="6" t="n">
        <v>17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817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3700000</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0" t="n">
        <v>0.08</v>
      </c>
      <c r="T19" s="4" t="inlineStr">
        <is>
          <t xml:space="preserve"> </t>
        </is>
      </c>
      <c r="U19" s="4" t="inlineStr">
        <is>
          <t xml:space="preserve"> </t>
        </is>
      </c>
      <c r="V19" s="4" t="inlineStr">
        <is>
          <t xml:space="preserve"> </t>
        </is>
      </c>
      <c r="W19" s="4" t="inlineStr">
        <is>
          <t xml:space="preserve"> </t>
        </is>
      </c>
      <c r="X19" s="4" t="inlineStr">
        <is>
          <t xml:space="preserve"> </t>
        </is>
      </c>
      <c r="Y19" s="10" t="n">
        <v>0.12</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10" t="n">
        <v>0.08</v>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Interest income for loan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5" t="n">
        <v>2052</v>
      </c>
      <c r="K21" s="4" t="inlineStr">
        <is>
          <t xml:space="preserve"> </t>
        </is>
      </c>
      <c r="L21" s="6" t="n">
        <v>0</v>
      </c>
      <c r="M21" s="5" t="n">
        <v>242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4385</v>
      </c>
      <c r="J22" s="4" t="inlineStr">
        <is>
          <t xml:space="preserve"> </t>
        </is>
      </c>
      <c r="K22" s="4" t="inlineStr">
        <is>
          <t xml:space="preserve"> </t>
        </is>
      </c>
      <c r="L22" s="6" t="n">
        <v>34385</v>
      </c>
      <c r="M22" s="4" t="inlineStr">
        <is>
          <t xml:space="preserve"> </t>
        </is>
      </c>
      <c r="N22" s="4" t="inlineStr">
        <is>
          <t xml:space="preserve"> </t>
        </is>
      </c>
      <c r="O22" s="6" t="n">
        <v>225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Loan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5" t="n">
        <v>3000000</v>
      </c>
      <c r="AK23" s="4" t="inlineStr">
        <is>
          <t xml:space="preserve"> </t>
        </is>
      </c>
      <c r="AL23" s="4" t="inlineStr">
        <is>
          <t xml:space="preserve"> </t>
        </is>
      </c>
    </row>
    <row r="24">
      <c r="A24" s="4" t="inlineStr">
        <is>
          <t>Interest expense for shor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4302</v>
      </c>
      <c r="J24" s="6" t="n">
        <v>5364</v>
      </c>
      <c r="K24" s="4" t="inlineStr">
        <is>
          <t xml:space="preserve"> </t>
        </is>
      </c>
      <c r="L24" s="6" t="n">
        <v>428215</v>
      </c>
      <c r="M24" s="6" t="n">
        <v>381814</v>
      </c>
      <c r="N24" s="4" t="inlineStr">
        <is>
          <t xml:space="preserve"> </t>
        </is>
      </c>
      <c r="O24" s="6" t="n">
        <v>428159</v>
      </c>
      <c r="P24" s="6" t="n">
        <v>635296</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Sales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88720</v>
      </c>
      <c r="J25" s="6" t="n">
        <v>25097</v>
      </c>
      <c r="K25" s="4" t="inlineStr">
        <is>
          <t xml:space="preserve"> </t>
        </is>
      </c>
      <c r="L25" s="6" t="n">
        <v>994098</v>
      </c>
      <c r="M25" s="6" t="n">
        <v>25097</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Accrued interest expense from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3141</v>
      </c>
      <c r="P28" s="6" t="n">
        <v>431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Interest income for loan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861</v>
      </c>
      <c r="P29" s="6" t="n">
        <v>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Interest expense for shor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80381</v>
      </c>
      <c r="P30" s="6" t="n">
        <v>4317</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Megaphot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Accounts payabl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151534</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7974</v>
      </c>
      <c r="J34" s="6" t="n">
        <v>0</v>
      </c>
      <c r="K34" s="4" t="inlineStr">
        <is>
          <t xml:space="preserve"> </t>
        </is>
      </c>
      <c r="L34" s="6" t="n">
        <v>230390</v>
      </c>
      <c r="M34" s="6" t="n">
        <v>0</v>
      </c>
      <c r="N34" s="4" t="inlineStr">
        <is>
          <t xml:space="preserve"> </t>
        </is>
      </c>
      <c r="O34" s="4" t="inlineStr">
        <is>
          <t xml:space="preserve"> </t>
        </is>
      </c>
      <c r="P34" s="6" t="n">
        <v>399781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Hydro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Purch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Yang We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3813</v>
      </c>
      <c r="M40" s="4" t="inlineStr">
        <is>
          <t xml:space="preserve"> </t>
        </is>
      </c>
      <c r="N40" s="4" t="inlineStr">
        <is>
          <t xml:space="preserve"> </t>
        </is>
      </c>
      <c r="O40" s="6" t="n">
        <v>23813</v>
      </c>
      <c r="P40" s="6" t="n">
        <v>23813</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Business operating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23813</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Zhiyi Zha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00</v>
      </c>
      <c r="M44" s="4" t="inlineStr">
        <is>
          <t xml:space="preserve"> </t>
        </is>
      </c>
      <c r="N44" s="4" t="inlineStr">
        <is>
          <t xml:space="preserve"> </t>
        </is>
      </c>
      <c r="O44" s="6" t="n">
        <v>1000</v>
      </c>
      <c r="P44" s="6" t="n">
        <v>27944</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Business operating fee</t>
        </is>
      </c>
      <c r="B45" s="4" t="inlineStr">
        <is>
          <t xml:space="preserve"> </t>
        </is>
      </c>
      <c r="C45" s="4" t="inlineStr">
        <is>
          <t xml:space="preserve"> </t>
        </is>
      </c>
      <c r="D45" s="4" t="inlineStr">
        <is>
          <t xml:space="preserve"> </t>
        </is>
      </c>
      <c r="E45" s="5" t="n">
        <v>557</v>
      </c>
      <c r="F45" s="4" t="inlineStr">
        <is>
          <t xml:space="preserve"> </t>
        </is>
      </c>
      <c r="G45" s="5" t="n">
        <v>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7944</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Paid off balance</t>
        </is>
      </c>
      <c r="B46" s="4" t="inlineStr">
        <is>
          <t xml:space="preserve"> </t>
        </is>
      </c>
      <c r="C46" s="4" t="inlineStr">
        <is>
          <t xml:space="preserve"> </t>
        </is>
      </c>
      <c r="D46" s="5" t="n">
        <v>285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4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5" t="n">
        <v>100000</v>
      </c>
      <c r="AI47" s="4" t="inlineStr">
        <is>
          <t xml:space="preserve"> </t>
        </is>
      </c>
      <c r="AJ47" s="4" t="inlineStr">
        <is>
          <t xml:space="preserve"> </t>
        </is>
      </c>
      <c r="AK47" s="4" t="inlineStr">
        <is>
          <t xml:space="preserve"> </t>
        </is>
      </c>
      <c r="AL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10" t="n">
        <v>0.08</v>
      </c>
      <c r="AI48" s="4" t="inlineStr">
        <is>
          <t xml:space="preserve"> </t>
        </is>
      </c>
      <c r="AJ48" s="4" t="inlineStr">
        <is>
          <t xml:space="preserve"> </t>
        </is>
      </c>
      <c r="AK48" s="4" t="inlineStr">
        <is>
          <t xml:space="preserve"> </t>
        </is>
      </c>
      <c r="AL48" s="4" t="inlineStr">
        <is>
          <t xml:space="preserve"> </t>
        </is>
      </c>
    </row>
    <row r="49">
      <c r="A49" s="4" t="inlineStr">
        <is>
          <t>Loa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0000</v>
      </c>
      <c r="J49" s="4" t="inlineStr">
        <is>
          <t xml:space="preserve"> </t>
        </is>
      </c>
      <c r="K49" s="4" t="inlineStr">
        <is>
          <t xml:space="preserve"> </t>
        </is>
      </c>
      <c r="L49" s="6" t="n">
        <v>60000</v>
      </c>
      <c r="M49" s="4" t="inlineStr">
        <is>
          <t xml:space="preserve"> </t>
        </is>
      </c>
      <c r="N49" s="4" t="inlineStr">
        <is>
          <t xml:space="preserve"> </t>
        </is>
      </c>
      <c r="O49" s="6" t="n">
        <v>60000</v>
      </c>
      <c r="P49" s="6" t="n">
        <v>1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619</v>
      </c>
      <c r="J50" s="4" t="inlineStr">
        <is>
          <t xml:space="preserve"> </t>
        </is>
      </c>
      <c r="K50" s="4" t="inlineStr">
        <is>
          <t xml:space="preserve"> </t>
        </is>
      </c>
      <c r="L50" s="6" t="n">
        <v>9619</v>
      </c>
      <c r="M50" s="4" t="inlineStr">
        <is>
          <t xml:space="preserve"> </t>
        </is>
      </c>
      <c r="N50" s="4" t="inlineStr">
        <is>
          <t xml:space="preserve"> </t>
        </is>
      </c>
      <c r="O50" s="6" t="n">
        <v>7186</v>
      </c>
      <c r="P50" s="6" t="n">
        <v>723</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Varto Levon Doudaki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1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0" t="n">
        <v>0.08</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Tie L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61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0" t="n">
        <v>0.08</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Loa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10000</v>
      </c>
      <c r="J59" s="4" t="inlineStr">
        <is>
          <t xml:space="preserve"> </t>
        </is>
      </c>
      <c r="K59" s="4" t="inlineStr">
        <is>
          <t xml:space="preserve"> </t>
        </is>
      </c>
      <c r="L59" s="6" t="n">
        <v>110000</v>
      </c>
      <c r="M59" s="4" t="inlineStr">
        <is>
          <t xml:space="preserve"> </t>
        </is>
      </c>
      <c r="N59" s="4" t="inlineStr">
        <is>
          <t xml:space="preserve"> </t>
        </is>
      </c>
      <c r="O59" s="5" t="n">
        <v>110000</v>
      </c>
      <c r="P59" s="5" t="n">
        <v>61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10000</v>
      </c>
      <c r="J60" s="4" t="inlineStr">
        <is>
          <t xml:space="preserve"> </t>
        </is>
      </c>
      <c r="K60" s="4" t="inlineStr">
        <is>
          <t xml:space="preserve"> </t>
        </is>
      </c>
      <c r="L60" s="6" t="n">
        <v>110000</v>
      </c>
      <c r="M60" s="4" t="inlineStr">
        <is>
          <t xml:space="preserve"> </t>
        </is>
      </c>
      <c r="N60" s="4" t="inlineStr">
        <is>
          <t xml:space="preserve"> </t>
        </is>
      </c>
      <c r="O60" s="6" t="n">
        <v>11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Payments towards</t>
        </is>
      </c>
      <c r="B61" s="4" t="inlineStr">
        <is>
          <t xml:space="preserve"> </t>
        </is>
      </c>
      <c r="C61" s="4" t="inlineStr">
        <is>
          <t xml:space="preserve"> </t>
        </is>
      </c>
      <c r="D61" s="4" t="inlineStr">
        <is>
          <t xml:space="preserve"> </t>
        </is>
      </c>
      <c r="E61" s="4" t="inlineStr">
        <is>
          <t xml:space="preserve"> </t>
        </is>
      </c>
      <c r="F61" s="5" t="n">
        <v>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5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Loan extended</t>
        </is>
      </c>
      <c r="B62" s="4" t="inlineStr">
        <is>
          <t xml:space="preserve"> </t>
        </is>
      </c>
      <c r="C62" s="5" t="n">
        <v>11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1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Loan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200</v>
      </c>
      <c r="J63" s="4" t="inlineStr">
        <is>
          <t xml:space="preserve"> </t>
        </is>
      </c>
      <c r="K63" s="4" t="inlineStr">
        <is>
          <t xml:space="preserve"> </t>
        </is>
      </c>
      <c r="L63" s="6" t="n">
        <v>13200</v>
      </c>
      <c r="M63" s="4" t="inlineStr">
        <is>
          <t xml:space="preserve"> </t>
        </is>
      </c>
      <c r="N63" s="4" t="inlineStr">
        <is>
          <t xml:space="preserve"> </t>
        </is>
      </c>
      <c r="O63" s="6" t="n">
        <v>8800</v>
      </c>
      <c r="P63" s="6" t="n">
        <v>3594</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Nature's Miracle Holding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5" t="n">
        <v>160000</v>
      </c>
      <c r="AG66" s="5" t="n">
        <v>318270</v>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10" t="n">
        <v>0.08</v>
      </c>
      <c r="AG67" s="10" t="n">
        <v>0.08</v>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7099</v>
      </c>
      <c r="J68" s="4" t="inlineStr">
        <is>
          <t xml:space="preserve"> </t>
        </is>
      </c>
      <c r="K68" s="4" t="inlineStr">
        <is>
          <t xml:space="preserve"> </t>
        </is>
      </c>
      <c r="L68" s="6" t="n">
        <v>37099</v>
      </c>
      <c r="M68" s="4" t="inlineStr">
        <is>
          <t xml:space="preserve"> </t>
        </is>
      </c>
      <c r="N68" s="4" t="inlineStr">
        <is>
          <t xml:space="preserve"> </t>
        </is>
      </c>
      <c r="O68" s="6" t="n">
        <v>24276</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Iluminar Lighting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Purcha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160</v>
      </c>
      <c r="J71" s="6" t="n">
        <v>0</v>
      </c>
      <c r="K71" s="4" t="inlineStr">
        <is>
          <t xml:space="preserve"> </t>
        </is>
      </c>
      <c r="L71" s="6" t="n">
        <v>1160</v>
      </c>
      <c r="M71" s="6" t="n">
        <v>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Accou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717835</v>
      </c>
      <c r="J74" s="4" t="inlineStr">
        <is>
          <t xml:space="preserve"> </t>
        </is>
      </c>
      <c r="K74" s="4" t="inlineStr">
        <is>
          <t xml:space="preserve"> </t>
        </is>
      </c>
      <c r="L74" s="6" t="n">
        <v>717835</v>
      </c>
      <c r="M74" s="4" t="inlineStr">
        <is>
          <t xml:space="preserve"> </t>
        </is>
      </c>
      <c r="N74" s="4" t="inlineStr">
        <is>
          <t xml:space="preserve"> </t>
        </is>
      </c>
      <c r="O74" s="6" t="n">
        <v>305669</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Accrued interest expense from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97344</v>
      </c>
      <c r="M75" s="4" t="inlineStr">
        <is>
          <t xml:space="preserve"> </t>
        </is>
      </c>
      <c r="N75" s="4" t="inlineStr">
        <is>
          <t xml:space="preserve"> </t>
        </is>
      </c>
      <c r="O75" s="5" t="n">
        <v>6314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Interest expense for short-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8147</v>
      </c>
      <c r="J76" s="5" t="n">
        <v>6164</v>
      </c>
      <c r="K76" s="4" t="inlineStr">
        <is>
          <t xml:space="preserve"> </t>
        </is>
      </c>
      <c r="L76" s="6" t="n">
        <v>34203</v>
      </c>
      <c r="M76" s="5" t="n">
        <v>26033</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TieJamesL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125000</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10" t="n">
        <v>0.08</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041</v>
      </c>
      <c r="J81" s="4" t="inlineStr">
        <is>
          <t xml:space="preserve"> </t>
        </is>
      </c>
      <c r="K81" s="4" t="inlineStr">
        <is>
          <t xml:space="preserve"> </t>
        </is>
      </c>
      <c r="L81" s="5" t="n">
        <v>304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NMCaym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5" t="n">
        <v>294985</v>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10" t="n">
        <v>0.08</v>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Promissory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20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5" t="n">
        <v>40000</v>
      </c>
      <c r="AF88" s="5" t="n">
        <v>160000</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10" t="n">
        <v>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10" t="n">
        <v>0</v>
      </c>
      <c r="AF89" s="10" t="n">
        <v>0.08</v>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One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Related Party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Principal amount</t>
        </is>
      </c>
      <c r="B92" s="4" t="inlineStr">
        <is>
          <t xml:space="preserve"> </t>
        </is>
      </c>
      <c r="C92" s="4" t="inlineStr">
        <is>
          <t xml:space="preserve"> </t>
        </is>
      </c>
      <c r="D92" s="5" t="n">
        <v>8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5" t="n">
        <v>20000</v>
      </c>
      <c r="X92" s="4" t="inlineStr">
        <is>
          <t xml:space="preserve"> </t>
        </is>
      </c>
      <c r="Y92" s="4" t="inlineStr">
        <is>
          <t xml:space="preserve"> </t>
        </is>
      </c>
      <c r="Z92" s="4" t="inlineStr">
        <is>
          <t xml:space="preserve"> </t>
        </is>
      </c>
      <c r="AA92" s="4" t="inlineStr">
        <is>
          <t xml:space="preserve"> </t>
        </is>
      </c>
      <c r="AB92" s="4" t="inlineStr">
        <is>
          <t xml:space="preserve"> </t>
        </is>
      </c>
      <c r="AC92" s="5" t="n">
        <v>80000</v>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Interest rate</t>
        </is>
      </c>
      <c r="B93" s="4" t="inlineStr">
        <is>
          <t xml:space="preserve"> </t>
        </is>
      </c>
      <c r="C93" s="4" t="inlineStr">
        <is>
          <t xml:space="preserve"> </t>
        </is>
      </c>
      <c r="D93" s="10"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10" t="n">
        <v>0</v>
      </c>
      <c r="X93" s="4" t="inlineStr">
        <is>
          <t xml:space="preserve"> </t>
        </is>
      </c>
      <c r="Y93" s="4" t="inlineStr">
        <is>
          <t xml:space="preserve"> </t>
        </is>
      </c>
      <c r="Z93" s="4" t="inlineStr">
        <is>
          <t xml:space="preserve"> </t>
        </is>
      </c>
      <c r="AA93" s="4" t="inlineStr">
        <is>
          <t xml:space="preserve"> </t>
        </is>
      </c>
      <c r="AB93" s="4" t="inlineStr">
        <is>
          <t xml:space="preserve"> </t>
        </is>
      </c>
      <c r="AC93" s="10" t="n">
        <v>0</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Two Promissory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20000</v>
      </c>
      <c r="V96" s="4" t="inlineStr">
        <is>
          <t xml:space="preserve"> </t>
        </is>
      </c>
      <c r="W96" s="4" t="inlineStr">
        <is>
          <t xml:space="preserve"> </t>
        </is>
      </c>
      <c r="X96" s="5" t="n">
        <v>80000</v>
      </c>
      <c r="Y96" s="4" t="inlineStr">
        <is>
          <t xml:space="preserve"> </t>
        </is>
      </c>
      <c r="Z96" s="4" t="inlineStr">
        <is>
          <t xml:space="preserve"> </t>
        </is>
      </c>
      <c r="AA96" s="5" t="n">
        <v>80000</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0" t="n">
        <v>0</v>
      </c>
      <c r="V97" s="4" t="inlineStr">
        <is>
          <t xml:space="preserve"> </t>
        </is>
      </c>
      <c r="W97" s="4" t="inlineStr">
        <is>
          <t xml:space="preserve"> </t>
        </is>
      </c>
      <c r="X97" s="10" t="n">
        <v>0</v>
      </c>
      <c r="Y97" s="4" t="inlineStr">
        <is>
          <t xml:space="preserve"> </t>
        </is>
      </c>
      <c r="Z97" s="4" t="inlineStr">
        <is>
          <t xml:space="preserve"> </t>
        </is>
      </c>
      <c r="AA97" s="10" t="n">
        <v>0</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Three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3" t="inlineStr">
        <is>
          <t>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20000</v>
      </c>
      <c r="U100" s="4" t="inlineStr">
        <is>
          <t xml:space="preserve"> </t>
        </is>
      </c>
      <c r="V100" s="4" t="inlineStr">
        <is>
          <t xml:space="preserve"> </t>
        </is>
      </c>
      <c r="W100" s="4" t="inlineStr">
        <is>
          <t xml:space="preserve"> </t>
        </is>
      </c>
      <c r="X100" s="4" t="inlineStr">
        <is>
          <t xml:space="preserve"> </t>
        </is>
      </c>
      <c r="Y100" s="4" t="inlineStr">
        <is>
          <t xml:space="preserve"> </t>
        </is>
      </c>
      <c r="Z100" s="5" t="n">
        <v>80000</v>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0" t="n">
        <v>0</v>
      </c>
      <c r="U101" s="4" t="inlineStr">
        <is>
          <t xml:space="preserve"> </t>
        </is>
      </c>
      <c r="V101" s="4" t="inlineStr">
        <is>
          <t xml:space="preserve"> </t>
        </is>
      </c>
      <c r="W101" s="4" t="inlineStr">
        <is>
          <t xml:space="preserve"> </t>
        </is>
      </c>
      <c r="X101" s="4" t="inlineStr">
        <is>
          <t xml:space="preserve"> </t>
        </is>
      </c>
      <c r="Y101" s="4" t="inlineStr">
        <is>
          <t xml:space="preserve"> </t>
        </is>
      </c>
      <c r="Z101" s="10" t="n">
        <v>0</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Four Promissory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Principal amount</t>
        </is>
      </c>
      <c r="B104" s="4" t="inlineStr">
        <is>
          <t xml:space="preserve"> </t>
        </is>
      </c>
      <c r="C104" s="4" t="inlineStr">
        <is>
          <t xml:space="preserve"> </t>
        </is>
      </c>
      <c r="D104" s="5" t="n">
        <v>8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Interest rate</t>
        </is>
      </c>
      <c r="B105" s="4" t="inlineStr">
        <is>
          <t xml:space="preserve"> </t>
        </is>
      </c>
      <c r="C105" s="4" t="inlineStr">
        <is>
          <t xml:space="preserve"> </t>
        </is>
      </c>
      <c r="D105" s="10" t="n">
        <v>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Five Promissory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5" t="n">
        <v>80000</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10" t="n">
        <v>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Iluminar Lighting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3" t="inlineStr">
        <is>
          <t>Related Party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Accounts receiv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Percentage of outstanding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0" t="n">
        <v>0.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Megaphoton from Hydrom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3" t="inlineStr">
        <is>
          <t>Related Party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Security depos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Megaphoton from Hydroman [Member] | Nature's Miracle Holding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3" t="inlineStr">
        <is>
          <t>Related Party Transac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5" t="n">
        <v>294985</v>
      </c>
      <c r="AH119" s="4" t="inlineStr">
        <is>
          <t xml:space="preserve"> </t>
        </is>
      </c>
      <c r="AI119" s="4" t="inlineStr">
        <is>
          <t xml:space="preserve"> </t>
        </is>
      </c>
      <c r="AJ119" s="4" t="inlineStr">
        <is>
          <t xml:space="preserve"> </t>
        </is>
      </c>
      <c r="AK119" s="4" t="inlineStr">
        <is>
          <t xml:space="preserve"> </t>
        </is>
      </c>
      <c r="AL119" s="4" t="inlineStr">
        <is>
          <t xml:space="preserve"> </t>
        </is>
      </c>
    </row>
  </sheetData>
  <mergeCells count="4">
    <mergeCell ref="A1:A2"/>
    <mergeCell ref="I1:J1"/>
    <mergeCell ref="L1:M1"/>
    <mergeCell ref="O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Schedule of Loan Receivable Related Parties - USD ($)</t>
        </is>
      </c>
      <c r="C1" s="2" t="inlineStr">
        <is>
          <t>Jun. 30, 2024</t>
        </is>
      </c>
      <c r="D1" s="2" t="inlineStr">
        <is>
          <t>Dec. 31, 2023</t>
        </is>
      </c>
      <c r="E1" s="2" t="inlineStr">
        <is>
          <t>Dec. 31, 2022</t>
        </is>
      </c>
    </row>
    <row r="2">
      <c r="A2" s="3" t="inlineStr">
        <is>
          <t>Schedule of Loan Receivable Related Parties [Line Items]</t>
        </is>
      </c>
      <c r="C2" s="4" t="inlineStr">
        <is>
          <t xml:space="preserve"> </t>
        </is>
      </c>
      <c r="D2" s="4" t="inlineStr">
        <is>
          <t xml:space="preserve"> </t>
        </is>
      </c>
      <c r="E2" s="4" t="inlineStr">
        <is>
          <t xml:space="preserve"> </t>
        </is>
      </c>
    </row>
    <row r="3">
      <c r="A3" s="4" t="inlineStr">
        <is>
          <t>Loan receivable</t>
        </is>
      </c>
      <c r="C3" s="4" t="inlineStr">
        <is>
          <t xml:space="preserve"> </t>
        </is>
      </c>
      <c r="D3" s="5" t="n">
        <v>460000</v>
      </c>
      <c r="E3" s="4" t="inlineStr">
        <is>
          <t xml:space="preserve"> </t>
        </is>
      </c>
    </row>
    <row r="4">
      <c r="A4" s="4" t="inlineStr">
        <is>
          <t>Loan to Lakeshore Acquisition II Corp. [Member]</t>
        </is>
      </c>
      <c r="C4" s="4" t="inlineStr">
        <is>
          <t xml:space="preserve"> </t>
        </is>
      </c>
      <c r="D4" s="4" t="inlineStr">
        <is>
          <t xml:space="preserve"> </t>
        </is>
      </c>
      <c r="E4" s="4" t="inlineStr">
        <is>
          <t xml:space="preserve"> </t>
        </is>
      </c>
    </row>
    <row r="5">
      <c r="A5" s="3" t="inlineStr">
        <is>
          <t>Schedule of Loan Receivable Related Parties [Line Items]</t>
        </is>
      </c>
      <c r="C5" s="4" t="inlineStr">
        <is>
          <t xml:space="preserve"> </t>
        </is>
      </c>
      <c r="D5" s="4" t="inlineStr">
        <is>
          <t xml:space="preserve"> </t>
        </is>
      </c>
      <c r="E5" s="4" t="inlineStr">
        <is>
          <t xml:space="preserve"> </t>
        </is>
      </c>
    </row>
    <row r="6">
      <c r="A6" s="4" t="inlineStr">
        <is>
          <t>Loan receivable</t>
        </is>
      </c>
      <c r="C6" s="4" t="inlineStr">
        <is>
          <t xml:space="preserve"> </t>
        </is>
      </c>
      <c r="D6" s="6" t="n">
        <v>460000</v>
      </c>
      <c r="E6" s="4" t="inlineStr">
        <is>
          <t xml:space="preserve"> </t>
        </is>
      </c>
    </row>
    <row r="7">
      <c r="A7" s="4" t="inlineStr">
        <is>
          <t>Loan to Doudakian, Varto Levon [Member]</t>
        </is>
      </c>
      <c r="C7" s="4" t="inlineStr">
        <is>
          <t xml:space="preserve"> </t>
        </is>
      </c>
      <c r="D7" s="4" t="inlineStr">
        <is>
          <t xml:space="preserve"> </t>
        </is>
      </c>
      <c r="E7" s="4" t="inlineStr">
        <is>
          <t xml:space="preserve"> </t>
        </is>
      </c>
    </row>
    <row r="8">
      <c r="A8" s="3" t="inlineStr">
        <is>
          <t>Schedule of Loan Receivable Related Parties [Line Items]</t>
        </is>
      </c>
      <c r="C8" s="4" t="inlineStr">
        <is>
          <t xml:space="preserve"> </t>
        </is>
      </c>
      <c r="D8" s="4" t="inlineStr">
        <is>
          <t xml:space="preserve"> </t>
        </is>
      </c>
      <c r="E8" s="4" t="inlineStr">
        <is>
          <t xml:space="preserve"> </t>
        </is>
      </c>
    </row>
    <row r="9">
      <c r="A9" s="4" t="inlineStr">
        <is>
          <t>Loan receivable</t>
        </is>
      </c>
      <c r="B9" s="4" t="inlineStr">
        <is>
          <t>[1]</t>
        </is>
      </c>
      <c r="C9" s="4" t="inlineStr">
        <is>
          <t xml:space="preserve"> </t>
        </is>
      </c>
      <c r="D9" s="4" t="inlineStr">
        <is>
          <t xml:space="preserve"> </t>
        </is>
      </c>
      <c r="E9" s="4" t="inlineStr">
        <is>
          <t xml:space="preserve"> </t>
        </is>
      </c>
    </row>
    <row r="10"/>
    <row r="11">
      <c r="A11" s="4" t="inlineStr">
        <is>
          <t>[1] During 2023, Visiontech and Varto Levon Doudakian, one of the stockholders of the Company, entered into five loan agreements for total principal amount of $110,000 with 8% interest rate. On December 29, 2023, Visiontech and Varto Levon Doudakian entered into an agreement to offset bonus due to Varto Levon Doudakian with this loan and accrued interest. As of December 31, 2023, loan to Varto Levon Doudakian is $0.</t>
        </is>
      </c>
    </row>
  </sheetData>
  <mergeCells count="3">
    <mergeCell ref="A1:B1"/>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075125</v>
      </c>
      <c r="C4" s="5" t="n">
        <v>-973949</v>
      </c>
      <c r="D4" s="5" t="n">
        <v>-7338171</v>
      </c>
      <c r="E4" s="5" t="n">
        <v>-246112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79720</v>
      </c>
      <c r="C6" s="6" t="n">
        <v>83388</v>
      </c>
      <c r="D6" s="6" t="n">
        <v>164942</v>
      </c>
      <c r="E6" s="6" t="n">
        <v>141342</v>
      </c>
    </row>
    <row r="7">
      <c r="A7" s="4" t="inlineStr">
        <is>
          <t>Allowance for credit losses</t>
        </is>
      </c>
      <c r="B7" s="6" t="n">
        <v>24391</v>
      </c>
      <c r="C7" s="6" t="n">
        <v>789</v>
      </c>
      <c r="D7" s="6" t="n">
        <v>907021</v>
      </c>
      <c r="E7" s="6" t="n">
        <v>322395</v>
      </c>
    </row>
    <row r="8">
      <c r="A8" s="4" t="inlineStr">
        <is>
          <t>Amortization of operating right-of-use asset</t>
        </is>
      </c>
      <c r="B8" s="6" t="n">
        <v>155295</v>
      </c>
      <c r="C8" s="6" t="n">
        <v>204732</v>
      </c>
      <c r="D8" s="6" t="n">
        <v>371739</v>
      </c>
      <c r="E8" s="6" t="n">
        <v>283444</v>
      </c>
    </row>
    <row r="9">
      <c r="A9" s="4" t="inlineStr">
        <is>
          <t>Amortization of debt issuance cost</t>
        </is>
      </c>
      <c r="B9" s="4" t="inlineStr">
        <is>
          <t xml:space="preserve"> </t>
        </is>
      </c>
      <c r="C9" s="6" t="n">
        <v>73782</v>
      </c>
      <c r="D9" s="6" t="n">
        <v>72807</v>
      </c>
      <c r="E9" s="6" t="n">
        <v>52693</v>
      </c>
    </row>
    <row r="10">
      <c r="A10" s="4" t="inlineStr">
        <is>
          <t>Deferred taxes benefits</t>
        </is>
      </c>
      <c r="B10" s="4" t="inlineStr">
        <is>
          <t xml:space="preserve"> </t>
        </is>
      </c>
      <c r="C10" s="6" t="n">
        <v>-242908</v>
      </c>
      <c r="D10" s="6" t="n">
        <v>215937</v>
      </c>
      <c r="E10" s="6" t="n">
        <v>-144731</v>
      </c>
    </row>
    <row r="11">
      <c r="A11" s="4" t="inlineStr">
        <is>
          <t>Loss from short-term investment</t>
        </is>
      </c>
      <c r="B11" s="4" t="inlineStr">
        <is>
          <t xml:space="preserve"> </t>
        </is>
      </c>
      <c r="C11" s="4" t="inlineStr">
        <is>
          <t xml:space="preserve"> </t>
        </is>
      </c>
      <c r="D11" s="4" t="inlineStr">
        <is>
          <t xml:space="preserve"> </t>
        </is>
      </c>
      <c r="E11" s="6" t="n">
        <v>41143</v>
      </c>
    </row>
    <row r="12">
      <c r="A12" s="4" t="inlineStr">
        <is>
          <t>Loss on loan extinguishment</t>
        </is>
      </c>
      <c r="B12" s="4" t="inlineStr">
        <is>
          <t xml:space="preserve"> </t>
        </is>
      </c>
      <c r="C12" s="6" t="n">
        <v>233450</v>
      </c>
      <c r="D12" s="6" t="n">
        <v>233450</v>
      </c>
      <c r="E12" s="4" t="inlineStr">
        <is>
          <t xml:space="preserve"> </t>
        </is>
      </c>
    </row>
    <row r="13">
      <c r="A13" s="4" t="inlineStr">
        <is>
          <t>Loss on early termination of right-of-use asset</t>
        </is>
      </c>
      <c r="B13" s="4" t="inlineStr">
        <is>
          <t xml:space="preserve"> </t>
        </is>
      </c>
      <c r="C13" s="6" t="n">
        <v>33423</v>
      </c>
      <c r="D13" s="6" t="n">
        <v>33423</v>
      </c>
      <c r="E13" s="4" t="inlineStr">
        <is>
          <t xml:space="preserve"> </t>
        </is>
      </c>
    </row>
    <row r="14">
      <c r="A14" s="4" t="inlineStr">
        <is>
          <t>Stock compensation expenses</t>
        </is>
      </c>
      <c r="B14" s="6" t="n">
        <v>367805</v>
      </c>
      <c r="C14" s="4" t="inlineStr">
        <is>
          <t xml:space="preserve"> </t>
        </is>
      </c>
      <c r="D14" s="4" t="inlineStr">
        <is>
          <t xml:space="preserve"> </t>
        </is>
      </c>
      <c r="E14" s="4" t="inlineStr">
        <is>
          <t xml:space="preserve"> </t>
        </is>
      </c>
    </row>
    <row r="15">
      <c r="A15" s="4" t="inlineStr">
        <is>
          <t>Non cash finance expense</t>
        </is>
      </c>
      <c r="B15" s="6" t="n">
        <v>1000000</v>
      </c>
      <c r="C15" s="4" t="inlineStr">
        <is>
          <t xml:space="preserve"> </t>
        </is>
      </c>
      <c r="D15" s="4" t="inlineStr">
        <is>
          <t xml:space="preserve"> </t>
        </is>
      </c>
      <c r="E15" s="4" t="inlineStr">
        <is>
          <t xml:space="preserve"> </t>
        </is>
      </c>
    </row>
    <row r="16">
      <c r="A16" s="4" t="inlineStr">
        <is>
          <t>Loss on disposal of fixed assets</t>
        </is>
      </c>
      <c r="B16" s="4" t="inlineStr">
        <is>
          <t xml:space="preserve"> </t>
        </is>
      </c>
      <c r="C16" s="4" t="inlineStr">
        <is>
          <t xml:space="preserve"> </t>
        </is>
      </c>
      <c r="D16" s="6" t="n">
        <v>17219</v>
      </c>
      <c r="E16" s="4" t="inlineStr">
        <is>
          <t xml:space="preserve"> </t>
        </is>
      </c>
    </row>
    <row r="17">
      <c r="A17" s="4" t="inlineStr">
        <is>
          <t>Goodwill impairment loss</t>
        </is>
      </c>
      <c r="B17" s="4" t="inlineStr">
        <is>
          <t xml:space="preserve"> </t>
        </is>
      </c>
      <c r="C17" s="4" t="inlineStr">
        <is>
          <t xml:space="preserve"> </t>
        </is>
      </c>
      <c r="D17" s="6" t="n">
        <v>1023533</v>
      </c>
      <c r="E17" s="4" t="inlineStr">
        <is>
          <t xml:space="preserve"> </t>
        </is>
      </c>
    </row>
    <row r="18">
      <c r="A18" s="4" t="inlineStr">
        <is>
          <t>Inventory impairment loss</t>
        </is>
      </c>
      <c r="B18" s="4" t="inlineStr">
        <is>
          <t xml:space="preserve"> </t>
        </is>
      </c>
      <c r="C18" s="4" t="inlineStr">
        <is>
          <t xml:space="preserve"> </t>
        </is>
      </c>
      <c r="D18" s="6" t="n">
        <v>1269469</v>
      </c>
      <c r="E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253986</v>
      </c>
      <c r="C20" s="6" t="n">
        <v>-105364</v>
      </c>
      <c r="D20" s="6" t="n">
        <v>245007</v>
      </c>
      <c r="E20" s="6" t="n">
        <v>-3528434</v>
      </c>
    </row>
    <row r="21">
      <c r="A21" s="4" t="inlineStr">
        <is>
          <t>Inventories</t>
        </is>
      </c>
      <c r="B21" s="6" t="n">
        <v>876751</v>
      </c>
      <c r="C21" s="6" t="n">
        <v>2242101</v>
      </c>
      <c r="D21" s="6" t="n">
        <v>2486509</v>
      </c>
      <c r="E21" s="6" t="n">
        <v>3094723</v>
      </c>
    </row>
    <row r="22">
      <c r="A22" s="4" t="inlineStr">
        <is>
          <t>Prepayments and other current assets</t>
        </is>
      </c>
      <c r="B22" s="6" t="n">
        <v>-207731</v>
      </c>
      <c r="C22" s="6" t="n">
        <v>89676</v>
      </c>
      <c r="D22" s="6" t="n">
        <v>-6084</v>
      </c>
      <c r="E22" s="6" t="n">
        <v>192033</v>
      </c>
    </row>
    <row r="23">
      <c r="A23" s="4" t="inlineStr">
        <is>
          <t>Prepayments - related parties</t>
        </is>
      </c>
      <c r="B23" s="4" t="inlineStr">
        <is>
          <t xml:space="preserve"> </t>
        </is>
      </c>
      <c r="C23" s="4" t="inlineStr">
        <is>
          <t xml:space="preserve"> </t>
        </is>
      </c>
      <c r="D23" s="6" t="n">
        <v>13304</v>
      </c>
      <c r="E23" s="4" t="inlineStr">
        <is>
          <t xml:space="preserve"> </t>
        </is>
      </c>
    </row>
    <row r="24">
      <c r="A24" s="4" t="inlineStr">
        <is>
          <t>Security deposit</t>
        </is>
      </c>
      <c r="B24" s="6" t="n">
        <v>20000</v>
      </c>
      <c r="C24" s="6" t="n">
        <v>49960</v>
      </c>
      <c r="D24" s="6" t="n">
        <v>19088</v>
      </c>
      <c r="E24" s="4" t="inlineStr">
        <is>
          <t xml:space="preserve"> </t>
        </is>
      </c>
    </row>
    <row r="25">
      <c r="A25" s="4" t="inlineStr">
        <is>
          <t>Accounts payable</t>
        </is>
      </c>
      <c r="B25" s="6" t="n">
        <v>796876</v>
      </c>
      <c r="C25" s="6" t="n">
        <v>-1775240</v>
      </c>
      <c r="D25" s="6" t="n">
        <v>-1148473</v>
      </c>
      <c r="E25" s="6" t="n">
        <v>79818</v>
      </c>
    </row>
    <row r="26">
      <c r="A26" s="4" t="inlineStr">
        <is>
          <t>Other payables and accrued liabilities</t>
        </is>
      </c>
      <c r="B26" s="6" t="n">
        <v>485314</v>
      </c>
      <c r="C26" s="6" t="n">
        <v>-68251</v>
      </c>
      <c r="D26" s="6" t="n">
        <v>852662</v>
      </c>
      <c r="E26" s="6" t="n">
        <v>326087</v>
      </c>
    </row>
    <row r="27">
      <c r="A27" s="4" t="inlineStr">
        <is>
          <t>Accrued interest payable – related parties</t>
        </is>
      </c>
      <c r="B27" s="6" t="n">
        <v>34203</v>
      </c>
      <c r="C27" s="6" t="n">
        <v>26033</v>
      </c>
      <c r="D27" s="6" t="n">
        <v>63141</v>
      </c>
      <c r="E27" s="6" t="n">
        <v>4317</v>
      </c>
    </row>
    <row r="28">
      <c r="A28" s="4" t="inlineStr">
        <is>
          <t>Operating lease liabilities</t>
        </is>
      </c>
      <c r="B28" s="6" t="n">
        <v>-103284</v>
      </c>
      <c r="C28" s="6" t="n">
        <v>-260484</v>
      </c>
      <c r="D28" s="6" t="n">
        <v>-428883</v>
      </c>
      <c r="E28" s="6" t="n">
        <v>-285949</v>
      </c>
    </row>
    <row r="29">
      <c r="A29" s="4" t="inlineStr">
        <is>
          <t>Tax accrual</t>
        </is>
      </c>
      <c r="B29" s="6" t="n">
        <v>112097</v>
      </c>
      <c r="C29" s="6" t="n">
        <v>12597</v>
      </c>
      <c r="D29" s="6" t="n">
        <v>-58559</v>
      </c>
      <c r="E29" s="6" t="n">
        <v>-338002</v>
      </c>
    </row>
    <row r="30">
      <c r="A30" s="4" t="inlineStr">
        <is>
          <t>Deferred income - Contract liabilities</t>
        </is>
      </c>
      <c r="B30" s="6" t="n">
        <v>-54841</v>
      </c>
      <c r="C30" s="6" t="n">
        <v>-121006</v>
      </c>
      <c r="D30" s="6" t="n">
        <v>-689209</v>
      </c>
      <c r="E30" s="6" t="n">
        <v>-232593</v>
      </c>
    </row>
    <row r="31">
      <c r="A31" s="4" t="inlineStr">
        <is>
          <t>Net cash used in operating activities</t>
        </is>
      </c>
      <c r="B31" s="6" t="n">
        <v>-1742515</v>
      </c>
      <c r="C31" s="6" t="n">
        <v>-497271</v>
      </c>
      <c r="D31" s="6" t="n">
        <v>-1680128</v>
      </c>
      <c r="E31" s="6" t="n">
        <v>-2452839</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property and equipment</t>
        </is>
      </c>
      <c r="B33" s="4" t="inlineStr">
        <is>
          <t xml:space="preserve"> </t>
        </is>
      </c>
      <c r="C33" s="4" t="inlineStr">
        <is>
          <t xml:space="preserve"> </t>
        </is>
      </c>
      <c r="D33" s="4" t="inlineStr">
        <is>
          <t xml:space="preserve"> </t>
        </is>
      </c>
      <c r="E33" s="6" t="n">
        <v>-52894</v>
      </c>
    </row>
    <row r="34">
      <c r="A34" s="4" t="inlineStr">
        <is>
          <t>Proceeds from the reverse recapitalization</t>
        </is>
      </c>
      <c r="B34" s="6" t="n">
        <v>1120177</v>
      </c>
      <c r="C34" s="4" t="inlineStr">
        <is>
          <t xml:space="preserve"> </t>
        </is>
      </c>
      <c r="D34" s="4" t="inlineStr">
        <is>
          <t xml:space="preserve"> </t>
        </is>
      </c>
      <c r="E34" s="4" t="inlineStr">
        <is>
          <t xml:space="preserve"> </t>
        </is>
      </c>
    </row>
    <row r="35">
      <c r="A35" s="4" t="inlineStr">
        <is>
          <t>Payments of transaction costs incurred by Lakeshore</t>
        </is>
      </c>
      <c r="B35" s="6" t="n">
        <v>-1044980</v>
      </c>
      <c r="C35" s="4" t="inlineStr">
        <is>
          <t xml:space="preserve"> </t>
        </is>
      </c>
      <c r="D35" s="4" t="inlineStr">
        <is>
          <t xml:space="preserve"> </t>
        </is>
      </c>
      <c r="E35" s="4" t="inlineStr">
        <is>
          <t xml:space="preserve"> </t>
        </is>
      </c>
    </row>
    <row r="36">
      <c r="A36" s="4" t="inlineStr">
        <is>
          <t>Repayments of promissory note – related party of Lakeshore</t>
        </is>
      </c>
      <c r="B36" s="6" t="n">
        <v>-75000</v>
      </c>
      <c r="C36" s="4" t="inlineStr">
        <is>
          <t xml:space="preserve"> </t>
        </is>
      </c>
      <c r="D36" s="4" t="inlineStr">
        <is>
          <t xml:space="preserve"> </t>
        </is>
      </c>
      <c r="E36" s="4" t="inlineStr">
        <is>
          <t xml:space="preserve"> </t>
        </is>
      </c>
    </row>
    <row r="37">
      <c r="A37" s="4" t="inlineStr">
        <is>
          <t>Loan to related parties</t>
        </is>
      </c>
      <c r="B37" s="4" t="inlineStr">
        <is>
          <t xml:space="preserve"> </t>
        </is>
      </c>
      <c r="C37" s="6" t="n">
        <v>-150000</v>
      </c>
      <c r="D37" s="6" t="n">
        <v>-570000</v>
      </c>
      <c r="E37" s="6" t="n">
        <v>-410000</v>
      </c>
    </row>
    <row r="38">
      <c r="A38" s="4" t="inlineStr">
        <is>
          <t>Loan to Lakeshore</t>
        </is>
      </c>
      <c r="B38" s="6" t="n">
        <v>-40000</v>
      </c>
      <c r="C38" s="4" t="inlineStr">
        <is>
          <t xml:space="preserve"> </t>
        </is>
      </c>
      <c r="D38" s="4" t="inlineStr">
        <is>
          <t xml:space="preserve"> </t>
        </is>
      </c>
      <c r="E38" s="4" t="inlineStr">
        <is>
          <t xml:space="preserve"> </t>
        </is>
      </c>
    </row>
    <row r="39">
      <c r="A39" s="4" t="inlineStr">
        <is>
          <t>Loan repayment from related parties</t>
        </is>
      </c>
      <c r="B39" s="4" t="inlineStr">
        <is>
          <t xml:space="preserve"> </t>
        </is>
      </c>
      <c r="C39" s="4" t="inlineStr">
        <is>
          <t xml:space="preserve"> </t>
        </is>
      </c>
      <c r="D39" s="4" t="inlineStr">
        <is>
          <t xml:space="preserve"> </t>
        </is>
      </c>
      <c r="E39" s="6" t="n">
        <v>6000</v>
      </c>
    </row>
    <row r="40">
      <c r="A40" s="4" t="inlineStr">
        <is>
          <t>Loan repayment from third parties</t>
        </is>
      </c>
      <c r="B40" s="4" t="inlineStr">
        <is>
          <t xml:space="preserve"> </t>
        </is>
      </c>
      <c r="C40" s="6" t="n">
        <v>132913</v>
      </c>
      <c r="D40" s="6" t="n">
        <v>132913</v>
      </c>
      <c r="E40" s="6" t="n">
        <v>130614</v>
      </c>
    </row>
    <row r="41">
      <c r="A41" s="4" t="inlineStr">
        <is>
          <t>Short-term investment</t>
        </is>
      </c>
      <c r="B41" s="4" t="inlineStr">
        <is>
          <t xml:space="preserve"> </t>
        </is>
      </c>
      <c r="C41" s="4" t="inlineStr">
        <is>
          <t xml:space="preserve"> </t>
        </is>
      </c>
      <c r="D41" s="4" t="inlineStr">
        <is>
          <t xml:space="preserve"> </t>
        </is>
      </c>
      <c r="E41" s="6" t="n">
        <v>-300000</v>
      </c>
    </row>
    <row r="42">
      <c r="A42" s="4" t="inlineStr">
        <is>
          <t>Sale of short-term investment</t>
        </is>
      </c>
      <c r="B42" s="4" t="inlineStr">
        <is>
          <t xml:space="preserve"> </t>
        </is>
      </c>
      <c r="C42" s="4" t="inlineStr">
        <is>
          <t xml:space="preserve"> </t>
        </is>
      </c>
      <c r="D42" s="4" t="inlineStr">
        <is>
          <t xml:space="preserve"> </t>
        </is>
      </c>
      <c r="E42" s="6" t="n">
        <v>258855</v>
      </c>
    </row>
    <row r="43">
      <c r="A43" s="4" t="inlineStr">
        <is>
          <t>Cash acquired through business combination</t>
        </is>
      </c>
      <c r="B43" s="4" t="inlineStr">
        <is>
          <t xml:space="preserve"> </t>
        </is>
      </c>
      <c r="C43" s="4" t="inlineStr">
        <is>
          <t xml:space="preserve"> </t>
        </is>
      </c>
      <c r="D43" s="4" t="inlineStr">
        <is>
          <t xml:space="preserve"> </t>
        </is>
      </c>
      <c r="E43" s="6" t="n">
        <v>97650</v>
      </c>
    </row>
    <row r="44">
      <c r="A44" s="4" t="inlineStr">
        <is>
          <t>Net cash used in investing activities</t>
        </is>
      </c>
      <c r="B44" s="6" t="n">
        <v>-39803</v>
      </c>
      <c r="C44" s="6" t="n">
        <v>-17087</v>
      </c>
      <c r="D44" s="6" t="n">
        <v>-437087</v>
      </c>
      <c r="E44" s="6" t="n">
        <v>-269775</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 from issuance of shares</t>
        </is>
      </c>
      <c r="B46" s="4" t="inlineStr">
        <is>
          <t xml:space="preserve"> </t>
        </is>
      </c>
      <c r="C46" s="4" t="inlineStr">
        <is>
          <t xml:space="preserve"> </t>
        </is>
      </c>
      <c r="D46" s="4" t="inlineStr">
        <is>
          <t xml:space="preserve"> </t>
        </is>
      </c>
      <c r="E46" s="6" t="n">
        <v>394000</v>
      </c>
    </row>
    <row r="47">
      <c r="A47" s="4" t="inlineStr">
        <is>
          <t>Payments of deferred offering costs</t>
        </is>
      </c>
      <c r="B47" s="6" t="n">
        <v>-266925</v>
      </c>
      <c r="C47" s="6" t="n">
        <v>-533929</v>
      </c>
      <c r="D47" s="6" t="n">
        <v>-438932</v>
      </c>
      <c r="E47" s="6" t="n">
        <v>-395000</v>
      </c>
    </row>
    <row r="48">
      <c r="A48" s="4" t="inlineStr">
        <is>
          <t>Long-term loan borrowing</t>
        </is>
      </c>
      <c r="B48" s="4" t="inlineStr">
        <is>
          <t xml:space="preserve"> </t>
        </is>
      </c>
      <c r="C48" s="6" t="n">
        <v>3338546</v>
      </c>
      <c r="D48" s="6" t="n">
        <v>3338546</v>
      </c>
      <c r="E48" s="4" t="inlineStr">
        <is>
          <t xml:space="preserve"> </t>
        </is>
      </c>
    </row>
    <row r="49">
      <c r="A49" s="4" t="inlineStr">
        <is>
          <t>Repayments on long-term loan</t>
        </is>
      </c>
      <c r="B49" s="6" t="n">
        <v>-130689</v>
      </c>
      <c r="C49" s="6" t="n">
        <v>-54999</v>
      </c>
      <c r="D49" s="6" t="n">
        <v>-167830</v>
      </c>
      <c r="E49" s="6" t="n">
        <v>-85469</v>
      </c>
    </row>
    <row r="50">
      <c r="A50" s="4" t="inlineStr">
        <is>
          <t>Short-term loan borrowing from third parties</t>
        </is>
      </c>
      <c r="B50" s="6" t="n">
        <v>2487500</v>
      </c>
      <c r="C50" s="6" t="n">
        <v>4812</v>
      </c>
      <c r="D50" s="6" t="n">
        <v>608312</v>
      </c>
      <c r="E50" s="6" t="n">
        <v>2225887</v>
      </c>
    </row>
    <row r="51">
      <c r="A51" s="4" t="inlineStr">
        <is>
          <t>Repayments on short-term loan from third parties</t>
        </is>
      </c>
      <c r="B51" s="6" t="n">
        <v>-498760</v>
      </c>
      <c r="C51" s="6" t="n">
        <v>-1763814</v>
      </c>
      <c r="D51" s="6" t="n">
        <v>-1858591</v>
      </c>
      <c r="E51" s="6" t="n">
        <v>-825116</v>
      </c>
    </row>
    <row r="52">
      <c r="A52" s="4" t="inlineStr">
        <is>
          <t>Short-term loan borrowing from related parties</t>
        </is>
      </c>
      <c r="B52" s="4" t="inlineStr">
        <is>
          <t xml:space="preserve"> </t>
        </is>
      </c>
      <c r="C52" s="6" t="n">
        <v>773255</v>
      </c>
      <c r="D52" s="6" t="n">
        <v>773255</v>
      </c>
      <c r="E52" s="6" t="n">
        <v>710000</v>
      </c>
    </row>
    <row r="53">
      <c r="A53" s="4" t="inlineStr">
        <is>
          <t>Repayments on short-term loan from related parties</t>
        </is>
      </c>
      <c r="B53" s="4" t="inlineStr">
        <is>
          <t xml:space="preserve"> </t>
        </is>
      </c>
      <c r="C53" s="6" t="n">
        <v>-700000</v>
      </c>
      <c r="D53" s="6" t="n">
        <v>-700000</v>
      </c>
      <c r="E53" s="4" t="inlineStr">
        <is>
          <t xml:space="preserve"> </t>
        </is>
      </c>
    </row>
    <row r="54">
      <c r="A54" s="4" t="inlineStr">
        <is>
          <t>Borrowings from other payables - related parties</t>
        </is>
      </c>
      <c r="B54" s="4" t="inlineStr">
        <is>
          <t xml:space="preserve"> </t>
        </is>
      </c>
      <c r="C54" s="6" t="n">
        <v>1000</v>
      </c>
      <c r="D54" s="6" t="n">
        <v>1558</v>
      </c>
      <c r="E54" s="6" t="n">
        <v>372944</v>
      </c>
    </row>
    <row r="55">
      <c r="A55" s="4" t="inlineStr">
        <is>
          <t>Payments on other payables - related parties</t>
        </is>
      </c>
      <c r="B55" s="4" t="inlineStr">
        <is>
          <t xml:space="preserve"> </t>
        </is>
      </c>
      <c r="C55" s="4" t="inlineStr">
        <is>
          <t xml:space="preserve"> </t>
        </is>
      </c>
      <c r="D55" s="6" t="n">
        <v>-28501</v>
      </c>
      <c r="E55" s="6" t="n">
        <v>-175000</v>
      </c>
    </row>
    <row r="56">
      <c r="A56" s="4" t="inlineStr">
        <is>
          <t>Net cash provided by financing activities</t>
        </is>
      </c>
      <c r="B56" s="6" t="n">
        <v>1591126</v>
      </c>
      <c r="C56" s="6" t="n">
        <v>1064871</v>
      </c>
      <c r="D56" s="6" t="n">
        <v>1527817</v>
      </c>
      <c r="E56" s="6" t="n">
        <v>2222246</v>
      </c>
    </row>
    <row r="57">
      <c r="A57" s="4" t="inlineStr">
        <is>
          <t>EFFECT OF FOREIGN EXCAHANGE ON CASH</t>
        </is>
      </c>
      <c r="B57" s="6" t="n">
        <v>-36</v>
      </c>
      <c r="C57" s="6" t="n">
        <v>792</v>
      </c>
      <c r="D57" s="6" t="n">
        <v>787</v>
      </c>
      <c r="E57" s="6" t="n">
        <v>-1858</v>
      </c>
    </row>
    <row r="58">
      <c r="A58" s="4" t="inlineStr">
        <is>
          <t>CHANGES IN CASH</t>
        </is>
      </c>
      <c r="B58" s="6" t="n">
        <v>-191228</v>
      </c>
      <c r="C58" s="6" t="n">
        <v>551305</v>
      </c>
      <c r="D58" s="6" t="n">
        <v>-588611</v>
      </c>
      <c r="E58" s="6" t="n">
        <v>-502226</v>
      </c>
    </row>
    <row r="59">
      <c r="A59" s="4" t="inlineStr">
        <is>
          <t>CASH AND CASH EQUIVALENT, beginning of year</t>
        </is>
      </c>
      <c r="B59" s="6" t="n">
        <v>221760</v>
      </c>
      <c r="C59" s="6" t="n">
        <v>810371</v>
      </c>
      <c r="D59" s="6" t="n">
        <v>810371</v>
      </c>
      <c r="E59" s="6" t="n">
        <v>1312597</v>
      </c>
    </row>
    <row r="60">
      <c r="A60" s="4" t="inlineStr">
        <is>
          <t>CASH AND CASH EQUIVALENT, end of year</t>
        </is>
      </c>
      <c r="B60" s="6" t="n">
        <v>30532</v>
      </c>
      <c r="C60" s="6" t="n">
        <v>1361676</v>
      </c>
      <c r="D60" s="6" t="n">
        <v>221760</v>
      </c>
      <c r="E60" s="6" t="n">
        <v>810371</v>
      </c>
    </row>
    <row r="61">
      <c r="A61" s="3" t="inlineStr">
        <is>
          <t>SUPPLEMENTAL CASH FLOW INFORMATION:</t>
        </is>
      </c>
      <c r="B61" s="4" t="inlineStr">
        <is>
          <t xml:space="preserve"> </t>
        </is>
      </c>
      <c r="C61" s="4" t="inlineStr">
        <is>
          <t xml:space="preserve"> </t>
        </is>
      </c>
      <c r="D61" s="4" t="inlineStr">
        <is>
          <t xml:space="preserve"> </t>
        </is>
      </c>
      <c r="E61" s="4" t="inlineStr">
        <is>
          <t xml:space="preserve"> </t>
        </is>
      </c>
    </row>
    <row r="62">
      <c r="A62" s="4" t="inlineStr">
        <is>
          <t>Cash paid for income tax</t>
        </is>
      </c>
      <c r="B62" s="6" t="n">
        <v>3315</v>
      </c>
      <c r="C62" s="6" t="n">
        <v>5379</v>
      </c>
      <c r="D62" s="6" t="n">
        <v>4221</v>
      </c>
      <c r="E62" s="6" t="n">
        <v>405956</v>
      </c>
    </row>
    <row r="63">
      <c r="A63" s="4" t="inlineStr">
        <is>
          <t>Cash paid for interest</t>
        </is>
      </c>
      <c r="B63" s="6" t="n">
        <v>604512</v>
      </c>
      <c r="C63" s="6" t="n">
        <v>185981</v>
      </c>
      <c r="D63" s="6" t="n">
        <v>768221</v>
      </c>
      <c r="E63" s="6" t="n">
        <v>692187</v>
      </c>
    </row>
    <row r="64">
      <c r="A64" s="3" t="inlineStr">
        <is>
          <t>SUPPLEMENTAL DISCLOSURE OF NON-CASH TRANSACTIONS:</t>
        </is>
      </c>
      <c r="B64" s="4" t="inlineStr">
        <is>
          <t xml:space="preserve"> </t>
        </is>
      </c>
      <c r="C64" s="4" t="inlineStr">
        <is>
          <t xml:space="preserve"> </t>
        </is>
      </c>
      <c r="D64" s="4" t="inlineStr">
        <is>
          <t xml:space="preserve"> </t>
        </is>
      </c>
      <c r="E64" s="4" t="inlineStr">
        <is>
          <t xml:space="preserve"> </t>
        </is>
      </c>
    </row>
    <row r="65">
      <c r="A65" s="4" t="inlineStr">
        <is>
          <t>Acquisition of Photon</t>
        </is>
      </c>
      <c r="B65" s="4" t="inlineStr">
        <is>
          <t xml:space="preserve"> </t>
        </is>
      </c>
      <c r="C65" s="4" t="inlineStr">
        <is>
          <t xml:space="preserve"> </t>
        </is>
      </c>
      <c r="D65" s="4" t="inlineStr">
        <is>
          <t xml:space="preserve"> </t>
        </is>
      </c>
      <c r="E65" s="6" t="n">
        <v>45500</v>
      </c>
    </row>
    <row r="66">
      <c r="A66" s="4" t="inlineStr">
        <is>
          <t>Right of use assets acquired under new operating leases</t>
        </is>
      </c>
      <c r="B66" s="6" t="n">
        <v>285185</v>
      </c>
      <c r="C66" s="6" t="n">
        <v>46284</v>
      </c>
      <c r="D66" s="6" t="n">
        <v>46284</v>
      </c>
      <c r="E66" s="4" t="inlineStr">
        <is>
          <t xml:space="preserve"> </t>
        </is>
      </c>
    </row>
    <row r="67">
      <c r="A67" s="4" t="inlineStr">
        <is>
          <t>Long term investment converted from accounts receivable</t>
        </is>
      </c>
      <c r="B67" s="4" t="inlineStr">
        <is>
          <t xml:space="preserve"> </t>
        </is>
      </c>
      <c r="C67" s="6" t="n">
        <v>1000000</v>
      </c>
      <c r="D67" s="4" t="inlineStr">
        <is>
          <t xml:space="preserve"> </t>
        </is>
      </c>
      <c r="E67" s="4" t="inlineStr">
        <is>
          <t xml:space="preserve"> </t>
        </is>
      </c>
    </row>
    <row r="68">
      <c r="A68" s="4" t="inlineStr">
        <is>
          <t>Loan receivables converted from accounts receivable</t>
        </is>
      </c>
      <c r="B68" s="4" t="inlineStr">
        <is>
          <t xml:space="preserve"> </t>
        </is>
      </c>
      <c r="C68" s="4" t="inlineStr">
        <is>
          <t xml:space="preserve"> </t>
        </is>
      </c>
      <c r="D68" s="4" t="inlineStr">
        <is>
          <t xml:space="preserve"> </t>
        </is>
      </c>
      <c r="E68" s="6" t="n">
        <v>263527</v>
      </c>
    </row>
    <row r="69">
      <c r="A69" s="4" t="inlineStr">
        <is>
          <t>Vehicles purchased through auto loan</t>
        </is>
      </c>
      <c r="B69" s="4" t="inlineStr">
        <is>
          <t xml:space="preserve"> </t>
        </is>
      </c>
      <c r="C69" s="4" t="inlineStr">
        <is>
          <t xml:space="preserve"> </t>
        </is>
      </c>
      <c r="D69" s="4" t="inlineStr">
        <is>
          <t xml:space="preserve"> </t>
        </is>
      </c>
      <c r="E69" s="6" t="n">
        <v>56440</v>
      </c>
    </row>
    <row r="70">
      <c r="A70" s="4" t="inlineStr">
        <is>
          <t>Cost method investment converted from accounts receivable</t>
        </is>
      </c>
      <c r="B70" s="4" t="inlineStr">
        <is>
          <t xml:space="preserve"> </t>
        </is>
      </c>
      <c r="C70" s="4" t="inlineStr">
        <is>
          <t xml:space="preserve"> </t>
        </is>
      </c>
      <c r="D70" s="6" t="n">
        <v>1000000</v>
      </c>
      <c r="E70" s="4" t="inlineStr">
        <is>
          <t xml:space="preserve"> </t>
        </is>
      </c>
    </row>
    <row r="71">
      <c r="A71" s="4" t="inlineStr">
        <is>
          <t>Derecognition of early termination of right-of-use asset</t>
        </is>
      </c>
      <c r="B71" s="4" t="inlineStr">
        <is>
          <t xml:space="preserve"> </t>
        </is>
      </c>
      <c r="C71" s="6" t="n">
        <v>144602</v>
      </c>
      <c r="D71" s="6" t="n">
        <v>144602</v>
      </c>
      <c r="E71" s="4" t="inlineStr">
        <is>
          <t xml:space="preserve"> </t>
        </is>
      </c>
    </row>
    <row r="72">
      <c r="A72" s="4" t="inlineStr">
        <is>
          <t>Derecognition of early termination of operating lease liabilities</t>
        </is>
      </c>
      <c r="B72" s="4" t="inlineStr">
        <is>
          <t xml:space="preserve"> </t>
        </is>
      </c>
      <c r="C72" s="6" t="n">
        <v>152179</v>
      </c>
      <c r="D72" s="6" t="n">
        <v>152179</v>
      </c>
      <c r="E72" s="4" t="inlineStr">
        <is>
          <t xml:space="preserve"> </t>
        </is>
      </c>
    </row>
    <row r="73">
      <c r="A73" s="4" t="inlineStr">
        <is>
          <t>Reduce of right-of-use asset and operating lease liabilities based on modification</t>
        </is>
      </c>
      <c r="B73" s="6" t="n">
        <v>54800</v>
      </c>
      <c r="C73" s="4" t="inlineStr">
        <is>
          <t xml:space="preserve"> </t>
        </is>
      </c>
      <c r="D73" s="4" t="inlineStr">
        <is>
          <t xml:space="preserve"> </t>
        </is>
      </c>
      <c r="E73" s="4" t="inlineStr">
        <is>
          <t xml:space="preserve"> </t>
        </is>
      </c>
    </row>
    <row r="74">
      <c r="A74" s="4" t="inlineStr">
        <is>
          <t>Accumulated deficit acquired upon the reverse recapitalization</t>
        </is>
      </c>
      <c r="B74" s="6" t="n">
        <v>1603020</v>
      </c>
      <c r="C74" s="4" t="inlineStr">
        <is>
          <t xml:space="preserve"> </t>
        </is>
      </c>
      <c r="D74" s="4" t="inlineStr">
        <is>
          <t xml:space="preserve"> </t>
        </is>
      </c>
      <c r="E74" s="4" t="inlineStr">
        <is>
          <t xml:space="preserve"> </t>
        </is>
      </c>
    </row>
    <row r="75">
      <c r="A75" s="4" t="inlineStr">
        <is>
          <t>Deferred offering cost converted to APIC upon the reverse recapitalization</t>
        </is>
      </c>
      <c r="B75" s="5" t="n">
        <v>1100857</v>
      </c>
      <c r="C75" s="4" t="inlineStr">
        <is>
          <t xml:space="preserve"> </t>
        </is>
      </c>
      <c r="D75" s="4" t="inlineStr">
        <is>
          <t xml:space="preserve"> </t>
        </is>
      </c>
      <c r="E75" s="4" t="inlineStr">
        <is>
          <t xml:space="preserve"> </t>
        </is>
      </c>
    </row>
    <row r="76">
      <c r="A76" s="4" t="inlineStr">
        <is>
          <t>Building acquired through consolidation of Upland</t>
        </is>
      </c>
      <c r="B76" s="4" t="inlineStr">
        <is>
          <t xml:space="preserve"> </t>
        </is>
      </c>
      <c r="C76" s="4" t="inlineStr">
        <is>
          <t xml:space="preserve"> </t>
        </is>
      </c>
      <c r="D76" s="4" t="inlineStr">
        <is>
          <t xml:space="preserve"> </t>
        </is>
      </c>
      <c r="E76" s="6" t="n">
        <v>4395230</v>
      </c>
    </row>
    <row r="77">
      <c r="A77" s="4" t="inlineStr">
        <is>
          <t>Mortgage acquired through consolidation of Upland</t>
        </is>
      </c>
      <c r="B77" s="4" t="inlineStr">
        <is>
          <t xml:space="preserve"> </t>
        </is>
      </c>
      <c r="C77" s="4" t="inlineStr">
        <is>
          <t xml:space="preserve"> </t>
        </is>
      </c>
      <c r="D77" s="4" t="inlineStr">
        <is>
          <t xml:space="preserve"> </t>
        </is>
      </c>
      <c r="E77" s="6" t="n">
        <v>3000000</v>
      </c>
    </row>
    <row r="78">
      <c r="A78" s="4" t="inlineStr">
        <is>
          <t>Shares issued to acquire net assets of Hydroman</t>
        </is>
      </c>
      <c r="B78" s="4" t="inlineStr">
        <is>
          <t xml:space="preserve"> </t>
        </is>
      </c>
      <c r="C78" s="4" t="inlineStr">
        <is>
          <t xml:space="preserve"> </t>
        </is>
      </c>
      <c r="D78" s="4" t="inlineStr">
        <is>
          <t xml:space="preserve"> </t>
        </is>
      </c>
      <c r="E78" s="6" t="n">
        <v>925000</v>
      </c>
    </row>
    <row r="79">
      <c r="A79" s="4" t="inlineStr">
        <is>
          <t>Loan to related parties offset with other payables per agreement</t>
        </is>
      </c>
      <c r="B79" s="4" t="inlineStr">
        <is>
          <t xml:space="preserve"> </t>
        </is>
      </c>
      <c r="C79" s="4" t="inlineStr">
        <is>
          <t xml:space="preserve"> </t>
        </is>
      </c>
      <c r="D79" s="5" t="n">
        <v>110000</v>
      </c>
      <c r="E7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ayable (in Dollars)</t>
        </is>
      </c>
      <c r="B4" s="4" t="inlineStr">
        <is>
          <t xml:space="preserve"> </t>
        </is>
      </c>
      <c r="C4" s="4" t="inlineStr">
        <is>
          <t xml:space="preserve"> </t>
        </is>
      </c>
      <c r="D4" s="4" t="inlineStr">
        <is>
          <t xml:space="preserve"> </t>
        </is>
      </c>
      <c r="E4" s="4" t="inlineStr">
        <is>
          <t xml:space="preserve"> </t>
        </is>
      </c>
      <c r="F4" s="5" t="n">
        <v>299018</v>
      </c>
      <c r="G4" s="5" t="n">
        <v>833044</v>
      </c>
    </row>
    <row r="5">
      <c r="A5" s="4" t="inlineStr">
        <is>
          <t>Deferred tax asset, net (in Dollars)</t>
        </is>
      </c>
      <c r="B5" s="4" t="inlineStr">
        <is>
          <t xml:space="preserve"> </t>
        </is>
      </c>
      <c r="C5" s="4" t="inlineStr">
        <is>
          <t xml:space="preserve"> </t>
        </is>
      </c>
      <c r="D5" s="4" t="inlineStr">
        <is>
          <t xml:space="preserve"> </t>
        </is>
      </c>
      <c r="E5" s="4" t="inlineStr">
        <is>
          <t xml:space="preserve"> </t>
        </is>
      </c>
      <c r="F5" s="4" t="inlineStr">
        <is>
          <t xml:space="preserve"> </t>
        </is>
      </c>
      <c r="G5" s="5" t="n">
        <v>215937</v>
      </c>
    </row>
    <row r="6">
      <c r="A6" s="4" t="inlineStr">
        <is>
          <t>Net operating loss (in Dollars)</t>
        </is>
      </c>
      <c r="B6" s="4" t="inlineStr">
        <is>
          <t xml:space="preserve"> </t>
        </is>
      </c>
      <c r="C6" s="4" t="inlineStr">
        <is>
          <t xml:space="preserve"> </t>
        </is>
      </c>
      <c r="D6" s="4" t="inlineStr">
        <is>
          <t xml:space="preserve"> </t>
        </is>
      </c>
      <c r="E6" s="4" t="inlineStr">
        <is>
          <t xml:space="preserve"> </t>
        </is>
      </c>
      <c r="F6" s="5" t="n">
        <v>6800000</v>
      </c>
      <c r="G6" s="4" t="inlineStr">
        <is>
          <t xml:space="preserve"> </t>
        </is>
      </c>
    </row>
    <row r="7">
      <c r="A7" s="4" t="inlineStr">
        <is>
          <t>Effective tax rate</t>
        </is>
      </c>
      <c r="B7" s="10" t="n">
        <v>0</v>
      </c>
      <c r="C7" s="9" t="n">
        <v>0.255</v>
      </c>
      <c r="D7" s="4" t="inlineStr">
        <is>
          <t>(0.10%)</t>
        </is>
      </c>
      <c r="E7" s="9" t="n">
        <v>0.192</v>
      </c>
      <c r="F7" s="4" t="inlineStr">
        <is>
          <t>(3.07%)</t>
        </is>
      </c>
      <c r="G7" s="9" t="n">
        <v>0.0271</v>
      </c>
    </row>
    <row r="8">
      <c r="A8" s="4" t="inlineStr">
        <is>
          <t>Federal statutory tax rate</t>
        </is>
      </c>
      <c r="B8" s="4" t="inlineStr">
        <is>
          <t xml:space="preserve"> </t>
        </is>
      </c>
      <c r="C8" s="4" t="inlineStr">
        <is>
          <t xml:space="preserve"> </t>
        </is>
      </c>
      <c r="D8" s="10" t="n">
        <v>0.21</v>
      </c>
      <c r="E8" s="4" t="inlineStr">
        <is>
          <t xml:space="preserve"> </t>
        </is>
      </c>
      <c r="F8" s="10" t="n">
        <v>0.21</v>
      </c>
      <c r="G8" s="10" t="n">
        <v>0.21</v>
      </c>
    </row>
    <row r="9">
      <c r="A9" s="4" t="inlineStr">
        <is>
          <t>State statutory tax rate</t>
        </is>
      </c>
      <c r="B9" s="4" t="inlineStr">
        <is>
          <t xml:space="preserve"> </t>
        </is>
      </c>
      <c r="C9" s="4" t="inlineStr">
        <is>
          <t xml:space="preserve"> </t>
        </is>
      </c>
      <c r="D9" s="10" t="n">
        <v>0.21</v>
      </c>
      <c r="E9" s="4" t="inlineStr">
        <is>
          <t xml:space="preserve"> </t>
        </is>
      </c>
      <c r="F9" s="9" t="n">
        <v>0.06809999999999999</v>
      </c>
      <c r="G9" s="9" t="n">
        <v>0.0698</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3</t>
        </is>
      </c>
      <c r="C2" s="2" t="inlineStr">
        <is>
          <t>Dec. 31, 2022</t>
        </is>
      </c>
    </row>
    <row r="3">
      <c r="A3" s="3" t="inlineStr">
        <is>
          <t>Current federal tax expense</t>
        </is>
      </c>
      <c r="B3" s="4" t="inlineStr">
        <is>
          <t xml:space="preserve"> </t>
        </is>
      </c>
      <c r="C3" s="4" t="inlineStr">
        <is>
          <t xml:space="preserve"> </t>
        </is>
      </c>
    </row>
    <row r="4">
      <c r="A4" s="4" t="inlineStr">
        <is>
          <t>Federal</t>
        </is>
      </c>
      <c r="B4" s="4" t="inlineStr">
        <is>
          <t xml:space="preserve"> </t>
        </is>
      </c>
      <c r="C4" s="5" t="n">
        <v>53687</v>
      </c>
    </row>
    <row r="5">
      <c r="A5" s="4" t="inlineStr">
        <is>
          <t>State</t>
        </is>
      </c>
      <c r="B5" s="6" t="n">
        <v>2421</v>
      </c>
      <c r="C5" s="6" t="n">
        <v>22600</v>
      </c>
    </row>
    <row r="6">
      <c r="A6" s="3" t="inlineStr">
        <is>
          <t>Deferred tax</t>
        </is>
      </c>
      <c r="B6" s="4" t="inlineStr">
        <is>
          <t xml:space="preserve"> </t>
        </is>
      </c>
      <c r="C6" s="4" t="inlineStr">
        <is>
          <t xml:space="preserve"> </t>
        </is>
      </c>
    </row>
    <row r="7">
      <c r="A7" s="4" t="inlineStr">
        <is>
          <t>Federal</t>
        </is>
      </c>
      <c r="B7" s="6" t="n">
        <v>162048</v>
      </c>
      <c r="C7" s="6" t="n">
        <v>-108612</v>
      </c>
    </row>
    <row r="8">
      <c r="A8" s="4" t="inlineStr">
        <is>
          <t>State</t>
        </is>
      </c>
      <c r="B8" s="6" t="n">
        <v>53889</v>
      </c>
      <c r="C8" s="6" t="n">
        <v>-36119</v>
      </c>
    </row>
    <row r="9">
      <c r="A9" s="4" t="inlineStr">
        <is>
          <t>Total</t>
        </is>
      </c>
      <c r="B9" s="5" t="n">
        <v>218358</v>
      </c>
      <c r="C9" s="5" t="n">
        <v>-684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Reconciliation of Income Tax Expens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Reconciliations of Statutory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10" t="n">
        <v>0.21</v>
      </c>
      <c r="E4" s="4" t="inlineStr">
        <is>
          <t xml:space="preserve"> </t>
        </is>
      </c>
      <c r="F4" s="10" t="n">
        <v>0.21</v>
      </c>
      <c r="G4" s="10" t="n">
        <v>0.21</v>
      </c>
    </row>
    <row r="5">
      <c r="A5" s="4" t="inlineStr">
        <is>
          <t>State of California</t>
        </is>
      </c>
      <c r="B5" s="4" t="inlineStr">
        <is>
          <t xml:space="preserve"> </t>
        </is>
      </c>
      <c r="C5" s="4" t="inlineStr">
        <is>
          <t xml:space="preserve"> </t>
        </is>
      </c>
      <c r="D5" s="10" t="n">
        <v>0.21</v>
      </c>
      <c r="E5" s="4" t="inlineStr">
        <is>
          <t xml:space="preserve"> </t>
        </is>
      </c>
      <c r="F5" s="9" t="n">
        <v>0.06809999999999999</v>
      </c>
      <c r="G5" s="9" t="n">
        <v>0.0698</v>
      </c>
    </row>
    <row r="6">
      <c r="A6" s="4" t="inlineStr">
        <is>
          <t>Permanent difference</t>
        </is>
      </c>
      <c r="B6" s="4" t="inlineStr">
        <is>
          <t xml:space="preserve"> </t>
        </is>
      </c>
      <c r="C6" s="4" t="inlineStr">
        <is>
          <t xml:space="preserve"> </t>
        </is>
      </c>
      <c r="D6" s="4" t="inlineStr">
        <is>
          <t xml:space="preserve"> </t>
        </is>
      </c>
      <c r="E6" s="4" t="inlineStr">
        <is>
          <t xml:space="preserve"> </t>
        </is>
      </c>
      <c r="F6" s="4" t="inlineStr">
        <is>
          <t>(4.19%)</t>
        </is>
      </c>
      <c r="G6" s="4" t="inlineStr">
        <is>
          <t xml:space="preserve"> </t>
        </is>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26.69%)</t>
        </is>
      </c>
      <c r="G7" s="4" t="inlineStr">
        <is>
          <t>(25.27%)</t>
        </is>
      </c>
    </row>
    <row r="8">
      <c r="A8" s="4" t="inlineStr">
        <is>
          <t>Effective tax rate</t>
        </is>
      </c>
      <c r="B8" s="10" t="n">
        <v>0</v>
      </c>
      <c r="C8" s="9" t="n">
        <v>0.255</v>
      </c>
      <c r="D8" s="4" t="inlineStr">
        <is>
          <t>(0.10%)</t>
        </is>
      </c>
      <c r="E8" s="9" t="n">
        <v>0.192</v>
      </c>
      <c r="F8" s="4" t="inlineStr">
        <is>
          <t>(3.07%)</t>
        </is>
      </c>
      <c r="G8" s="9" t="n">
        <v>0.0271</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Net Deferred Taxes - USD ($)</t>
        </is>
      </c>
      <c r="B1" s="2" t="inlineStr">
        <is>
          <t>Dec. 31, 2023</t>
        </is>
      </c>
      <c r="C1" s="2" t="inlineStr">
        <is>
          <t>Dec. 31, 2022</t>
        </is>
      </c>
    </row>
    <row r="2">
      <c r="A2" s="3" t="inlineStr">
        <is>
          <t>Deferred tax assets/(liabilities)</t>
        </is>
      </c>
      <c r="B2" s="4" t="inlineStr">
        <is>
          <t xml:space="preserve"> </t>
        </is>
      </c>
      <c r="C2" s="4" t="inlineStr">
        <is>
          <t xml:space="preserve"> </t>
        </is>
      </c>
    </row>
    <row r="3">
      <c r="A3" s="4" t="inlineStr">
        <is>
          <t>Property, plant and equipment</t>
        </is>
      </c>
      <c r="B3" s="5" t="n">
        <v>-70758</v>
      </c>
      <c r="C3" s="5" t="n">
        <v>-70759</v>
      </c>
    </row>
    <row r="4">
      <c r="A4" s="4" t="inlineStr">
        <is>
          <t>Right of use asset</t>
        </is>
      </c>
      <c r="B4" s="6" t="n">
        <v>17283</v>
      </c>
      <c r="C4" s="6" t="n">
        <v>10631</v>
      </c>
    </row>
    <row r="5">
      <c r="A5" s="4" t="inlineStr">
        <is>
          <t>Allowance for credit loss</t>
        </is>
      </c>
      <c r="B5" s="6" t="n">
        <v>327557</v>
      </c>
      <c r="C5" s="6" t="n">
        <v>73740</v>
      </c>
    </row>
    <row r="6">
      <c r="A6" s="4" t="inlineStr">
        <is>
          <t>Inventory impairment</t>
        </is>
      </c>
      <c r="B6" s="6" t="n">
        <v>355243</v>
      </c>
      <c r="C6" s="4" t="inlineStr">
        <is>
          <t xml:space="preserve"> </t>
        </is>
      </c>
    </row>
    <row r="7">
      <c r="A7" s="4" t="inlineStr">
        <is>
          <t>Net operating loss – federal</t>
        </is>
      </c>
      <c r="B7" s="6" t="n">
        <v>1243813</v>
      </c>
      <c r="C7" s="6" t="n">
        <v>681949</v>
      </c>
    </row>
    <row r="8">
      <c r="A8" s="4" t="inlineStr">
        <is>
          <t>Less: valuation allowance</t>
        </is>
      </c>
      <c r="B8" s="6" t="n">
        <v>-1873138</v>
      </c>
      <c r="C8" s="6" t="n">
        <v>-479624</v>
      </c>
    </row>
    <row r="9">
      <c r="A9" s="4" t="inlineStr">
        <is>
          <t>Total deferred tax assets/(liabilities)</t>
        </is>
      </c>
      <c r="B9" s="4" t="inlineStr">
        <is>
          <t xml:space="preserve"> </t>
        </is>
      </c>
      <c r="C9" s="5" t="n">
        <v>2159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5" customWidth="1" min="9" max="9"/>
    <col width="80" customWidth="1" min="10" max="10"/>
    <col width="14" customWidth="1" min="11" max="11"/>
    <col width="80"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Equity (Details) - USD ($)</t>
        </is>
      </c>
      <c r="I1" s="2" t="inlineStr">
        <is>
          <t>3 Months Ended</t>
        </is>
      </c>
      <c r="J1" s="2" t="inlineStr">
        <is>
          <t>6 Months Ended</t>
        </is>
      </c>
      <c r="L1" s="2" t="inlineStr">
        <is>
          <t>12 Months Ended</t>
        </is>
      </c>
    </row>
    <row r="2">
      <c r="C2" s="2" t="inlineStr">
        <is>
          <t>Oct. 01, 2024</t>
        </is>
      </c>
      <c r="D2" s="2" t="inlineStr">
        <is>
          <t>Aug. 13, 2024</t>
        </is>
      </c>
      <c r="E2" s="2" t="inlineStr">
        <is>
          <t>May 07, 2024</t>
        </is>
      </c>
      <c r="F2" s="2" t="inlineStr">
        <is>
          <t>Apr. 02, 2024</t>
        </is>
      </c>
      <c r="G2" s="2" t="inlineStr">
        <is>
          <t>Jun. 01, 2022</t>
        </is>
      </c>
      <c r="H2" s="2" t="inlineStr">
        <is>
          <t>Apr. 15, 2022</t>
        </is>
      </c>
      <c r="I2" s="2" t="inlineStr">
        <is>
          <t>Jun. 30, 2024</t>
        </is>
      </c>
      <c r="J2" s="2" t="inlineStr">
        <is>
          <t>Jun. 30, 2024</t>
        </is>
      </c>
      <c r="K2" s="2" t="inlineStr">
        <is>
          <t>Jun. 30, 2023</t>
        </is>
      </c>
      <c r="L2" s="2" t="inlineStr">
        <is>
          <t>Dec. 31, 2023</t>
        </is>
      </c>
      <c r="M2" s="2" t="inlineStr">
        <is>
          <t>Dec. 31, 2022</t>
        </is>
      </c>
      <c r="N2" s="2" t="inlineStr">
        <is>
          <t>Jul. 25, 2024</t>
        </is>
      </c>
      <c r="O2" s="2" t="inlineStr">
        <is>
          <t>May 23, 2024</t>
        </is>
      </c>
      <c r="P2" s="2" t="inlineStr">
        <is>
          <t>Mar. 31, 2024</t>
        </is>
      </c>
      <c r="Q2" s="2" t="inlineStr">
        <is>
          <t>Nov. 15, 2023</t>
        </is>
      </c>
      <c r="R2" s="2" t="inlineStr">
        <is>
          <t>Apr. 11, 2023</t>
        </is>
      </c>
      <c r="S2" s="2" t="inlineStr">
        <is>
          <t>Mar. 31, 2023</t>
        </is>
      </c>
      <c r="T2" s="2" t="inlineStr">
        <is>
          <t>Dec. 31, 2021</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6" t="n">
        <v>100000000</v>
      </c>
      <c r="K4" s="4" t="inlineStr">
        <is>
          <t xml:space="preserve"> </t>
        </is>
      </c>
      <c r="L4" s="6" t="n">
        <v>100000000</v>
      </c>
      <c r="M4" s="6" t="n">
        <v>1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per shar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7" t="n">
        <v>0.0001</v>
      </c>
      <c r="M5" s="7" t="n">
        <v>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v>
      </c>
      <c r="J6" s="6" t="n">
        <v>1000000</v>
      </c>
      <c r="K6" s="4" t="inlineStr">
        <is>
          <t xml:space="preserve"> </t>
        </is>
      </c>
      <c r="L6" s="6" t="n">
        <v>1000000</v>
      </c>
      <c r="M6" s="6" t="n">
        <v>1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per share (in Dollar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c r="L7" s="7" t="n">
        <v>0.0001</v>
      </c>
      <c r="M7" s="7" t="n">
        <v>0.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s to issue</t>
        </is>
      </c>
      <c r="C8" s="4" t="inlineStr">
        <is>
          <t xml:space="preserve"> </t>
        </is>
      </c>
      <c r="D8" s="4" t="inlineStr">
        <is>
          <t xml:space="preserve"> </t>
        </is>
      </c>
      <c r="E8" s="6" t="n">
        <v>1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aising net proceeds (in Dollars)</t>
        </is>
      </c>
      <c r="C9" s="4" t="inlineStr">
        <is>
          <t xml:space="preserve"> </t>
        </is>
      </c>
      <c r="D9" s="4" t="inlineStr">
        <is>
          <t xml:space="preserve"> </t>
        </is>
      </c>
      <c r="E9" s="4" t="inlineStr">
        <is>
          <t xml:space="preserve"> </t>
        </is>
      </c>
      <c r="F9" s="4" t="inlineStr">
        <is>
          <t xml:space="preserve"> </t>
        </is>
      </c>
      <c r="G9" s="4" t="inlineStr">
        <is>
          <t xml:space="preserve"> </t>
        </is>
      </c>
      <c r="H9" s="5" t="n">
        <v>394000</v>
      </c>
      <c r="I9" s="4" t="inlineStr">
        <is>
          <t xml:space="preserve"> </t>
        </is>
      </c>
      <c r="J9" s="4" t="inlineStr">
        <is>
          <t xml:space="preserve"> </t>
        </is>
      </c>
      <c r="K9" s="4" t="inlineStr">
        <is>
          <t xml:space="preserve"> </t>
        </is>
      </c>
      <c r="L9" s="4" t="inlineStr">
        <is>
          <t xml:space="preserve"> </t>
        </is>
      </c>
      <c r="M9" s="5" t="n">
        <v>394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outstanding</t>
        </is>
      </c>
      <c r="C10" s="4" t="inlineStr">
        <is>
          <t xml:space="preserve"> </t>
        </is>
      </c>
      <c r="D10" s="4" t="inlineStr">
        <is>
          <t xml:space="preserve"> </t>
        </is>
      </c>
      <c r="E10" s="4" t="inlineStr">
        <is>
          <t xml:space="preserve"> </t>
        </is>
      </c>
      <c r="F10" s="4" t="inlineStr">
        <is>
          <t xml:space="preserve"> </t>
        </is>
      </c>
      <c r="G10" s="6" t="n">
        <v>890899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033333</v>
      </c>
      <c r="S10" s="4" t="inlineStr">
        <is>
          <t xml:space="preserve"> </t>
        </is>
      </c>
      <c r="T10" s="4" t="inlineStr">
        <is>
          <t xml:space="preserve"> </t>
        </is>
      </c>
    </row>
    <row r="11">
      <c r="A11" s="4" t="inlineStr">
        <is>
          <t>Equity interest</t>
        </is>
      </c>
      <c r="C11" s="4" t="inlineStr">
        <is>
          <t xml:space="preserve"> </t>
        </is>
      </c>
      <c r="D11" s="4" t="inlineStr">
        <is>
          <t xml:space="preserve"> </t>
        </is>
      </c>
      <c r="E11" s="4" t="inlineStr">
        <is>
          <t xml:space="preserve"> </t>
        </is>
      </c>
      <c r="F11" s="4" t="inlineStr">
        <is>
          <t xml:space="preserve"> </t>
        </is>
      </c>
      <c r="G11" s="10"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issued</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456764</v>
      </c>
      <c r="J12" s="6" t="n">
        <v>26456764</v>
      </c>
      <c r="K12" s="4" t="inlineStr">
        <is>
          <t xml:space="preserve"> </t>
        </is>
      </c>
      <c r="L12" s="6" t="n">
        <v>22272478</v>
      </c>
      <c r="M12" s="6" t="n">
        <v>22272478</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lated party, descrip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c r="K13" s="4" t="inlineStr">
        <is>
          <t xml:space="preserve"> </t>
        </is>
      </c>
      <c r="L13" s="4" t="inlineStr">
        <is>
          <t>(i) 50,000 shares to Tie (James) Li and 50,000 shares to Zhiyi, Zhang (or 100,000 shares in the
aggregate) in connection with their guarantees of the repayment of the Newtek Loan, which was loaned to a subsidiary of Natures Miracle
with the principal amount of $3,700,000; (ii) 12,500 shares to Tie (James) Li and 12,500 shares to Deyin (Bill) Chen (or 25,000 shares
in the aggregate) in connection with their loans to Lakeshore, each with the principal amount of $125,000 under separate but similar
loan agreements); (iii) 10,000 shares to Charles Jourdan Hausman in connection with his appointment as a board member with Nature’s
Miracle and (iv) 100,000 shares to Darin Carpenter in connection with an employment agreement with Nature’s Miracle.</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value (in Doll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35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hare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centive pla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ice per share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value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award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penses (in Dollars)</t>
        </is>
      </c>
      <c r="C20" s="4" t="inlineStr">
        <is>
          <t xml:space="preserve"> </t>
        </is>
      </c>
      <c r="D20" s="5" t="n">
        <v>8000</v>
      </c>
      <c r="E20" s="4" t="inlineStr">
        <is>
          <t xml:space="preserve"> </t>
        </is>
      </c>
      <c r="F20" s="4" t="inlineStr">
        <is>
          <t xml:space="preserve"> </t>
        </is>
      </c>
      <c r="G20" s="4" t="inlineStr">
        <is>
          <t xml:space="preserve"> </t>
        </is>
      </c>
      <c r="H20" s="4" t="inlineStr">
        <is>
          <t xml:space="preserve"> </t>
        </is>
      </c>
      <c r="I20" s="4" t="inlineStr">
        <is>
          <t xml:space="preserve"> </t>
        </is>
      </c>
      <c r="J20" s="5" t="n">
        <v>66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pensation expenses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5908</v>
      </c>
      <c r="J21" s="6" t="n">
        <v>36780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ir value of shares (in Dollars)</t>
        </is>
      </c>
      <c r="C22" s="4" t="inlineStr">
        <is>
          <t xml:space="preserve"> </t>
        </is>
      </c>
      <c r="D22" s="4" t="inlineStr">
        <is>
          <t xml:space="preserve"> </t>
        </is>
      </c>
      <c r="E22" s="4" t="inlineStr">
        <is>
          <t xml:space="preserve"> </t>
        </is>
      </c>
      <c r="F22" s="5" t="n">
        <v>143000</v>
      </c>
      <c r="G22" s="4" t="inlineStr">
        <is>
          <t xml:space="preserve"> </t>
        </is>
      </c>
      <c r="H22" s="4" t="inlineStr">
        <is>
          <t xml:space="preserve"> </t>
        </is>
      </c>
      <c r="I22" s="5" t="n">
        <v>178000</v>
      </c>
      <c r="J22" s="5" t="n">
        <v>178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air value per share (in Dollars per share)</t>
        </is>
      </c>
      <c r="C23" s="4" t="inlineStr">
        <is>
          <t xml:space="preserve"> </t>
        </is>
      </c>
      <c r="D23" s="4" t="inlineStr">
        <is>
          <t xml:space="preserve"> </t>
        </is>
      </c>
      <c r="E23" s="4" t="inlineStr">
        <is>
          <t xml:space="preserve"> </t>
        </is>
      </c>
      <c r="F23" s="8" t="n">
        <v>0.95</v>
      </c>
      <c r="G23" s="4" t="inlineStr">
        <is>
          <t xml:space="preserve"> </t>
        </is>
      </c>
      <c r="H23" s="4" t="inlineStr">
        <is>
          <t xml:space="preserve"> </t>
        </is>
      </c>
      <c r="I23" s="8" t="n">
        <v>0.89</v>
      </c>
      <c r="J23" s="8" t="n">
        <v>0.8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sh payment (in Dollars)</t>
        </is>
      </c>
      <c r="C24" s="4" t="inlineStr">
        <is>
          <t xml:space="preserve"> </t>
        </is>
      </c>
      <c r="D24" s="4" t="inlineStr">
        <is>
          <t xml:space="preserve"> </t>
        </is>
      </c>
      <c r="E24" s="4" t="inlineStr">
        <is>
          <t xml:space="preserve"> </t>
        </is>
      </c>
      <c r="F24" s="5" t="n">
        <v>14000</v>
      </c>
      <c r="G24" s="4" t="inlineStr">
        <is>
          <t xml:space="preserve"> </t>
        </is>
      </c>
      <c r="H24" s="4" t="inlineStr">
        <is>
          <t xml:space="preserve"> </t>
        </is>
      </c>
      <c r="I24" s="4" t="inlineStr">
        <is>
          <t xml:space="preserve"> </t>
        </is>
      </c>
      <c r="J24" s="5" t="n">
        <v>266925</v>
      </c>
      <c r="K24" s="5" t="n">
        <v>533929</v>
      </c>
      <c r="L24" s="5" t="n">
        <v>438932</v>
      </c>
      <c r="M24" s="5" t="n">
        <v>395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outstand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625750</v>
      </c>
      <c r="J25" s="6" t="n">
        <v>362575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price per share (in Dollars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9.199999999999999</v>
      </c>
      <c r="J26" s="11" t="n">
        <v>9.19999999999999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ale price of ordinary share (in Dollars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rading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hreshold consecutive trading days for redemption of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demption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30 day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summation of busine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arket value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1.1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rigger pric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8</v>
      </c>
      <c r="J33" s="5" t="n">
        <v>1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ed price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8</v>
      </c>
      <c r="J34" s="10" t="n">
        <v>1.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Warrants outstand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625750</v>
      </c>
      <c r="J37" s="6" t="n">
        <v>362575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rdinary price per shar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11.5</v>
      </c>
      <c r="J38" s="11" t="n">
        <v>11.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price per share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1</v>
      </c>
      <c r="J39" s="8" t="n">
        <v>0.01</v>
      </c>
      <c r="K39" s="4" t="inlineStr">
        <is>
          <t xml:space="preserve"> </t>
        </is>
      </c>
      <c r="L39" s="4" t="inlineStr">
        <is>
          <t xml:space="preserve"> </t>
        </is>
      </c>
      <c r="M39" s="4" t="inlineStr">
        <is>
          <t xml:space="preserve"> </t>
        </is>
      </c>
      <c r="N39" s="8" t="n">
        <v>0.2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ublic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s outstand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50000</v>
      </c>
      <c r="J42" s="6" t="n">
        <v>34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ivate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s outstand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75750</v>
      </c>
      <c r="J45" s="6" t="n">
        <v>17575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centive Plan 2024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 r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centive pla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pensation expenses (in Doll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par value per share (in Dollars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0.000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to issue</t>
        </is>
      </c>
      <c r="B54" s="4" t="inlineStr">
        <is>
          <t>[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90446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s outstanding</t>
        </is>
      </c>
      <c r="B55" s="4" t="inlineStr">
        <is>
          <t>[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6456764</v>
      </c>
      <c r="J55" s="6" t="n">
        <v>26456764</v>
      </c>
      <c r="K55" s="6" t="n">
        <v>22272478</v>
      </c>
      <c r="L55" s="6" t="n">
        <v>22272478</v>
      </c>
      <c r="M55" s="6" t="n">
        <v>22272478</v>
      </c>
      <c r="N55" s="4" t="inlineStr">
        <is>
          <t xml:space="preserve"> </t>
        </is>
      </c>
      <c r="O55" s="4" t="inlineStr">
        <is>
          <t xml:space="preserve"> </t>
        </is>
      </c>
      <c r="P55" s="6" t="n">
        <v>26306764</v>
      </c>
      <c r="Q55" s="4" t="inlineStr">
        <is>
          <t xml:space="preserve"> </t>
        </is>
      </c>
      <c r="R55" s="4" t="inlineStr">
        <is>
          <t xml:space="preserve"> </t>
        </is>
      </c>
      <c r="S55" s="6" t="n">
        <v>22272478</v>
      </c>
      <c r="T55" s="6" t="n">
        <v>8908991</v>
      </c>
    </row>
    <row r="56">
      <c r="A56" s="4" t="inlineStr">
        <is>
          <t>Shares issued</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459019</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share vested</t>
        </is>
      </c>
      <c r="C57" s="4" t="inlineStr">
        <is>
          <t xml:space="preserve"> </t>
        </is>
      </c>
      <c r="D57" s="4" t="inlineStr">
        <is>
          <t xml:space="preserve"> </t>
        </is>
      </c>
      <c r="E57" s="4" t="inlineStr">
        <is>
          <t xml:space="preserve"> </t>
        </is>
      </c>
      <c r="F57" s="6" t="n">
        <v>7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ferred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ferred stock shares authoriz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eferred stock per share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0.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usiness Combinatio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rdinary price per shar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9.199999999999999</v>
      </c>
      <c r="J64" s="11" t="n">
        <v>9.19999999999999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ZHCI LLC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s to issue</t>
        </is>
      </c>
      <c r="C67" s="4" t="inlineStr">
        <is>
          <t xml:space="preserve"> </t>
        </is>
      </c>
      <c r="D67" s="4" t="inlineStr">
        <is>
          <t xml:space="preserve"> </t>
        </is>
      </c>
      <c r="E67" s="4" t="inlineStr">
        <is>
          <t xml:space="preserve"> </t>
        </is>
      </c>
      <c r="F67" s="6" t="n">
        <v>1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Visiontech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Equity interest</t>
        </is>
      </c>
      <c r="C70" s="4" t="inlineStr">
        <is>
          <t xml:space="preserve"> </t>
        </is>
      </c>
      <c r="D70" s="4" t="inlineStr">
        <is>
          <t xml:space="preserve"> </t>
        </is>
      </c>
      <c r="E70" s="4" t="inlineStr">
        <is>
          <t xml:space="preserve"> </t>
        </is>
      </c>
      <c r="F70" s="4" t="inlineStr">
        <is>
          <t xml:space="preserve"> </t>
        </is>
      </c>
      <c r="G70" s="10" t="n">
        <v>1</v>
      </c>
      <c r="H70" s="4" t="inlineStr">
        <is>
          <t xml:space="preserve"> </t>
        </is>
      </c>
      <c r="I70" s="4" t="inlineStr">
        <is>
          <t xml:space="preserve"> </t>
        </is>
      </c>
      <c r="J70" s="10" t="n">
        <v>0.6</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Jam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s issu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Zhiyi Zhang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s issu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5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George Yutuc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est over time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Kirk Collin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Vest over time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mber Wang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Vest over time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irector [Member] | Charles Hausma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hares issu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hief Operating Officer [Member] | Common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hares issu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eferred Stoc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Equ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apital st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10000000</v>
      </c>
      <c r="J94" s="6" t="n">
        <v>110000000</v>
      </c>
      <c r="K94" s="4" t="inlineStr">
        <is>
          <t xml:space="preserve"> </t>
        </is>
      </c>
      <c r="L94" s="6" t="n">
        <v>110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referred stock shares authoriz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0000000</v>
      </c>
      <c r="J95" s="6" t="n">
        <v>10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eferred stock per share (in Dollars per shar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0.0001</v>
      </c>
      <c r="J96" s="7" t="n">
        <v>0.00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mmon Stoc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Equ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mmon stock, shares authoriz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00000000</v>
      </c>
      <c r="J99" s="6" t="n">
        <v>100000000</v>
      </c>
      <c r="K99" s="4" t="inlineStr">
        <is>
          <t xml:space="preserve"> </t>
        </is>
      </c>
      <c r="L99" s="6" t="n">
        <v>1000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mmon stock par value per share (in Dollars per shar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0.0001</v>
      </c>
      <c r="J100" s="7" t="n">
        <v>0.0001</v>
      </c>
      <c r="K100" s="4" t="inlineStr">
        <is>
          <t xml:space="preserve"> </t>
        </is>
      </c>
      <c r="L100" s="4" t="inlineStr">
        <is>
          <t xml:space="preserve"> </t>
        </is>
      </c>
      <c r="M100" s="4" t="inlineStr">
        <is>
          <t xml:space="preserve"> </t>
        </is>
      </c>
      <c r="N100" s="7" t="n">
        <v>0.0001</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hares to issue</t>
        </is>
      </c>
      <c r="C101" s="4" t="inlineStr">
        <is>
          <t xml:space="preserve"> </t>
        </is>
      </c>
      <c r="D101" s="4" t="inlineStr">
        <is>
          <t xml:space="preserve"> </t>
        </is>
      </c>
      <c r="E101" s="4" t="inlineStr">
        <is>
          <t xml:space="preserve"> </t>
        </is>
      </c>
      <c r="F101" s="4" t="inlineStr">
        <is>
          <t xml:space="preserve"> </t>
        </is>
      </c>
      <c r="G101" s="4" t="inlineStr">
        <is>
          <t xml:space="preserve"> </t>
        </is>
      </c>
      <c r="H101" s="6" t="n">
        <v>690446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hares outstanding</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6306764</v>
      </c>
      <c r="J102" s="6" t="n">
        <v>2630676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hares issued</t>
        </is>
      </c>
      <c r="C103" s="4" t="inlineStr">
        <is>
          <t xml:space="preserve"> </t>
        </is>
      </c>
      <c r="D103" s="4" t="inlineStr">
        <is>
          <t xml:space="preserve"> </t>
        </is>
      </c>
      <c r="E103" s="4" t="inlineStr">
        <is>
          <t xml:space="preserve"> </t>
        </is>
      </c>
      <c r="F103" s="4" t="inlineStr">
        <is>
          <t xml:space="preserve"> </t>
        </is>
      </c>
      <c r="G103" s="6" t="n">
        <v>6459019</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35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hares issued</t>
        </is>
      </c>
      <c r="C105" s="4" t="inlineStr">
        <is>
          <t xml:space="preserve"> </t>
        </is>
      </c>
      <c r="D105" s="4" t="inlineStr">
        <is>
          <t xml:space="preserve"> </t>
        </is>
      </c>
      <c r="E105" s="4" t="inlineStr">
        <is>
          <t xml:space="preserve"> </t>
        </is>
      </c>
      <c r="F105" s="4" t="inlineStr">
        <is>
          <t xml:space="preserve"> </t>
        </is>
      </c>
      <c r="G105" s="6" t="n">
        <v>6844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ice per share (in Dollars per shar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v>
      </c>
      <c r="J106" s="5" t="n">
        <v>1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mmon Stock [Member] | Letter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hares issu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125000</v>
      </c>
      <c r="R109" s="4" t="inlineStr">
        <is>
          <t xml:space="preserve"> </t>
        </is>
      </c>
      <c r="S109" s="4" t="inlineStr">
        <is>
          <t xml:space="preserve"> </t>
        </is>
      </c>
      <c r="T109" s="4" t="inlineStr">
        <is>
          <t xml:space="preserve"> </t>
        </is>
      </c>
    </row>
    <row r="110">
      <c r="A110" s="4" t="inlineStr">
        <is>
          <t>Forecas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Fair value per share (in Dollars per share)</t>
        </is>
      </c>
      <c r="C112" s="4" t="inlineStr">
        <is>
          <t xml:space="preserve"> </t>
        </is>
      </c>
      <c r="D112" s="4" t="inlineStr">
        <is>
          <t xml:space="preserve"> </t>
        </is>
      </c>
      <c r="E112" s="4" t="inlineStr">
        <is>
          <t xml:space="preserve"> </t>
        </is>
      </c>
      <c r="F112" s="8" t="n">
        <v>0.9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ommon stock share vested</t>
        </is>
      </c>
      <c r="C113" s="6" t="n">
        <v>7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row r="115">
      <c r="A115" s="4" t="inlineStr">
        <is>
          <t>[1] Giving retroactive effect to reverse recapitalization effected on March 11, 2024 Giving retroactive effect to reverse recapitalization effected on March 11, 2024</t>
        </is>
      </c>
    </row>
  </sheetData>
  <mergeCells count="5">
    <mergeCell ref="A1:B2"/>
    <mergeCell ref="J1:K1"/>
    <mergeCell ref="L1:M1"/>
    <mergeCell ref="A114:S114"/>
    <mergeCell ref="A115:S1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ncentration of Risk (Details) - USD ($)</t>
        </is>
      </c>
      <c r="B1" s="2" t="inlineStr">
        <is>
          <t>Jun. 30, 2024</t>
        </is>
      </c>
      <c r="C1" s="2" t="inlineStr">
        <is>
          <t>Dec. 31, 2023</t>
        </is>
      </c>
      <c r="D1" s="2" t="inlineStr">
        <is>
          <t>Dec. 31, 2022</t>
        </is>
      </c>
    </row>
    <row r="2">
      <c r="A2" s="3" t="inlineStr">
        <is>
          <t>Concentration of Risk [Line Items]</t>
        </is>
      </c>
      <c r="B2" s="4" t="inlineStr">
        <is>
          <t xml:space="preserve"> </t>
        </is>
      </c>
      <c r="C2" s="4" t="inlineStr">
        <is>
          <t xml:space="preserve"> </t>
        </is>
      </c>
      <c r="D2" s="4" t="inlineStr">
        <is>
          <t xml:space="preserve"> </t>
        </is>
      </c>
    </row>
    <row r="3">
      <c r="A3" s="4" t="inlineStr">
        <is>
          <t>Cash deposited with financial institutions</t>
        </is>
      </c>
      <c r="B3" s="5" t="n">
        <v>28725</v>
      </c>
      <c r="C3" s="5" t="n">
        <v>219553</v>
      </c>
      <c r="D3" s="5" t="n">
        <v>6293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of Risk (Details) - Schedule of Major Customers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ustomer C [Member] | Percentage of Revenu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jor Customers Risk Percentage</t>
        </is>
      </c>
      <c r="B5" s="10" t="n">
        <v>0.15</v>
      </c>
      <c r="C5" s="10" t="n">
        <v>0.1</v>
      </c>
      <c r="D5" s="10" t="n">
        <v>0.11</v>
      </c>
      <c r="E5" s="10" t="n">
        <v>0.15</v>
      </c>
      <c r="F5" s="10" t="n">
        <v>0.13</v>
      </c>
      <c r="G5" s="10" t="n">
        <v>0.1</v>
      </c>
    </row>
    <row r="6">
      <c r="A6" s="4" t="inlineStr">
        <is>
          <t>Customer C [Member] | Percentage of Account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jor Customers Risk Percentage</t>
        </is>
      </c>
      <c r="B8" s="4" t="inlineStr">
        <is>
          <t xml:space="preserve"> </t>
        </is>
      </c>
      <c r="C8" s="4" t="inlineStr">
        <is>
          <t xml:space="preserve"> </t>
        </is>
      </c>
      <c r="D8" s="10" t="n">
        <v>0.15</v>
      </c>
      <c r="E8" s="10" t="n">
        <v>0.13</v>
      </c>
      <c r="F8" s="10" t="n">
        <v>0.13</v>
      </c>
      <c r="G8" s="10" t="n">
        <v>0.12</v>
      </c>
    </row>
    <row r="9">
      <c r="A9" s="4" t="inlineStr">
        <is>
          <t>Customer G [Member] | Percentage of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jor Customers Risk Percentage</t>
        </is>
      </c>
      <c r="B11" s="4" t="inlineStr">
        <is>
          <t xml:space="preserve"> </t>
        </is>
      </c>
      <c r="C11" s="10" t="n">
        <v>0.1</v>
      </c>
      <c r="D11" s="4" t="inlineStr">
        <is>
          <t xml:space="preserve"> </t>
        </is>
      </c>
      <c r="E11" s="10" t="n">
        <v>0.1</v>
      </c>
      <c r="F11" s="10" t="n">
        <v>0.1</v>
      </c>
      <c r="G11" s="4" t="inlineStr">
        <is>
          <t xml:space="preserve"> </t>
        </is>
      </c>
    </row>
    <row r="12">
      <c r="A12" s="4" t="inlineStr">
        <is>
          <t>Customer G [Member] | Percentage of Account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jor Customers Risk Percentage</t>
        </is>
      </c>
      <c r="B14" s="4" t="inlineStr">
        <is>
          <t xml:space="preserve"> </t>
        </is>
      </c>
      <c r="C14" s="4" t="inlineStr">
        <is>
          <t xml:space="preserve"> </t>
        </is>
      </c>
      <c r="D14" s="4" t="inlineStr">
        <is>
          <t xml:space="preserve"> </t>
        </is>
      </c>
      <c r="E14" s="10" t="n">
        <v>0.31</v>
      </c>
      <c r="F14" s="10" t="n">
        <v>0.31</v>
      </c>
      <c r="G14" s="4" t="inlineStr">
        <is>
          <t xml:space="preserve"> </t>
        </is>
      </c>
    </row>
    <row r="15">
      <c r="A15" s="4" t="inlineStr">
        <is>
          <t>Customer H [Member] | Percentage of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jor Customers Risk Percentage</t>
        </is>
      </c>
      <c r="B17" s="4" t="inlineStr">
        <is>
          <t xml:space="preserve"> </t>
        </is>
      </c>
      <c r="C17" s="10" t="n">
        <v>0.1</v>
      </c>
      <c r="D17" s="4" t="inlineStr">
        <is>
          <t xml:space="preserve"> </t>
        </is>
      </c>
      <c r="E17" s="10" t="n">
        <v>0.1</v>
      </c>
      <c r="F17" s="10" t="n">
        <v>0.1</v>
      </c>
      <c r="G17" s="4" t="inlineStr">
        <is>
          <t xml:space="preserve"> </t>
        </is>
      </c>
    </row>
    <row r="18">
      <c r="A18" s="4" t="inlineStr">
        <is>
          <t>Customer H [Member] | Percentage of Account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jor Customers Risk Percentage</t>
        </is>
      </c>
      <c r="B20" s="4" t="inlineStr">
        <is>
          <t xml:space="preserve"> </t>
        </is>
      </c>
      <c r="C20" s="4" t="inlineStr">
        <is>
          <t xml:space="preserve"> </t>
        </is>
      </c>
      <c r="D20" s="4" t="inlineStr">
        <is>
          <t xml:space="preserve"> </t>
        </is>
      </c>
      <c r="E20" s="10" t="n">
        <v>0.12</v>
      </c>
      <c r="F20" s="10" t="n">
        <v>0.12</v>
      </c>
      <c r="G20" s="4" t="inlineStr">
        <is>
          <t xml:space="preserve"> </t>
        </is>
      </c>
    </row>
    <row r="21">
      <c r="A21" s="4" t="inlineStr">
        <is>
          <t>Customer I [Member] | Percentage of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jor Customers Risk Percentage</t>
        </is>
      </c>
      <c r="B23" s="4" t="inlineStr">
        <is>
          <t xml:space="preserve"> </t>
        </is>
      </c>
      <c r="C23" s="10" t="n">
        <v>0.1</v>
      </c>
      <c r="D23" s="4" t="inlineStr">
        <is>
          <t xml:space="preserve"> </t>
        </is>
      </c>
      <c r="E23" s="10" t="n">
        <v>0.1</v>
      </c>
      <c r="F23" s="10" t="n">
        <v>0.1</v>
      </c>
      <c r="G23" s="4" t="inlineStr">
        <is>
          <t xml:space="preserve"> </t>
        </is>
      </c>
    </row>
    <row r="24">
      <c r="A24" s="4" t="inlineStr">
        <is>
          <t>Customer I [Member] | Percentage of Account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jor Customers Risk Percentage</t>
        </is>
      </c>
      <c r="B26" s="4" t="inlineStr">
        <is>
          <t xml:space="preserve"> </t>
        </is>
      </c>
      <c r="C26" s="4" t="inlineStr">
        <is>
          <t xml:space="preserve"> </t>
        </is>
      </c>
      <c r="D26" s="4" t="inlineStr">
        <is>
          <t xml:space="preserve"> </t>
        </is>
      </c>
      <c r="E26" s="10" t="n">
        <v>0.1</v>
      </c>
      <c r="F26" s="10" t="n">
        <v>0.1</v>
      </c>
      <c r="G26" s="4" t="inlineStr">
        <is>
          <t xml:space="preserve"> </t>
        </is>
      </c>
    </row>
    <row r="27">
      <c r="A27" s="4" t="inlineStr">
        <is>
          <t>Iluminar [Member] | Percentage of Reven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jor Customers Risk Percentage</t>
        </is>
      </c>
      <c r="B29" s="4" t="inlineStr">
        <is>
          <t xml:space="preserve"> </t>
        </is>
      </c>
      <c r="C29" s="4" t="inlineStr">
        <is>
          <t xml:space="preserve"> </t>
        </is>
      </c>
      <c r="D29" s="4" t="inlineStr">
        <is>
          <t xml:space="preserve"> </t>
        </is>
      </c>
      <c r="E29" s="4" t="inlineStr">
        <is>
          <t xml:space="preserve"> </t>
        </is>
      </c>
      <c r="F29" s="10" t="n">
        <v>0.1</v>
      </c>
      <c r="G29" s="4" t="inlineStr">
        <is>
          <t xml:space="preserve"> </t>
        </is>
      </c>
    </row>
    <row r="30">
      <c r="A30" s="4" t="inlineStr">
        <is>
          <t>Iluminar [Member] | Percentage of Account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jor Customers Risk Percentage</t>
        </is>
      </c>
      <c r="B32" s="4" t="inlineStr">
        <is>
          <t xml:space="preserve"> </t>
        </is>
      </c>
      <c r="C32" s="4" t="inlineStr">
        <is>
          <t xml:space="preserve"> </t>
        </is>
      </c>
      <c r="D32" s="4" t="inlineStr">
        <is>
          <t xml:space="preserve"> </t>
        </is>
      </c>
      <c r="E32" s="4" t="inlineStr">
        <is>
          <t xml:space="preserve"> </t>
        </is>
      </c>
      <c r="F32" s="10" t="n">
        <v>0.18</v>
      </c>
      <c r="G32" s="4" t="inlineStr">
        <is>
          <t xml:space="preserve"> </t>
        </is>
      </c>
    </row>
    <row r="33">
      <c r="A33" s="4" t="inlineStr">
        <is>
          <t>Iluminar [Member] | Percentage of Reven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jor Customers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1</v>
      </c>
    </row>
    <row r="36">
      <c r="A36" s="4" t="inlineStr">
        <is>
          <t>Iluminar [Member] | Percentage of Account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jor Customers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39</v>
      </c>
    </row>
    <row r="39">
      <c r="A39" s="4" t="inlineStr">
        <is>
          <t>Customer B [Member] | Percentage of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jor Customers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1</v>
      </c>
    </row>
    <row r="42">
      <c r="A42" s="4" t="inlineStr">
        <is>
          <t>Customer B [Member] | Percentage of Account Receiv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jor Customers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12</v>
      </c>
    </row>
    <row r="45">
      <c r="A45" s="4" t="inlineStr">
        <is>
          <t>Customer D [Member] | Percentage of Revenu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nue, Major Custom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jor Customers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1</v>
      </c>
    </row>
    <row r="48">
      <c r="A48" s="4" t="inlineStr">
        <is>
          <t>Customer D [Member] | Percentage of Account Receiv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 Major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jor Customers Risk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11</v>
      </c>
    </row>
    <row r="51">
      <c r="A51" s="4" t="inlineStr">
        <is>
          <t>Customer E [Member] | Percentage of Reven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 Major Custom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jor Customers Risk Percentage</t>
        </is>
      </c>
      <c r="B53" s="4" t="inlineStr">
        <is>
          <t xml:space="preserve"> </t>
        </is>
      </c>
      <c r="C53" s="10" t="n">
        <v>0.1</v>
      </c>
      <c r="D53" s="4" t="inlineStr">
        <is>
          <t xml:space="preserve"> </t>
        </is>
      </c>
      <c r="E53" s="10" t="n">
        <v>0.16</v>
      </c>
      <c r="F53" s="4" t="inlineStr">
        <is>
          <t xml:space="preserve"> </t>
        </is>
      </c>
      <c r="G53" s="10" t="n">
        <v>0.17</v>
      </c>
    </row>
    <row r="54">
      <c r="A54" s="4" t="inlineStr">
        <is>
          <t>Customer E [Member] | Percentage of Account Receiv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nue, Major Custom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jor Customers Risk Percentage</t>
        </is>
      </c>
      <c r="B56" s="4" t="inlineStr">
        <is>
          <t xml:space="preserve"> </t>
        </is>
      </c>
      <c r="C56" s="4" t="inlineStr">
        <is>
          <t xml:space="preserve"> </t>
        </is>
      </c>
      <c r="D56" s="4" t="inlineStr">
        <is>
          <t xml:space="preserve"> </t>
        </is>
      </c>
      <c r="E56" s="10" t="n">
        <v>0.1</v>
      </c>
      <c r="F56" s="4" t="inlineStr">
        <is>
          <t xml:space="preserve"> </t>
        </is>
      </c>
      <c r="G56" s="10" t="n">
        <v>0.1</v>
      </c>
    </row>
    <row r="57">
      <c r="A57" s="4" t="inlineStr">
        <is>
          <t>Customer F [Member] | Percentage of Revenu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venue, Major Custom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jor Customers Risk Percentage</t>
        </is>
      </c>
      <c r="B59" s="4" t="inlineStr">
        <is>
          <t xml:space="preserve"> </t>
        </is>
      </c>
      <c r="C59" s="10" t="n">
        <v>0.2</v>
      </c>
      <c r="D59" s="4" t="inlineStr">
        <is>
          <t xml:space="preserve"> </t>
        </is>
      </c>
      <c r="E59" s="10" t="n">
        <v>0.1</v>
      </c>
      <c r="F59" s="4" t="inlineStr">
        <is>
          <t xml:space="preserve"> </t>
        </is>
      </c>
      <c r="G59" s="10" t="n">
        <v>0.15</v>
      </c>
    </row>
    <row r="60">
      <c r="A60" s="4" t="inlineStr">
        <is>
          <t>Customer F [Member] | Percentage of Account Receiv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venue, Major Custom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jor Customers Risk Percentage</t>
        </is>
      </c>
      <c r="B62" s="4" t="inlineStr">
        <is>
          <t xml:space="preserve"> </t>
        </is>
      </c>
      <c r="C62" s="4" t="inlineStr">
        <is>
          <t xml:space="preserve"> </t>
        </is>
      </c>
      <c r="D62" s="4" t="inlineStr">
        <is>
          <t xml:space="preserve"> </t>
        </is>
      </c>
      <c r="E62" s="10" t="n">
        <v>0.1</v>
      </c>
      <c r="F62" s="4" t="inlineStr">
        <is>
          <t xml:space="preserve"> </t>
        </is>
      </c>
      <c r="G62" s="10" t="n">
        <v>0.1</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of Risk (Details) - Schedule of Major Vendors - Suppli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Purchase [Member] | Vendo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Major Vendo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jor Vendors Percentage</t>
        </is>
      </c>
      <c r="B5" s="10" t="n">
        <v>0.29</v>
      </c>
      <c r="C5" s="10" t="n">
        <v>0.68</v>
      </c>
      <c r="D5" s="10" t="n">
        <v>0.48</v>
      </c>
      <c r="E5" s="10" t="n">
        <v>0.55</v>
      </c>
      <c r="F5" s="10" t="n">
        <v>0.52</v>
      </c>
      <c r="G5" s="10" t="n">
        <v>0.2</v>
      </c>
    </row>
    <row r="6">
      <c r="A6" s="4" t="inlineStr">
        <is>
          <t>Purchase [Member] | Vendor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Major Vendo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jor Vendors Percentage</t>
        </is>
      </c>
      <c r="B8" s="4" t="inlineStr">
        <is>
          <t xml:space="preserve"> </t>
        </is>
      </c>
      <c r="C8" s="4" t="inlineStr">
        <is>
          <t xml:space="preserve"> </t>
        </is>
      </c>
      <c r="D8" s="4" t="inlineStr">
        <is>
          <t xml:space="preserve"> </t>
        </is>
      </c>
      <c r="E8" s="4" t="inlineStr">
        <is>
          <t xml:space="preserve"> </t>
        </is>
      </c>
      <c r="F8" s="10" t="n">
        <v>0.25</v>
      </c>
      <c r="G8" s="4" t="inlineStr">
        <is>
          <t xml:space="preserve"> </t>
        </is>
      </c>
    </row>
    <row r="9">
      <c r="A9" s="4" t="inlineStr">
        <is>
          <t>Purchase [Member] | Megaphot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Major Vendo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jor Vendors Percentage</t>
        </is>
      </c>
      <c r="B11" s="4" t="inlineStr">
        <is>
          <t xml:space="preserve"> </t>
        </is>
      </c>
      <c r="C11" s="4" t="inlineStr">
        <is>
          <t xml:space="preserve"> </t>
        </is>
      </c>
      <c r="D11" s="4" t="inlineStr">
        <is>
          <t xml:space="preserve"> </t>
        </is>
      </c>
      <c r="E11" s="4" t="inlineStr">
        <is>
          <t xml:space="preserve"> </t>
        </is>
      </c>
      <c r="F11" s="10" t="n">
        <v>0.1</v>
      </c>
      <c r="G11" s="4" t="inlineStr">
        <is>
          <t xml:space="preserve"> </t>
        </is>
      </c>
    </row>
    <row r="12">
      <c r="A12" s="4" t="inlineStr">
        <is>
          <t>Purchase [Member] | Uninet Glob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Major Vendo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jor Vendors Percentage</t>
        </is>
      </c>
      <c r="B14" s="10" t="n">
        <v>0.1</v>
      </c>
      <c r="C14" s="10" t="n">
        <v>0.1</v>
      </c>
      <c r="D14" s="10" t="n">
        <v>0.1</v>
      </c>
      <c r="E14" s="10" t="n">
        <v>0.1</v>
      </c>
      <c r="F14" s="10" t="n">
        <v>0.1</v>
      </c>
      <c r="G14" s="10" t="n">
        <v>0.1</v>
      </c>
    </row>
    <row r="15">
      <c r="A15" s="4" t="inlineStr">
        <is>
          <t>Purchase [Member] | Megapho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Major Vendo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jor Vendors Percentage</t>
        </is>
      </c>
      <c r="B17" s="10" t="n">
        <v>0.1</v>
      </c>
      <c r="C17" s="10" t="n">
        <v>0.15</v>
      </c>
      <c r="D17" s="10" t="n">
        <v>0.1</v>
      </c>
      <c r="E17" s="10" t="n">
        <v>0.14</v>
      </c>
      <c r="F17" s="4" t="inlineStr">
        <is>
          <t xml:space="preserve"> </t>
        </is>
      </c>
      <c r="G17" s="10" t="n">
        <v>0.49</v>
      </c>
    </row>
    <row r="18">
      <c r="A18" s="4" t="inlineStr">
        <is>
          <t>Accounts Payable [Member] | Vendor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Major Vendo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jor Vendors Percentage</t>
        </is>
      </c>
      <c r="B20" s="4" t="inlineStr">
        <is>
          <t xml:space="preserve"> </t>
        </is>
      </c>
      <c r="C20" s="4" t="inlineStr">
        <is>
          <t xml:space="preserve"> </t>
        </is>
      </c>
      <c r="D20" s="10" t="n">
        <v>0.1</v>
      </c>
      <c r="E20" s="4" t="inlineStr">
        <is>
          <t xml:space="preserve"> </t>
        </is>
      </c>
      <c r="F20" s="10" t="n">
        <v>0.1</v>
      </c>
      <c r="G20" s="10" t="n">
        <v>0.14</v>
      </c>
    </row>
    <row r="21">
      <c r="A21" s="4" t="inlineStr">
        <is>
          <t>Accounts Payable [Member] | Vendor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Major Vendo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jor Vendors Percentage</t>
        </is>
      </c>
      <c r="B23" s="4" t="inlineStr">
        <is>
          <t xml:space="preserve"> </t>
        </is>
      </c>
      <c r="C23" s="4" t="inlineStr">
        <is>
          <t xml:space="preserve"> </t>
        </is>
      </c>
      <c r="D23" s="4" t="inlineStr">
        <is>
          <t xml:space="preserve"> </t>
        </is>
      </c>
      <c r="E23" s="4" t="inlineStr">
        <is>
          <t xml:space="preserve"> </t>
        </is>
      </c>
      <c r="F23" s="10" t="n">
        <v>0.1</v>
      </c>
      <c r="G23" s="4" t="inlineStr">
        <is>
          <t xml:space="preserve"> </t>
        </is>
      </c>
    </row>
    <row r="24">
      <c r="A24" s="4" t="inlineStr">
        <is>
          <t>Accounts Payable [Member] | Megaphoton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Major Vendo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jor Vendors Percentage</t>
        </is>
      </c>
      <c r="B26" s="4" t="inlineStr">
        <is>
          <t xml:space="preserve"> </t>
        </is>
      </c>
      <c r="C26" s="4" t="inlineStr">
        <is>
          <t xml:space="preserve"> </t>
        </is>
      </c>
      <c r="D26" s="4" t="inlineStr">
        <is>
          <t xml:space="preserve"> </t>
        </is>
      </c>
      <c r="E26" s="4" t="inlineStr">
        <is>
          <t xml:space="preserve"> </t>
        </is>
      </c>
      <c r="F26" s="10" t="n">
        <v>0.62</v>
      </c>
      <c r="G26" s="4" t="inlineStr">
        <is>
          <t xml:space="preserve"> </t>
        </is>
      </c>
    </row>
    <row r="27">
      <c r="A27" s="4" t="inlineStr">
        <is>
          <t>Accounts Payable [Member] | Uninet Glob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Major Vendo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jor Vendors Percentage</t>
        </is>
      </c>
      <c r="B29" s="4" t="inlineStr">
        <is>
          <t xml:space="preserve"> </t>
        </is>
      </c>
      <c r="C29" s="4" t="inlineStr">
        <is>
          <t xml:space="preserve"> </t>
        </is>
      </c>
      <c r="D29" s="10" t="n">
        <v>0.23</v>
      </c>
      <c r="E29" s="4" t="inlineStr">
        <is>
          <t xml:space="preserve"> </t>
        </is>
      </c>
      <c r="F29" s="10" t="n">
        <v>0.2</v>
      </c>
      <c r="G29" s="10" t="n">
        <v>0.27</v>
      </c>
    </row>
    <row r="30">
      <c r="A30" s="4" t="inlineStr">
        <is>
          <t>Accounts Payable [Member] | Megaphot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Major Vendo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jor Vendors Percentage</t>
        </is>
      </c>
      <c r="B32" s="4" t="inlineStr">
        <is>
          <t xml:space="preserve"> </t>
        </is>
      </c>
      <c r="C32" s="4" t="inlineStr">
        <is>
          <t xml:space="preserve"> </t>
        </is>
      </c>
      <c r="D32" s="10" t="n">
        <v>0.53</v>
      </c>
      <c r="E32" s="4" t="inlineStr">
        <is>
          <t xml:space="preserve"> </t>
        </is>
      </c>
      <c r="F32" s="10" t="n">
        <v>0.62</v>
      </c>
      <c r="G32" s="10" t="n">
        <v>0.53</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E53"/>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1" customWidth="1" min="12" max="12"/>
    <col width="21" customWidth="1" min="13" max="13"/>
    <col width="22" customWidth="1" min="14" max="14"/>
    <col width="22" customWidth="1" min="15" max="15"/>
    <col width="38" customWidth="1" min="16" max="16"/>
    <col width="22" customWidth="1" min="17" max="17"/>
    <col width="21" customWidth="1" min="18" max="18"/>
    <col width="21" customWidth="1" min="19" max="19"/>
    <col width="22" customWidth="1" min="20" max="20"/>
    <col width="25" customWidth="1" min="21" max="21"/>
    <col width="21" customWidth="1" min="22" max="22"/>
    <col width="22" customWidth="1" min="23" max="23"/>
    <col width="21" customWidth="1" min="24" max="24"/>
    <col width="22" customWidth="1" min="25" max="25"/>
    <col width="22" customWidth="1" min="26" max="26"/>
    <col width="22" customWidth="1" min="27" max="27"/>
    <col width="22" customWidth="1" min="28" max="28"/>
    <col width="22" customWidth="1" min="29" max="29"/>
    <col width="30" customWidth="1" min="30" max="30"/>
    <col width="38" customWidth="1" min="31" max="31"/>
  </cols>
  <sheetData>
    <row r="1">
      <c r="A1" s="1" t="inlineStr">
        <is>
          <t>Lease (Details)</t>
        </is>
      </c>
      <c r="D1" s="2" t="inlineStr">
        <is>
          <t>6 Months Ended</t>
        </is>
      </c>
      <c r="F1" s="2" t="inlineStr">
        <is>
          <t>12 Months Ended</t>
        </is>
      </c>
    </row>
    <row r="2">
      <c r="B2" s="2" t="inlineStr">
        <is>
          <t>May 15, 2021 USD ($)</t>
        </is>
      </c>
      <c r="C2" s="2" t="inlineStr">
        <is>
          <t>May 15, 2021 USD ($)</t>
        </is>
      </c>
      <c r="D2" s="2" t="inlineStr">
        <is>
          <t>Jun. 30, 2024 USD ($)</t>
        </is>
      </c>
      <c r="E2" s="2" t="inlineStr">
        <is>
          <t>Jun. 30, 2023 USD ($)</t>
        </is>
      </c>
      <c r="F2" s="2" t="inlineStr">
        <is>
          <t>Apr. 30, 2027 USD ($)</t>
        </is>
      </c>
      <c r="G2" s="2" t="inlineStr">
        <is>
          <t>Apr. 30, 2026 USD ($)</t>
        </is>
      </c>
      <c r="H2" s="2" t="inlineStr">
        <is>
          <t>Jun. 15, 2025 USD ($)</t>
        </is>
      </c>
      <c r="I2" s="2" t="inlineStr">
        <is>
          <t>May 15, 2025 USD ($)</t>
        </is>
      </c>
      <c r="J2" s="2" t="inlineStr">
        <is>
          <t>Apr. 30, 2025 USD ($)</t>
        </is>
      </c>
      <c r="K2" s="2" t="inlineStr">
        <is>
          <t>Jun. 15, 2024 USD ($)</t>
        </is>
      </c>
      <c r="L2" s="2" t="inlineStr">
        <is>
          <t>May 31, 2024 USD ($)</t>
        </is>
      </c>
      <c r="M2" s="2" t="inlineStr">
        <is>
          <t>May 15, 2024 USD ($)</t>
        </is>
      </c>
      <c r="N2" s="2" t="inlineStr">
        <is>
          <t>Feb. 29, 2024 USD ($)</t>
        </is>
      </c>
      <c r="O2" s="2" t="inlineStr">
        <is>
          <t>Feb. 28, 2024 USD ($)</t>
        </is>
      </c>
      <c r="P2" s="2" t="inlineStr">
        <is>
          <t>Dec. 31, 2023 USD ($)</t>
        </is>
      </c>
      <c r="Q2" s="2" t="inlineStr">
        <is>
          <t>Jun. 15, 2023 USD ($)</t>
        </is>
      </c>
      <c r="R2" s="2" t="inlineStr">
        <is>
          <t>May 31, 2023 USD ($)</t>
        </is>
      </c>
      <c r="S2" s="2" t="inlineStr">
        <is>
          <t>May 15, 2023 USD ($)</t>
        </is>
      </c>
      <c r="T2" s="2" t="inlineStr">
        <is>
          <t>Feb. 28, 2023 USD ($)</t>
        </is>
      </c>
      <c r="U2" s="2" t="inlineStr">
        <is>
          <t>Dec. 31, 2022 USD ($)</t>
        </is>
      </c>
      <c r="V2" s="2" t="inlineStr">
        <is>
          <t>May 31, 2022 USD ($)</t>
        </is>
      </c>
      <c r="W2" s="2" t="inlineStr">
        <is>
          <t>Feb. 28, 2022 USD ($)</t>
        </is>
      </c>
      <c r="X2" s="2" t="inlineStr">
        <is>
          <t>May 28, 2023 USD ($)</t>
        </is>
      </c>
      <c r="Y2" s="2" t="inlineStr">
        <is>
          <t>Feb. 13, 2023 USD ($)</t>
        </is>
      </c>
      <c r="Z2" s="2" t="inlineStr">
        <is>
          <t>Sep. 21, 2022 USD ($)</t>
        </is>
      </c>
      <c r="AA2" s="2" t="inlineStr">
        <is>
          <t>Sep. 18, 2022 USD ($)</t>
        </is>
      </c>
      <c r="AB2" s="2" t="inlineStr">
        <is>
          <t>Sep. 01, 2022 USD ($)</t>
        </is>
      </c>
      <c r="AC2" s="2" t="inlineStr">
        <is>
          <t>Sep. 01, 2022 CAD ($)</t>
        </is>
      </c>
      <c r="AD2" s="2" t="inlineStr">
        <is>
          <t>Apr. 14, 2021</t>
        </is>
      </c>
      <c r="AE2" s="2" t="inlineStr">
        <is>
          <t>Jan. 28, 2021</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Operating lease right-of-use assets</t>
        </is>
      </c>
      <c r="B4" s="4" t="inlineStr">
        <is>
          <t xml:space="preserve"> </t>
        </is>
      </c>
      <c r="C4" s="4" t="inlineStr">
        <is>
          <t xml:space="preserve"> </t>
        </is>
      </c>
      <c r="D4" s="5" t="n">
        <v>5781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03089</v>
      </c>
      <c r="Q4" s="4" t="inlineStr">
        <is>
          <t xml:space="preserve"> </t>
        </is>
      </c>
      <c r="R4" s="4" t="inlineStr">
        <is>
          <t xml:space="preserve"> </t>
        </is>
      </c>
      <c r="S4" s="4" t="inlineStr">
        <is>
          <t xml:space="preserve"> </t>
        </is>
      </c>
      <c r="T4" s="4" t="inlineStr">
        <is>
          <t xml:space="preserve"> </t>
        </is>
      </c>
      <c r="U4" s="5" t="n">
        <v>973147</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perating lease liabilities</t>
        </is>
      </c>
      <c r="B5" s="4" t="inlineStr">
        <is>
          <t xml:space="preserve"> </t>
        </is>
      </c>
      <c r="C5" s="4" t="inlineStr">
        <is>
          <t xml:space="preserve"> </t>
        </is>
      </c>
      <c r="D5" s="6" t="n">
        <v>64445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17356</v>
      </c>
      <c r="Q5" s="4" t="inlineStr">
        <is>
          <t xml:space="preserve"> </t>
        </is>
      </c>
      <c r="R5" s="4" t="inlineStr">
        <is>
          <t xml:space="preserve"> </t>
        </is>
      </c>
      <c r="S5" s="4" t="inlineStr">
        <is>
          <t xml:space="preserve"> </t>
        </is>
      </c>
      <c r="T5" s="4" t="inlineStr">
        <is>
          <t xml:space="preserve"> </t>
        </is>
      </c>
      <c r="U5" s="6" t="n">
        <v>1011134</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Description of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February 1, 2021
to February 29, 2024</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Lease payments</t>
        </is>
      </c>
      <c r="B7" s="4" t="inlineStr">
        <is>
          <t xml:space="preserve"> </t>
        </is>
      </c>
      <c r="C7" s="5" t="n">
        <v>223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9960</v>
      </c>
      <c r="L7" s="4" t="inlineStr">
        <is>
          <t xml:space="preserve"> </t>
        </is>
      </c>
      <c r="M7" s="5" t="n">
        <v>3863</v>
      </c>
      <c r="N7" s="4" t="inlineStr">
        <is>
          <t xml:space="preserve"> </t>
        </is>
      </c>
      <c r="O7" s="5" t="n">
        <v>7100</v>
      </c>
      <c r="P7" s="5" t="n">
        <v>442252</v>
      </c>
      <c r="Q7" s="5" t="n">
        <v>29088</v>
      </c>
      <c r="R7" s="5" t="n">
        <v>6452</v>
      </c>
      <c r="S7" s="5" t="n">
        <v>3751</v>
      </c>
      <c r="T7" s="5" t="n">
        <v>6920</v>
      </c>
      <c r="U7" s="6" t="n">
        <v>327091</v>
      </c>
      <c r="V7" s="5" t="n">
        <v>6300</v>
      </c>
      <c r="W7" s="5" t="n">
        <v>675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Description of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May 1, 2021
to April 30, 2024</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Operating lease right-of-use assets</t>
        </is>
      </c>
      <c r="B9" s="4" t="inlineStr">
        <is>
          <t xml:space="preserve"> </t>
        </is>
      </c>
      <c r="C9" s="4" t="inlineStr">
        <is>
          <t xml:space="preserve"> </t>
        </is>
      </c>
      <c r="D9" s="4" t="inlineStr">
        <is>
          <t xml:space="preserve"> </t>
        </is>
      </c>
      <c r="E9" s="5" t="n">
        <v>1446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4460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Operating lease liabilities</t>
        </is>
      </c>
      <c r="B10" s="4" t="inlineStr">
        <is>
          <t xml:space="preserve"> </t>
        </is>
      </c>
      <c r="C10" s="4" t="inlineStr">
        <is>
          <t xml:space="preserve"> </t>
        </is>
      </c>
      <c r="D10" s="4" t="inlineStr">
        <is>
          <t xml:space="preserve"> </t>
        </is>
      </c>
      <c r="E10" s="5" t="n">
        <v>15217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5217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oss on disposal of RO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342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ublease payments</t>
        </is>
      </c>
      <c r="B12" s="4" t="inlineStr">
        <is>
          <t xml:space="preserve"> </t>
        </is>
      </c>
      <c r="C12" s="4" t="inlineStr">
        <is>
          <t xml:space="preserve"> </t>
        </is>
      </c>
      <c r="D12" s="5" t="n">
        <v>28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88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escription of lease term</t>
        </is>
      </c>
      <c r="B13" s="4" t="inlineStr">
        <is>
          <t xml:space="preserve"> </t>
        </is>
      </c>
      <c r="C13" s="4" t="inlineStr">
        <is>
          <t xml:space="preserve"> </t>
        </is>
      </c>
      <c r="D13" s="4" t="inlineStr">
        <is>
          <t>June 16, 2022 to June 15,
2025</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June 16, 2022 to June 15, 2025</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Monthly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55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First installment amount</t>
        </is>
      </c>
      <c r="B15" s="4" t="inlineStr">
        <is>
          <t xml:space="preserve"> </t>
        </is>
      </c>
      <c r="C15" s="4" t="inlineStr">
        <is>
          <t xml:space="preserve"> </t>
        </is>
      </c>
      <c r="D15" s="5" t="n">
        <v>151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516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15000</v>
      </c>
      <c r="Y15" s="5" t="n">
        <v>481</v>
      </c>
      <c r="Z15" s="4" t="inlineStr">
        <is>
          <t xml:space="preserve"> </t>
        </is>
      </c>
      <c r="AA15" s="5" t="n">
        <v>3065</v>
      </c>
      <c r="AB15" s="4" t="inlineStr">
        <is>
          <t xml:space="preserve"> </t>
        </is>
      </c>
      <c r="AC15" s="4" t="inlineStr">
        <is>
          <t xml:space="preserve"> </t>
        </is>
      </c>
      <c r="AD15" s="4" t="inlineStr">
        <is>
          <t xml:space="preserve"> </t>
        </is>
      </c>
      <c r="AE15" s="4" t="inlineStr">
        <is>
          <t xml:space="preserve"> </t>
        </is>
      </c>
    </row>
    <row r="16">
      <c r="A16" s="4" t="inlineStr">
        <is>
          <t>Lease term</t>
        </is>
      </c>
      <c r="B16" s="4" t="inlineStr">
        <is>
          <t xml:space="preserve"> </t>
        </is>
      </c>
      <c r="C16" s="4" t="inlineStr">
        <is>
          <t xml:space="preserve"> </t>
        </is>
      </c>
      <c r="D16" s="4" t="inlineStr">
        <is>
          <t>1 year 9 months 29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1 year 5 months 12 days</t>
        </is>
      </c>
      <c r="Q16" s="4" t="inlineStr">
        <is>
          <t xml:space="preserve"> </t>
        </is>
      </c>
      <c r="R16" s="4" t="inlineStr">
        <is>
          <t xml:space="preserve"> </t>
        </is>
      </c>
      <c r="S16" s="4" t="inlineStr">
        <is>
          <t xml:space="preserve"> </t>
        </is>
      </c>
      <c r="T16" s="4" t="inlineStr">
        <is>
          <t xml:space="preserve"> </t>
        </is>
      </c>
      <c r="U16" s="4" t="inlineStr">
        <is>
          <t>2 years 2 months 19 days</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Weighted-average lease percentage</t>
        </is>
      </c>
      <c r="B17" s="4" t="inlineStr">
        <is>
          <t xml:space="preserve"> </t>
        </is>
      </c>
      <c r="C17" s="4" t="inlineStr">
        <is>
          <t xml:space="preserve"> </t>
        </is>
      </c>
      <c r="D17" s="9" t="n">
        <v>0.0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06809999999999999</v>
      </c>
      <c r="Q17" s="4" t="inlineStr">
        <is>
          <t xml:space="preserve"> </t>
        </is>
      </c>
      <c r="R17" s="4" t="inlineStr">
        <is>
          <t xml:space="preserve"> </t>
        </is>
      </c>
      <c r="S17" s="4" t="inlineStr">
        <is>
          <t xml:space="preserve"> </t>
        </is>
      </c>
      <c r="T17" s="4" t="inlineStr">
        <is>
          <t xml:space="preserve"> </t>
        </is>
      </c>
      <c r="U17" s="9" t="n">
        <v>0.0605</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Lea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Le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Operating lease right-of-use assets</t>
        </is>
      </c>
      <c r="B20" s="4" t="inlineStr">
        <is>
          <t xml:space="preserve"> </t>
        </is>
      </c>
      <c r="C20" s="4" t="inlineStr">
        <is>
          <t xml:space="preserve"> </t>
        </is>
      </c>
      <c r="D20" s="5" t="n">
        <v>57817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03089</v>
      </c>
      <c r="Q20" s="4" t="inlineStr">
        <is>
          <t xml:space="preserve"> </t>
        </is>
      </c>
      <c r="R20" s="4" t="inlineStr">
        <is>
          <t xml:space="preserve"> </t>
        </is>
      </c>
      <c r="S20" s="4" t="inlineStr">
        <is>
          <t xml:space="preserve"> </t>
        </is>
      </c>
      <c r="T20" s="4" t="inlineStr">
        <is>
          <t xml:space="preserve"> </t>
        </is>
      </c>
      <c r="U20" s="5" t="n">
        <v>973147</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Operating lease liabilities</t>
        </is>
      </c>
      <c r="B21" s="4" t="inlineStr">
        <is>
          <t xml:space="preserve"> </t>
        </is>
      </c>
      <c r="C21" s="4" t="inlineStr">
        <is>
          <t xml:space="preserve"> </t>
        </is>
      </c>
      <c r="D21" s="5" t="n">
        <v>64445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17356</v>
      </c>
      <c r="Q21" s="4" t="inlineStr">
        <is>
          <t xml:space="preserve"> </t>
        </is>
      </c>
      <c r="R21" s="4" t="inlineStr">
        <is>
          <t xml:space="preserve"> </t>
        </is>
      </c>
      <c r="S21" s="4" t="inlineStr">
        <is>
          <t xml:space="preserve"> </t>
        </is>
      </c>
      <c r="T21" s="4" t="inlineStr">
        <is>
          <t xml:space="preserve"> </t>
        </is>
      </c>
      <c r="U21" s="5" t="n">
        <v>1011134</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Leas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3751</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cLovin’s Pet Food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Lea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Leas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9088</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Description of sublease term</t>
        </is>
      </c>
      <c r="B26" s="4" t="inlineStr">
        <is>
          <t xml:space="preserve"> </t>
        </is>
      </c>
      <c r="C26" s="4" t="inlineStr">
        <is>
          <t xml:space="preserve"> </t>
        </is>
      </c>
      <c r="D26" s="4" t="inlineStr">
        <is>
          <t>May 1, 2024 to April 30, 2027</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McLovin’s Pet Food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Le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Description of sub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May 16, 2021
to May 15, 2022</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hoton Technology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Le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Monthly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2690</v>
      </c>
      <c r="AC32" s="5" t="n">
        <v>3500</v>
      </c>
      <c r="AD32" s="4" t="inlineStr">
        <is>
          <t xml:space="preserve"> </t>
        </is>
      </c>
      <c r="AE32" s="4" t="inlineStr">
        <is>
          <t xml:space="preserve"> </t>
        </is>
      </c>
    </row>
    <row r="33">
      <c r="A33" s="4" t="inlineStr">
        <is>
          <t>Nature’s Mirac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Lea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Monthly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2333</v>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Le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Description of lea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February 1, 2021 to February 29,
2024</t>
        </is>
      </c>
    </row>
    <row r="39">
      <c r="A39" s="4" t="inlineStr">
        <is>
          <t>Leas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100</v>
      </c>
      <c r="O39" s="4" t="inlineStr">
        <is>
          <t xml:space="preserve"> </t>
        </is>
      </c>
      <c r="P39" s="4" t="inlineStr">
        <is>
          <t xml:space="preserve"> </t>
        </is>
      </c>
      <c r="Q39" s="4" t="inlineStr">
        <is>
          <t xml:space="preserve"> </t>
        </is>
      </c>
      <c r="R39" s="4" t="inlineStr">
        <is>
          <t xml:space="preserve"> </t>
        </is>
      </c>
      <c r="S39" s="4" t="inlineStr">
        <is>
          <t xml:space="preserve"> </t>
        </is>
      </c>
      <c r="T39" s="5" t="n">
        <v>6920</v>
      </c>
      <c r="U39" s="4" t="inlineStr">
        <is>
          <t xml:space="preserve"> </t>
        </is>
      </c>
      <c r="V39" s="4" t="inlineStr">
        <is>
          <t xml:space="preserve"> </t>
        </is>
      </c>
      <c r="W39" s="5" t="n">
        <v>675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ENNSYLVAN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Le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Leas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609</v>
      </c>
      <c r="M42" s="4" t="inlineStr">
        <is>
          <t xml:space="preserve"> </t>
        </is>
      </c>
      <c r="N42" s="4" t="inlineStr">
        <is>
          <t xml:space="preserve"> </t>
        </is>
      </c>
      <c r="O42" s="4" t="inlineStr">
        <is>
          <t xml:space="preserve"> </t>
        </is>
      </c>
      <c r="P42" s="4" t="inlineStr">
        <is>
          <t xml:space="preserve"> </t>
        </is>
      </c>
      <c r="Q42" s="4" t="inlineStr">
        <is>
          <t xml:space="preserve"> </t>
        </is>
      </c>
      <c r="R42" s="5" t="n">
        <v>6452</v>
      </c>
      <c r="S42" s="4" t="inlineStr">
        <is>
          <t xml:space="preserve"> </t>
        </is>
      </c>
      <c r="T42" s="4" t="inlineStr">
        <is>
          <t xml:space="preserve"> </t>
        </is>
      </c>
      <c r="U42" s="4" t="inlineStr">
        <is>
          <t xml:space="preserve"> </t>
        </is>
      </c>
      <c r="V42" s="5" t="n">
        <v>63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Description of 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May 1, 2021 to April 30,
2024</t>
        </is>
      </c>
      <c r="AE43" s="4" t="inlineStr">
        <is>
          <t xml:space="preserve"> </t>
        </is>
      </c>
    </row>
    <row r="44">
      <c r="A44" s="4" t="inlineStr">
        <is>
          <t>CALIFOR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Lea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Description of lease term</t>
        </is>
      </c>
      <c r="B46" s="4" t="inlineStr">
        <is>
          <t>May 16, 2021 to May 15, 2022</t>
        </is>
      </c>
      <c r="C46" s="4" t="inlineStr">
        <is>
          <t>May 16, 2021 to May 15, 2022</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Lease payments</t>
        </is>
      </c>
      <c r="B47" s="5" t="n">
        <v>22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Leas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Lease payments</t>
        </is>
      </c>
      <c r="B50" s="4" t="inlineStr">
        <is>
          <t xml:space="preserve"> </t>
        </is>
      </c>
      <c r="C50" s="4" t="inlineStr">
        <is>
          <t xml:space="preserve"> </t>
        </is>
      </c>
      <c r="D50" s="4" t="inlineStr">
        <is>
          <t xml:space="preserve"> </t>
        </is>
      </c>
      <c r="E50" s="4" t="inlineStr">
        <is>
          <t xml:space="preserve"> </t>
        </is>
      </c>
      <c r="F50" s="5" t="n">
        <v>9047</v>
      </c>
      <c r="G50" s="5" t="n">
        <v>8784</v>
      </c>
      <c r="H50" s="5" t="n">
        <v>30859</v>
      </c>
      <c r="I50" s="5" t="n">
        <v>3979</v>
      </c>
      <c r="J50" s="5" t="n">
        <v>8528</v>
      </c>
      <c r="K50" s="5" t="n">
        <v>29960</v>
      </c>
      <c r="L50" s="5" t="n">
        <v>6609</v>
      </c>
      <c r="M50" s="5" t="n">
        <v>386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Forecast [Member] | McLovin’s Pet Food Inc. [Member] | Lease Agre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Lea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ease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97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sheetData>
  <mergeCells count="5">
    <mergeCell ref="A1:A2"/>
    <mergeCell ref="B1:C1"/>
    <mergeCell ref="D1:E1"/>
    <mergeCell ref="F1:W1"/>
    <mergeCell ref="AB1:A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4" customWidth="1" min="5" max="5"/>
    <col width="14" customWidth="1" min="6" max="6"/>
    <col width="16" customWidth="1" min="7" max="7"/>
    <col width="13" customWidth="1" min="8" max="8"/>
    <col width="14" customWidth="1" min="9" max="9"/>
    <col width="24" customWidth="1" min="10" max="10"/>
    <col width="14" customWidth="1" min="11" max="11"/>
    <col width="13" customWidth="1" min="12" max="12"/>
    <col width="13" customWidth="1" min="13" max="13"/>
    <col width="14" customWidth="1" min="14" max="14"/>
    <col width="25" customWidth="1" min="15" max="15"/>
    <col width="13" customWidth="1" min="16" max="16"/>
    <col width="14" customWidth="1" min="17" max="17"/>
  </cols>
  <sheetData>
    <row r="1">
      <c r="A1" s="1" t="inlineStr">
        <is>
          <t>Lease (Details) - Schedule of Lease Cost - USD ($)</t>
        </is>
      </c>
      <c r="C1" s="2" t="inlineStr">
        <is>
          <t>3 Months Ended</t>
        </is>
      </c>
      <c r="E1" s="2" t="inlineStr">
        <is>
          <t>6 Months Ended</t>
        </is>
      </c>
      <c r="G1" s="2" t="inlineStr">
        <is>
          <t>12 Months Ended</t>
        </is>
      </c>
    </row>
    <row r="2">
      <c r="B2" s="2" t="inlineStr">
        <is>
          <t>May 15, 2021</t>
        </is>
      </c>
      <c r="C2" s="2" t="inlineStr">
        <is>
          <t>Jun. 30, 2024</t>
        </is>
      </c>
      <c r="D2" s="2" t="inlineStr">
        <is>
          <t>Jun. 30, 2023</t>
        </is>
      </c>
      <c r="E2" s="2" t="inlineStr">
        <is>
          <t>Jun. 30, 2024</t>
        </is>
      </c>
      <c r="F2" s="2" t="inlineStr">
        <is>
          <t>Jun. 30, 2023</t>
        </is>
      </c>
      <c r="G2" s="2" t="inlineStr">
        <is>
          <t>Jun. 15, 2024</t>
        </is>
      </c>
      <c r="H2" s="2" t="inlineStr">
        <is>
          <t>May 15, 2024</t>
        </is>
      </c>
      <c r="I2" s="2" t="inlineStr">
        <is>
          <t>Feb. 28, 2024</t>
        </is>
      </c>
      <c r="J2" s="2" t="inlineStr">
        <is>
          <t>Dec. 31, 2023</t>
        </is>
      </c>
      <c r="K2" s="2" t="inlineStr">
        <is>
          <t>Jun. 15, 2023</t>
        </is>
      </c>
      <c r="L2" s="2" t="inlineStr">
        <is>
          <t>May 31, 2023</t>
        </is>
      </c>
      <c r="M2" s="2" t="inlineStr">
        <is>
          <t>May 15, 2023</t>
        </is>
      </c>
      <c r="N2" s="2" t="inlineStr">
        <is>
          <t>Feb. 28, 2023</t>
        </is>
      </c>
      <c r="O2" s="2" t="inlineStr">
        <is>
          <t>Dec. 31, 2022</t>
        </is>
      </c>
      <c r="P2" s="2" t="inlineStr">
        <is>
          <t>May 31, 2022</t>
        </is>
      </c>
      <c r="Q2" s="2" t="inlineStr">
        <is>
          <t>Feb. 28, 2022</t>
        </is>
      </c>
    </row>
    <row r="3">
      <c r="A3" s="3" t="inlineStr">
        <is>
          <t>Schedule of Lease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cost (included in Cost of Revenue and Other Expense in the Company’s Statement of Operations)</t>
        </is>
      </c>
      <c r="B4" s="4" t="inlineStr">
        <is>
          <t xml:space="preserve"> </t>
        </is>
      </c>
      <c r="C4" s="5" t="n">
        <v>105112</v>
      </c>
      <c r="D4" s="5" t="n">
        <v>105195</v>
      </c>
      <c r="E4" s="5" t="n">
        <v>168245</v>
      </c>
      <c r="F4" s="5" t="n">
        <v>241745</v>
      </c>
      <c r="G4" s="4" t="inlineStr">
        <is>
          <t xml:space="preserve"> </t>
        </is>
      </c>
      <c r="H4" s="4" t="inlineStr">
        <is>
          <t xml:space="preserve"> </t>
        </is>
      </c>
      <c r="I4" s="4" t="inlineStr">
        <is>
          <t xml:space="preserve"> </t>
        </is>
      </c>
      <c r="J4" s="5" t="n">
        <v>414370</v>
      </c>
      <c r="K4" s="4" t="inlineStr">
        <is>
          <t xml:space="preserve"> </t>
        </is>
      </c>
      <c r="L4" s="4" t="inlineStr">
        <is>
          <t xml:space="preserve"> </t>
        </is>
      </c>
      <c r="M4" s="4" t="inlineStr">
        <is>
          <t xml:space="preserve"> </t>
        </is>
      </c>
      <c r="N4" s="4" t="inlineStr">
        <is>
          <t xml:space="preserve"> </t>
        </is>
      </c>
      <c r="O4" s="5" t="n">
        <v>303157</v>
      </c>
      <c r="P4" s="4" t="inlineStr">
        <is>
          <t xml:space="preserve"> </t>
        </is>
      </c>
      <c r="Q4" s="4" t="inlineStr">
        <is>
          <t xml:space="preserve"> </t>
        </is>
      </c>
    </row>
    <row r="5">
      <c r="A5" s="3" t="inlineStr">
        <is>
          <t>Other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 paid for amounts included in the measurement of lease liabilities</t>
        </is>
      </c>
      <c r="B6" s="5" t="n">
        <v>22375</v>
      </c>
      <c r="C6" s="4" t="inlineStr">
        <is>
          <t xml:space="preserve"> </t>
        </is>
      </c>
      <c r="D6" s="4" t="inlineStr">
        <is>
          <t xml:space="preserve"> </t>
        </is>
      </c>
      <c r="E6" s="4" t="inlineStr">
        <is>
          <t xml:space="preserve"> </t>
        </is>
      </c>
      <c r="F6" s="4" t="inlineStr">
        <is>
          <t xml:space="preserve"> </t>
        </is>
      </c>
      <c r="G6" s="5" t="n">
        <v>29960</v>
      </c>
      <c r="H6" s="5" t="n">
        <v>3863</v>
      </c>
      <c r="I6" s="5" t="n">
        <v>7100</v>
      </c>
      <c r="J6" s="5" t="n">
        <v>442252</v>
      </c>
      <c r="K6" s="5" t="n">
        <v>29088</v>
      </c>
      <c r="L6" s="5" t="n">
        <v>6452</v>
      </c>
      <c r="M6" s="5" t="n">
        <v>3751</v>
      </c>
      <c r="N6" s="5" t="n">
        <v>6920</v>
      </c>
      <c r="O6" s="5" t="n">
        <v>327091</v>
      </c>
      <c r="P6" s="5" t="n">
        <v>6300</v>
      </c>
      <c r="Q6" s="5" t="n">
        <v>6750</v>
      </c>
    </row>
    <row r="7">
      <c r="A7" s="4" t="inlineStr">
        <is>
          <t>Weighted average remaining term in years</t>
        </is>
      </c>
      <c r="B7" s="4" t="inlineStr">
        <is>
          <t xml:space="preserve"> </t>
        </is>
      </c>
      <c r="C7" s="4" t="inlineStr">
        <is>
          <t>1 year 9 months 29 days</t>
        </is>
      </c>
      <c r="D7" s="4" t="inlineStr">
        <is>
          <t xml:space="preserve"> </t>
        </is>
      </c>
      <c r="E7" s="4" t="inlineStr">
        <is>
          <t>1 year 9 months 29 days</t>
        </is>
      </c>
      <c r="F7" s="4" t="inlineStr">
        <is>
          <t xml:space="preserve"> </t>
        </is>
      </c>
      <c r="G7" s="4" t="inlineStr">
        <is>
          <t xml:space="preserve"> </t>
        </is>
      </c>
      <c r="H7" s="4" t="inlineStr">
        <is>
          <t xml:space="preserve"> </t>
        </is>
      </c>
      <c r="I7" s="4" t="inlineStr">
        <is>
          <t xml:space="preserve"> </t>
        </is>
      </c>
      <c r="J7" s="4" t="inlineStr">
        <is>
          <t>1 year 5 months 12 days</t>
        </is>
      </c>
      <c r="K7" s="4" t="inlineStr">
        <is>
          <t xml:space="preserve"> </t>
        </is>
      </c>
      <c r="L7" s="4" t="inlineStr">
        <is>
          <t xml:space="preserve"> </t>
        </is>
      </c>
      <c r="M7" s="4" t="inlineStr">
        <is>
          <t xml:space="preserve"> </t>
        </is>
      </c>
      <c r="N7" s="4" t="inlineStr">
        <is>
          <t xml:space="preserve"> </t>
        </is>
      </c>
      <c r="O7" s="4" t="inlineStr">
        <is>
          <t>2 years 2 months 19 days</t>
        </is>
      </c>
      <c r="P7" s="4" t="inlineStr">
        <is>
          <t xml:space="preserve"> </t>
        </is>
      </c>
      <c r="Q7" s="4" t="inlineStr">
        <is>
          <t xml:space="preserve"> </t>
        </is>
      </c>
    </row>
    <row r="8">
      <c r="A8" s="4" t="inlineStr">
        <is>
          <t>Average discount rate – operating leases</t>
        </is>
      </c>
      <c r="B8" s="4" t="inlineStr">
        <is>
          <t xml:space="preserve"> </t>
        </is>
      </c>
      <c r="C8" s="9" t="n">
        <v>0.068</v>
      </c>
      <c r="D8" s="4" t="inlineStr">
        <is>
          <t xml:space="preserve"> </t>
        </is>
      </c>
      <c r="E8" s="9" t="n">
        <v>0.068</v>
      </c>
      <c r="F8" s="4" t="inlineStr">
        <is>
          <t xml:space="preserve"> </t>
        </is>
      </c>
      <c r="G8" s="4" t="inlineStr">
        <is>
          <t xml:space="preserve"> </t>
        </is>
      </c>
      <c r="H8" s="4" t="inlineStr">
        <is>
          <t xml:space="preserve"> </t>
        </is>
      </c>
      <c r="I8" s="4" t="inlineStr">
        <is>
          <t xml:space="preserve"> </t>
        </is>
      </c>
      <c r="J8" s="9" t="n">
        <v>0.06809999999999999</v>
      </c>
      <c r="K8" s="4" t="inlineStr">
        <is>
          <t xml:space="preserve"> </t>
        </is>
      </c>
      <c r="L8" s="4" t="inlineStr">
        <is>
          <t xml:space="preserve"> </t>
        </is>
      </c>
      <c r="M8" s="4" t="inlineStr">
        <is>
          <t xml:space="preserve"> </t>
        </is>
      </c>
      <c r="N8" s="4" t="inlineStr">
        <is>
          <t xml:space="preserve"> </t>
        </is>
      </c>
      <c r="O8" s="9" t="n">
        <v>0.0605</v>
      </c>
      <c r="P8" s="4" t="inlineStr">
        <is>
          <t xml:space="preserve"> </t>
        </is>
      </c>
      <c r="Q8" s="4" t="inlineStr">
        <is>
          <t xml:space="preserve"> </t>
        </is>
      </c>
    </row>
  </sheetData>
  <mergeCells count="4">
    <mergeCell ref="A1:A2"/>
    <mergeCell ref="C1:D1"/>
    <mergeCell ref="E1:F1"/>
    <mergeCell ref="G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ature of Business and Organization</t>
        </is>
      </c>
      <c r="B1" s="2" t="inlineStr">
        <is>
          <t>6 Months Ended</t>
        </is>
      </c>
      <c r="C1" s="2" t="inlineStr">
        <is>
          <t>12 Months Ended</t>
        </is>
      </c>
    </row>
    <row r="2">
      <c r="B2" s="2" t="inlineStr">
        <is>
          <t>Jun. 30, 2024</t>
        </is>
      </c>
      <c r="C2" s="2" t="inlineStr">
        <is>
          <t>Dec. 31, 2023</t>
        </is>
      </c>
    </row>
    <row r="3">
      <c r="A3" s="3" t="inlineStr">
        <is>
          <t>Nature of Business and Organization [Abstract]</t>
        </is>
      </c>
      <c r="B3" s="4" t="inlineStr">
        <is>
          <t xml:space="preserve"> </t>
        </is>
      </c>
      <c r="C3" s="4" t="inlineStr">
        <is>
          <t xml:space="preserve"> </t>
        </is>
      </c>
    </row>
    <row r="4">
      <c r="A4" s="4" t="inlineStr">
        <is>
          <t>Nature of business and organization</t>
        </is>
      </c>
      <c r="B4" s="4" t="inlineStr">
        <is>
          <t>Note 1 — Nature of business and organization Nature’s Miracle Holding
Inc., which until March 11, 2024 was known as LBBB Merger Corp. (the “Company”, “Nature’s Miracle”) is
a company incorporated on August 1, 2022 under Delaware law as a wholly owned subsidiary of the Lakeshore Acquisition II Corp.,
a Cayman Islands exempted company (“Lakeshore”). On March 11, 2024, Lakeshore
merged with and into the Company for the sole purpose of reincorporating Lakeshore into the State of Delaware (“Reincorporation”).
Immediately after the Reincorporation, the Company consummated the merger contemplated by the Merger Agreement between the Company and
Nature’s Miracle, Inc., a Delaware corporation (“NMI”), resulting in the stockholders of NMI becoming 84.7% stockholders
of the Company and the Company becoming the 100% stockholder of NMI. (“the Merger”). Pursuant to the Merger Agreement,
at the effective time of the Merger, each share of NMI common stock issued and outstanding immediately prior to the effective time was
canceled and automatically converted into the right to receive the applicable pro rata portion of shares of the Company common stock,
the aggregate value of which was equal to: (a) $230,000,000 minus (b) the estimated Closing Net Indebtedness (as defined in
the Merger Agreement) (the “Merger Consideration”). The Merger is considered
as a reverse recapitalization in accordance with Accounting Standards Codification (“ASC”) 805-40. Under this method of accounting,
Lakeshore will be treated as the “acquired” company for financial reporting purposes. This determination is primarily based
on NMI’s stockholders comprise 84.7% of the voting power of the Company, directors appointed by NMI constituting three of the five
members of the Company’s board of directors, NMI’s operations prior to the Merger comprising the only ongoing operations
of the Company, and NMI’s senior management comprising all of the senior management of the Company. Accordingly, for accounting
purposes, the financial statements of the Company will represent a continuation of the financial statements of NMI with the Merger treated
as the equivalent of NMI issuing stock for the net assets of Lakeshore, accompanied by a recapitalization. The net assets of Lakeshore
will be stated at historical cost, with no goodwill or other intangible assets recorded. Operations prior to the Merger will be presented
as those of NMI in financial statements of the Company.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All share and per share data
has been retroactively restated to reflect the current capital structure of the Company. The Company is a growing
agriculture technology company focusing on the greenhouse and cultivation industry and providing products to indoor growers in a CEA
(Controlled Environment Agriculture) setting in North America. Reorganization under NMI NMI is a holding company
incorporated on March 31, 2022 in Delaware. NMI has no substantial operations other than holding all the outstanding share capital of
its subsidiaries. NMI, its subsidiaries and variable interest entity (“VIE”). On June 1, 2022, NMI
entered into the Share Exchange Agreements with the stockholders of Visiontech Group, Inc. (“Visiontech”, a California Company),
resulting in the stockholders of Visiontech becoming 56.3% stockholders of NMI and NMI becoming the 100% stockholder of Visiontech. The transaction was accounted
as a reverse recapitalization in accordance with ASC 805. The process of identifying the accounting acquirer began with a consideration
of the guidance in ASC 810-10 related to determining the existence of a controlling financial interest. The general rule provided
by ASC 810-10 is that the party that holds directly or indirectly greater than 50% of the voting shares has a controlling financial
interest. As such, NMI is treated as the “acquired” company for financial reporting purposes. This determination was primarily
based on the stockholders of Visiontech to have a majority of the voting power of the post-combination company, Zhiyi (Jonathan) Zhang,
former president of Visiontech, became the President of NMI, the relative size of Visiontech compared to NMI. Accordingly, for accounting
purposes and the combination was treated as the equivalent of Visiontech issuing shares for the net assets of NMI, accompanied by a recapitalization.
The net assets of NMI is stated at historical cost, with no goodwill or other intangible assets recorded. Operations prior to the business
combination would be those of Visiontech. On June 1, 2022, NMI
also entered into the Share Exchange Agreements with the stockholders of Hydroman, Inc. (“Hydroman”, a California Company)
to acquire 100% of Hydroman by issuing 6,844,000 shares of NMI’s common stock to the stockholders of Hydroman. The transaction
was accounted for as a business combination according with ASC 805 where NMI (post combination with Visiontech) is both the legal
and accounting acquirer. On July 28, 2022, Nature’s
Miracle (California), Inc., (“NMCA”), a California corporation wholly owned by NMI was incorporated. NMCA focuses on greenhouse
development services and started provide container grow sales in first quarter of 2024. On August 18, 2022,
NMI acquired 100% interest of Photon Technology (Canada) Ltd, a Canadian company (“Photon”) for a total consideration of
CAD $62,571 that was equivalent to $45,500. The purchase was accounted for as an asset purchase. Wei Yang, stockholder of NMI, was the
sole stockholder of Photon prior to the acquisition. Upon completion of the acquisition, NMI has 100% of the equity interest of Photon,
and Photon became a wholly-owned subsidiary of NMI. Photon will focus on manufacturing greenhouse and cultivation- related products.
There was no material operation as of June 30, 2024. On August 27, 2021,
Visiontech and Upland 858 LLC (“Upland”), who share common stockholders with Visiontech, entered into a promissory note agreement.
Upland is a special purchase entity set up to purchase and hold a warehouse located in California. Upland promised to pay to Visiontech
the sum of $1,574,079, together with simple interest thereon at the rate of 4.9% per annum. All sums of principal and unpaid interest
thereon shall be due and payable in full to Visiontech on August 28, 2026. On January 10, 2022, Upland entered into a $3,000,000
commercial loan at a fixed rate of 3.79% with Bank of the West. With the funding from Visiontech and the bank, Upland purchased a warehouse
located in California at the price of $4,395,230. On February 1, 2022, Upland leased the warehouse to Visiontech through a single
lease agreement. As such, Visiontech is exposed to the variability of the building owned by Upland and Upland is a VIE of Visiontech.
Visiontech is the primary beneficiary of Upland since Visiontech has a controlling financial interest in Upland and it has bo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On August 27, 2022,
Upland entered into an assignment and assumption of unsecured promissory note with Zhiyi (Jonathan) Zhang, Vartor Vahe Doudakian and
Yang Wei (collectively “Assignees”). Upland transferred to Assignees all of its right, title, duties, liabilities and obligation
under the promissory note signed by and among Visiontech and Upland on August 27, 2021 in the original principal amount of $1,574,079.
Visiontech also provided the consent to surrender its right to collect from Upland. As the stockholders are de facto agents of Visiontech,
Visiontech and its de facto agents continue to bear the risk of losses or the rights to receive benefits from Upland. As such, in accordance
with ASC 810, Upland is considered variable interest entity(“VIE”) of Visiontech and the financial statements of Upland
was consolidated from the date of control and variable interest existed. See Note 4 for details.</t>
        </is>
      </c>
      <c r="C4" s="4" t="inlineStr">
        <is>
          <t>Note 1
— Nature of business and organization Nature’s
Miracle Holding Inc., which until March 11, 2024 was known as LBBB Merger Corp. (the “Company”) is a company incorporated
on August 1, 2022 under Delaware law as a wholly owned subsidiary of the Lakeshore Acquisition II Corp., a Cayman Islands exempted
company (“Lakeshore”). On
March 11, 2024, Lakeshore merged with and into the Company for the sole purpose of reincorporating Lakeshore into the State of Delaware
(“Reincorporation”). Immediately after the Reincorporation, the Company consummated the merger contemplated by the Merger
Agreement between the Company and Nature’s Miracle, Inc., a Delaware corporation (“Nature’s Miracle”), resulting
in the stockholders of Nature’s Miracle becoming 84.7% stockholders of the Company and the Company becoming the 100% stockholder
of Nature’s Miracle.(“the Merger”) Pursuant
to the Merger Agreement, at the effective time of the Merger, each share of Nature’s Miracle common stock issued and outstanding
immediately prior to the effective time was canceled and automatically converted into the right to receive the applicable pro rata portion
of shares of the Company common stock, the aggregate value of which was equal to: (a) $230,000,000 minus (b) the estimated
Closing Net Indebtedness (as defined in the Merger Agreement) (the “Merger Consideration”). The
Merger is considered as a reverse recapitalization in accordance with Accounting Standards Codification (“ASC”) 805-40. Under
this method of accounting, Lakeshore will be treated as the “acquired” company for financial reporting purposes. This determination
is primarily based on Nature’s Miracle’s stockholders comprise 84.7% of the voting power of the Company, directors appointed
by Nature’s Miracle constituting three of the five members of the Company’s board of directors, Nature’s Miracle’s
operations prior to the Merger comprising the only ongoing operations of the Company, and Nature’s Miracle’s senior management
comprising all of the senior management of the Company. Accordingly,
for accounting purposes, the financial statements of the Company will represent a continuation of the financial statements of Nature’s
Miracle with the Merger treated as the equivalent of Nature’s Miracle issuing stock for the net assets of Lakeshore, accompanied
by a recapitalization. The net assets of Lakeshore will be stated at historical cost, with no goodwill or other intangible assets recorded.
Operations prior to the Merger will be presented as those of Nature’s Miracle in financial statements of the Company.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All share and per share data has been retroactively restated to reflect the current capital structure of the Company. The
Company is a growing agriculture technology company focusing on the greenhouse and cultivation industry and providing products to indoor
growers in a CEA (Controlled Environment Agriculture) setting in North America. Reorganization
under Nature’s Miracle Nature’s
Miracle is a holding company incorporated on March 31, 2022 in Delaware. Nature’s Miracle has no substantial operations other
than holding all the outstanding share capital of its subsidiaries. Nature’s Miracle, its subsidiaries and variable interest
entity (“VIE”). On
June 1, 2022, Nature’s Miracle entered into the Share Exchange Agreements with the stockholders of Visiontech Group, Inc.
(“Visiontech”, a California Company), resulting in the stockholders of Visiontech becoming 56.3% stockholders of Nature’s
Miracle and Nature’s Miracle becoming the 100% stockholder of Visiontech. The
transaction was accounted as a reverse recapitalization in accordance with ASC 805. The process of identifying the accounting acquirer
began with a consideration of the guidance in ASC 810-10 related to determining the existence of a controlling financial interest.
The general rule provided by ASC 810-10 is that the party that holds directly or indirectly greater than 50% of the voting shares
has a controlling financial interest. As such, Nature’s Miracle is treated as the “acquired” company for financial
reporting purposes. This determination was primarily based on the stockholders of Visiontech to have a majority of the voting power of
the post-combination company, Zhiyi Zhang, former president of Visiontech, became the President of Nature’s Miracle, the relative
size of Visiontech compared to Nature’s Miracle. Accordingly, for accounting purposes and the combination was treated as the equivalent
of Visiontech issuing shares for the net assets of Nature’s Miracle, accompanied by a recapitalization. The net assets of Nature’s
Miracle is stated at historical cost, with no goodwill or other intangible assets recorded. Operations prior to the business combination
would be those of Visiontech. On
June 1, 2022, Nature’s Miracle also entered into the Share Exchange Agreements with the stockholders of Hydroman, Inc. (“Hydroman”,
a California Company) to acquire 100% of Hydroman by issuing 6,844,000 shares of Nature’s Miracle’s common stock to the stockholders
of Hydroman. The transaction was accounted for as a business combination according with ASC 805 where Nature’s Miracle (post
combination with Visiontech) is both the legal and accounting acquirer. See Note 5 for details. On
July 28, 2022, Nature’s Miracle (California), Inc., a California corporation wholly owned by Nature’s Miracle was incorporated.
Nature’s Miracle (California), Inc. focuses on greenhouse development services. There was no material operation for the year ended
December 31, 2023. On
August 18, 2022, Nature’s Miracle acquired 100% interest of Photon Technology (Canada) Ltd, a Canadian company (“Photon”)
for a total consideration of CAD $62,571 that was equivalent to $45,500. The purchase was accounted for as an asset purchase. Wei Yang,
stockholder of Nature’s Miracle, was the sole stockholder of Photon prior to the acquisition. Upon completion of the acquisition,
Nature’s Miracle has 100% of the equity interest of Photon, and Photon became a wholly-owned subsidiary of Nature’s Miracle.
Photon will focus on manufacturing greenhouse and cultivation- related products. There was no material operation for the year ended December 31,
2023. On
August 27, 2021, Visiontech and Upland 858 LLC (“Upland”), who share common stockholders with Visiontech, entered into
a promissory note agreement. Upland is a special purchase entity set up to purchase and hold a warehouse located in California. Upland
promised to pay to Visiontech the sum of $1,574,079, together with simple interest thereon at the rate of 4.9% per annum. All sums of
principal and unpaid interest thereon shall be due and payable in full to Visiontech on August 28, 2026. On January 10, 2022,
Upland entered into a $3,000,000 commercial loan at a fixed rate of 3.79% with Bank of the West. With the funding from Visiontech and
the bank, Upland purchased a warehouse located in California at the price of $4,395,230. On February 1, 2022, Upland leased the
warehouse to Visiontech through a single lease agreement. As such, Visiontech is exposed to the variability of the building owned by
Upland and Upland is a VIE of Visiontech. Visiontech is the primary beneficiary of Upland since Visiontech has a controlling financial
interest in Upland and it has bo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On
August 27, 2022, Upland entered into an assignment and assumption of unsecured promissory note with Zhiyi Zhang, Vartor Vahe Doudakian
and Yang Wei (collectively “Assignees”). Upland transferred to Assignees all of its right, title, duties, liabilities and
obligation under the promissory note signed by and among Visiontech and Upland on August 27, 2021 in the original principal amount
of $1,574,079. Visiontech also provided the consent to surrender its right to collect from Upland. As the stockholders are de facto agents
of Visiontech, Visiontech and its de facto agents continue to bear the risk of losses or the rights to receive benefits from Upland.
As such, in accordance with ASC 810, Upland is considered variable interest entity(“VIE”) of Visiontech and the financial
statements of Upland was consolidated from the date of control and variable interest existed. See Note 4 fo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Details) - Schedule of Balance Sheet Information Related to Leases - USD ($)</t>
        </is>
      </c>
      <c r="B1" s="2" t="inlineStr">
        <is>
          <t>Jun. 30,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Right of use asset</t>
        </is>
      </c>
      <c r="B3" s="5" t="n">
        <v>578179</v>
      </c>
      <c r="C3" s="5" t="n">
        <v>503089</v>
      </c>
      <c r="D3" s="5" t="n">
        <v>973147</v>
      </c>
    </row>
    <row r="4">
      <c r="A4" s="4" t="inlineStr">
        <is>
          <t>Lease Liability – current portion</t>
        </is>
      </c>
      <c r="B4" s="6" t="n">
        <v>460311</v>
      </c>
      <c r="C4" s="6" t="n">
        <v>359459</v>
      </c>
      <c r="D4" s="6" t="n">
        <v>468425</v>
      </c>
    </row>
    <row r="5">
      <c r="A5" s="4" t="inlineStr">
        <is>
          <t>Lease Liability – net of current portion</t>
        </is>
      </c>
      <c r="B5" s="6" t="n">
        <v>184147</v>
      </c>
      <c r="C5" s="6" t="n">
        <v>157897</v>
      </c>
      <c r="D5" s="6" t="n">
        <v>542709</v>
      </c>
    </row>
    <row r="6">
      <c r="A6" s="4" t="inlineStr">
        <is>
          <t>Total operating lease liabilities</t>
        </is>
      </c>
      <c r="B6" s="5" t="n">
        <v>644458</v>
      </c>
      <c r="C6" s="5" t="n">
        <v>517356</v>
      </c>
      <c r="D6" s="5" t="n">
        <v>10111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 (Details) - Schedule of Maturities of Lease Liabilities - USD ($)</t>
        </is>
      </c>
      <c r="B1" s="2" t="inlineStr">
        <is>
          <t>Jun. 30, 2024</t>
        </is>
      </c>
      <c r="C1" s="2" t="inlineStr">
        <is>
          <t>Dec. 31, 2023</t>
        </is>
      </c>
      <c r="D1" s="2" t="inlineStr">
        <is>
          <t>Dec. 31, 2022</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4</t>
        </is>
      </c>
      <c r="B3" s="5" t="n">
        <v>486748</v>
      </c>
      <c r="C3" s="5" t="n">
        <v>383236</v>
      </c>
      <c r="D3" s="4" t="inlineStr">
        <is>
          <t xml:space="preserve"> </t>
        </is>
      </c>
    </row>
    <row r="4">
      <c r="A4" s="4" t="inlineStr">
        <is>
          <t>2025</t>
        </is>
      </c>
      <c r="B4" s="6" t="n">
        <v>105929</v>
      </c>
      <c r="C4" s="6" t="n">
        <v>160494</v>
      </c>
      <c r="D4" s="4" t="inlineStr">
        <is>
          <t xml:space="preserve"> </t>
        </is>
      </c>
    </row>
    <row r="5">
      <c r="A5" s="4" t="inlineStr">
        <is>
          <t>Less: Imputed interest/present value discount</t>
        </is>
      </c>
      <c r="B5" s="6" t="n">
        <v>-38690</v>
      </c>
      <c r="C5" s="6" t="n">
        <v>-26374</v>
      </c>
      <c r="D5" s="4" t="inlineStr">
        <is>
          <t xml:space="preserve"> </t>
        </is>
      </c>
    </row>
    <row r="6">
      <c r="A6" s="4" t="inlineStr">
        <is>
          <t>Present value of lease liabilities</t>
        </is>
      </c>
      <c r="B6" s="5" t="n">
        <v>644458</v>
      </c>
      <c r="C6" s="5" t="n">
        <v>517356</v>
      </c>
      <c r="D6" s="5" t="n">
        <v>10111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Contingencies (Details) - USD ($)</t>
        </is>
      </c>
      <c r="B1" s="2" t="inlineStr">
        <is>
          <t>May 23, 2024</t>
        </is>
      </c>
      <c r="C1" s="2" t="inlineStr">
        <is>
          <t>Apr. 26, 2024</t>
        </is>
      </c>
      <c r="D1" s="2" t="inlineStr">
        <is>
          <t>Aug. 22, 2023</t>
        </is>
      </c>
    </row>
    <row r="2">
      <c r="A2" s="3" t="inlineStr">
        <is>
          <t>Contingencies (Details) [Line Items]</t>
        </is>
      </c>
      <c r="B2" s="4" t="inlineStr">
        <is>
          <t xml:space="preserve"> </t>
        </is>
      </c>
      <c r="C2" s="4" t="inlineStr">
        <is>
          <t xml:space="preserve"> </t>
        </is>
      </c>
      <c r="D2" s="4" t="inlineStr">
        <is>
          <t xml:space="preserve"> </t>
        </is>
      </c>
    </row>
    <row r="3">
      <c r="A3" s="4" t="inlineStr">
        <is>
          <t>Guarantee agreement</t>
        </is>
      </c>
      <c r="B3" s="4" t="inlineStr">
        <is>
          <t xml:space="preserve"> </t>
        </is>
      </c>
      <c r="C3" s="4" t="inlineStr">
        <is>
          <t xml:space="preserve"> </t>
        </is>
      </c>
      <c r="D3" s="5" t="n">
        <v>6857167</v>
      </c>
    </row>
    <row r="4">
      <c r="A4" s="4" t="inlineStr">
        <is>
          <t>Minimum requirement</t>
        </is>
      </c>
      <c r="B4" s="4" t="inlineStr">
        <is>
          <t xml:space="preserve"> </t>
        </is>
      </c>
      <c r="C4" s="5" t="n">
        <v>15000000</v>
      </c>
      <c r="D4" s="4" t="inlineStr">
        <is>
          <t xml:space="preserve"> </t>
        </is>
      </c>
    </row>
    <row r="5">
      <c r="A5" s="4" t="inlineStr">
        <is>
          <t>Minimum market value</t>
        </is>
      </c>
      <c r="B5" s="4" t="inlineStr">
        <is>
          <t xml:space="preserve"> </t>
        </is>
      </c>
      <c r="C5" s="5" t="n">
        <v>50000000</v>
      </c>
      <c r="D5" s="4" t="inlineStr">
        <is>
          <t xml:space="preserve"> </t>
        </is>
      </c>
    </row>
    <row r="6">
      <c r="A6" s="4" t="inlineStr">
        <is>
          <t>Price per share (in Dollars per share)</t>
        </is>
      </c>
      <c r="B6" s="5" t="n">
        <v>1</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Contingencies (Details) [Line Items]</t>
        </is>
      </c>
      <c r="B8" s="4" t="inlineStr">
        <is>
          <t xml:space="preserve"> </t>
        </is>
      </c>
      <c r="C8" s="4" t="inlineStr">
        <is>
          <t xml:space="preserve"> </t>
        </is>
      </c>
      <c r="D8" s="4" t="inlineStr">
        <is>
          <t xml:space="preserve"> </t>
        </is>
      </c>
    </row>
    <row r="9">
      <c r="A9" s="4" t="inlineStr">
        <is>
          <t>Common stock, par value (in Dollars per share)</t>
        </is>
      </c>
      <c r="B9" s="4" t="inlineStr">
        <is>
          <t xml:space="preserve"> </t>
        </is>
      </c>
      <c r="C9" s="7" t="n">
        <v>0.0001</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t>
        </is>
      </c>
      <c r="J1" s="2" t="inlineStr">
        <is>
          <t>6 Months Ended</t>
        </is>
      </c>
      <c r="K1" s="2" t="inlineStr">
        <is>
          <t>12 Months Ended</t>
        </is>
      </c>
    </row>
    <row r="2">
      <c r="B2" s="2" t="inlineStr">
        <is>
          <t>Aug. 13, 2024</t>
        </is>
      </c>
      <c r="C2" s="2" t="inlineStr">
        <is>
          <t>Jul. 25, 2024</t>
        </is>
      </c>
      <c r="D2" s="2" t="inlineStr">
        <is>
          <t>Jul. 16, 2024</t>
        </is>
      </c>
      <c r="E2" s="2" t="inlineStr">
        <is>
          <t>Jul. 03, 2024</t>
        </is>
      </c>
      <c r="F2" s="2" t="inlineStr">
        <is>
          <t>May 07, 2024</t>
        </is>
      </c>
      <c r="G2" s="2" t="inlineStr">
        <is>
          <t>Mar. 07, 2024</t>
        </is>
      </c>
      <c r="H2" s="2" t="inlineStr">
        <is>
          <t>Feb. 06, 2024</t>
        </is>
      </c>
      <c r="I2" s="2" t="inlineStr">
        <is>
          <t>Jan. 08, 2024</t>
        </is>
      </c>
      <c r="J2" s="2" t="inlineStr">
        <is>
          <t>Jun. 30, 2024</t>
        </is>
      </c>
      <c r="K2" s="2" t="inlineStr">
        <is>
          <t>Dec. 31, 2023</t>
        </is>
      </c>
      <c r="L2" s="2" t="inlineStr">
        <is>
          <t>Dec. 31, 2022</t>
        </is>
      </c>
      <c r="M2" s="2" t="inlineStr">
        <is>
          <t>Oct. 01, 2024</t>
        </is>
      </c>
      <c r="N2" s="2" t="inlineStr">
        <is>
          <t>Apr. 02, 2024</t>
        </is>
      </c>
      <c r="O2" s="2" t="inlineStr">
        <is>
          <t>Mar. 11, 2024</t>
        </is>
      </c>
      <c r="P2" s="2" t="inlineStr">
        <is>
          <t>Oct. 30, 2023</t>
        </is>
      </c>
      <c r="Q2" s="2" t="inlineStr">
        <is>
          <t>Sep. 17, 2023</t>
        </is>
      </c>
      <c r="R2" s="2" t="inlineStr">
        <is>
          <t>Jul. 11, 2023</t>
        </is>
      </c>
      <c r="S2" s="2" t="inlineStr">
        <is>
          <t>Jan. 1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752</v>
      </c>
      <c r="K4" s="5" t="n">
        <v>32733</v>
      </c>
      <c r="L4" s="5" t="n">
        <v>2433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rust ac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deemed during period, by public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9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ffering co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sh Pay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000000000</v>
      </c>
      <c r="K8" s="6" t="n">
        <v>200000</v>
      </c>
      <c r="L8" s="6" t="n">
        <v>8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ir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89</v>
      </c>
      <c r="K9" s="4" t="inlineStr">
        <is>
          <t xml:space="preserve"> </t>
        </is>
      </c>
      <c r="L9" s="4" t="inlineStr">
        <is>
          <t xml:space="preserve"> </t>
        </is>
      </c>
      <c r="M9" s="4" t="inlineStr">
        <is>
          <t xml:space="preserve"> </t>
        </is>
      </c>
      <c r="N9" s="8" t="n">
        <v>0.95</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vestor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v>
      </c>
      <c r="K10" s="5" t="n">
        <v>1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vestme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08</v>
      </c>
      <c r="P11" s="10" t="n">
        <v>0.12</v>
      </c>
      <c r="Q11" s="4" t="inlineStr">
        <is>
          <t xml:space="preserve"> </t>
        </is>
      </c>
      <c r="R11" s="4" t="inlineStr">
        <is>
          <t xml:space="preserve"> </t>
        </is>
      </c>
      <c r="S11" s="10" t="n">
        <v>0.08</v>
      </c>
    </row>
    <row r="12">
      <c r="A12" s="4" t="inlineStr">
        <is>
          <t>Deposited bank account</t>
        </is>
      </c>
      <c r="B12" s="4" t="inlineStr">
        <is>
          <t xml:space="preserve"> </t>
        </is>
      </c>
      <c r="C12" s="4" t="inlineStr">
        <is>
          <t xml:space="preserve"> </t>
        </is>
      </c>
      <c r="D12" s="4" t="inlineStr">
        <is>
          <t xml:space="preserve"> </t>
        </is>
      </c>
      <c r="E12" s="5" t="n">
        <v>4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 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2575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9.19999999999999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ublic offering units (in Shares)</t>
        </is>
      </c>
      <c r="B15" s="4" t="inlineStr">
        <is>
          <t xml:space="preserve"> </t>
        </is>
      </c>
      <c r="C15" s="4" t="inlineStr">
        <is>
          <t xml:space="preserve"> </t>
        </is>
      </c>
      <c r="D15" s="4" t="inlineStr">
        <is>
          <t xml:space="preserve"> </t>
        </is>
      </c>
      <c r="E15" s="4" t="inlineStr">
        <is>
          <t xml:space="preserve"> </t>
        </is>
      </c>
      <c r="F15" s="6" t="n">
        <v>1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ully vest shar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00013</v>
      </c>
      <c r="R16" s="4" t="inlineStr">
        <is>
          <t xml:space="preserve"> </t>
        </is>
      </c>
      <c r="S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25000</v>
      </c>
      <c r="S17" s="4" t="inlineStr">
        <is>
          <t xml:space="preserve"> </t>
        </is>
      </c>
    </row>
    <row r="18">
      <c r="A18" s="4" t="inlineStr">
        <is>
          <t>Original issue discount</t>
        </is>
      </c>
      <c r="B18" s="4" t="inlineStr">
        <is>
          <t xml:space="preserve"> </t>
        </is>
      </c>
      <c r="C18" s="4" t="inlineStr">
        <is>
          <t xml:space="preserve"> </t>
        </is>
      </c>
      <c r="D18" s="5" t="n">
        <v>27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losing expenses</t>
        </is>
      </c>
      <c r="B19" s="5" t="n">
        <v>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6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t>
        </is>
      </c>
      <c r="B22" s="4" t="inlineStr">
        <is>
          <t xml:space="preserve"> </t>
        </is>
      </c>
      <c r="C22" s="4" t="inlineStr">
        <is>
          <t xml:space="preserve"> </t>
        </is>
      </c>
      <c r="D22" s="4" t="inlineStr">
        <is>
          <t xml:space="preserve"> </t>
        </is>
      </c>
      <c r="E22" s="10" t="n">
        <v>0.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vestor investment</t>
        </is>
      </c>
      <c r="B23" s="4" t="inlineStr">
        <is>
          <t xml:space="preserve"> </t>
        </is>
      </c>
      <c r="C23" s="4" t="inlineStr">
        <is>
          <t xml:space="preserve"> </t>
        </is>
      </c>
      <c r="D23" s="4" t="inlineStr">
        <is>
          <t xml:space="preserve"> </t>
        </is>
      </c>
      <c r="E23" s="5" t="n">
        <v>41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vestment rate</t>
        </is>
      </c>
      <c r="B24" s="4" t="inlineStr">
        <is>
          <t xml:space="preserve"> </t>
        </is>
      </c>
      <c r="C24" s="4" t="inlineStr">
        <is>
          <t xml:space="preserve"> </t>
        </is>
      </c>
      <c r="D24" s="4" t="inlineStr">
        <is>
          <t xml:space="preserve"> </t>
        </is>
      </c>
      <c r="E24" s="10" t="n">
        <v>0.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cumulated interest (in Dollars per share)</t>
        </is>
      </c>
      <c r="B25" s="4" t="inlineStr">
        <is>
          <t xml:space="preserve"> </t>
        </is>
      </c>
      <c r="C25" s="4" t="inlineStr">
        <is>
          <t xml:space="preserve"> </t>
        </is>
      </c>
      <c r="D25" s="4" t="inlineStr">
        <is>
          <t xml:space="preserve"> </t>
        </is>
      </c>
      <c r="E25" s="12" t="n">
        <v>0.4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riginal issue discount</t>
        </is>
      </c>
      <c r="B26" s="4" t="inlineStr">
        <is>
          <t xml:space="preserve"> </t>
        </is>
      </c>
      <c r="C26" s="4" t="inlineStr">
        <is>
          <t xml:space="preserve"> </t>
        </is>
      </c>
      <c r="D26" s="5" t="n">
        <v>2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 purchase (in Shares)</t>
        </is>
      </c>
      <c r="B27" s="4" t="inlineStr">
        <is>
          <t xml:space="preserve"> </t>
        </is>
      </c>
      <c r="C27" s="4" t="inlineStr">
        <is>
          <t xml:space="preserve"> </t>
        </is>
      </c>
      <c r="D27" s="6" t="n">
        <v>217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rued interest and other fees</t>
        </is>
      </c>
      <c r="B28" s="4" t="inlineStr">
        <is>
          <t xml:space="preserve"> </t>
        </is>
      </c>
      <c r="C28" s="4" t="inlineStr">
        <is>
          <t xml:space="preserve"> </t>
        </is>
      </c>
      <c r="D28" s="5" t="n">
        <v>2124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gregate gross proceeds</t>
        </is>
      </c>
      <c r="B29" s="4" t="inlineStr">
        <is>
          <t xml:space="preserve"> </t>
        </is>
      </c>
      <c r="C29" s="11" t="n">
        <v>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ggregate principal amount</t>
        </is>
      </c>
      <c r="B30" s="4" t="inlineStr">
        <is>
          <t xml:space="preserve"> </t>
        </is>
      </c>
      <c r="C30" s="4" t="inlineStr">
        <is>
          <t xml:space="preserve"> </t>
        </is>
      </c>
      <c r="D30" s="4" t="inlineStr">
        <is>
          <t xml:space="preserve"> </t>
        </is>
      </c>
      <c r="E30" s="5" t="n">
        <v>4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dditional tranches</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stallment amount</t>
        </is>
      </c>
      <c r="B32" s="6" t="n">
        <v>203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Member] | Nature’s Mirac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ubsequent Event [Member] | Lakesho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ubsequent Event [Member] | August 2024 Diagonal Lending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gregate principal amount</t>
        </is>
      </c>
      <c r="B43" s="6" t="n">
        <v>181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George Yutu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mployment agreement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Kirk Colli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mployment agreement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mber Wa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mployment agreement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ublic Offering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tible notes payable</t>
        </is>
      </c>
      <c r="B55" s="4" t="inlineStr">
        <is>
          <t xml:space="preserve"> </t>
        </is>
      </c>
      <c r="C55" s="4" t="inlineStr">
        <is>
          <t xml:space="preserve"> </t>
        </is>
      </c>
      <c r="D55" s="5" t="n">
        <v>18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price (in Dollars per share)</t>
        </is>
      </c>
      <c r="B56" s="4" t="inlineStr">
        <is>
          <t xml:space="preserve"> </t>
        </is>
      </c>
      <c r="C56" s="8" t="n">
        <v>0.24</v>
      </c>
      <c r="D56" s="8" t="n">
        <v>0.8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ublic offering units (in Shares)</t>
        </is>
      </c>
      <c r="B57" s="4" t="inlineStr">
        <is>
          <t xml:space="preserve"> </t>
        </is>
      </c>
      <c r="C57" s="6" t="n">
        <v>5000000</v>
      </c>
      <c r="D57" s="6" t="n">
        <v>18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riginal issue discount</t>
        </is>
      </c>
      <c r="B58" s="6" t="n">
        <v>237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osing expenses</t>
        </is>
      </c>
      <c r="B59" s="5" t="n">
        <v>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10" t="n">
        <v>0.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an amount</t>
        </is>
      </c>
      <c r="B63" s="4" t="inlineStr">
        <is>
          <t xml:space="preserve"> </t>
        </is>
      </c>
      <c r="C63" s="4" t="inlineStr">
        <is>
          <t xml:space="preserve"> </t>
        </is>
      </c>
      <c r="D63" s="4" t="inlineStr">
        <is>
          <t xml:space="preserve"> </t>
        </is>
      </c>
      <c r="E63" s="4" t="inlineStr">
        <is>
          <t xml:space="preserve"> </t>
        </is>
      </c>
      <c r="F63" s="4" t="inlineStr">
        <is>
          <t xml:space="preserve"> </t>
        </is>
      </c>
      <c r="G63" s="5" t="n">
        <v>140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ockholder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1</v>
      </c>
      <c r="P64" s="4" t="inlineStr">
        <is>
          <t xml:space="preserve"> </t>
        </is>
      </c>
      <c r="Q64" s="4" t="inlineStr">
        <is>
          <t xml:space="preserve"> </t>
        </is>
      </c>
      <c r="R64" s="4" t="inlineStr">
        <is>
          <t xml:space="preserve"> </t>
        </is>
      </c>
      <c r="S64" s="4" t="inlineStr">
        <is>
          <t xml:space="preserve"> </t>
        </is>
      </c>
    </row>
    <row r="65">
      <c r="A65" s="4" t="inlineStr">
        <is>
          <t>Cash Pay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40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Vested agreement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75000</v>
      </c>
      <c r="N66" s="6" t="n">
        <v>750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ir valu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4300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air valu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0.95</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orecast [Member] | Restrict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stricted common stock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500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orecast [Member] | Nature’s Mirac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ockholder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9" t="n">
        <v>0.847</v>
      </c>
      <c r="P74" s="4" t="inlineStr">
        <is>
          <t xml:space="preserve"> </t>
        </is>
      </c>
      <c r="Q74" s="4" t="inlineStr">
        <is>
          <t xml:space="preserve"> </t>
        </is>
      </c>
      <c r="R74" s="4" t="inlineStr">
        <is>
          <t xml:space="preserve"> </t>
        </is>
      </c>
      <c r="S74" s="4" t="inlineStr">
        <is>
          <t xml:space="preserve"> </t>
        </is>
      </c>
    </row>
  </sheetData>
  <mergeCells count="2">
    <mergeCell ref="A1:A2"/>
    <mergeCell ref="K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Common Stock Issued and Outstanding - Common Stock [Member] - shares</t>
        </is>
      </c>
      <c r="B1" s="2" t="inlineStr">
        <is>
          <t>12 Months Ended</t>
        </is>
      </c>
    </row>
    <row r="2">
      <c r="B2" s="2" t="inlineStr">
        <is>
          <t>Dec. 31, 2023</t>
        </is>
      </c>
      <c r="C2" s="2" t="inlineStr">
        <is>
          <t>Jun. 30, 2024</t>
        </is>
      </c>
    </row>
    <row r="3">
      <c r="A3" s="3" t="inlineStr">
        <is>
          <t>Schedule of Common Stock Issued and Outstanding [Line Items]</t>
        </is>
      </c>
      <c r="B3" s="4" t="inlineStr">
        <is>
          <t xml:space="preserve"> </t>
        </is>
      </c>
      <c r="C3" s="4" t="inlineStr">
        <is>
          <t xml:space="preserve"> </t>
        </is>
      </c>
    </row>
    <row r="4">
      <c r="A4" s="4" t="inlineStr">
        <is>
          <t>The Company’s shares outstanding prior to Reverse Recapitalization</t>
        </is>
      </c>
      <c r="B4" s="6" t="n">
        <v>2241500</v>
      </c>
      <c r="C4" s="6" t="n">
        <v>2241500</v>
      </c>
    </row>
    <row r="5">
      <c r="A5" s="4" t="inlineStr">
        <is>
          <t>Shares issued to private rights</t>
        </is>
      </c>
      <c r="B5" s="6" t="n">
        <v>35150</v>
      </c>
      <c r="C5" s="6" t="n">
        <v>35150</v>
      </c>
    </row>
    <row r="6">
      <c r="A6" s="4" t="inlineStr">
        <is>
          <t>Conversion of the Company’s public shares and rights</t>
        </is>
      </c>
      <c r="B6" s="6" t="n">
        <v>790097</v>
      </c>
      <c r="C6" s="4" t="inlineStr">
        <is>
          <t xml:space="preserve"> </t>
        </is>
      </c>
    </row>
    <row r="7">
      <c r="A7" s="4" t="inlineStr">
        <is>
          <t>Shares issued to service providers</t>
        </is>
      </c>
      <c r="B7" s="6" t="n">
        <v>801539</v>
      </c>
      <c r="C7" s="6" t="n">
        <v>801539</v>
      </c>
    </row>
    <row r="8">
      <c r="A8" s="4" t="inlineStr">
        <is>
          <t>Bonus shares issued to investors</t>
        </is>
      </c>
      <c r="B8" s="6" t="n">
        <v>166000</v>
      </c>
      <c r="C8" s="4" t="inlineStr">
        <is>
          <t xml:space="preserve"> </t>
        </is>
      </c>
    </row>
    <row r="9">
      <c r="A9" s="4" t="inlineStr">
        <is>
          <t>Conversion of Nature’s Miracle’s shares into the Company’s ordinary shares</t>
        </is>
      </c>
      <c r="B9" s="6" t="n">
        <v>22272478</v>
      </c>
      <c r="C9" s="4" t="inlineStr">
        <is>
          <t xml:space="preserve"> </t>
        </is>
      </c>
    </row>
    <row r="10">
      <c r="A10" s="4" t="inlineStr">
        <is>
          <t>Total shares outstanding</t>
        </is>
      </c>
      <c r="B10" s="6" t="n">
        <v>26306764</v>
      </c>
      <c r="C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Straight-Line Method Over the Useful Lives</t>
        </is>
      </c>
      <c r="B1" s="2" t="inlineStr">
        <is>
          <t>Dec. 31, 2023</t>
        </is>
      </c>
    </row>
    <row r="2">
      <c r="A2" s="4" t="inlineStr">
        <is>
          <t>Machinery and Equipment [Member]</t>
        </is>
      </c>
      <c r="B2" s="4" t="inlineStr">
        <is>
          <t xml:space="preserve"> </t>
        </is>
      </c>
    </row>
    <row r="3">
      <c r="A3" s="3" t="inlineStr">
        <is>
          <t>Basis of Presentation and Summary of Significant Accounting Policies (Details) - Schedule of Straight-Line Method Over the Useful Lives [Line Items]</t>
        </is>
      </c>
      <c r="B3" s="4" t="inlineStr">
        <is>
          <t xml:space="preserve"> </t>
        </is>
      </c>
    </row>
    <row r="4">
      <c r="A4" s="4" t="inlineStr">
        <is>
          <t>Property Plant And Equipment Useful Life</t>
        </is>
      </c>
      <c r="B4" s="4" t="inlineStr">
        <is>
          <t>5 years</t>
        </is>
      </c>
    </row>
    <row r="5">
      <c r="A5" s="4" t="inlineStr">
        <is>
          <t>Computer Equipment [Member]</t>
        </is>
      </c>
      <c r="B5" s="4" t="inlineStr">
        <is>
          <t xml:space="preserve"> </t>
        </is>
      </c>
    </row>
    <row r="6">
      <c r="A6" s="3" t="inlineStr">
        <is>
          <t>Basis of Presentation and Summary of Significant Accounting Policies (Details) - Schedule of Straight-Line Method Over the Useful Lives [Line Items]</t>
        </is>
      </c>
      <c r="B6" s="4" t="inlineStr">
        <is>
          <t xml:space="preserve"> </t>
        </is>
      </c>
    </row>
    <row r="7">
      <c r="A7" s="4" t="inlineStr">
        <is>
          <t>Property Plant And Equipment Useful Life</t>
        </is>
      </c>
      <c r="B7" s="4" t="inlineStr">
        <is>
          <t>3 years</t>
        </is>
      </c>
    </row>
    <row r="8">
      <c r="A8" s="4" t="inlineStr">
        <is>
          <t>Trucks And Automobiles [Member]</t>
        </is>
      </c>
      <c r="B8" s="4" t="inlineStr">
        <is>
          <t xml:space="preserve"> </t>
        </is>
      </c>
    </row>
    <row r="9">
      <c r="A9" s="3" t="inlineStr">
        <is>
          <t>Basis of Presentation and Summary of Significant Accounting Policies (Details) - Schedule of Straight-Line Method Over the Useful Lives [Line Items]</t>
        </is>
      </c>
      <c r="B9" s="4" t="inlineStr">
        <is>
          <t xml:space="preserve"> </t>
        </is>
      </c>
    </row>
    <row r="10">
      <c r="A10" s="4" t="inlineStr">
        <is>
          <t>Property Plant And Equipment Useful Life</t>
        </is>
      </c>
      <c r="B10" s="4" t="inlineStr">
        <is>
          <t>5 years</t>
        </is>
      </c>
    </row>
    <row r="11">
      <c r="A11" s="4" t="inlineStr">
        <is>
          <t>Building [Member]</t>
        </is>
      </c>
      <c r="B11" s="4" t="inlineStr">
        <is>
          <t xml:space="preserve"> </t>
        </is>
      </c>
    </row>
    <row r="12">
      <c r="A12" s="3" t="inlineStr">
        <is>
          <t>Basis of Presentation and Summary of Significant Accounting Policies (Details) - Schedule of Straight-Line Method Over the Useful Lives [Line Items]</t>
        </is>
      </c>
      <c r="B12" s="4" t="inlineStr">
        <is>
          <t xml:space="preserve"> </t>
        </is>
      </c>
    </row>
    <row r="13">
      <c r="A13" s="4" t="inlineStr">
        <is>
          <t>Property Plant And Equipment Useful Life</t>
        </is>
      </c>
      <c r="B13" s="4" t="inlineStr">
        <is>
          <t>39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Disaggregate Revenu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3404967</v>
      </c>
      <c r="C4" s="5" t="n">
        <v>1943528</v>
      </c>
      <c r="D4" s="5" t="n">
        <v>5609687</v>
      </c>
      <c r="E4" s="5" t="n">
        <v>4910200</v>
      </c>
      <c r="F4" s="5" t="n">
        <v>8932751</v>
      </c>
      <c r="G4" s="5" t="n">
        <v>18621344</v>
      </c>
    </row>
    <row r="5">
      <c r="A5" s="4" t="inlineStr">
        <is>
          <t>Grow ligh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6" t="n">
        <v>3404967</v>
      </c>
      <c r="C7" s="6" t="n">
        <v>1943528</v>
      </c>
      <c r="D7" s="6" t="n">
        <v>5465906</v>
      </c>
      <c r="E7" s="6" t="n">
        <v>4910200</v>
      </c>
      <c r="F7" s="4" t="inlineStr">
        <is>
          <t xml:space="preserve"> </t>
        </is>
      </c>
      <c r="G7" s="4" t="inlineStr">
        <is>
          <t xml:space="preserve"> </t>
        </is>
      </c>
    </row>
    <row r="8">
      <c r="A8" s="4" t="inlineStr">
        <is>
          <t>Indoor grow contain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5" t="n">
        <v>143781</v>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Schedule of Deferred Income and Contract Liabilities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Deferred Income And Contract Liabilities Abstract</t>
        </is>
      </c>
      <c r="B3" s="4" t="inlineStr">
        <is>
          <t xml:space="preserve"> </t>
        </is>
      </c>
      <c r="C3" s="4" t="inlineStr">
        <is>
          <t xml:space="preserve"> </t>
        </is>
      </c>
      <c r="D3" s="4" t="inlineStr">
        <is>
          <t xml:space="preserve"> </t>
        </is>
      </c>
    </row>
    <row r="4">
      <c r="A4" s="4" t="inlineStr">
        <is>
          <t>Beginning balance</t>
        </is>
      </c>
      <c r="B4" s="5" t="n">
        <v>118909</v>
      </c>
      <c r="C4" s="5" t="n">
        <v>808118</v>
      </c>
      <c r="D4" s="5" t="n">
        <v>997732</v>
      </c>
    </row>
    <row r="5">
      <c r="A5" s="4" t="inlineStr">
        <is>
          <t>Prepayments from customers</t>
        </is>
      </c>
      <c r="B5" s="6" t="n">
        <v>470967</v>
      </c>
      <c r="C5" s="6" t="n">
        <v>1370836</v>
      </c>
      <c r="D5" s="6" t="n">
        <v>1352698</v>
      </c>
    </row>
    <row r="6">
      <c r="A6" s="4" t="inlineStr">
        <is>
          <t>Recognized as revenues</t>
        </is>
      </c>
      <c r="B6" s="6" t="n">
        <v>-525807</v>
      </c>
      <c r="C6" s="6" t="n">
        <v>-2060045</v>
      </c>
      <c r="D6" s="6" t="n">
        <v>-1542312</v>
      </c>
    </row>
    <row r="7">
      <c r="A7" s="4" t="inlineStr">
        <is>
          <t>Ending balance</t>
        </is>
      </c>
      <c r="B7" s="5" t="n">
        <v>64069</v>
      </c>
      <c r="C7" s="5" t="n">
        <v>118909</v>
      </c>
      <c r="D7" s="5" t="n">
        <v>808118</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y (Details) - Schedule of Carrying Amount of Assets and Liabilities - Variable Interest Entity, Primary Beneficiary [Member] - USD ($)</t>
        </is>
      </c>
      <c r="B1" s="2" t="inlineStr">
        <is>
          <t>Jun. 30, 2024</t>
        </is>
      </c>
      <c r="C1" s="2" t="inlineStr">
        <is>
          <t>Dec. 31, 2023</t>
        </is>
      </c>
    </row>
    <row r="2">
      <c r="A2" s="3" t="inlineStr">
        <is>
          <t>Schedule of Carrying Amount of Assets and Liabilities [Line Items]</t>
        </is>
      </c>
      <c r="B2" s="4" t="inlineStr">
        <is>
          <t xml:space="preserve"> </t>
        </is>
      </c>
      <c r="C2" s="4" t="inlineStr">
        <is>
          <t xml:space="preserve"> </t>
        </is>
      </c>
    </row>
    <row r="3">
      <c r="A3" s="4" t="inlineStr">
        <is>
          <t>Cash</t>
        </is>
      </c>
      <c r="B3" s="5" t="n">
        <v>1046</v>
      </c>
      <c r="C3" s="5" t="n">
        <v>8889</v>
      </c>
    </row>
    <row r="4">
      <c r="A4" s="4" t="inlineStr">
        <is>
          <t>Prepaid expense</t>
        </is>
      </c>
      <c r="B4" s="6" t="n">
        <v>1800</v>
      </c>
      <c r="C4" s="6" t="n">
        <v>1800</v>
      </c>
    </row>
    <row r="5">
      <c r="A5" s="4" t="inlineStr">
        <is>
          <t>Property and equipment, net</t>
        </is>
      </c>
      <c r="B5" s="6" t="n">
        <v>4180504</v>
      </c>
      <c r="C5" s="6" t="n">
        <v>4224930</v>
      </c>
    </row>
    <row r="6">
      <c r="A6" s="4" t="inlineStr">
        <is>
          <t>Total assets</t>
        </is>
      </c>
      <c r="B6" s="6" t="n">
        <v>4183350</v>
      </c>
      <c r="C6" s="6" t="n">
        <v>4235619</v>
      </c>
    </row>
    <row r="7">
      <c r="A7" s="4" t="inlineStr">
        <is>
          <t>Current portion of long-term debt</t>
        </is>
      </c>
      <c r="B7" s="6" t="n">
        <v>82374</v>
      </c>
      <c r="C7" s="6" t="n">
        <v>80638</v>
      </c>
    </row>
    <row r="8">
      <c r="A8" s="4" t="inlineStr">
        <is>
          <t>Long-term debt, net of current portion</t>
        </is>
      </c>
      <c r="B8" s="6" t="n">
        <v>2730266</v>
      </c>
      <c r="C8" s="6" t="n">
        <v>2771959</v>
      </c>
    </row>
    <row r="9">
      <c r="A9" s="4" t="inlineStr">
        <is>
          <t>Accrued expenses</t>
        </is>
      </c>
      <c r="B9" s="6" t="n">
        <v>398</v>
      </c>
      <c r="C9" s="4" t="inlineStr">
        <is>
          <t xml:space="preserve"> </t>
        </is>
      </c>
    </row>
    <row r="10">
      <c r="A10" s="4" t="inlineStr">
        <is>
          <t>Intercompany payable to Visiontech</t>
        </is>
      </c>
      <c r="B10" s="6" t="n">
        <v>1367078</v>
      </c>
      <c r="C10" s="6" t="n">
        <v>1411025</v>
      </c>
      <c r="D10" s="4" t="inlineStr">
        <is>
          <t>[1]</t>
        </is>
      </c>
    </row>
    <row r="11">
      <c r="A11" s="4" t="inlineStr">
        <is>
          <t>Total liabilities</t>
        </is>
      </c>
      <c r="B11" s="5" t="n">
        <v>4180116</v>
      </c>
      <c r="C11" s="5" t="n">
        <v>4263622</v>
      </c>
    </row>
    <row r="12"/>
    <row r="13">
      <c r="A13" s="4" t="inlineStr">
        <is>
          <t>[1] Upland generated interest expense of $155,806 from the intercompany payable to Visiontech of $1,411,025, both amounts were eliminated on the consolidated statements of operations.</t>
        </is>
      </c>
    </row>
  </sheetData>
  <mergeCells count="3">
    <mergeCell ref="C1:D1"/>
    <mergeCell ref="A12:D12"/>
    <mergeCell ref="A13:D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Variable Interest Entity (Details) - Schedule of Operating Results of VIE - USD ($)</t>
        </is>
      </c>
      <c r="C1" s="2" t="inlineStr">
        <is>
          <t>3 Months Ended</t>
        </is>
      </c>
      <c r="D1" s="2" t="inlineStr">
        <is>
          <t>6 Months Ended</t>
        </is>
      </c>
    </row>
    <row r="2">
      <c r="C2" s="2" t="inlineStr">
        <is>
          <t>Jun. 30, 2024</t>
        </is>
      </c>
      <c r="D2" s="2" t="inlineStr">
        <is>
          <t>Jun. 30, 2024</t>
        </is>
      </c>
    </row>
    <row r="3">
      <c r="A3" s="3" t="inlineStr">
        <is>
          <t>Schedule of Operating Results of VIE [Line Items]</t>
        </is>
      </c>
      <c r="C3" s="4" t="inlineStr">
        <is>
          <t xml:space="preserve"> </t>
        </is>
      </c>
      <c r="D3" s="4" t="inlineStr">
        <is>
          <t xml:space="preserve"> </t>
        </is>
      </c>
    </row>
    <row r="4">
      <c r="A4" s="4" t="inlineStr">
        <is>
          <t>Revenue</t>
        </is>
      </c>
      <c r="B4" s="4" t="inlineStr">
        <is>
          <t>[1]</t>
        </is>
      </c>
      <c r="C4" s="4" t="inlineStr">
        <is>
          <t xml:space="preserve"> </t>
        </is>
      </c>
      <c r="D4" s="5" t="n">
        <v>166421</v>
      </c>
    </row>
    <row r="5">
      <c r="A5" s="4" t="inlineStr">
        <is>
          <t>Selling, general and administrative</t>
        </is>
      </c>
      <c r="C5" s="4" t="inlineStr">
        <is>
          <t xml:space="preserve"> </t>
        </is>
      </c>
      <c r="D5" s="6" t="n">
        <v>-82450</v>
      </c>
    </row>
    <row r="6">
      <c r="A6" s="4" t="inlineStr">
        <is>
          <t>Interest expense</t>
        </is>
      </c>
      <c r="C6" s="4" t="inlineStr">
        <is>
          <t xml:space="preserve"> </t>
        </is>
      </c>
      <c r="D6" s="6" t="n">
        <v>-51034</v>
      </c>
    </row>
    <row r="7">
      <c r="A7" s="4" t="inlineStr">
        <is>
          <t>Income tax</t>
        </is>
      </c>
      <c r="C7" s="4" t="inlineStr">
        <is>
          <t xml:space="preserve"> </t>
        </is>
      </c>
      <c r="D7" s="6" t="n">
        <v>-1700</v>
      </c>
    </row>
    <row r="8">
      <c r="A8" s="4" t="inlineStr">
        <is>
          <t>Net income</t>
        </is>
      </c>
      <c r="C8" s="4" t="inlineStr">
        <is>
          <t xml:space="preserve"> </t>
        </is>
      </c>
      <c r="D8" s="5" t="n">
        <v>31237</v>
      </c>
    </row>
    <row r="9">
      <c r="A9" s="4" t="inlineStr">
        <is>
          <t>Variable Interest Entity, Primary Beneficiary [Member]</t>
        </is>
      </c>
      <c r="C9" s="4" t="inlineStr">
        <is>
          <t xml:space="preserve"> </t>
        </is>
      </c>
      <c r="D9" s="4" t="inlineStr">
        <is>
          <t xml:space="preserve"> </t>
        </is>
      </c>
    </row>
    <row r="10">
      <c r="A10" s="3" t="inlineStr">
        <is>
          <t>Schedule of Operating Results of VIE [Line Items]</t>
        </is>
      </c>
      <c r="C10" s="4" t="inlineStr">
        <is>
          <t xml:space="preserve"> </t>
        </is>
      </c>
      <c r="D10" s="4" t="inlineStr">
        <is>
          <t xml:space="preserve"> </t>
        </is>
      </c>
    </row>
    <row r="11">
      <c r="A11" s="4" t="inlineStr">
        <is>
          <t>Revenue</t>
        </is>
      </c>
      <c r="B11" s="4" t="inlineStr">
        <is>
          <t>[1]</t>
        </is>
      </c>
      <c r="C11" s="5" t="n">
        <v>83211</v>
      </c>
      <c r="D11" s="4" t="inlineStr">
        <is>
          <t xml:space="preserve"> </t>
        </is>
      </c>
    </row>
    <row r="12">
      <c r="A12" s="4" t="inlineStr">
        <is>
          <t>Selling, general and administrative</t>
        </is>
      </c>
      <c r="C12" s="6" t="n">
        <v>-27840</v>
      </c>
      <c r="D12" s="4" t="inlineStr">
        <is>
          <t xml:space="preserve"> </t>
        </is>
      </c>
    </row>
    <row r="13">
      <c r="A13" s="4" t="inlineStr">
        <is>
          <t>Interest expense</t>
        </is>
      </c>
      <c r="C13" s="6" t="n">
        <v>-25414</v>
      </c>
      <c r="D13" s="4" t="inlineStr">
        <is>
          <t xml:space="preserve"> </t>
        </is>
      </c>
    </row>
    <row r="14">
      <c r="A14" s="4" t="inlineStr">
        <is>
          <t>Income tax</t>
        </is>
      </c>
      <c r="C14" s="4" t="inlineStr">
        <is>
          <t xml:space="preserve"> </t>
        </is>
      </c>
      <c r="D14" s="4" t="inlineStr">
        <is>
          <t xml:space="preserve"> </t>
        </is>
      </c>
    </row>
    <row r="15">
      <c r="A15" s="4" t="inlineStr">
        <is>
          <t>Net income</t>
        </is>
      </c>
      <c r="C15" s="5" t="n">
        <v>29957</v>
      </c>
      <c r="D15" s="4" t="inlineStr">
        <is>
          <t xml:space="preserve"> </t>
        </is>
      </c>
    </row>
    <row r="16"/>
    <row r="17">
      <c r="A17" s="4" t="inlineStr">
        <is>
          <t>[1] Upland generated its revenue from leasing the warehouse to Visiontech. Revenue of Upland was fully eliminated on the unaudited condensed consolidated statements of operations.</t>
        </is>
      </c>
    </row>
  </sheetData>
  <mergeCells count="3">
    <mergeCell ref="A1:B2"/>
    <mergeCell ref="A16:C16"/>
    <mergeCell ref="A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Going Concern [Abstract]</t>
        </is>
      </c>
      <c r="B3" s="4" t="inlineStr">
        <is>
          <t xml:space="preserve"> </t>
        </is>
      </c>
      <c r="C3" s="4" t="inlineStr">
        <is>
          <t xml:space="preserve"> </t>
        </is>
      </c>
    </row>
    <row r="4">
      <c r="A4" s="4" t="inlineStr">
        <is>
          <t>Going concern</t>
        </is>
      </c>
      <c r="B4" s="4" t="inlineStr">
        <is>
          <t>Note 2 — Going concern In assessing liquidity,
the Company monitors and analyzes cash on-hand and operating expenditure commitments. The Company’s liquidity needs are to meet
working capital requirements and operating expense obligations. To date, the Company financed its operations primarily through cash flows
from operations, debt financing from financial institution and related parties. As of June 30, 2024 and December 31, 2023, the Company
had approximately $31,000 and $0.2 million in cash which primarily consists of bank deposits, which are unrestricted as to withdrawal
and use. The Company’s working capital deficit was approximately $13.0 million and $7.4 million as of June 30, 2024 and
December 31, 2023. On July 3, 2024, the Company
signed four convertible note investment agreements total of $410,000 from four investors. Each note bears 12% interest per annum and
matures in 6 months. The Company shall repay the principal and accumulated interest after six months. If the investors choose to convert,
the number of shares will be calculated by dividing the principal plus accumulated interest by $0.442. $410,000 had been deposited into
the Company’s bank account in July 2024. On July 16, 2024, the Company
entered into a securities purchase agreement (the “Securities Purchase Agreement”) with a certain investor (the “Purchaser”)
pursuant to which the Company sold, in a private placement (the “July 2024 Offering”), a $180,000 convertible note (the “July
2024 Note” and, the shares underlying the July 2024 Note, the “July 2024 Note Shares”) with an original issue discount
of $27,500 and warrant (the “July 2024 Warrant”) to purchase up to 217,500 shares of common stock (the “July 2024 Warrant
Shares”) at an exercise price of $0.87 per share. As consideration for entering into the Securities Purchase Agreement, the Company
issued a total of 180,000 shares (the “Commitment Shares”) to the Purchaser on July 19, 2024. The July 2024 Warrant is exercisable
on July 17, 2024 until five years from July 17, 2024. On July 30, 2024, the note was terminated as a result of the Company’s full
payment of the note’s principal amount and accrued interest and other fees in the total amount of $212,400. As a result, all obligations
under the note have been satisfied, and the note is no longer outstanding. On July 25, 2024, the Company
entered into an underwriting agreement with EF Hutton LLC as the underwriter, relating to a firm commitment underwritten public offering
of 5,000,000 units (the “Units”) consisting of (i) one share of common stock, par value $ 0.0001 per share (“Common
Stock”) and (ii) one Series A Warrant to purchase one share of Common Stock (“Warrant”) at a public offering price
of $0.24 per Unit, for aggregate gross proceeds of $1.2 million, prior to deducting underwriting discounts and other offering expenses.
The closing of the offering occurred on July 29, 2024. On August 13, 2024, the
Company entered a securities purchase agreement with 1800 Diagonal Lending LLC (“Diagonal”), in connection with the issuance
of a promissory note in the aggregate principal amount of $181,700, including an original issue discount of $23,700, closing expenses
of $8,000 deducted from funding amount; with additional tranches of financing of up to $1.0 million in the aggregate during the next
twelve months subject to further agreement by and between Diagonal and the Company. The initial funding shall be payable in 10 equal
monthly installments of $20,350. In the event of default, the note has convertibility provisions. The Company has experienced
recurring losses from operations and negative cash flows from operating activities since 2022. In addition,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se unaudited condensed consolidated financial statements
are issued. If the Company is unable
to realize its assets within the normal operating cycle of a twelve (12) month period, the Company may have to consider supplementing
its available sources of funds through the following sources:
● financial
support from the Company’s related parties and stockholders;
● other available sources
of financing from banks and other financial institutions;
● equity financing through
capital market.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unaudited condensed
consolidated financial statements have been prepared assuming that the Company will continue as a going concern and, accordingly, do
not include any adjustments that might result from the outcome of this uncertainty.</t>
        </is>
      </c>
      <c r="C4" s="4" t="inlineStr">
        <is>
          <t>Note 2
— Going concern In
assessing liquidity, the Company monitors and analyzes cash on-hand and operating expenditure commitments. The Company’s liquidity
needs are to meet working capital requirements and operating expense obligations. To date, the Company financed its operations primarily
through cash flows from operations, debt financing from financial institution and related parties. As of December 31, 2023 and 2022,
the Company had approximately $0.2 million and $0.8 million in cash which primarily consists of bank deposits, which are unrestricted
as to withdrawal and use. The Company’s working capital deficit was approximately $7.4 million and $3.3 million as of
December 31, 2023 and 2022. On March 7, 2024 the Company’s subsidiary Nature’s Miracle obtained a loan in the amount of $1,405,000
with 10% interest which is due on March 7, 2025. The
Company has experienced recurring losses from operations and negative cash flows from operating activities since 2022. In addition,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se consolidated
financial statements are issued. If
the Company is unable to realize its assets within the normal operating cycle of a twelve (12) month period, the Company may have
to consider supplementing its available sources of funds through the following sources:
● financial
support from the Company’s related parties and stockholders;
● other
available sources of financing from banks and other financial institutions;
● equity
financing through capital market.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consolidated financial statements have been prepared assuming that the Company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rse Recapitalization (Details) - USD ($)</t>
        </is>
      </c>
      <c r="B1" s="2" t="inlineStr">
        <is>
          <t>6 Months Ended</t>
        </is>
      </c>
    </row>
    <row r="2">
      <c r="B2" s="2" t="inlineStr">
        <is>
          <t>Jun. 30, 2024</t>
        </is>
      </c>
      <c r="C2" s="2" t="inlineStr">
        <is>
          <t>Mar. 11, 2024</t>
        </is>
      </c>
    </row>
    <row r="3">
      <c r="A3" s="3" t="inlineStr">
        <is>
          <t>Reverse Recapitalization [Line Items]</t>
        </is>
      </c>
      <c r="B3" s="4" t="inlineStr">
        <is>
          <t xml:space="preserve"> </t>
        </is>
      </c>
      <c r="C3" s="4" t="inlineStr">
        <is>
          <t xml:space="preserve"> </t>
        </is>
      </c>
    </row>
    <row r="4">
      <c r="A4" s="4" t="inlineStr">
        <is>
          <t>Warrants outstanding (in Shares)</t>
        </is>
      </c>
      <c r="B4" s="6" t="n">
        <v>3625750</v>
      </c>
      <c r="C4" s="4" t="inlineStr">
        <is>
          <t xml:space="preserve"> </t>
        </is>
      </c>
    </row>
    <row r="5">
      <c r="A5" s="4" t="inlineStr">
        <is>
          <t>Redeem public shares (in Shares)</t>
        </is>
      </c>
      <c r="B5" s="6" t="n">
        <v>1246563</v>
      </c>
      <c r="C5" s="4" t="inlineStr">
        <is>
          <t xml:space="preserve"> </t>
        </is>
      </c>
    </row>
    <row r="6">
      <c r="A6" s="4" t="inlineStr">
        <is>
          <t>Repayments of promissory note</t>
        </is>
      </c>
      <c r="B6" s="5" t="n">
        <v>75000</v>
      </c>
      <c r="C6" s="4" t="inlineStr">
        <is>
          <t xml:space="preserve"> </t>
        </is>
      </c>
    </row>
    <row r="7">
      <c r="A7" s="4" t="inlineStr">
        <is>
          <t>Net liabilities</t>
        </is>
      </c>
      <c r="B7" s="6" t="n">
        <v>1600000</v>
      </c>
      <c r="C7" s="4" t="inlineStr">
        <is>
          <t xml:space="preserve"> </t>
        </is>
      </c>
    </row>
    <row r="8">
      <c r="A8" s="4" t="inlineStr">
        <is>
          <t>NMI [Member]</t>
        </is>
      </c>
      <c r="B8" s="4" t="inlineStr">
        <is>
          <t xml:space="preserve"> </t>
        </is>
      </c>
      <c r="C8" s="4" t="inlineStr">
        <is>
          <t xml:space="preserve"> </t>
        </is>
      </c>
    </row>
    <row r="9">
      <c r="A9" s="3" t="inlineStr">
        <is>
          <t>Reverse Recapitalization [Line Items]</t>
        </is>
      </c>
      <c r="B9" s="4" t="inlineStr">
        <is>
          <t xml:space="preserve"> </t>
        </is>
      </c>
      <c r="C9" s="4" t="inlineStr">
        <is>
          <t xml:space="preserve"> </t>
        </is>
      </c>
    </row>
    <row r="10">
      <c r="A10" s="4" t="inlineStr">
        <is>
          <t>NMI stockholders percentage</t>
        </is>
      </c>
      <c r="B10" s="4" t="inlineStr">
        <is>
          <t xml:space="preserve"> </t>
        </is>
      </c>
      <c r="C10" s="9" t="n">
        <v>0.847</v>
      </c>
    </row>
    <row r="11">
      <c r="A11" s="4" t="inlineStr">
        <is>
          <t>Contribution of funds held in trust account</t>
        </is>
      </c>
      <c r="B11" s="6" t="n">
        <v>13900000</v>
      </c>
      <c r="C11" s="4" t="inlineStr">
        <is>
          <t xml:space="preserve"> </t>
        </is>
      </c>
    </row>
    <row r="12">
      <c r="A12" s="4" t="inlineStr">
        <is>
          <t>Incurred transaction costs</t>
        </is>
      </c>
      <c r="B12" s="6" t="n">
        <v>1100000</v>
      </c>
      <c r="C12" s="4" t="inlineStr">
        <is>
          <t xml:space="preserve"> </t>
        </is>
      </c>
    </row>
    <row r="13">
      <c r="A13" s="4" t="inlineStr">
        <is>
          <t>Nature’s Miracle’s [Member]</t>
        </is>
      </c>
      <c r="B13" s="4" t="inlineStr">
        <is>
          <t xml:space="preserve"> </t>
        </is>
      </c>
      <c r="C13" s="4" t="inlineStr">
        <is>
          <t xml:space="preserve"> </t>
        </is>
      </c>
    </row>
    <row r="14">
      <c r="A14" s="3" t="inlineStr">
        <is>
          <t>Reverse Recapitalization [Line Items]</t>
        </is>
      </c>
      <c r="B14" s="4" t="inlineStr">
        <is>
          <t xml:space="preserve"> </t>
        </is>
      </c>
      <c r="C14" s="4" t="inlineStr">
        <is>
          <t xml:space="preserve"> </t>
        </is>
      </c>
    </row>
    <row r="15">
      <c r="A15" s="4" t="inlineStr">
        <is>
          <t>NMI stockholders percentage</t>
        </is>
      </c>
      <c r="B15" s="4" t="inlineStr">
        <is>
          <t xml:space="preserve"> </t>
        </is>
      </c>
      <c r="C15" s="10" t="n">
        <v>1</v>
      </c>
    </row>
    <row r="16">
      <c r="A16" s="4" t="inlineStr">
        <is>
          <t>Reverse recapitalization of proceeds</t>
        </is>
      </c>
      <c r="B16" s="6" t="n">
        <v>1100000</v>
      </c>
      <c r="C16" s="4" t="inlineStr">
        <is>
          <t xml:space="preserve"> </t>
        </is>
      </c>
    </row>
    <row r="17">
      <c r="A17" s="4" t="inlineStr">
        <is>
          <t>Lakeshore’s shares [Member]</t>
        </is>
      </c>
      <c r="B17" s="4" t="inlineStr">
        <is>
          <t xml:space="preserve"> </t>
        </is>
      </c>
      <c r="C17" s="4" t="inlineStr">
        <is>
          <t xml:space="preserve"> </t>
        </is>
      </c>
    </row>
    <row r="18">
      <c r="A18" s="3" t="inlineStr">
        <is>
          <t>Reverse Recapitalization [Line Items]</t>
        </is>
      </c>
      <c r="B18" s="4" t="inlineStr">
        <is>
          <t xml:space="preserve"> </t>
        </is>
      </c>
      <c r="C18" s="4" t="inlineStr">
        <is>
          <t xml:space="preserve"> </t>
        </is>
      </c>
    </row>
    <row r="19">
      <c r="A19" s="4" t="inlineStr">
        <is>
          <t>Incurred transaction costs</t>
        </is>
      </c>
      <c r="B19" s="5" t="n">
        <v>1000000</v>
      </c>
      <c r="C19" s="4" t="inlineStr">
        <is>
          <t xml:space="preserve"> </t>
        </is>
      </c>
    </row>
    <row r="20">
      <c r="A20" s="4" t="inlineStr">
        <is>
          <t>Public Warrants [Member]</t>
        </is>
      </c>
      <c r="B20" s="4" t="inlineStr">
        <is>
          <t xml:space="preserve"> </t>
        </is>
      </c>
      <c r="C20" s="4" t="inlineStr">
        <is>
          <t xml:space="preserve"> </t>
        </is>
      </c>
    </row>
    <row r="21">
      <c r="A21" s="3" t="inlineStr">
        <is>
          <t>Reverse Recapitalization [Line Items]</t>
        </is>
      </c>
      <c r="B21" s="4" t="inlineStr">
        <is>
          <t xml:space="preserve"> </t>
        </is>
      </c>
      <c r="C21" s="4" t="inlineStr">
        <is>
          <t xml:space="preserve"> </t>
        </is>
      </c>
    </row>
    <row r="22">
      <c r="A22" s="4" t="inlineStr">
        <is>
          <t>Warrants outstanding (in Shares)</t>
        </is>
      </c>
      <c r="B22" s="6" t="n">
        <v>3450000</v>
      </c>
      <c r="C22" s="4" t="inlineStr">
        <is>
          <t xml:space="preserve"> </t>
        </is>
      </c>
    </row>
    <row r="23">
      <c r="A23" s="4" t="inlineStr">
        <is>
          <t>Private Warrants [Member]</t>
        </is>
      </c>
      <c r="B23" s="4" t="inlineStr">
        <is>
          <t xml:space="preserve"> </t>
        </is>
      </c>
      <c r="C23" s="4" t="inlineStr">
        <is>
          <t xml:space="preserve"> </t>
        </is>
      </c>
    </row>
    <row r="24">
      <c r="A24" s="3" t="inlineStr">
        <is>
          <t>Reverse Recapitalization [Line Items]</t>
        </is>
      </c>
      <c r="B24" s="4" t="inlineStr">
        <is>
          <t xml:space="preserve"> </t>
        </is>
      </c>
      <c r="C24" s="4" t="inlineStr">
        <is>
          <t xml:space="preserve"> </t>
        </is>
      </c>
    </row>
    <row r="25">
      <c r="A25" s="4" t="inlineStr">
        <is>
          <t>Warrants outstanding (in Shares)</t>
        </is>
      </c>
      <c r="B25" s="6" t="n">
        <v>175750</v>
      </c>
      <c r="C25" s="4" t="inlineStr">
        <is>
          <t xml:space="preserve"> </t>
        </is>
      </c>
    </row>
    <row r="26">
      <c r="A26" s="4" t="inlineStr">
        <is>
          <t>Nature’s Miracle’s [Member]</t>
        </is>
      </c>
      <c r="B26" s="4" t="inlineStr">
        <is>
          <t xml:space="preserve"> </t>
        </is>
      </c>
      <c r="C26" s="4" t="inlineStr">
        <is>
          <t xml:space="preserve"> </t>
        </is>
      </c>
    </row>
    <row r="27">
      <c r="A27" s="3" t="inlineStr">
        <is>
          <t>Reverse Recapitalization [Line Items]</t>
        </is>
      </c>
      <c r="B27" s="4" t="inlineStr">
        <is>
          <t xml:space="preserve"> </t>
        </is>
      </c>
      <c r="C27" s="4" t="inlineStr">
        <is>
          <t xml:space="preserve"> </t>
        </is>
      </c>
    </row>
    <row r="28">
      <c r="A28" s="4" t="inlineStr">
        <is>
          <t>Contribution of funds held in trust account</t>
        </is>
      </c>
      <c r="B28" s="5" t="n">
        <v>15100000</v>
      </c>
      <c r="C2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Common Stock Issued and Outstanding Reverse Recapitalization</t>
        </is>
      </c>
      <c r="B1" s="2" t="inlineStr">
        <is>
          <t>6 Months Ended</t>
        </is>
      </c>
    </row>
    <row r="2">
      <c r="B2" s="2" t="inlineStr">
        <is>
          <t>Jun. 30, 2024 shares</t>
        </is>
      </c>
    </row>
    <row r="3">
      <c r="A3" s="3" t="inlineStr">
        <is>
          <t>Schedule of Common Stock Issued and Outstanding Reverse Recapitalization [Line Items]</t>
        </is>
      </c>
      <c r="B3" s="4" t="inlineStr">
        <is>
          <t xml:space="preserve"> </t>
        </is>
      </c>
    </row>
    <row r="4">
      <c r="A4" s="4" t="inlineStr">
        <is>
          <t>Reverse recapitalization</t>
        </is>
      </c>
      <c r="B4" s="6" t="n">
        <v>26306764</v>
      </c>
    </row>
    <row r="5">
      <c r="A5" s="4" t="inlineStr">
        <is>
          <t>Lakeshore’s shares [Member]</t>
        </is>
      </c>
      <c r="B5" s="4" t="inlineStr">
        <is>
          <t xml:space="preserve"> </t>
        </is>
      </c>
    </row>
    <row r="6">
      <c r="A6" s="3" t="inlineStr">
        <is>
          <t>Schedule of Common Stock Issued and Outstanding Reverse Recapitalization [Line Items]</t>
        </is>
      </c>
      <c r="B6" s="4" t="inlineStr">
        <is>
          <t xml:space="preserve"> </t>
        </is>
      </c>
    </row>
    <row r="7">
      <c r="A7" s="4" t="inlineStr">
        <is>
          <t>Reverse recapitalization</t>
        </is>
      </c>
      <c r="B7" s="6" t="n">
        <v>2241500</v>
      </c>
    </row>
    <row r="8">
      <c r="A8" s="4" t="inlineStr">
        <is>
          <t>Shares Issued To Private Rights [Member]</t>
        </is>
      </c>
      <c r="B8" s="4" t="inlineStr">
        <is>
          <t xml:space="preserve"> </t>
        </is>
      </c>
    </row>
    <row r="9">
      <c r="A9" s="3" t="inlineStr">
        <is>
          <t>Schedule of Common Stock Issued and Outstanding Reverse Recapitalization [Line Items]</t>
        </is>
      </c>
      <c r="B9" s="4" t="inlineStr">
        <is>
          <t xml:space="preserve"> </t>
        </is>
      </c>
    </row>
    <row r="10">
      <c r="A10" s="4" t="inlineStr">
        <is>
          <t>Reverse recapitalization</t>
        </is>
      </c>
      <c r="B10" s="6" t="n">
        <v>35150</v>
      </c>
    </row>
    <row r="11">
      <c r="A11" s="4" t="inlineStr">
        <is>
          <t>Conversion of Lakeshore’s Public Shares and Rights [Member]</t>
        </is>
      </c>
      <c r="B11" s="4" t="inlineStr">
        <is>
          <t xml:space="preserve"> </t>
        </is>
      </c>
    </row>
    <row r="12">
      <c r="A12" s="3" t="inlineStr">
        <is>
          <t>Schedule of Common Stock Issued and Outstanding Reverse Recapitalization [Line Items]</t>
        </is>
      </c>
      <c r="B12" s="4" t="inlineStr">
        <is>
          <t xml:space="preserve"> </t>
        </is>
      </c>
    </row>
    <row r="13">
      <c r="A13" s="4" t="inlineStr">
        <is>
          <t>Reverse recapitalization</t>
        </is>
      </c>
      <c r="B13" s="6" t="n">
        <v>790097</v>
      </c>
    </row>
    <row r="14">
      <c r="A14" s="4" t="inlineStr">
        <is>
          <t>Shares Issued to Service Providers [Member]</t>
        </is>
      </c>
      <c r="B14" s="4" t="inlineStr">
        <is>
          <t xml:space="preserve"> </t>
        </is>
      </c>
    </row>
    <row r="15">
      <c r="A15" s="3" t="inlineStr">
        <is>
          <t>Schedule of Common Stock Issued and Outstanding Reverse Recapitalization [Line Items]</t>
        </is>
      </c>
      <c r="B15" s="4" t="inlineStr">
        <is>
          <t xml:space="preserve"> </t>
        </is>
      </c>
    </row>
    <row r="16">
      <c r="A16" s="4" t="inlineStr">
        <is>
          <t>Reverse recapitalization</t>
        </is>
      </c>
      <c r="B16" s="6" t="n">
        <v>801539</v>
      </c>
    </row>
    <row r="17">
      <c r="A17" s="4" t="inlineStr">
        <is>
          <t>Bonus Shares Issued To Investors [Member]</t>
        </is>
      </c>
      <c r="B17" s="4" t="inlineStr">
        <is>
          <t xml:space="preserve"> </t>
        </is>
      </c>
    </row>
    <row r="18">
      <c r="A18" s="3" t="inlineStr">
        <is>
          <t>Schedule of Common Stock Issued and Outstanding Reverse Recapitalization [Line Items]</t>
        </is>
      </c>
      <c r="B18" s="4" t="inlineStr">
        <is>
          <t xml:space="preserve"> </t>
        </is>
      </c>
    </row>
    <row r="19">
      <c r="A19" s="4" t="inlineStr">
        <is>
          <t>Reverse recapitalization</t>
        </is>
      </c>
      <c r="B19" s="6" t="n">
        <v>166000</v>
      </c>
    </row>
    <row r="20">
      <c r="A20" s="4" t="inlineStr">
        <is>
          <t>Conversion of NMI’s Shares [Member]</t>
        </is>
      </c>
      <c r="B20" s="4" t="inlineStr">
        <is>
          <t xml:space="preserve"> </t>
        </is>
      </c>
    </row>
    <row r="21">
      <c r="A21" s="3" t="inlineStr">
        <is>
          <t>Schedule of Common Stock Issued and Outstanding Reverse Recapitalization [Line Items]</t>
        </is>
      </c>
      <c r="B21" s="4" t="inlineStr">
        <is>
          <t xml:space="preserve"> </t>
        </is>
      </c>
    </row>
    <row r="22">
      <c r="A22" s="4" t="inlineStr">
        <is>
          <t>Reverse recapitalization</t>
        </is>
      </c>
      <c r="B22" s="6" t="n">
        <v>2227247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Details) - Schedule of Reverse Recapitalization - USD ($)</t>
        </is>
      </c>
      <c r="C1" s="2" t="inlineStr">
        <is>
          <t>6 Months Ended</t>
        </is>
      </c>
    </row>
    <row r="2">
      <c r="B2" s="2" t="inlineStr">
        <is>
          <t>Mar. 11, 2024</t>
        </is>
      </c>
      <c r="C2" s="2" t="inlineStr">
        <is>
          <t>Jun. 30, 2024</t>
        </is>
      </c>
      <c r="D2" s="2" t="inlineStr">
        <is>
          <t>Jun. 30, 2023</t>
        </is>
      </c>
    </row>
    <row r="3">
      <c r="A3" s="3" t="inlineStr">
        <is>
          <t>Schedule of Reverse Recapitalization [Abstract]</t>
        </is>
      </c>
      <c r="B3" s="4" t="inlineStr">
        <is>
          <t xml:space="preserve"> </t>
        </is>
      </c>
      <c r="C3" s="4" t="inlineStr">
        <is>
          <t xml:space="preserve"> </t>
        </is>
      </c>
      <c r="D3" s="4" t="inlineStr">
        <is>
          <t xml:space="preserve"> </t>
        </is>
      </c>
    </row>
    <row r="4">
      <c r="A4" s="4" t="inlineStr">
        <is>
          <t>Funds held in Lakeshore’s trust account</t>
        </is>
      </c>
      <c r="B4" s="5" t="n">
        <v>15067702</v>
      </c>
      <c r="C4" s="4" t="inlineStr">
        <is>
          <t xml:space="preserve"> </t>
        </is>
      </c>
      <c r="D4" s="4" t="inlineStr">
        <is>
          <t xml:space="preserve"> </t>
        </is>
      </c>
    </row>
    <row r="5">
      <c r="A5" s="4" t="inlineStr">
        <is>
          <t>Funds held in Lakeshore’s operating cash account</t>
        </is>
      </c>
      <c r="B5" s="6" t="n">
        <v>198</v>
      </c>
      <c r="C5" s="4" t="inlineStr">
        <is>
          <t xml:space="preserve"> </t>
        </is>
      </c>
      <c r="D5" s="4" t="inlineStr">
        <is>
          <t xml:space="preserve"> </t>
        </is>
      </c>
    </row>
    <row r="6">
      <c r="A6" s="4" t="inlineStr">
        <is>
          <t>Less: amount paid to redeem public shares of Lakeshore’s ordinary shares</t>
        </is>
      </c>
      <c r="B6" s="6" t="n">
        <v>-13947723</v>
      </c>
      <c r="C6" s="4" t="inlineStr">
        <is>
          <t xml:space="preserve"> </t>
        </is>
      </c>
      <c r="D6" s="4" t="inlineStr">
        <is>
          <t xml:space="preserve"> </t>
        </is>
      </c>
    </row>
    <row r="7">
      <c r="A7" s="4" t="inlineStr">
        <is>
          <t>Proceeds from the reverse recapitalization</t>
        </is>
      </c>
      <c r="B7" s="6" t="n">
        <v>1120177</v>
      </c>
      <c r="C7" s="4" t="inlineStr">
        <is>
          <t xml:space="preserve"> </t>
        </is>
      </c>
      <c r="D7" s="4" t="inlineStr">
        <is>
          <t xml:space="preserve"> </t>
        </is>
      </c>
    </row>
    <row r="8">
      <c r="A8" s="4" t="inlineStr">
        <is>
          <t>Less: payments of transaction costs incurred by Lakeshore</t>
        </is>
      </c>
      <c r="B8" s="6" t="n">
        <v>-1044980</v>
      </c>
      <c r="C8" s="5" t="n">
        <v>1044980</v>
      </c>
      <c r="D8" s="4" t="inlineStr">
        <is>
          <t xml:space="preserve"> </t>
        </is>
      </c>
    </row>
    <row r="9">
      <c r="A9" s="4" t="inlineStr">
        <is>
          <t>Less: repayments of promissory note – related party of Lakeshore’</t>
        </is>
      </c>
      <c r="B9" s="6" t="n">
        <v>-75000</v>
      </c>
      <c r="C9" s="5" t="n">
        <v>75000</v>
      </c>
      <c r="D9" s="4" t="inlineStr">
        <is>
          <t xml:space="preserve"> </t>
        </is>
      </c>
    </row>
    <row r="10">
      <c r="A10" s="4" t="inlineStr">
        <is>
          <t>Less: notes assumed from Lakeshore</t>
        </is>
      </c>
      <c r="B10" s="6" t="n">
        <v>-555000</v>
      </c>
      <c r="C10" s="4" t="inlineStr">
        <is>
          <t xml:space="preserve"> </t>
        </is>
      </c>
      <c r="D10" s="4" t="inlineStr">
        <is>
          <t xml:space="preserve"> </t>
        </is>
      </c>
    </row>
    <row r="11">
      <c r="A11" s="4" t="inlineStr">
        <is>
          <t>Less: liability assumed from Lakeshore</t>
        </is>
      </c>
      <c r="B11" s="6" t="n">
        <v>-1547814</v>
      </c>
      <c r="C11" s="4" t="inlineStr">
        <is>
          <t xml:space="preserve"> </t>
        </is>
      </c>
      <c r="D11" s="4" t="inlineStr">
        <is>
          <t xml:space="preserve"> </t>
        </is>
      </c>
    </row>
    <row r="12">
      <c r="A12" s="4" t="inlineStr">
        <is>
          <t>Less: transaction costs paid by NMI</t>
        </is>
      </c>
      <c r="B12" s="6" t="n">
        <v>-1100857</v>
      </c>
      <c r="C12" s="4" t="inlineStr">
        <is>
          <t xml:space="preserve"> </t>
        </is>
      </c>
      <c r="D12" s="4" t="inlineStr">
        <is>
          <t xml:space="preserve"> </t>
        </is>
      </c>
    </row>
    <row r="13">
      <c r="A13" s="4" t="inlineStr">
        <is>
          <t>Add: receivable assumed from Lakeshore</t>
        </is>
      </c>
      <c r="B13" s="6" t="n">
        <v>500000</v>
      </c>
      <c r="C13" s="4" t="inlineStr">
        <is>
          <t xml:space="preserve"> </t>
        </is>
      </c>
      <c r="D13" s="4" t="inlineStr">
        <is>
          <t xml:space="preserve"> </t>
        </is>
      </c>
    </row>
    <row r="14">
      <c r="A14" s="4" t="inlineStr">
        <is>
          <t>Net liabilities assumed from issuance of common stock upon the Merger, balance classified to retained deficit</t>
        </is>
      </c>
      <c r="B14" s="5" t="n">
        <v>-2703474</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 Accounts Receivable [Member] - USD ($)</t>
        </is>
      </c>
      <c r="B1" s="2" t="inlineStr">
        <is>
          <t>Jun. 30, 2024</t>
        </is>
      </c>
      <c r="C1" s="2" t="inlineStr">
        <is>
          <t>Dec. 31, 2023</t>
        </is>
      </c>
      <c r="D1" s="2" t="inlineStr">
        <is>
          <t>Dec. 31, 2022</t>
        </is>
      </c>
    </row>
    <row r="2">
      <c r="A2" s="3" t="inlineStr">
        <is>
          <t>Schedule of Accounts Receivable [Line Items]</t>
        </is>
      </c>
      <c r="B2" s="4" t="inlineStr">
        <is>
          <t xml:space="preserve"> </t>
        </is>
      </c>
      <c r="C2" s="4" t="inlineStr">
        <is>
          <t xml:space="preserve"> </t>
        </is>
      </c>
      <c r="D2" s="4" t="inlineStr">
        <is>
          <t xml:space="preserve"> </t>
        </is>
      </c>
    </row>
    <row r="3">
      <c r="A3" s="4" t="inlineStr">
        <is>
          <t>Accounts receivable</t>
        </is>
      </c>
      <c r="B3" s="5" t="n">
        <v>2737042</v>
      </c>
      <c r="C3" s="5" t="n">
        <v>1906222</v>
      </c>
      <c r="D3" s="5" t="n">
        <v>3953635</v>
      </c>
    </row>
    <row r="4">
      <c r="A4" s="4" t="inlineStr">
        <is>
          <t>Less: allowance for credit losses</t>
        </is>
      </c>
      <c r="B4" s="6" t="n">
        <v>-683364</v>
      </c>
      <c r="C4" s="6" t="n">
        <v>-669974</v>
      </c>
      <c r="D4" s="4" t="inlineStr">
        <is>
          <t xml:space="preserve"> </t>
        </is>
      </c>
    </row>
    <row r="5">
      <c r="A5" s="4" t="inlineStr">
        <is>
          <t>Subtotal accounts receivable, net</t>
        </is>
      </c>
      <c r="B5" s="6" t="n">
        <v>2053678</v>
      </c>
      <c r="C5" s="6" t="n">
        <v>1236248</v>
      </c>
      <c r="D5" s="4" t="inlineStr">
        <is>
          <t xml:space="preserve"> </t>
        </is>
      </c>
    </row>
    <row r="6">
      <c r="A6" s="4" t="inlineStr">
        <is>
          <t>Accounts receivable - related parties</t>
        </is>
      </c>
      <c r="B6" s="4" t="inlineStr">
        <is>
          <t xml:space="preserve"> </t>
        </is>
      </c>
      <c r="C6" s="6" t="n">
        <v>1541917</v>
      </c>
      <c r="D6" s="6" t="n">
        <v>3555332</v>
      </c>
    </row>
    <row r="7">
      <c r="A7" s="4" t="inlineStr">
        <is>
          <t>Total accounts receivable, net</t>
        </is>
      </c>
      <c r="B7" s="6" t="n">
        <v>2771513</v>
      </c>
      <c r="C7" s="6" t="n">
        <v>1541917</v>
      </c>
      <c r="D7" s="6" t="n">
        <v>3693945</v>
      </c>
    </row>
    <row r="8">
      <c r="A8" s="4" t="inlineStr">
        <is>
          <t>Related Party [Member]</t>
        </is>
      </c>
      <c r="B8" s="4" t="inlineStr">
        <is>
          <t xml:space="preserve"> </t>
        </is>
      </c>
      <c r="C8" s="4" t="inlineStr">
        <is>
          <t xml:space="preserve"> </t>
        </is>
      </c>
      <c r="D8" s="4" t="inlineStr">
        <is>
          <t xml:space="preserve"> </t>
        </is>
      </c>
    </row>
    <row r="9">
      <c r="A9" s="3" t="inlineStr">
        <is>
          <t>Schedule of Accounts Receivable [Line Items]</t>
        </is>
      </c>
      <c r="B9" s="4" t="inlineStr">
        <is>
          <t xml:space="preserve"> </t>
        </is>
      </c>
      <c r="C9" s="4" t="inlineStr">
        <is>
          <t xml:space="preserve"> </t>
        </is>
      </c>
      <c r="D9" s="4" t="inlineStr">
        <is>
          <t xml:space="preserve"> </t>
        </is>
      </c>
    </row>
    <row r="10">
      <c r="A10" s="4" t="inlineStr">
        <is>
          <t>Accounts receivable</t>
        </is>
      </c>
      <c r="B10" s="4" t="inlineStr">
        <is>
          <t xml:space="preserve"> </t>
        </is>
      </c>
      <c r="C10" s="6" t="n">
        <v>305669</v>
      </c>
      <c r="D10" s="4" t="inlineStr">
        <is>
          <t xml:space="preserve"> </t>
        </is>
      </c>
    </row>
    <row r="11">
      <c r="A11" s="4" t="inlineStr">
        <is>
          <t>Accounts receivable - related parties</t>
        </is>
      </c>
      <c r="B11" s="5" t="n">
        <v>717835</v>
      </c>
      <c r="C11" s="5" t="n">
        <v>305669</v>
      </c>
      <c r="D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Details) - Schedule of Allowance for Credit Losses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eginning balance</t>
        </is>
      </c>
      <c r="B4" s="5" t="n">
        <v>669974</v>
      </c>
      <c r="C4" s="5" t="n">
        <v>259690</v>
      </c>
      <c r="D4" s="5" t="n">
        <v>15898</v>
      </c>
    </row>
    <row r="5">
      <c r="A5" s="4" t="inlineStr">
        <is>
          <t>Addition</t>
        </is>
      </c>
      <c r="B5" s="6" t="n">
        <v>24391</v>
      </c>
      <c r="C5" s="6" t="n">
        <v>907021</v>
      </c>
      <c r="D5" s="6" t="n">
        <v>322395</v>
      </c>
    </row>
    <row r="6">
      <c r="A6" s="4" t="inlineStr">
        <is>
          <t>Recovery/write-off</t>
        </is>
      </c>
      <c r="B6" s="6" t="n">
        <v>-11001</v>
      </c>
      <c r="C6" s="6" t="n">
        <v>-496737</v>
      </c>
      <c r="D6" s="6" t="n">
        <v>-83567</v>
      </c>
    </row>
    <row r="7">
      <c r="A7" s="4" t="inlineStr">
        <is>
          <t>Ending balance</t>
        </is>
      </c>
      <c r="B7" s="5" t="n">
        <v>683364</v>
      </c>
      <c r="C7" s="5" t="n">
        <v>669974</v>
      </c>
      <c r="D7" s="5" t="n">
        <v>25969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Method Investment (Details) - Schedule of Cost Method Investment - USD ($)</t>
        </is>
      </c>
      <c r="B1" s="2" t="inlineStr">
        <is>
          <t>Jun. 30, 2024</t>
        </is>
      </c>
      <c r="C1" s="2" t="inlineStr">
        <is>
          <t>Dec. 31, 2023</t>
        </is>
      </c>
      <c r="D1" s="2" t="inlineStr">
        <is>
          <t>Dec. 31, 2022</t>
        </is>
      </c>
    </row>
    <row r="2">
      <c r="A2" s="3" t="inlineStr">
        <is>
          <t>Schedule of Cost Method Investment [Abstract]</t>
        </is>
      </c>
      <c r="B2" s="4" t="inlineStr">
        <is>
          <t xml:space="preserve"> </t>
        </is>
      </c>
      <c r="C2" s="4" t="inlineStr">
        <is>
          <t xml:space="preserve"> </t>
        </is>
      </c>
      <c r="D2" s="4" t="inlineStr">
        <is>
          <t xml:space="preserve"> </t>
        </is>
      </c>
    </row>
    <row r="3">
      <c r="A3" s="4" t="inlineStr">
        <is>
          <t>10% Investment of Iluminar</t>
        </is>
      </c>
      <c r="B3" s="5" t="n">
        <v>1000000</v>
      </c>
      <c r="C3" s="5" t="n">
        <v>1000000</v>
      </c>
      <c r="D3" s="4" t="inlineStr">
        <is>
          <t xml:space="preserve"> </t>
        </is>
      </c>
    </row>
    <row r="4">
      <c r="A4" s="4" t="inlineStr">
        <is>
          <t>Total</t>
        </is>
      </c>
      <c r="B4" s="5" t="n">
        <v>1000000</v>
      </c>
      <c r="C4" s="5" t="n">
        <v>1000000</v>
      </c>
      <c r="D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st Method Investment (Details) - Schedule of Cost Method Investment (Parentheticals)</t>
        </is>
      </c>
      <c r="B1" s="2" t="inlineStr">
        <is>
          <t>Jun. 30, 2024</t>
        </is>
      </c>
      <c r="C1" s="2" t="inlineStr">
        <is>
          <t>Dec. 31, 2023</t>
        </is>
      </c>
      <c r="D1" s="2" t="inlineStr">
        <is>
          <t>Dec. 31, 2022</t>
        </is>
      </c>
    </row>
    <row r="2">
      <c r="A2" s="3" t="inlineStr">
        <is>
          <t>Schedule of Cost Method Investment [Abstract]</t>
        </is>
      </c>
      <c r="B2" s="4" t="inlineStr">
        <is>
          <t xml:space="preserve"> </t>
        </is>
      </c>
      <c r="C2" s="4" t="inlineStr">
        <is>
          <t xml:space="preserve"> </t>
        </is>
      </c>
      <c r="D2" s="4" t="inlineStr">
        <is>
          <t xml:space="preserve"> </t>
        </is>
      </c>
    </row>
    <row r="3">
      <c r="A3" s="4" t="inlineStr">
        <is>
          <t>Investment</t>
        </is>
      </c>
      <c r="B3" s="10" t="n">
        <v>0.1</v>
      </c>
      <c r="C3" s="10" t="n">
        <v>0.1</v>
      </c>
      <c r="D3" s="10" t="n">
        <v>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n. 30, 2024</t>
        </is>
      </c>
      <c r="C1" s="2" t="inlineStr">
        <is>
          <t>Dec. 31, 2023</t>
        </is>
      </c>
      <c r="D1" s="2" t="inlineStr">
        <is>
          <t>Dec. 31, 2022</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Plant and Equipment, Gross</t>
        </is>
      </c>
      <c r="B3" s="5" t="n">
        <v>4748176</v>
      </c>
      <c r="C3" s="5" t="n">
        <v>4748176</v>
      </c>
      <c r="D3" s="5" t="n">
        <v>4780081</v>
      </c>
    </row>
    <row r="4">
      <c r="A4" s="4" t="inlineStr">
        <is>
          <t>Less: accumulated depreciation</t>
        </is>
      </c>
      <c r="B4" s="6" t="n">
        <v>-421624</v>
      </c>
      <c r="C4" s="6" t="n">
        <v>-341904</v>
      </c>
      <c r="D4" s="6" t="n">
        <v>-191648</v>
      </c>
    </row>
    <row r="5">
      <c r="A5" s="4" t="inlineStr">
        <is>
          <t>Property, Plant and Equipment, Net</t>
        </is>
      </c>
      <c r="B5" s="6" t="n">
        <v>4326552</v>
      </c>
      <c r="C5" s="6" t="n">
        <v>4406272</v>
      </c>
      <c r="D5" s="6" t="n">
        <v>4588433</v>
      </c>
    </row>
    <row r="6">
      <c r="A6" s="4" t="inlineStr">
        <is>
          <t>Trucks &amp; Automobiles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Plant and Equipment, Gross</t>
        </is>
      </c>
      <c r="B8" s="6" t="n">
        <v>285099</v>
      </c>
      <c r="C8" s="6" t="n">
        <v>285099</v>
      </c>
      <c r="D8" s="6" t="n">
        <v>293599</v>
      </c>
    </row>
    <row r="9">
      <c r="A9" s="4" t="inlineStr">
        <is>
          <t>Machinery &amp; Equip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Plant and Equipment, Gross</t>
        </is>
      </c>
      <c r="B11" s="6" t="n">
        <v>67847</v>
      </c>
      <c r="C11" s="6" t="n">
        <v>67847</v>
      </c>
      <c r="D11" s="6" t="n">
        <v>84085</v>
      </c>
    </row>
    <row r="12">
      <c r="A12" s="4" t="inlineStr">
        <is>
          <t>Building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Plant and Equipment, Gross</t>
        </is>
      </c>
      <c r="B14" s="6" t="n">
        <v>3465230</v>
      </c>
      <c r="C14" s="6" t="n">
        <v>3465230</v>
      </c>
      <c r="D14" s="6" t="n">
        <v>3465230</v>
      </c>
    </row>
    <row r="15">
      <c r="A15" s="4" t="inlineStr">
        <is>
          <t>Land [Member]</t>
        </is>
      </c>
      <c r="B15" s="4" t="inlineStr">
        <is>
          <t xml:space="preserve"> </t>
        </is>
      </c>
      <c r="C15" s="4" t="inlineStr">
        <is>
          <t xml:space="preserve"> </t>
        </is>
      </c>
      <c r="D15" s="4" t="inlineStr">
        <is>
          <t xml:space="preserve"> </t>
        </is>
      </c>
    </row>
    <row r="16">
      <c r="A16" s="3" t="inlineStr">
        <is>
          <t>Schedule of Property and Equipment, Net [Line Items]</t>
        </is>
      </c>
      <c r="B16" s="4" t="inlineStr">
        <is>
          <t xml:space="preserve"> </t>
        </is>
      </c>
      <c r="C16" s="4" t="inlineStr">
        <is>
          <t xml:space="preserve"> </t>
        </is>
      </c>
      <c r="D16" s="4" t="inlineStr">
        <is>
          <t xml:space="preserve"> </t>
        </is>
      </c>
    </row>
    <row r="17">
      <c r="A17" s="4" t="inlineStr">
        <is>
          <t>Property, Plant and Equipment, Gross</t>
        </is>
      </c>
      <c r="B17" s="5" t="n">
        <v>930000</v>
      </c>
      <c r="C17" s="5" t="n">
        <v>930000</v>
      </c>
      <c r="D17" s="5" t="n">
        <v>93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etails) - Schedule of Minimum Required Principal Payments - USD ($)</t>
        </is>
      </c>
      <c r="B1" s="2" t="inlineStr">
        <is>
          <t>Jun. 30, 2024</t>
        </is>
      </c>
      <c r="C1" s="2" t="inlineStr">
        <is>
          <t>Dec. 31, 2023</t>
        </is>
      </c>
    </row>
    <row r="2">
      <c r="A2" s="4" t="inlineStr">
        <is>
          <t>Auto Loans [Member]</t>
        </is>
      </c>
      <c r="B2" s="4" t="inlineStr">
        <is>
          <t xml:space="preserve"> </t>
        </is>
      </c>
      <c r="C2" s="4" t="inlineStr">
        <is>
          <t xml:space="preserve"> </t>
        </is>
      </c>
    </row>
    <row r="3">
      <c r="A3" s="3" t="inlineStr">
        <is>
          <t>Schedule of Minimum Required Principal Payments [Line Items]</t>
        </is>
      </c>
      <c r="B3" s="4" t="inlineStr">
        <is>
          <t xml:space="preserve"> </t>
        </is>
      </c>
      <c r="C3" s="4" t="inlineStr">
        <is>
          <t xml:space="preserve"> </t>
        </is>
      </c>
    </row>
    <row r="4">
      <c r="A4" s="4" t="inlineStr">
        <is>
          <t>2025</t>
        </is>
      </c>
      <c r="B4" s="5" t="n">
        <v>35240</v>
      </c>
      <c r="C4" s="5" t="n">
        <v>34383</v>
      </c>
    </row>
    <row r="5">
      <c r="A5" s="4" t="inlineStr">
        <is>
          <t>2026</t>
        </is>
      </c>
      <c r="B5" s="6" t="n">
        <v>32944</v>
      </c>
      <c r="C5" s="6" t="n">
        <v>36120</v>
      </c>
    </row>
    <row r="6">
      <c r="A6" s="4" t="inlineStr">
        <is>
          <t>2027</t>
        </is>
      </c>
      <c r="B6" s="6" t="n">
        <v>26172</v>
      </c>
      <c r="C6" s="6" t="n">
        <v>27656</v>
      </c>
    </row>
    <row r="7">
      <c r="A7" s="4" t="inlineStr">
        <is>
          <t>Thereafter</t>
        </is>
      </c>
      <c r="B7" s="6" t="n">
        <v>3285</v>
      </c>
      <c r="C7" s="4" t="inlineStr">
        <is>
          <t xml:space="preserve"> </t>
        </is>
      </c>
    </row>
    <row r="8">
      <c r="A8" s="4" t="inlineStr">
        <is>
          <t>Total</t>
        </is>
      </c>
      <c r="B8" s="6" t="n">
        <v>97641</v>
      </c>
      <c r="C8" s="6" t="n">
        <v>114621</v>
      </c>
    </row>
    <row r="9">
      <c r="A9" s="4" t="inlineStr">
        <is>
          <t>Building Loan [Member]</t>
        </is>
      </c>
      <c r="B9" s="4" t="inlineStr">
        <is>
          <t xml:space="preserve"> </t>
        </is>
      </c>
      <c r="C9" s="4" t="inlineStr">
        <is>
          <t xml:space="preserve"> </t>
        </is>
      </c>
    </row>
    <row r="10">
      <c r="A10" s="3" t="inlineStr">
        <is>
          <t>Schedule of Minimum Required Principal Payments [Line Items]</t>
        </is>
      </c>
      <c r="B10" s="4" t="inlineStr">
        <is>
          <t xml:space="preserve"> </t>
        </is>
      </c>
      <c r="C10" s="4" t="inlineStr">
        <is>
          <t xml:space="preserve"> </t>
        </is>
      </c>
    </row>
    <row r="11">
      <c r="A11" s="4" t="inlineStr">
        <is>
          <t>2025</t>
        </is>
      </c>
      <c r="B11" s="6" t="n">
        <v>82374</v>
      </c>
      <c r="C11" s="6" t="n">
        <v>80638</v>
      </c>
    </row>
    <row r="12">
      <c r="A12" s="4" t="inlineStr">
        <is>
          <t>2026</t>
        </is>
      </c>
      <c r="B12" s="6" t="n">
        <v>85380</v>
      </c>
      <c r="C12" s="6" t="n">
        <v>83868</v>
      </c>
    </row>
    <row r="13">
      <c r="A13" s="4" t="inlineStr">
        <is>
          <t>2027</t>
        </is>
      </c>
      <c r="B13" s="6" t="n">
        <v>88495</v>
      </c>
      <c r="C13" s="6" t="n">
        <v>86928</v>
      </c>
    </row>
    <row r="14">
      <c r="A14" s="4" t="inlineStr">
        <is>
          <t>Thereafter</t>
        </is>
      </c>
      <c r="B14" s="6" t="n">
        <v>2556392</v>
      </c>
      <c r="C14" s="6" t="n">
        <v>2511063</v>
      </c>
    </row>
    <row r="15">
      <c r="A15" s="4" t="inlineStr">
        <is>
          <t>Total</t>
        </is>
      </c>
      <c r="B15" s="6" t="n">
        <v>2812641</v>
      </c>
      <c r="C15" s="6" t="n">
        <v>2852597</v>
      </c>
    </row>
    <row r="16">
      <c r="A16" s="4" t="inlineStr">
        <is>
          <t>Business Loan [Member]</t>
        </is>
      </c>
      <c r="B16" s="4" t="inlineStr">
        <is>
          <t xml:space="preserve"> </t>
        </is>
      </c>
      <c r="C16" s="4" t="inlineStr">
        <is>
          <t xml:space="preserve"> </t>
        </is>
      </c>
    </row>
    <row r="17">
      <c r="A17" s="3" t="inlineStr">
        <is>
          <t>Schedule of Minimum Required Principal Payments [Line Items]</t>
        </is>
      </c>
      <c r="B17" s="4" t="inlineStr">
        <is>
          <t xml:space="preserve"> </t>
        </is>
      </c>
      <c r="C17" s="4" t="inlineStr">
        <is>
          <t xml:space="preserve"> </t>
        </is>
      </c>
    </row>
    <row r="18">
      <c r="A18" s="4" t="inlineStr">
        <is>
          <t>2025</t>
        </is>
      </c>
      <c r="B18" s="6" t="n">
        <v>166879</v>
      </c>
      <c r="C18" s="6" t="n">
        <v>153784</v>
      </c>
    </row>
    <row r="19">
      <c r="A19" s="4" t="inlineStr">
        <is>
          <t>2026</t>
        </is>
      </c>
      <c r="B19" s="6" t="n">
        <v>196507</v>
      </c>
      <c r="C19" s="6" t="n">
        <v>181088</v>
      </c>
    </row>
    <row r="20">
      <c r="A20" s="4" t="inlineStr">
        <is>
          <t>2027</t>
        </is>
      </c>
      <c r="B20" s="6" t="n">
        <v>231396</v>
      </c>
      <c r="C20" s="6" t="n">
        <v>213239</v>
      </c>
    </row>
    <row r="21">
      <c r="A21" s="4" t="inlineStr">
        <is>
          <t>Thereafter</t>
        </is>
      </c>
      <c r="B21" s="6" t="n">
        <v>2612991</v>
      </c>
      <c r="C21" s="6" t="n">
        <v>2482316</v>
      </c>
    </row>
    <row r="22">
      <c r="A22" s="4" t="inlineStr">
        <is>
          <t>Total</t>
        </is>
      </c>
      <c r="B22" s="5" t="n">
        <v>3207773</v>
      </c>
      <c r="C22" s="5" t="n">
        <v>32815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Loan Receivable Related Parties - USD ($)</t>
        </is>
      </c>
      <c r="B1" s="2" t="inlineStr">
        <is>
          <t>Jun. 30, 2024</t>
        </is>
      </c>
      <c r="C1" s="2" t="inlineStr">
        <is>
          <t>Dec. 31, 2023</t>
        </is>
      </c>
      <c r="D1" s="2" t="inlineStr">
        <is>
          <t>Dec. 31, 2022</t>
        </is>
      </c>
    </row>
    <row r="2">
      <c r="A2" s="4" t="inlineStr">
        <is>
          <t>Loan to Lakeshore Acquisition II Corp [Member]</t>
        </is>
      </c>
      <c r="B2" s="4" t="inlineStr">
        <is>
          <t xml:space="preserve"> </t>
        </is>
      </c>
      <c r="C2" s="4" t="inlineStr">
        <is>
          <t xml:space="preserve"> </t>
        </is>
      </c>
      <c r="D2" s="4" t="inlineStr">
        <is>
          <t xml:space="preserve"> </t>
        </is>
      </c>
    </row>
    <row r="3">
      <c r="A3" s="3" t="inlineStr">
        <is>
          <t>Schedule of Loan Receivable Related Parties [Line Items]</t>
        </is>
      </c>
      <c r="B3" s="4" t="inlineStr">
        <is>
          <t xml:space="preserve"> </t>
        </is>
      </c>
      <c r="C3" s="4" t="inlineStr">
        <is>
          <t xml:space="preserve"> </t>
        </is>
      </c>
      <c r="D3" s="4" t="inlineStr">
        <is>
          <t xml:space="preserve"> </t>
        </is>
      </c>
    </row>
    <row r="4">
      <c r="A4" s="4" t="inlineStr">
        <is>
          <t>Loan receivable</t>
        </is>
      </c>
      <c r="B4" s="4" t="inlineStr">
        <is>
          <t xml:space="preserve"> </t>
        </is>
      </c>
      <c r="C4" s="5" t="n">
        <v>460000</v>
      </c>
      <c r="D4" s="4" t="inlineStr">
        <is>
          <t xml:space="preserve"> </t>
        </is>
      </c>
    </row>
    <row r="5">
      <c r="A5" s="4" t="inlineStr">
        <is>
          <t>Total loan receivable – related parties [Member</t>
        </is>
      </c>
      <c r="B5" s="4" t="inlineStr">
        <is>
          <t xml:space="preserve"> </t>
        </is>
      </c>
      <c r="C5" s="4" t="inlineStr">
        <is>
          <t xml:space="preserve"> </t>
        </is>
      </c>
      <c r="D5" s="4" t="inlineStr">
        <is>
          <t xml:space="preserve"> </t>
        </is>
      </c>
    </row>
    <row r="6">
      <c r="A6" s="3" t="inlineStr">
        <is>
          <t>Schedule of Loan Receivable Related Parties [Line Items]</t>
        </is>
      </c>
      <c r="B6" s="4" t="inlineStr">
        <is>
          <t xml:space="preserve"> </t>
        </is>
      </c>
      <c r="C6" s="4" t="inlineStr">
        <is>
          <t xml:space="preserve"> </t>
        </is>
      </c>
      <c r="D6" s="4" t="inlineStr">
        <is>
          <t xml:space="preserve"> </t>
        </is>
      </c>
    </row>
    <row r="7">
      <c r="A7" s="4" t="inlineStr">
        <is>
          <t>Loan receivable</t>
        </is>
      </c>
      <c r="B7" s="4" t="inlineStr">
        <is>
          <t xml:space="preserve"> </t>
        </is>
      </c>
      <c r="C7" s="5" t="n">
        <v>460000</v>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1:20:40Z</dcterms:created>
  <dcterms:modified xmlns:dcterms="http://purl.org/dc/terms/" xmlns:xsi="http://www.w3.org/2001/XMLSchema-instance" xsi:type="dcterms:W3CDTF">2024-11-06T11:20:40Z</dcterms:modified>
</cp:coreProperties>
</file>